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Stoc" sheetId="6" r:id="rId6"/>
    <s:sheet name="Consolidated Statements Of Cash" sheetId="7" r:id="rId7"/>
    <s:sheet name="Description of Business, Basis " sheetId="8" r:id="rId8"/>
    <s:sheet name="Acquisitions and Dispositions" sheetId="9" r:id="rId9"/>
    <s:sheet name="Discontinued Operations" sheetId="10" r:id="rId10"/>
    <s:sheet name="Restricted Cash" sheetId="11" r:id="rId11"/>
    <s:sheet name="Property and Equipment" sheetId="12" r:id="rId12"/>
    <s:sheet name="Intangible Assets and Goodwill" sheetId="13" r:id="rId13"/>
    <s:sheet name="Accounts Payable and Accrued Ex" sheetId="14" r:id="rId14"/>
    <s:sheet name="Long-Term Debt" sheetId="15" r:id="rId15"/>
    <s:sheet name="Fair Value Measurements" sheetId="16" r:id="rId16"/>
    <s:sheet name="Stockholders' Equity" sheetId="17" r:id="rId17"/>
    <s:sheet name="Redeemable Preferred Stock" sheetId="18" r:id="rId18"/>
    <s:sheet name="Stock-Based Compensation Expens" sheetId="19" r:id="rId19"/>
    <s:sheet name="Income Taxes" sheetId="20" r:id="rId20"/>
    <s:sheet name="(Loss) Earnings Per Share (&quot;EPS" sheetId="21" r:id="rId21"/>
    <s:sheet name="Leases" sheetId="22" r:id="rId22"/>
    <s:sheet name="Commitments and Contingencies" sheetId="23" r:id="rId23"/>
    <s:sheet name="Quarterly Results (Unaudited)" sheetId="24" r:id="rId24"/>
    <s:sheet name="Supplemental Condensed Consolid" sheetId="25" r:id="rId25"/>
    <s:sheet name="Subsequent Event" sheetId="26" r:id="rId26"/>
    <s:sheet name="SCHEDULE II - VALUATION AND QUA" sheetId="27" r:id="rId27"/>
    <s:sheet name="Description of Business, Basi28" sheetId="28" r:id="rId28"/>
    <s:sheet name="Acquisitions and Dispositions (" sheetId="29" r:id="rId29"/>
    <s:sheet name="Discontinued Operations (Tables" sheetId="30" r:id="rId30"/>
    <s:sheet name="Property and Equipment (Tables)" sheetId="31" r:id="rId31"/>
    <s:sheet name="Intangible Assets and Goodwill " sheetId="32" r:id="rId32"/>
    <s:sheet name="Accounts Payable and Accrued 33" sheetId="33" r:id="rId33"/>
    <s:sheet name="Long-Term Debt (Tables)" sheetId="34" r:id="rId34"/>
    <s:sheet name="Fair Value Measurements (Tables" sheetId="35" r:id="rId35"/>
    <s:sheet name="Stock-Based Compensation Expe36" sheetId="36" r:id="rId36"/>
    <s:sheet name="Income Taxes (Tables)" sheetId="37" r:id="rId37"/>
    <s:sheet name="(Loss) Earnings Per Share (&quot;E38" sheetId="38" r:id="rId38"/>
    <s:sheet name="Leases (Tables)" sheetId="39" r:id="rId39"/>
    <s:sheet name="Quarterly Results (Unaudited) (" sheetId="40" r:id="rId40"/>
    <s:sheet name="Supplemental Condensed Consol41" sheetId="41" r:id="rId41"/>
    <s:sheet name="Description of Business, Basi42" sheetId="42" r:id="rId42"/>
    <s:sheet name="Acquisitions and Dispositions -" sheetId="43" r:id="rId43"/>
    <s:sheet name="Summary of Preliminary Purchase" sheetId="44" r:id="rId44"/>
    <s:sheet name="Summary of Intangible Assets Ac" sheetId="45" r:id="rId45"/>
    <s:sheet name="Discontinued Operations - Addit" sheetId="46" r:id="rId46"/>
    <s:sheet name="Income from Discontinued Operat" sheetId="47" r:id="rId47"/>
    <s:sheet name="Restricted Cash - Additional In" sheetId="48" r:id="rId48"/>
    <s:sheet name="Components of Property and Equi" sheetId="49" r:id="rId49"/>
    <s:sheet name="Property and Equipment - Additi" sheetId="50" r:id="rId50"/>
    <s:sheet name="Changes in Intangible Assets Ot" sheetId="51" r:id="rId51"/>
    <s:sheet name="Changes in Goodwill (Detail)" sheetId="52" r:id="rId52"/>
    <s:sheet name="Estimated Future Amortization E" sheetId="53" r:id="rId53"/>
    <s:sheet name="Intangible Assets and Goodwil54" sheetId="54" r:id="rId54"/>
    <s:sheet name="Accounts Payable and Accrued 55" sheetId="55" r:id="rId55"/>
    <s:sheet name="Long term debt (Detail)" sheetId="56" r:id="rId56"/>
    <s:sheet name="Future Maturities of Long-Term " sheetId="57" r:id="rId57"/>
    <s:sheet name="Long-Term Debt - Additional Inf" sheetId="58" r:id="rId58"/>
    <s:sheet name="Fair Value Measurements (Financ" sheetId="59" r:id="rId59"/>
    <s:sheet name="Fair Value Measurements (Additi" sheetId="60" r:id="rId60"/>
    <s:sheet name="Fair Value Measurements (Compon" sheetId="61" r:id="rId61"/>
    <s:sheet name="Fair Value Measurements (Quanti" sheetId="62" r:id="rId62"/>
    <s:sheet name="Fair Value Measurements (Gross " sheetId="63" r:id="rId63"/>
    <s:sheet name="Fair Value Measurements (Addi64" sheetId="64" r:id="rId64"/>
    <s:sheet name="Stockholders' Equity - Addition" sheetId="65" r:id="rId65"/>
    <s:sheet name="Redeemable Preferred Stock - Ad" sheetId="66" r:id="rId66"/>
    <s:sheet name="Stock-Based Compensation Expe67" sheetId="67" r:id="rId67"/>
    <s:sheet name="Summary of Equity Award Activit" sheetId="68" r:id="rId68"/>
    <s:sheet name="Summary of Company's Restricted" sheetId="69" r:id="rId69"/>
    <s:sheet name="Income Tax Expense (Benefit) (D" sheetId="70" r:id="rId70"/>
    <s:sheet name="Income Taxes - Additional Infor" sheetId="71" r:id="rId71"/>
    <s:sheet name="Total Income Tax Expense (Benef" sheetId="72" r:id="rId72"/>
    <s:sheet name="Tax Effects of Temporary Differ" sheetId="73" r:id="rId73"/>
    <s:sheet name="Income Taxes Schedule of Unreco" sheetId="74" r:id="rId74"/>
    <s:sheet name="(Loss) Earnings Per Share (&quot;E75" sheetId="75" r:id="rId75"/>
    <s:sheet name="Leases - Additional Information" sheetId="76" r:id="rId76"/>
    <s:sheet name="Future Minimum Lease Payments u" sheetId="77" r:id="rId77"/>
    <s:sheet name="Commitments and Contingencies -" sheetId="78" r:id="rId78"/>
    <s:sheet name="Quarterly Results (Unaudited)79" sheetId="79" r:id="rId79"/>
    <s:sheet name="Supplemental Condensed Consol80" sheetId="80" r:id="rId80"/>
    <s:sheet name="Supplemental Condensed Consol81" sheetId="81" r:id="rId81"/>
    <s:sheet name="Supplemental Condensed Consol82" sheetId="82" r:id="rId82"/>
    <s:sheet name="Supplemental Condensed Consol83" sheetId="83" r:id="rId83"/>
    <s:sheet name="Supplemental Condensed Consol84" sheetId="84" r:id="rId84"/>
    <s:sheet name="Supplemental Condensed Consol85" sheetId="85" r:id="rId85"/>
    <s:sheet name="Schedule II, Valuation and Qual" sheetId="86" r:id="rId86"/>
  </s:sheets>
  <s:definedNames/>
  <s:calcPr calcId="124519" calcMode="auto" fullCalcOnLoad="1"/>
</s:workbook>
</file>

<file path=xl/sharedStrings.xml><?xml version="1.0" encoding="utf-8"?>
<sst xmlns="http://schemas.openxmlformats.org/spreadsheetml/2006/main" uniqueCount="987">
  <si>
    <t>Document and Entity Information - USD ($) $ in Millions</t>
  </si>
  <si>
    <t>12 Months Ended</t>
  </si>
  <si>
    <t>Dec. 31, 2015</t>
  </si>
  <si>
    <t>Mar. 01,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CMLS</t>
  </si>
  <si>
    <t>Entity registrant name</t>
  </si>
  <si>
    <t>CUMULUS MEDIA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public float</t>
  </si>
  <si>
    <t>Class A Common Stock</t>
  </si>
  <si>
    <t>Entity Common Stock, Shares Outstanding</t>
  </si>
  <si>
    <t>Class C Common Stock</t>
  </si>
  <si>
    <t>Consolidated Balance Sheets - USD ($) $ in Thousands</t>
  </si>
  <si>
    <t>Dec. 31, 2014</t>
  </si>
  <si>
    <t>Current assets:</t>
  </si>
  <si>
    <t>Cash and cash equivalents</t>
  </si>
  <si>
    <t>Restricted cash</t>
  </si>
  <si>
    <t>Accounts receivable, less allowance for doubtful accounts of $4,923 and $6,004 in 2015 and 2014, respectively</t>
  </si>
  <si>
    <t>Trade receivable</t>
  </si>
  <si>
    <t>Assets held for sale</t>
  </si>
  <si>
    <t>Prepaid expenses and other current assets</t>
  </si>
  <si>
    <t>Total current assets</t>
  </si>
  <si>
    <t>Property and equipment, net</t>
  </si>
  <si>
    <t>Broadcast licenses</t>
  </si>
  <si>
    <t>Other intangible assets, net</t>
  </si>
  <si>
    <t>Goodwill</t>
  </si>
  <si>
    <t>Other assets</t>
  </si>
  <si>
    <t>Total assets</t>
  </si>
  <si>
    <t>Current liabilities:</t>
  </si>
  <si>
    <t>Accounts payable and accrued expenses</t>
  </si>
  <si>
    <t>Trade payable</t>
  </si>
  <si>
    <t>Total current liabilities</t>
  </si>
  <si>
    <t>Long-term debt, excluding 7.75% senior notes and secured loan</t>
  </si>
  <si>
    <t>7.75% senior notes</t>
  </si>
  <si>
    <t>Other liabilities</t>
  </si>
  <si>
    <t>Deferred income taxes</t>
  </si>
  <si>
    <t>Total liabilities</t>
  </si>
  <si>
    <t>Commitments and Contingencies (Note 16)</t>
  </si>
  <si>
    <t xml:space="preserve"> </t>
  </si>
  <si>
    <t>Stockholders’ equity:</t>
  </si>
  <si>
    <t>Treasury stock, at cost, 22,445,945 and 22,619,554 shares at 2015 and 2014, respectively</t>
  </si>
  <si>
    <t>Additional paid-in-capital</t>
  </si>
  <si>
    <t>Accumulated deficit</t>
  </si>
  <si>
    <t>Total stockholders’ equity</t>
  </si>
  <si>
    <t>Total liabilities and stockholders’ equity</t>
  </si>
  <si>
    <t>Common stock</t>
  </si>
  <si>
    <t>Consolidated Balance Sheets (Parenthetical) - USD ($) $ in Thousands</t>
  </si>
  <si>
    <t>Oct. 16, 2013</t>
  </si>
  <si>
    <t>May. 13, 2011</t>
  </si>
  <si>
    <t>Allowance for doubtful accounts</t>
  </si>
  <si>
    <t>Treasury stock, shares</t>
  </si>
  <si>
    <t>Common stock, par value</t>
  </si>
  <si>
    <t>Common stock, shares authorized</t>
  </si>
  <si>
    <t>Common stock, shares issued</t>
  </si>
  <si>
    <t>Common stock, shares outstanding</t>
  </si>
  <si>
    <t>Interest rate percentage on borrowings, per annum</t>
  </si>
  <si>
    <t>7.75%</t>
  </si>
  <si>
    <t>Consolidated Statements Of Operations - USD ($) $ in Thousands</t>
  </si>
  <si>
    <t>Dec. 31, 2013</t>
  </si>
  <si>
    <t>Income Statement [Abstract]</t>
  </si>
  <si>
    <t>Net revenue</t>
  </si>
  <si>
    <t>Operating expenses:</t>
  </si>
  <si>
    <t>Content costs</t>
  </si>
  <si>
    <t>Selling, general &amp; administrative expenses</t>
  </si>
  <si>
    <t>Depreciation and amortization</t>
  </si>
  <si>
    <t>LMA fees</t>
  </si>
  <si>
    <t>Corporate expenses (including stock-based compensation expense of $21,033, $17,638, and $10,804, respectively)</t>
  </si>
  <si>
    <t>Loss (gain) on sale of assets or stations</t>
  </si>
  <si>
    <t>Gain on derivative instrument</t>
  </si>
  <si>
    <t>Impairment of intangible assets and goodwill</t>
  </si>
  <si>
    <t>Impairment charges - equity interest in Pulser Media Inc.</t>
  </si>
  <si>
    <t>Total operating expenses</t>
  </si>
  <si>
    <t>Operating (loss) income</t>
  </si>
  <si>
    <t>Non-operating (expense) income:</t>
  </si>
  <si>
    <t>Interest expense</t>
  </si>
  <si>
    <t>Interest income</t>
  </si>
  <si>
    <t>Gain (loss) on early extinguishment of debt</t>
  </si>
  <si>
    <t>Other income (expense), net</t>
  </si>
  <si>
    <t>Total non-operating expense, net</t>
  </si>
  <si>
    <t>(Loss) income from continuing operations before income taxes</t>
  </si>
  <si>
    <t>Income tax benefit (expense)</t>
  </si>
  <si>
    <t>(Loss) income from continuing operations</t>
  </si>
  <si>
    <t>Income from discontinued operations, net of taxes</t>
  </si>
  <si>
    <t>Net (loss) income</t>
  </si>
  <si>
    <t>Less: dividends declared and accretion of redeemable preferred stock</t>
  </si>
  <si>
    <t>(Loss) income attributable to common shareholders</t>
  </si>
  <si>
    <t>Basic and diluted (loss) income per common share (see Note 14, “(Loss) Earnings Per Share”):</t>
  </si>
  <si>
    <t>Basic: (Loss) income from continuing operations per share</t>
  </si>
  <si>
    <t>Income from discontinued operations per share</t>
  </si>
  <si>
    <t>(Loss) income per share</t>
  </si>
  <si>
    <t>Diluted: (Loss) income from continuing operations per share</t>
  </si>
  <si>
    <t>Weighted average basic common shares outstanding</t>
  </si>
  <si>
    <t>Weighted average diluted common shares outstanding</t>
  </si>
  <si>
    <t>Consolidated Statements Of Operations (Parenthetical) - USD ($) $ in Thousands</t>
  </si>
  <si>
    <t>Stock-based compensation expense</t>
  </si>
  <si>
    <t>Consolidated Statements Of Stockholders' Equity - USD ($) $ in Thousands</t>
  </si>
  <si>
    <t>Total</t>
  </si>
  <si>
    <t>Common StockClass A Common Stock</t>
  </si>
  <si>
    <t>Common StockClass B Common Stock</t>
  </si>
  <si>
    <t>Common StockClass C Common Stock</t>
  </si>
  <si>
    <t>Treasury Stock</t>
  </si>
  <si>
    <t>Additional Paid-In Capital</t>
  </si>
  <si>
    <t>Accumulated Deficit</t>
  </si>
  <si>
    <t>Beginning Balance (in shares) at Dec. 31, 2012</t>
  </si>
  <si>
    <t>Beginning Balance at Dec. 31, 2012</t>
  </si>
  <si>
    <t>Increase (Decrease) in Stockholders' Equity [Roll Forward]</t>
  </si>
  <si>
    <t>Dividends declared and paid on preferred stock</t>
  </si>
  <si>
    <t>Accretion of redeemable preferred stock</t>
  </si>
  <si>
    <t>Conversion of equity upon exercise of warrants (in shares)</t>
  </si>
  <si>
    <t>Conversion of equity upon exercise of warrants</t>
  </si>
  <si>
    <t>Shares returned in lieu of tax payments (in shares)</t>
  </si>
  <si>
    <t>Shares returned in lieu of tax payments</t>
  </si>
  <si>
    <t>Restricted shares issued from treasury (in shares)</t>
  </si>
  <si>
    <t>Restricted shares issued from treasury</t>
  </si>
  <si>
    <t>Stock option exercises (in shares)</t>
  </si>
  <si>
    <t>Stock option exercises</t>
  </si>
  <si>
    <t>Other</t>
  </si>
  <si>
    <t>Costs associated with issuance of common stock</t>
  </si>
  <si>
    <t>Issuance of common stock (in shares)</t>
  </si>
  <si>
    <t>Issuance of common stock</t>
  </si>
  <si>
    <t>Ending Balance (in shares) at Dec. 31, 2013</t>
  </si>
  <si>
    <t>Ending Balance at Dec. 31, 2013</t>
  </si>
  <si>
    <t>Stock conversion (in shares)</t>
  </si>
  <si>
    <t>Stock conversion</t>
  </si>
  <si>
    <t>Shares issued in settlement of Citadel bankruptcy claims (in shares)</t>
  </si>
  <si>
    <t>Shares issued in settlement of Citadel bankruptcy claims</t>
  </si>
  <si>
    <t>Ending Balance (in shares) at Dec. 31, 2014</t>
  </si>
  <si>
    <t>Ending Balance at Dec. 31, 2014</t>
  </si>
  <si>
    <t>Ending Balance (in shares) at Dec. 31, 2015</t>
  </si>
  <si>
    <t>Ending Balance at Dec. 31, 2015</t>
  </si>
  <si>
    <t>Consolidated Statements Of Cash Flows - USD ($) $ in Thousands</t>
  </si>
  <si>
    <t>Cash flows from operating activities:</t>
  </si>
  <si>
    <t>Adjustments to reconcile net (loss) income to net cash provided by operating activities:</t>
  </si>
  <si>
    <t>Amortization of debt issuance costs/discounts</t>
  </si>
  <si>
    <t>Provision for doubtful accounts</t>
  </si>
  <si>
    <t>Gain on exchange of assets or stations</t>
  </si>
  <si>
    <t>Fair value adjustment of derivative instruments</t>
  </si>
  <si>
    <t>(Gain) loss on early extinguishment of debt</t>
  </si>
  <si>
    <t>Changes in assets and liabilities (excluding acquisitions and dispositions):</t>
  </si>
  <si>
    <t>Accounts receivable</t>
  </si>
  <si>
    <t>Net cash provided by operating activities</t>
  </si>
  <si>
    <t>Cash flows from investing activities:</t>
  </si>
  <si>
    <t>Proceeds from sale of assets or stations</t>
  </si>
  <si>
    <t>Capital expenditures</t>
  </si>
  <si>
    <t>Proceeds from exchange of assets or stations</t>
  </si>
  <si>
    <t>Acquisitions less cash acquired</t>
  </si>
  <si>
    <t>Net cash used in investing activities</t>
  </si>
  <si>
    <t>Cash flows from financing activities:</t>
  </si>
  <si>
    <t>Repayment of borrowings under term loans and revolving credit facilities</t>
  </si>
  <si>
    <t>Proceeds from borrowings under term loans and revolving credit facilities</t>
  </si>
  <si>
    <t>Tax withholding payments on behalf of employees</t>
  </si>
  <si>
    <t>Preferred stock dividends</t>
  </si>
  <si>
    <t>Proceeds from exercise of warrants</t>
  </si>
  <si>
    <t>Proceeds from exercise of options</t>
  </si>
  <si>
    <t>Redemption of preferred stock</t>
  </si>
  <si>
    <t>Financing costs paid in connection with issuance of common stock</t>
  </si>
  <si>
    <t>Proceeds from issuance of common stock</t>
  </si>
  <si>
    <t>Proceeds from issuance of preferred stock</t>
  </si>
  <si>
    <t>Deferred financing costs</t>
  </si>
  <si>
    <t>Net cash used in financing activities</t>
  </si>
  <si>
    <t>Increase (decrease) in cash and cash equivalents</t>
  </si>
  <si>
    <t>Cash and cash equivalents at beginning of period</t>
  </si>
  <si>
    <t>Cash and cash equivalents at end of period</t>
  </si>
  <si>
    <t>Supplemental disclosures of cash flow information:</t>
  </si>
  <si>
    <t>Interest paid</t>
  </si>
  <si>
    <t>Income taxes paid</t>
  </si>
  <si>
    <t>Supplemental disclosures of non-cash flow information:</t>
  </si>
  <si>
    <t>Trade revenue</t>
  </si>
  <si>
    <t>Trade expense</t>
  </si>
  <si>
    <t>Equity Interest in Pulser Media Inc</t>
  </si>
  <si>
    <t>Equity interest in Pulser Media, Inc.</t>
  </si>
  <si>
    <t>Description of Business, Basis of Presentation and Summary of Significant Accounting Policies</t>
  </si>
  <si>
    <t>Accounting Policies [Abstract]</t>
  </si>
  <si>
    <t>Description of Business, Basis of Presentation and Summary of Significant Accounting Policies Description of Business Cumulus Media Inc. (and its consolidated subsidiaries, except as the context may otherwise require, “Cumulus,” “Cumulus Media,” “we,” “us,” “our,” or the “Company”) is a Delaware corporation, organized in 2002, and successor by merger to an Illinois corporation with the same name that had been organized in 1997. Basis of Presentation The consolidated financial statements include the accounts of the Company and its wholly owned subsidiaries. All intercompany balances and transactions have been eliminated in consolidation. Certain assets of the Company were sold during the year ended December 31, 2013 . The results of operations associated with these assets have been separately reported, net of the related tax impact, for all periods presented in the consolidated statements of operations because the operations and cash flows generated by these assets have been eliminated from the Company’s consolidated results of operations as a result of the sale, and the Company no longer has continuing involvement in the operations of the stations associated with those assets after their disposal (see Note 3, “Discontinued Operations”). Reclassifications Certain account balances in 2013 have been reclassified to conform with classifications currently in use. In the accompanying consolidated statements of operations, the Company separately presents content costs and selling, general &amp; administrative expenses as operating expense categories. In certain of the Company's historical disclosures, those line items were presented on a combined basis within the direct operating expenses line item in the statement of operations. Content costs consist of all costs related to the licensing, acquisition and development of the Company's programming. Selling, general &amp; administrative expenses consist of expenses related to the distribution and monetization of the Company's content across its platform and overhead expenses. There were no other costs included in selling, general &amp; administrative expenses in 2015 , 2014 or 2013 . These reclassifications had no effect on previously reported results of operations, retained earnings or cash flows. Reportable Segment Through December 31, 2015 For all periods presented, the Company operated in one reportable business segment, radio broadcasting, advertising and related services, for which segment disclosure is consistent with the management decision-making process that determines the allocation of resources and the measurement of performance. Below the reportable business segment, the Company has three reporting units (See Note 6, "Intangible Assets and Goodwill"). For information on the Company's reportable segments subsequent to December 31, 2015, see Note 19, "Subsequent Event". Use of Estimates The preparation of financial statements in conformity with accounting principles generally accepted in the United States of America (“GAAP”) requires management to make estimates and judgments that affect the reported amounts of assets, liabilities, revenues and expenses, and related disclosures of contingent assets and liabilities. On an on-going basis, the Company evaluates its estimates, including significant estimates related to revenue recognition, bad debts, intangible assets, income taxes, stock-based compensation, contingencies, litigation, and, if applicable, purchase price allocation. The Company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Actual amounts and results may differ materially from these estimates. Cash and Cash Equivalents The Company considers all highly liquid investments with original maturities of three months or less to be cash equivalents. Accounts Receivable, Allowance for Doubtful Accounts and Concentration of Credit Risk Accounts receivable are recorded at the invoiced amount and do not bear interest. The allowance for doubtful accounts is the Company’s best estimate of the amount of probable credit losses in the Company’s existing accounts receivable. The Company determines the allowance based on several factors, including the length of time receivables are past due, trends and current economic factors. All balances are reviewed and evaluated quarterly on a consolidated basis. Account balances are charged off against the allowance after all means of collection have been exhausted and the potential for recovery is considered remote. The Company does not have any off-balance-sheet credit exposure related to its customers. In the opinion of management, credit risk with respect to accounts receivable is limited due to the large number of customers and the geographic diversification of the Company’s customer base. The Company performs ongoing credit evaluations of its customers and believes that adequate allowances for any uncollectible accounts receivable are maintained. Assets Held for Sale During the year ended December 31, 2015 , the Company entered into an agreement to sell certain land to a third party. The closing of the transaction is subject to various conditions, including a due diligence period. During the year ended December 31, 2014, the Company entered into an agreement to sell certain land and buildings to a third party which the Company expects to close in the next twelve months. The identified assets have been classified as held for sale in the consolidated balance sheets at December 31, 2015 and 2014 . The estimated fair value of the land and buildings to be disposed of in both sales are in excess of their carrying value. Insurance Recoveries During the year ended December 31, 2015 , the Company received $14.6 million of insurance proceeds related to a business interruption claim arising from Hurricane Katrina in 2005. The Company recorded $12.4 million in other income (expense), net and $2.2 million as an offset to corporate expenses in the consolidated statement of operations for the year ended December 31, 2015 . Property and Equipment Property and equipment are stated at cost. Property and equipment acquired in business combinations accounted for under the purchase method of accounting are recorded at their estimated fair values on the date of acquisition. Equipment held under capital leases is stated at the present value of minimum future lease payments. Depreciation of property and equipment is computed using the straight-line method over the estimated useful lives of the assets. Equipment held under capital leases and leasehold improvements are amortized using the straight-line method over the shorter of the estimated useful life of the asset or the remaining term of the lease. Depreciation of construction in progress is not recorded until the assets are placed into service. Impairment of Long-Lived Assets Long-lived assets, such as property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Intangible Assets and Goodwill The Company’s intangible assets are comprised of broadcast licenses, certain other intangible assets and goodwill. Goodwill is equal to the difference between the purchase price and the value assigned to the tangible and intangible assets acquired and liabilities assumed. Intangible assets and goodwill acquired in a business combination and determined to have an indefinite useful life, which include the Company’s broadcast licenses, are not amortized, but instead tested for impairment at least annually. Intangible assets with definite useful lives are amortized over their respective estimated useful lives to their estimated residual values, and reviewed for impairment whenever events or changes in circumstances indicate that the carrying amount of the assets may not be recoverable. In determining that the Company’s broadcast licenses qualified as indefinite lived intangibles, management considered a variety of factors including the Federal Communications Commission’s (“FCC”) historical record of renewing broadcast licenses, the cost to the Company of renewing such licenses, the relative stability and predictability of the radio industry and the relatively low level of capital investment required to maintain the physical plant of a radio station. The Company evaluates the recoverability of its indefinite-lived assets, which include broadcast licenses and goodwill, using judgments and estimates. Future events may impact these judgments and estimates. If events or changes in circumstances were to indicate that an asset’s carrying value is not recoverable, a write-down of the asset would be recorded through a charge to operations. Investments The Company follows Accounting Standards Codification (“ASC”) Topic 325-20, Cost Method Investments (“ASC 325-20”) to account for its ownership interest in noncontrolled entities. Under ASC 325-20, equity securities that do not have readily determinable fair values (i.e., non-marketable equity securities) and are not required to be accounted for under the equity method are typically carried at cost (i.e., cost method investments). Investments of this nature are initially recorded at cost. Income is recorded for dividends received that are distributed from net accumulated earnings of the noncontrolled entity subsequent to the date of investment. Dividends received in excess of earnings subsequent to the date of investment are considered a return of investment and are recorded as reductions in the cost of the investment. Investments are written down only when there is clear evidence that a decline in value that is other than temporary has occurred. During the year ended December 31, 2015 , the Company recognized an impairment charge of $19.4 million related to the decline in the fair value of a cost-method investment. During the year ended December 31, 2014 , the Company sold one of its cost method investments for $13.0 million , recognizing a gain on sale of $3.2 million , which is included in other income (expense), net in the consolidated statement of operations. As of December 31, 2015 and 2014 , the aggregate carrying amount of the Company’s cost-method investments were $0.0 million and $17.3 million , respectively, and is included in other assets in the consolidated balance sheets. Debt Issuance Costs The costs related to the issuance of debt are capitalized and amortized to interest expense over the life of the related debt using the effective interest method. For information on the presentation of debt issuance costs beginning January 1, 2016, see Recent Accounting Standards Updates below. Derivative Financial Instruments The Company recognizes all derivatives on the consolidated balance sheets at fair value. Fair value changes are recorded in income for any contracts not classified as qualifying hedging instruments. Revenue Recognition Revenue is derived primarily from the sale of commercial airtime to local and national advertisers. Revenue is recognized as commercials are broadcast. Revenues presented in the financial statements are reflected on a net basis, after the deduction of advertising agency fees by the advertising agencies, usually at a rate of 15.0% , which is the industry standard. In those instances in which we function as the principal in the transaction, the revenue and associated operating costs are presented on a gross basis. In those instances where we function as an agent or sales representative, our effective commission is presented as revenue with no corresponding operating expenses. Advertising Costs Advertising costs are expensed as incurred. For the years ended December 31, 2015 , 2014 , and 2013 , the costs incurred were $3.9 million , $1.9 million and $0.9 million , respectively. Local Marketing Agreements In certain circumstances, the Company may enter into a local marketing agreement (“LMA”) or time brokerage agreement with a FCC licensee of a radio station. In a typical LMA, the licensee of the station makes available, for a fee, airtime on its station to a party, which supplies programming to be broadcast on that airtime, and collects revenues from advertising aired during such programming. Revenues earned and fees incurred pursuant to LMAs or time brokerage agreements are recognized at their gross amounts in the accompanying consolidated statements of operations. As of December 31, 2015 and 2014 , the Company operated 11 radio stations under LMAs. As of December 31, 2013 , the Company operated 6 radio stations under LMAs. The stations operated under LMAs contributed $24.5 million , $22.6 million , and $2.2 million in 2015 , 2014 , and 2013 , respectively, to the consolidated net revenue of the Company. Stock-based Compensation Expense Stock-based compensation expense recognized under ASC Topic 718, Compensation — Share-Based Payment (“ASC 718”), for the years ended December 31, 2015 , 2014 and 2013 , was $21.0 million , $17.6 million , and $10.8 million , respectively. Upon adopting ASC 718 for awards with service conditions, an election was made to recognize stock-based compensation expense on a straight-line basis over the requisite service period for the entire award. For stock options with service conditions only, the Company utilizes the Black-Scholes option pricing model to estimate the fair value of options issued. For restricted stock awards with service conditions, the Company utilizes the intrinsic value method. For restricted stock awards with performance conditions, the Company evaluates the probability of vesting of the awards in each reporting period and adjusts compensation cost based on this assessment. The fair value is based on the use of certain assumptions regarding a number of highly complex and subjective variables. If other assumptions are used, the results could differ. Trade Transactions The Company provides commercial airtime in exchange for goods and services used principally for promotional, sales and other business activities. An asset and liability is recorded at the fair value of the goods or services received. Trade revenue is recorded and the liability is relieved when commercials are broadcast and trade expense is recorded and the asset relieved when goods or services are consumed. Trade valuation is based upon management’s estimate of the fair value of the products, supplies and services received. For the years ended December 31, 2015 , 2014 and 2013 , amounts reflected under trade transactions were: (1) trade revenues of $39.2 million , $34.9 million and $31.1 million , respectively; and (2) trade expenses of $40.4 million , $36.8 million and $31.2 million , respectively. Income Taxes The Company uses the liability method of accounting for deferred income taxes. Deferred income taxes are recognized for all temporary differences between the tax and financial reporting bases of the Company’s assets and liabilities based on enacted tax laws and statutory tax rates applicable to the periods in which the differences are expected to affect taxable income. A valuation allowance is recorded for a net deferred tax asset balance when it is more likely than not that the benefits of the tax asset will not be realized. The Company continues to assess the need for its deferred tax asset valuation allowance in the jurisdictions in which it operates. Any adjustment to the deferred tax asset valuation allowance is recorded in the income statement of the period that the adjustment is determined to be required. See Note 13, “Income Taxes” for further discussion. The Company early adopted Accounting Standards Update ("ASU") 2015-17. This change in accounting principle resulted in a reclassification of the Company's net current deferred tax asset to the net non-current deferred tax liability in the consolidated balance sheet as of December 31, 2015 . No prior periods were retrospectively adjusted. See the "Adoption of New Accounting Standards" caption below for further discussion. Earnings per Share Basic income (loss) per share is computed on the basis of the weighted average number of common shares outstanding. The Company allocates undistributed net income (loss) from continuing operations between each class of common stock on an equal basis after any allocations for preferred stock dividends in accordance with the terms of the Company’s third amended and restated certificate of incorporation (the “Third Amended and Restated Charter”). Non-vested restricted shares of Class A common stock and Company Warrants (defined below) are considered participating securities for purposes of calculating basic weighted average common shares outstanding in periods in which the Company records net income. Diluted earnings per share is computed in the same manner as basic earnings per share after assuming the issuance of common stock for all potentially dilutive equivalent shares, which includes stock options and certain other outstanding warrants to purchase common stock. Antidilutive instruments are not considered in this calculation. Under the two-class method, net income is allocated to common stock and participating securities to the extent that each security may share in earnings, as if all of the earnings for the period had been distributed. Earnings are allocated to each participating security and common share equally, after deducting dividends declared or accreted on preferred stock. Fair Values of Financial Instruments The carrying values of cash equivalents, accounts receivables, accounts payable, and accrued expenses approximate fair value due to the short term to maturity of these instruments (See Note 9, "Fair Value Measurements"). Accounting for National Advertising Agency Contract The Company has engaged Katz Media Group, Inc. (“Katz”) as its national advertising sales agent. The Company’s contract with Katz has several economic elements that principally reduce the overall expected commission rate below the stated base rate. The Company estimates the overall expected commission rate over the entire contract period and applies that rate to commissionable revenue throughout the contract period with the goal of estimating and recording a stable commission rate over the life of the contract. The potential commission adjustments are estimated and combined in the consolidated balance sheets with the contractual termination liability. That liability is accreted to commission expense to effectuate the stable commission rate over the term of the Katz contract. Over the term of the contract with Katz, management updates its assessment of the effective commission expense attributable to national sales in an effort to record a consistent commission rate in each period. The Company’s accounting for and calculation of commission expense to be realized over the life of the Katz contract requires management to make estimates and judgments that affect reported amounts of commission expense in each period. Actual results in any period may differ from management’s estimates. Variable Interest Entities The Company accounts for entities qualifying as variable interest entities (“VIEs”) in accordance with ASC Topic 810, Consolidation (“ASC 810”). VIEs are required to be consolidated by the primary beneficiary. The primary beneficiary is the entity that holds the majority of the beneficial interests in the VIE. A VIE is an entity for which the primary beneficiary’s interest in the entity can change with changes in factors other than the amount of investment in the entity. From time to time, the Company enters into LMAs in connection with pending acquisitions or dispositions of radio stations and the requirements of ASC 810 may apply, depending on the facts and circumstances related to each transaction. Adoption of New Accounting Standards ASU 2014-08 . In April 2014, the Financial Accounting Standards Board ("FASB") issued ASU 2014-08. Under this ASU, only disposals that represent a strategic shift that has (or will have) a major effect on the entity’s results and operations would qualify as discontinued operations. This ASU (1) expands the disclosure requirements for disposals that meet the definition of a discontinued operation, (2) requires entities to disclose information about disposals of individually significant components, (3) defines “discontinued operations” similarly to how it is defined under International Financial Reporting Standards 5, and (4) requires entities to expand their disclosures about discontinued operations to include more information about assets, liabilities, income and expenses. In addition, this ASU also requires entities to disclose the pre-tax income attributable to a disposal of “an individually significant component of an entity that does not qualify for discontinued operations presentation in the financial statements.” The Company adopted this guidance effective January 1, 2015. The adoption of this guidance did not have an impact on the consolidated financial statements. ASU 2015-17. In November 2015, the FASB issued ASU 2015-17. The amendments in this ASU simplify the presentation of deferred taxes by requiring deferred tax assets and liabilities to be presented as noncurrent in a classified balance sheet. This ASU will be effective for financial statements issued for annual periods beginning after December 15, 2016, and interim periods thereafter. Early adoption is permitted. The Company early adopted this ASU effective December 31, 2015 on a prospective basis. Adoption of this ASU resulted in a reclassification of our net current deferred tax asset to the net non-current deferred tax liability in our consolidated balance sheet as of December 31, 2015 . No prior periods were retrospectively adjusted. Recent Accounting Standards Updates ASU 2014-09 . In May 2014, the FASB issued ASU 2014-09. The amended guidance under this ASU outlines a single comprehensive revenue model for entities to use in accounting for revenue arising from contracts with customers. The guidance supersedes most current revenue recognition guidance, including industry-specific guidance. The core principle of the single comprehensive revenue model is that “an entity recognizes revenue to depict the transfer of promised goods or services to customers in an amount that reflects the consideration to which the entity expects to be entitled in exchange for those goods or services.” In August 2015, the FASB issued ASU 2015-14, which delayed the effective date of ASU 2014-09 by one year. Transition to the new guidance may be done using either a full or modified retrospective method. ASU 2014-09, as amended, is effective for fiscal years, and interim reporting periods within those years, beginning after December 15, 2017. Earlier application is permitted only as of annual reporting periods beginning after December 15, 2016, including interim reporting periods within that reporting period. The Company is currently assessing the expected impact that this ASU, as amended, will have on the consolidated financial statements. ASU 2014-15. In August 2014, the FASB issued ASU 2014-15. The amendments in this update provide guidance in GAAP about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In doing so, the amendments should reduce diversity in the timing and content of footnote disclosures. The amendments in this ASU are effective for annual periods ending after December 15, 2016, and interim periods thereafter. Early adoption is permitted. The adoption of this guidance is not expected to have an impact on the consolidated financial statements. ASU 2015-01. In January 2015, the FASB issued ASU 2015-01. The amendments in this ASU eliminate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the ASU will still retain the presentation and disclosure guidance for items that are unusual in nature and occur infrequently. The ASU is effective for fiscal years beginning after December 15, 2015 and interim periods thereafter. Early adoption is permitted. The adoption of this guidance is not expected to have an impact on the consolidated financial statements. ASU 2015-02 . In February 2015, the FASB issued ASU 2015-02. The amendments in this ASU provide modifications to the evaluation of variable interest entities that may impact consolidation of reporting entities. The ASU is effective for fiscal years beginning after December 15, 2015, and interim periods thereafter. Early adoption is permitted. The Company is currently assessing the expected impact, if any, that this ASU will have on the consolidated financial statements. ASU 2015-03. In April 2015, the FASB issued ASU 2015-03. The amendments in this ASU require that debt issuance costs be presented in the balance sheet as a direct deduction from the carrying amount of long-term debt, consistent with debt discounts or premiums. Presently, debt issuance costs are reported as an asset. The recognition and measurement guidance for debt issuance costs are not affected by the amendments in this update. In August 2015, the FASB issued ASU 2015-15, which clarifies the treatment of debt issuance costs from line-of-credit arrangements after the adoption of ASU 2015-03. In particular, ASU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The ASUs are effective for financial statements issued for fiscal years beginning after December 15, 2015, and interim periods thereafter. Early adoption is permitted. The new guidance would be applied retrospectively to all prior reporting periods presented. The Company is currently assessing the expected impact, if any, these ASUs will have on the consolidated financial statements. ASU 2015-05. In April 2015, the FASB issued ASU 2015-05. The amendments in this ASU provide guidance about whether a cloud computing arrangement includes a software license. If a cloud computing arrangement includes a software license, the entity should account for the software license element of the arrangement consistent with the acquisition of other software licenses. If a cloud computing arrangement does not include a software license, the entity should account for the arrangement as a service contract. The new guidance does not change an entity’s accounting for service contracts. This ASU is effective for fiscal years beginning after December 15, 2015, and interim periods thereafter. Early adoption is permitted. The Company is currently assessing the expected impact, if any, that this ASU will have on the consolidated financial statements. ASU 2015-10 . In June 2015, the FASB issued ASU 2015-10 . The amendments in this ASU are intended to clarify the FASB ASC; correct unintended application of guidance; eliminate inconsistencies; and to improve the ASC’s presentation of guidance. This ASU is effective for fiscal years beginning after December 15, 2015, and interim periods thereafter. Early adoption is permitted. The adoption of this guidance is not expected to have an impact on the consolidated financial statements. ASU 2015-16 . In September 2015, the FASB issued ASU 2015-16. The amendments in this ASU require than an acquirer recognize adjustments to provisional amounts that are identified during the measurement period in the reporting period in which the adjustment amounts are determined, including the cumulative effect of the change in provisional amount as if the accounting had been completed at the acquisition date. This ASU is effective for fiscal years beginning after December 15, 2015, and interim periods thereafter. Early adoption is permitted. The Company is currently assessing the expected impact, if any, that this ASU will have on the consolidated financial statements. ASU 2016-01. In January 2016, the FASB issued ASU 2016-01. The amendments in this ASU enhance the reporting model for financial instruments, which includes amendments to address aspects of recognition, measurement, presentation and disclosure of financial instruments. This ASU will be effective for fiscal years beginning after December 15, 2017, and interim periods thereafter. Early adoption is not permitted, except for certain amendments within the ASU. The Company is currently assessing the expected impact, if any, that this ASU will have on the consolidated financial statements. ASU 2016.02. In February 2016, the FASB issued ASU 2016-02. The amendments in this ASU provides guidance for accounting for leases. This update requires lessees to recognize, on the balance sheet, assets and liabilities for the rights and obligations created by leases of greater than twelve months. Leases will be classified as either finance or operating, with classification affecting the pattern of expense recognition in the income statement. This ASU will be effective for fiscal years beginning after December 15, 2018, and interim periods thereafter. A modified retrospective transition method is required, with the option to elect a package of practical expedients. Early adoption is permitted. The Company is currently assessing the expected impact, if any, that this ASU will have on the consolidated financial statements.</t>
  </si>
  <si>
    <t>Acquisitions and Dispositions</t>
  </si>
  <si>
    <t>Business Combinations [Abstract]</t>
  </si>
  <si>
    <t>Acquisitions and Dispositions 2014 Acquisitions and Dispositions Country Weekly Acquisition On November 7, 2014, the Company completed the purchase of Country Weekly magazine and its related business (“Country Weekly”) for $3.0 million in cash (the "Country Weekly Acquisition"). The Company had previously included NASH branded inserts into the Country Weekly publication. Wise Brothers Acquisition On August 1, 2014, the Company completed the purchase of Wise Brother Media, Inc. for $5.5 million in cash (the "Wise Brothers Acquisition"). Revenues attributable to the assets acquired in the Wise Brothers Acquisition were not material to the Company’s consolidated statement of operations for the year ended December 31, 2015 . The table below summarizes the purchase price allocation in the Wise Brothers Acquisition (dollars in thousands): Allocation Year Ended December 31, 2014 Property and equipment (see Note 5) $ 50 Deferred income taxes 100 Other intangibles 5,025 Goodwill 475 Current liabilities (75 ) Other liabilities (75 ) Total purchase price $ 5,500 The definite-lived intangible assets acquired in the Wise Brothers Acquisition are being amortized in relation to the expected economic benefits of such assets over their estimated useful lives and consist of the following (dollars in thousands): Description Estimated Useful Life in Years Fair Value at Acquisition Date Other intangibles - Programming content 4 $ 5,025 Pro forma financial information for the Country Weekly Acquisition and Wise Brothers Acquisition is not required, as such information is not material to the Company's financial statements.</t>
  </si>
  <si>
    <t>Discontinued Operations</t>
  </si>
  <si>
    <t>Discontinued Operations and Disposal Groups [Abstract]</t>
  </si>
  <si>
    <t>Discontinued Operations On November 14, 2013, the Company completed the sale to Townsquare Media, LLC (“Townsquare”) of 53 radio stations in twelve small and mid-sized markets for $235.0 million in cash and the swap with Townsquare of 15 radio stations in two small and mid-sized markets in exchange for 5 radio stations in Fresno, California (together, the "Townsquare Transaction"). The results of operations associated with the stations disposed of in this transaction has been separately reported within discontinued operations, net of the related tax impact, in the accompanying consolidated statement of operations for the year ended December 31, 2013 . Components of Results of Discontinued Operations For the year ended December 31, 2013 , income from discontinued operations was as follows (dollars in thousands): Year Ended December 31, 2013 Discontinued operations: Net revenue $ 61,492 Operating income 24,314 Gain on asset exchange and other income 108,156 Income from discontinued operations before taxes 132,470 Income tax expense — Income from discontinued operations, net of taxes $ 132,470 In conjunction with the Townsquare Transaction, the Company recorded a gain of $108.2 million , which is included within discontinued operations, net of taxes in the accompanying consolidated statement of operations for the year ended December 31, 2013 .</t>
  </si>
  <si>
    <t>Restricted Cash</t>
  </si>
  <si>
    <t>Cash and Cash Equivalents [Abstract]</t>
  </si>
  <si>
    <t>Restricted Cash As of December 31, 2015 and 2014 , the Company’s balance sheets included approximately $8.0 million and $10.1 million in restricted cash, respectively, of which $0.6 million at each date relates to securing the maximum exposure generated by automated clearinghouse transactions in the Company’s operating bank accounts and as dictated by the Company’s bank’s internal policies with respect to cash. In addition, at December 31, 2015 and 2014 , the Company held $7.4 million and $9.5 million , respectively, relating to collateralizing standby letters of credit pertaining to certain leases and insurance policies.</t>
  </si>
  <si>
    <t>Property and Equipment</t>
  </si>
  <si>
    <t>Property, Plant and Equipment [Abstract]</t>
  </si>
  <si>
    <t>Property and Equipment Property and equipment consists of the following as of December 31, 2015 and 2014 (dollars in thousands): Estimated Useful Life 2015 2014 Land $ 63,627 $ 93,723 Broadcasting and other equipment 3 to 30 years 229,989 231,371 Computer and capitalized software costs 1 to 3 years 28,959 22,925 Furniture and fixtures 5 years 14,183 12,690 Leasehold improvements 5 years 36,242 31,099 Buildings 9 to 20 years 45,988 45,873 Construction in progress 2,043 4,554 421,031 442,235 Less: accumulated depreciation (251,594 ) (220,738 ) $ 169,437 $ 221,497 Depreciation expense for the years ended December 31, 2015 , 2014 and 2013 was $33.0 million , $35.3 million and $29.0 million , respectively.</t>
  </si>
  <si>
    <t>Intangible Assets and Goodwill</t>
  </si>
  <si>
    <t>Goodwill and Intangible Assets Disclosure [Abstract]</t>
  </si>
  <si>
    <t>Intangible Assets and Goodwill The following table presents the changes in intangible assets, other than goodwill, for the years ended December 31, 2015 and 2014 (dollars in thousands): Indefinite-Lived Definite-Lived Total Intangible Assets: Balance as of January 1, 2014 $ 1,596,337 $ 315,490 $ 1,911,827 Purchase price allocation adjustments 963 — 963 Acquisitions — 8,205 8,205 Dispositions (585 ) (74 ) (659 ) Amortization — (79,981 ) (79,981 ) Balance as of December 31, 2014 $ 1,596,715 $ 243,640 $ 1,840,355 Balance as of January 1, 2015 $ 1,596,715 $ 243,640 $ 1,840,355 Impairment (15,873 ) — (15,873 ) Disposition (2,776 ) — (2,776 ) Amortization — (69,110 ) (69,110 ) Balance as of December 31, 2015 $ 1,578,066 $ 174,530 $ 1,752,596 The following table presents the changes in goodwill and accumulated impairment losses for the years ended December 31, 2015 and 2014 (dollars in thousands): 2015 2014 Balance as of January 1: Goodwill $ 1,583,564 $ 1,586,482 Accumulated impairment losses (329,741 ) (329,741 ) Subtotal 1,253,823 1,256,741 Acquisitions — 886 Purchase price allocation adjustments 371 (3,188 ) Disposition (1,129 ) (616 ) Impairment losses (549,711 ) — Balance as of December 31: Goodwill 1,582,806 1,583,564 Accumulated impairment losses (879,452 ) (329,741 ) Total $ 703,354 $ 1,253,823 Total amortization expense related to the Company’s intangible assets was $69.1 million , $80.0 million and $86.7 million for the years ended December 31, 2015 , 2014 , and 2013 , respectively. As of December 31, 2015 , estimated future amortization expense related to intangible assets subject to amortization was as follows (dollars in thousands): 2016 $ 56,315 2017 33,704 2018 18,400 2019 17,456 2020 17,396 Thereafter 31,259 Total other intangibles, net $ 174,530 The Company has significant intangible assets recorded comprised primarily of broadcast licenses and goodwill acquired through acquisitions. The Company performs its annual impairment testing of broadcast licenses and goodwill during the fourth quarter of each year and on an interim basis if events or circumstances indicate that broadcast licenses or goodwill may be impaired. The Company reviews the carrying value of its definite-lived intangible assets for recoverability whenever events or changes in circumstances indicate that the carrying amount of the assets may not be recoverable. Prior to conducting the first step of the goodwill impairment test, the Company evaluates the recoverability of the long-lived assets, including purchased intangible assets. As a result of a sustained decline in the Company's stock price and operating results, the Company performed an interim goodwill and broadcast licenses impairment assessment as of September 30, 2015. In determining the fair value of each reporting unit, the Company used an income approach and discounted cash flow methodology. After completing the step one evaluation, the estimated fair value of Reporting Unit 1 (as defined below) was determined to be lower than the carrying value. As such, Reporting Unit 1 failed step one of the interim impairment assessment. Step two of the interim impairment assessment required the Company to perform a hypothetical purchase price allocation for Reporting Unit 1 to determine the implied fair value of goodwill and compared that implied fair value of goodwill to the carrying amount of goodwill. Based on the results thereof, the Company recorded impairment charges of $549.7 million and $15.9 million , for goodwill and broadcast licenses, respectively, during the year ended December 31, 2015 . The Company tests long-lived assets (other than goodwill and indefinite-lived intangible assets) for recoverability by comparing the carrying value of an asset group to its undiscounted cash flows. The Company considered the lower than expected revenue and profitability levels as business indicators of impairment for long-lived assets. Based on the results of the recoverability test, the Company determined that the future undiscounted cash flows expected to result from the use of the assets and their eventual disposition exceeded the carrying value of the applicable asset groups and were therefore recoverable. The Company did not recognize any impairment charges for intangible assets as a result of this analysis. There were no asset impairment charges during the year ended December 31, 2014. 2015 Annual Impairment Test - Goodwill The Company has three reporting units for goodwill impairment purposes which align with the Company's operational structure of three distinct verticals effectively managed as one for the operations of the business. The Company's top 50 Nielsen Audio rated markets and WestwoodOne comprise one reporting unit ("Reporting Unit 1"), the second reporting unit consists of all of the Company's other radio markets ("Reporting Unit 2") while the third reporting unit, in which there is no goodwill, consists of all non-radio lines of business ("Reporting Unit 3"). During the fourth quarter of 2015 , the Company performed its annual impairment test. The assumptions used in estimating the fair values of reporting units are based on currently available data at the time the test is conducted and management’s best estimates and accordingly, a change in market conditions or other factors could have a material effect on the estimated values. The calculation of the fair value of each reporting unit is prepared using an income approach and discounted cash flow methodology as described below. Step 1 Goodwill Test In performing the Company's annual impairment testing of goodwill, the fair value of each reporting unit was calculated using a discounted cash flow analysis, an income approach. The discounted cash flow analysis requires the projection of future cash flows and the calculation of these cash flows into their present value equivalent via a discount rate. The Company used an approximate five -year projection period to derive operating cash flow projections from a market participant view. The Company made certain assumptions regarding future revenue growth based on industry market data and historical and expected performance. The Company projected future operating expenses in order to derive operating profits, which the Company combined with expected working capital additions and capital expenditures to determine operating cash flows. For periods after 2015, the Company projected annual revenue growth based on standard industry data and historical performance. The Company derived projected annual expense growth based primarily on the stations’ historical financial performance and expected growth. The Company's projections were based on then-current market and economic conditions and the Company's historical knowledge of each of the relevant the reporting units. The material assumptions utilized in these analyses, for both reporting units that have goodwill, included overall future market revenue growth rates for the residual year of 1.9% , an estimated multiple of earnings before interest, taxes, depreciation and amortization ("EBITDA") of approximately 10 times and a weighted average cost of capital of 8.6% . The residual year growth rate is estimated based on a perpetual nominal growth rate, which is based on projected long-range inflation and long-term industry projections obtained from third party sources. The estimated EBITDA multiple is derived from public company peer comparables. The weighted average cost of capital was determined based on (i) the cost of equity, which includes estimates of the risk-free return, stock risk premiums and industry beta; (ii) the cost of debt, which includes estimates for corporate borrowing rates and (iii) estimated average percentages of equity and debt in capital structures. If actual results or events underlying the material assumptions are less favorable than those projected by the Company or if a triggering event occurs or circumstances change that would more likely than not reduce the fair value of the Company's goodwill below the amounts reflected in the balance sheet, the Company may be required to recognize impairment charges in future periods, which could have a material adverse impact on the Company's financial condition and results of operations. To validate the Company’s conclusions and determine the reasonableness of the Company’s assumptions, the Company compared the implied fair value of the Company’s reporting units, in the aggregate, to the Company’s market capitalization as of December 31, 2015 . The market capitalization of $2.5 billion as of December 31, 2015 , was approximately the same as the aggregate fair value of all reporting units. Key data points included in the market capitalization calculation were as follows: • shares outstanding, including certain warrants, of 234.6 million as of December 31, 2015 ; • closing price of the Company’s Class A common stock on December 31, 2015 , of $0.33 per share; and • total debt of $2.4 billion on December 31, 2015 . Based on the results of this analysis, the Company determined that the fair value of its reporting units containing goodwill balances exceeded their carrying value at December 31, 2015 . As a result, the Company was not required to perform a Step 2 test. For these reporting units, since no impairment indicator existed in Step 1, the Company determined goodwill was appropriately stated as of December 31, 2015 . The Company did record a non-cash goodwill impairment charge in Reporting Unit 1 of approximately $549.7 million as a result of an interim impairment assessment during the year ended December 31, 2015 . 2015 Annual Impairment Test - Indefinite Lived Intangibles (FCC Licenses) The Company performs its annual impairment testing of indefinite-lived intangibles (the Company’s FCC licenses) during the fourth quarter of each year and on an interim basis if events or circumstances indicate that the asset may be impaired. The Company has combined all of the Company’s broadcast licenses within a single geographic market cluster into a single unit of accounting for impairment testing purposes. As part of the overall planning associated with the indefinite-lived intangibles test, the Company determined that the Company’s geographic markets are the appropriate unit of accounting for broadcast license impairment testing. For the impairment test, the Company utilized the income approach, specifically the Greenfield Method. This approach values the license by calculating the value of a hypothetical start-up company that goes into business with no assets except the asset to be valued (the license). The value of the asset under consideration can be considered as equal to the value of this hypothetical start-up company. In completing the appraisals, the Company conducted a thorough review of all aspects of the assets being valued. The income approach measures value based on income generated by the subject property, which is then analyzed and projected over a specified time and capitalized at an appropriate market rate to arrive at the estimated value. The Greenfield Method isolates cash flows attributable to the subject asset using a hypothetical start-up approach. The estimated fair values of the Company’s FCC licenses represent the price that would be received to sell an asset or paid to transfer a liability in an orderly transaction between the Company and willing market participants at the measurement date. The estimated fair value also assumes the highest and best use of the asset by market participants, considering the use of the asset that is physically possible, legally permissible and financially feasible. A basic assumption in the Company’s valuation of these FCC licenses was that these radio stations were new radio stations, signing on-the-air as of the date of the valuation. The Company assumed the competitive situation that existed in those markets as of that date, except that these stations were just beginning operations. In doing so, the Company bifurcated the value of going concern and any other assets acquired, and strictly valued the FCC licenses. In estimating the value of the licenses using a discounted cash flow analysis, the Company began with market revenue projections. Next, the Company estimated the percentage of the market’s total revenue, or market share, that market participants could reasonably expect an average start-up station to attain, as the well as the duration (in years) required to reach the average market share. The estimated average market share was computed based on market share data, by type (i.e., AM and FM). After market revenue and market shares have been estimated, operating expenses, including depreciation based on assumed investments in fixed assets and future capital expenditures, of a start-up station or operation are similarly estimated based on industry-average cost data. Appropriate estimated income taxes are then subtracted, estimated depreciation added back, estimated capital expenditures subtracted, and estimated working capital adjustments are made to calculate estimated free cash flow during the build-up period until a steady state or mature “normalized” operation is achieved. The analysis included overall future market revenue growth rates for the residual year of 1.9% and a weighted average cost of capital of 8.6% . The residual year growth rate is estimated based on a perpetual nominal growth rate, which is based on projected long-range inflation and long-term industry projections obtained from third party sources. The weighted average cost of capital was determined based on (i) the cost of equity, which includes estimates of the risk-free return, stock risk premiums and industry beta; (ii) the cost of debt, which includes estimates for corporate borrowing rates and (iii) estimated average percentages of equity and debt in capital structures. In order to estimate what listening audience share would be expected for each station by market, the Company analyzed the average local commercial share garnered by similar AM and FM stations competing in those radio markets. The Company made any appropriate adjustments to the listening share and revenue share based on the stations’ signal coverage within the market and the surrounding area population as compared to the other stations in the market. Based on the Company’s knowledge of the industry and familiarity with similar markets, the Company determined that approximately three years would be required for the stations to reach maturity. The Company also incorporated the following additional assumptions into the discounted cash flow valuation model: • the projected operating revenues and expenses through 2020; • the estimation of initial and on-going capital expenditures (based on market size); • depreciation on initial and on-going capital expenditures (the Company calculated depreciation using accelerated double declining balance guidelines over five years for the value of the tangible assets necessary for a radio station to go on-the-air); • the estimation of working capital requirements (based on working capital requirements for comparable companies); • the calculations of yearly net free cash flows to invested capital; and • amortization of the intangible asset — the FCC license. As a result of the impairment test of its indefinite-lived intangibles conducted as of December 31, 2015 , the Company determined the indefinite-lived intangibles were appropriately stated as of December 31, 2015 . The Company did record a non-cash impairment charge of approximately $15.9 million as a result of an interim impairment assessment during the year ended December 31, 2015 .</t>
  </si>
  <si>
    <t>Accounts Payable and Accrued Expenses</t>
  </si>
  <si>
    <t>Other Liabilities Disclosure [Abstract]</t>
  </si>
  <si>
    <t>Accounts Payable and Accrued Expenses Accounts payable and accrued expenses consist of the following as of December 31, 2015 and 2014 (dollars in thousands): December 31, 2015 December 31, 2014 Accrued third party content costs $ 36,166 $ 46,142 Accrued employee costs 22,169 23,244 Accrued other 14,630 15,947 Accounts payable 11,492 29,212 Accrued retention and severance costs 10,465 4,930 Accrued interest 8,106 8,114 Advance deposit received 6,000 6,000 Accrued licensing and broadcast fees 2,875 4,129 Accrued professional fees 2,845 1,942 Accrued real estate fees 1,937 2,194 Accrued sponsor fees 1,417 2,199 Accrued income taxes 294 7,605 Total accounts payable and accrued expenses $ 118,396 $ 151,658</t>
  </si>
  <si>
    <t>Long-Term Debt</t>
  </si>
  <si>
    <t>Debt Disclosure [Abstract]</t>
  </si>
  <si>
    <t>Long-Term Debt The Company’s long-term debt consists of the following at December 31, 2015 and 2014 (dollars in thousands): December 31, 2015 December 31, 2014 Term loan: First lien term loan $ 1,838,940 $ 1,903,875 Less: Term loan discount (23,640 ) (28,748 ) Total term loan and securitization facility 1,815,300 1,875,127 7.75% Senior Notes 610,000 610,000 Less: Current portion of long-term debt — — Long-term debt, net $ 2,425,300 $ 2,485,127 A summary of the future maturities of long-term debt follows, exclusive of the discount of debt (dollars in thousands): 2016 $ — 2017 — 2018 — 2019 610,000 2020 1,838,940 Thereafter — $ 2,448,940 Amended and Restated Credit Agreement On December 23, 2013, the Company entered into an Amended and Restated Credit Agreement (the “Credit Agreement”), among the Company, Cumulus Media Holdings Inc., a direct wholly-owned subsidiary of the Company (“Cumulus Holdings”), as borrower, and certain lenders and agents. The Credit Agreement consists of a $2.025 billion term loan (the “Term Loan”) maturing in December 2020 and a $200.0 million revolving credit facility (the “Revolving Credit Facility”) maturing in December 2018. Under the Revolving Credit Facility, up to $30.0 million of availability may be drawn in the form of letters of credit. Term Loan borrowings and borrowings under the Revolving Credit Facility bear interest, at the option of Cumulus Holdings, based on the Base Rate (as defined below) or the London Interbank Offered Rate (“LIBOR”), in each case plus 3.25% on LIBOR-based borrowings and 2.25% on Base Rate-based borrowings. LIBOR-based borrowings are subject to a LIBOR floor of 1.0% under the Term Loan. Base Rate-based borrowings are subject to a Base Rate Floor of 2.0% under the Term Loan. Base Rate is defined, for any day, as the fluctuating rate per annum equal to the highest of the (i) Federal Funds Rate, as published by the Federal Reserve Bank of New York, plus 1/2 of 1.0% , (ii) prime commercial lending rate of JPMorgan Chase Bank, N.A., as established from time to time, and (iii) 30 day LIBOR plus 1.0% . Amounts outstanding under the Term Loan amortize at a rate of 1.0% per annum of the original principal amount of the Term Loan, payable quarterly, commencing March 31, 2014, with the balance payable on the maturity date. At December 31, 2015 , the Term Loan bore interest at 4.25% per annum. The representations, covenants and events of default in the Credit Agreement are customary for financing transactions of this nature. Events of default in the Credit Agreement include, among others: (a) the failure to pay when due the obligations owing thereunder; (b) the failure to comply with (and not timely remedy, if applicable) certain covenants; (c) certain defaults and accelerations under other indebtedness; (d) the occurrence of bankruptcy or insolvency events; (e) certain judgments against the Company or any of its restricted subsidiaries; (f) the loss, revocation or suspension of, or any material impairment in the ability to use one or more of, any material FCC licenses; (g) any representation or warranty made, or report, certificate or financial statement delivered, to the lenders subsequently proven to have been incorrect in any material respect; and (h) the occurrence of a Change in Control (as defined in the Credit Agreement). Upon the occurrence of an event of default, the lenders may terminate the loan commitments, accelerate all loans and exercise any of their rights under the Credit Agreement and the ancillary loan documents as a secured party. In the event amounts are outstanding under the Revolving Credit Facility or any letters of credit are outstanding that have not been collateralized by cash, the Credit Agreement requires compliance with a consolidated first lien net leverage ratio covenant as of the end of each quarter. The required ratio at December 31, 2015 and 2014 was 5.5 to 1 and 5.75 to 1, respectively. The ratio periodically decreases until it reaches to 4.0 to 1 on March 31, 2018. As the Company currently has no borrowings outstanding under the Revolving Credit Facility, the Company is not required to comply with such ratio. However, as of December 31, 2015 , the Company's actual leverage ratio was in excess of the required ratio. If the Company accessed borrowings under the Revolving Credit Facility, the Company would be required to comply with such ratio. Certain mandatory prepayments on the Term Loan are required upon the occurrence of specified events, including upon the incurrence of certain additional indebtedness, upon the sale of certain assets and upon the occurrence of certain condemnation or casualty events, and from excess cash flow. The Company’s, Cumulus Holdings’ and their respective restricted subsidiaries’ obligations under the Credit Agreement are collateralized by a first priority lien on substantially all of the Company’s, Cumulus Holdings’ and their respective restricted subsidiaries’ assets (excluding the Company's accounts receivable collateralizing the Company's revolving accounts receivable securitization facility (the "Securitization Facility") with Wells Fargo Bank, N.A. ("Wells Fargo") as described below) in which a security interest may lawfully be granted, including, without limitation, intellectual property and substantially all of the capital stock of the Company’s direct and indirect domestic wholly-owned subsidiaries and 66% of the capital stock of any future first-tier foreign subsidiaries. Cumulus Holdings’ obligations under the Credit Agreement are guaranteed by the Company and substantially all of its restricted subsidiaries, other than Cumulus Holdings. In addition, the Credit Agreement includes various restrictions on the ability of Cumulus Holdings to make dividends and distributions to the Company. As of December 31, 2015 , the Company completed a discounted prepayment of $64.9 million of face value of the Term Loan for $50 million , a discount to par value of 23% . The terms of the Credit Agreement remained unchanged. As a result of the prepayment, the Company recognized a net gain of $13.2 million for the year ended December 31, 2015 , which is included in gain (loss) on early extinguishment of debt in the accompanying consolidated statements of operations. At December 31, 2015 , after giving effect to the prepayment, the Company had $1.839 billion outstanding under the Term Loan and no amounts outstanding under the Revolving Credit Facility. 7.75% Senior Notes On May 13, 2011, the Company issued $610.0 million aggregate principal amount of 7.75% Senior Notes due 2019 (the “ 7.75% Senior Notes”). Proceeds from the sale of the 7.75% Senior Notes were used to, among other things, repay the $575.8 million outstanding under the term loan facility under the Company's prior credit agreement. On September 16, 2011, the Company and Cumulus Holdings entered into a supplemental indenture with the trustee under the indenture governing the 7.75% Senior Notes which provided for, among other things, the (i) assumption by Cumulus Holdings of all obligations of the Company; (ii) substitution of Cumulus Holdings for the Company as issuer; (iii) release of the Company from all obligations as original issuer; and (iv) Company’s guarantee of all of Cumulus Holdings’ obligations, in each case under the indenture and the 7.75% Senior Notes. Interest on the 7.75% Senior Notes is payable on May 1 and November 1 of each year. The 7.75% Senior Notes mature on May 1, 2019. Cumulus Holdings, as issuer of the 7.75% Senior Notes, may redeem all or part of the 7.75% Senior Notes at any time on or after May 1, 2015. At any time prior to May 1, 2014, Cumulus Holdings may also redeem up to 35.0% of the 7.75% Senior Notes using the proceeds from certain equity offerings. At any time prior to May 1, 2015, Cumulus Holdings may redeem some or all of the 7.75% Senior Notes at a price equal to 100% of the principal amount, plus a “make-whole” premium. If Cumulus Holdings sells certain assets or experiences specific kinds of changes in control, it will be required to make an offer to purchase the 7.75% Senior Notes. The indenture governing the 7.75% Senior Notes contains representations, covenants and events of default customary for financing transactions of this nature. At December 31, 2015 , the Company was in compliance with all required covenants under the indenture governing the 7.75% Senior Notes. In connection with the substitution of Cumulus Holdings as the issuer of the 7.75% Senior Notes, the Company has also guaranteed the 7.75% Senior Notes. In addition, each existing and future domestic restricted subsidiary that guarantees the Company’s indebtedness, Cumulus Holdings’ indebtedness or indebtedness of the Company’s subsidiary guarantors (other than the Company’s subsidiaries that hold the licenses for the Company’s radio stations) guarantees, and will guarantee, the 7.75% Senior Notes. The 7.75% Senior Notes are senior unsecured obligations of Cumulus Holdings and rank equally in right of payment to all existing and future senior unsecured debt of Cumulus Holdings and senior in right of payment to all future subordinated debt of Cumulus Holdings. The 7.75% Senior Notes guarantees are the Company’s and the other guarantors’ senior unsecured obligations and rank equally in right of payment to all of the Company’s and the other guarantors’ existing and future senior debt and senior in right of payment to all of the Company’s and the other guarantors’ future subordinated debt. The 7.75% Senior Notes and the guarantees are effectively subordinated to any of Cumulus Holdings’, the Company’s or the guarantors’ existing and future secured debt to the extent of the value of the assets securing such debt. In addition, the 7.75% Senior Notes and the guarantees are structurally subordinated to all indebtedness and other liabilities, including preferred stock, of the Company’s non-guarantor subsidiaries, including all of the liabilities of the Company’s and the guarantors’ foreign subsidiaries and the Company’s subsidiaries that hold the licenses for the Company’s radio stations. Accounts Receivable Securitization Facility On December 6, 2013, the Company entered into a 5 -year, $50.0 million Securitization Facility with Wells Fargo, as a lender, as a swingline lender and as an administrative agent (together with any other lenders party thereto from time to time, the “Lenders”). In connection with the entry into the Securitization Facility, pursuant to a Receivables Sale and Servicing Agreement, dated as of December 6, 2013 (the “Sale Agreement”), certain subsidiaries of the Company (collectively, the “Originators”) may sell and/or contribute their existing and future accounts receivable (representing all of the Company's accounts receivable) to a special purpose entity and wholly owned subsidiary of the Company (the “SPV”). The SPV may thereafter make borrowings from the Lenders, which borrowings will be secured by those receivables, pursuant to a Receivables Funding and Administration Agreement, dated as of December 6, 2013 (the “Funding Agreement”). Cumulus Holdings services the accounts receivable on behalf of the SPV. Advances available under the Funding Agreement at any time are subject to a borrowing base determined based on advance rates relating to the value of the eligible receivables held by the SPV at that time. The Securitization Facility matures on December 6, 2018, subject to earlier termination at the election of the SPV. Advances bear interest based on either LIBOR plus 2.50% or the Index Rate (as defined in the Funding Agreement) plus 1.00% . The SPV is also required to pay a monthly fee based on any unused portion of the Securitization Facility. The Securitization Facility contains representations and warranties, affirmative and negative covenants, and events of default that are customary for financings of this type. As of December 31, 2015 , the Company was in compliance with all required covenants under the Securitization Facility. No amounts were outstanding under the Securitization Facility at either December 31, 2015 or 2014 . During the year ended December 31, 2013 , the Company capitalized $0.9 million of deferred financing costs related to the Securitization Facility. For each of the years ended December 31, 2015 and 2014 , the Company recorded an aggregate of $9.5 million of amortization of debt discount and debt issuance costs related to its Term Loan, Securitization Facility and 7.75% Senior Notes.</t>
  </si>
  <si>
    <t>Fair Value Measurements</t>
  </si>
  <si>
    <t>Fair Value Disclosures [Abstract]</t>
  </si>
  <si>
    <t>Fair Value Measurements The three levels of the fair value hierarchy to be applied to financial instruments when determining fair value are described below: Level 1 — Valuations based on quoted prices in active markets for identical assets or liabilities that the entity has the ability to access; Level 2 — Valuations based on quoted prices for similar assets or liabilities, quoted prices in markets that are not active, or other inputs that are observable or can be corroborated by observable data for substantially the full term of the assets or liabilities; and Level 3 —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The Company’s financial assets and liabilities are measured at fair value on a recurring basis and non-financial assets and liabilities are measured at fair value on a non-recurring basis. Fair values as of December 31, 2015 and 2014 were as follows (dollars in thousands): Fair Value Measurements at December 31, 2015 Using Total Fair Value Quoted Prices in Active Markets (Level 1) Significant Other Observable Inputs (Level 2) Significant Unobservable Inputs (Level 3) Financial liabilities: Other current liabilities Contingent consideration (1) $ (181 ) $ — $ — $ (181 ) Total liabilities $ (181 ) $ — $ — $ (181 ) Fair Value Measurements at December 31, 2014 Using Total Fair Value Quoted Prices in Active Markets (Level 1) Significant Other Observable Inputs (Level 2) Significant Unobservable Inputs (Level 3) Financial assets: Equity interest in Pulser Media (2) $ 17,339 $ — $ — $ 17,339 Total assets $ 17,339 $ — $ — $ 17,339 Financial liabilities: Other current liabilities Contingent consideration (1) $ (181 ) $ — $ — $ (181 ) Total liabilities $ (181 ) $ — $ — $ (181 ) (1) Contingent consideration represents the fair value of the additional cash consideration potentially payable as part of the Wise Brothers Acquisition and the Company's 2013 asset exchange with Family Stations, Inc. (the "WFME Asset Exchange"). The fair value of the contingent consideration was determined using inputs that are supported by little or no market activity (a Level 3 measurement). (2) The fair value of the equity interest in Pulser Media, Inc. (the parent company of Rdio) ("Pulser") was determined using inputs that are supported by little or no market activity (a Level 3 measurement). Due to the volatility in market conditions that have an impact on Pulser's operations, during the year ended December 31, 2015 , the Company recognized an impairment charge of $19.4 million related to the decline in the fair value of the equity interest in Pulser. There were no similar charges in 2014 . The reconciliation below contains the components of the change in fair value associated with the equity interest in Pulser for the year ended December 31, 2015 (dollars in thousands): Description Equity Interest in Pulser Fair value balance at January 1, 2015 $ 17,339 Add: Additions to equity interest in Pulser 2,025 Less: Impairment charge (19,364 ) Fair value balance at December 31, 2015 $ — The reconciliation below contains the components of the change in fair value associated with the contingent consideration for the year ended December 31, 2015 (dollars in thousands): Description Contingent Consideration Fair value balance at January 1, 2015 $ (181 ) Add: Additions to contingent consideration — Fair value balance at December 31, 2015 $ (181 ) Quantitative information regarding the significant unobservable inputs related to the WFME Asset Exchange contingent consideration as of December 31, 2015 was as follows (dollars in thousands): Fair Value Valuation Technique Unobservable Inputs $ 31 Income Approach Total term 5 years Conditions 3 Bond equivalent yield discount rate 0.1 % Significant increases (decreases) in any of the inputs in isolation would result in a lower (higher) fair value measurement. Quantitative information regarding the significant unobservable inputs related to the Wise Brothers Acquisition contingent consideration as of December 31, 2015 was as follows (dollars in thousands): Fair Value Valuation Technique Unobservable Inputs $ 150 Income Approach Total term 2 years Conditions 4 Significant increases (decreases) in any of the inputs in isolation would result in a lower (higher) fair value measurement. The following table shows the gross amount and fair value of the Company’s Term Loan and 7.75% Senior Notes (dollars in thousands): December 31, 2015 December 31, 2014 Term Loan: Carrying value $ 1,838,940 $ 1,903,875 Fair value — Level 2 1,360,816 1,856,278 7.75% Senior Notes: Carrying value $ 610,000 $ 610,000 Fair value — Level 2 204,350 617,625 As of December 31, 2015 , the Company used the closing trading prices as of the balance sheet date of 74.0% to calculate the fair value of the Term Loan, and 33.5% to calculate the fair value of the 7.75% Senior Notes. As of December 31, 2014 , the Company used the closing trading prices as of the balance sheet date of 97.50% to calculate the fair value of the Term Loan, and 101.25% to calculate the fair value of the 7.75% Senior Notes.</t>
  </si>
  <si>
    <t>Stockholders' Equity</t>
  </si>
  <si>
    <t>Equity [Abstract]</t>
  </si>
  <si>
    <t>Stockholders’ Equity The Company is authorized to issue an aggregate of 1,450,644,871 shares of stock divided into four classes consisting of: (i) 750,000,000 shares designated as Class A common stock, (ii) 600,000,000 shares designated as Class B common stock, (iii) 644,871 shares designated as Class C common stock and (iv) 100,000,000 shares of preferred stock, each with a par value of $0.01 per share (see Note 11, “Redeemable Preferred Stock”). On October 16, 2013, the Company issued and sold 18,860,000 shares of its Class A common stock in an underwritten public offering, which included the full exercise of the underwriter’s over allotment option to purchase 2,460,000 shares, at a price of $5.00 per share. The Company received net proceeds after underwriting discounts, commissions and estimated offering expenses of $89.8 million and used approximately $78.0 million of the net proceeds from the offering to redeem all then-outstanding shares of the Company’s Series B preferred stock, including accrued and unpaid dividends. The remaining net proceeds from the offering were placed in the Company’s corporate treasury for general corporate purposes. Common Stock Except with regard to voting and conversion rights, shares of Class A, Class B and Class C common stock are identical in all respects. The preferences, qualifications, limitations, restrictions, and the special or relative rights in respect of the common stock and the various classes of common stock are as follows: • Voting Rights. The holders of shares of Class A common stock are entitled to one vote per share on any matter submitted to a vote of the stockholders of the Company, and the holders of shares of Class C common stock are entitled to ten votes for each share of Class C common stock held. Generally, the holders of shares of Class B common stock are not entitled to vote on any matter. However, holders of Class B common stock and Class C common stock are entitled to a separate class vote on any amendment or modification of any specific rights or obligations of the holders of Class B common stock or Class C common stock, respectively, that does not similarly affect the rights or obligations of the holders of Class A common stock. The holders of Class A common stock and of Class C common stock vote together, as a single class, on all matters submitted to a vote of the stockholders of the Company. • Conversion. Each holder of Class B common stock and Class C common stock is entitled to convert at any time all or any part of such holder’s shares into an equal number of shares of Class A common stock; provided, however, that to the extent that such conversion would result in the holder holding more than 4.99% of the shares of Class A common stock immediately following such conversion, the holder shall first deliver to the Company an ownership certification to enable the Company (a) to determine that such holder does not have an attributable interest in another entity that would cause the Company to violate applicable FCC rules and regulations and (b) to obtain any necessary approvals from the FCC or the Department of Justice. During the year ended December 31, 2014 , all of the approximately 15.4 million shares of outstanding Class B common stock were converted into shares of Class A common stock. 2009 Warrants In June 2009, in connection with the execution of an amendment to the Company's then-outstanding credit agreement, the Company issued warrants to the lenders thereunder that allow them to acquire up to 1.3 million shares of Class A common stock at an exercise price of $1.17 per share (the “2009 Warrants”). The 2009 Warrants expire on June 29, 2019. The number of shares of Class A common stock issuable upon exercise of the 2009 Warrants is subject to adjustment in certain circumstances, including upon the payment of a dividend in shares of Class A common stock. At December 31, 2015 , 0.3 million 2009 Warrants remained outstanding. Equity Held in Reserve Pursuant to the agreement governing the Company's acquisition of Citadel Broadcasting Company ("Citadel") in 2011 (the "Citadel Merger"), warrants to purchase 2.4 million shares of the Company’s common stock were reserved for potential future issuance in connection with the settlement of certain remaining allowed, disputed or not reconciled claims related to Citadel's bankruptcy. As part of the June 2014 completion of proceedings related to Citadel's bankruptcy, the 2.4 million shares were issued from treasury stock for $25.0 million . The equity held in reserve was included in additional paid-in-capital on the accompanying consolidated statement of stockholders' equity at December 31, 2013 . Company Warrants As a component of the Citadel Merger and the related financing transactions, the Company issued warrants to purchase an aggregate of 71.7 million shares of Class A common stock (the "Company Warrants") under a warrant agreement dated September 16, 2011 (the "Warrant Agreement"). The Company Warrants are exercisable at any time prior to June 3, 2030, at an exercise price of $0.01 per share. The exercise price of the Company Warrants is not subject to any anti-dilution protection, other than standard adjustments in the case of stock splits, dividends and the like. Pursuant to the terms and conditions of the Warrant Agreement, upon the request of a holder, the Company has the discretion to issue, upon exercise of the Company Warrants, shares of Class B common stock in lieu of an equal number of shares of Class A common stock and, upon request of a holder and at the Company’s discretion, the Company has the right to exchange such warrants to purchase an equivalent number of shares of Class B common stock for outstanding warrants to purchase shares of Class A common stock. Conversion of the Company Warrants is subject to compliance with applicable FCC regulations, and the Company Warrants are exercisable provided that ownership of the Company’s securities by the holder does not cause the Company to violate applicable FCC rules and regulations relating to foreign ownership of broadcasting licenses. Holders of Company Warrants are entitled to participate ratably in any distributions on the Company’s common stock on an as-exercised basis. No distribution will be made to holders of Company Warrants or common stock if (i) an FCC ruling, regulation or policy prohibits such distribution to holders of Company Warrants or (ii) the Company’s FCC counsel opines that such distribution is reasonably likely to cause (a) the Company to violate any applicable FCC rules or regulations or (b) any holder of Company Warrants to be deemed to hold an attributable interest in the Company. During the year ended December 31, 2015 , approximately 0.8 million Company Warrants were converted into shares of Class A common stock. As of December 31, 2015 , 0.6 million Company Warrants remained outstanding. Crestview Warrants Also on September 16, 2011, but pursuant to a separate warrant agreement, the Company issued warrants to purchase 7.8 million shares of Class A common stock with an exercise price, as adjusted to date, of $4.34 per share (the "Crestview Warrants"). The Crestview Warrants are exercisable until September 16, 2021, and the per share exercise price is subject to standard weighted average adjustments in the event that the Company issues additional shares of common stock or common stock derivatives for less than the fair market value per share, as defined in the Crestview Warrants, as of the date of such issuance. In addition, the number of shares of Class A common stock issuable upon exercise of the Crestview Warrants, and the exercise price of the Crestview Warrants, are subject to adjustment in the case of stock splits, dividends and the like. As of December 31, 2015 , all 7.8 million Crestview Warrants remained outstanding.</t>
  </si>
  <si>
    <t>Redeemable Preferred Stock</t>
  </si>
  <si>
    <t>Redeemable Preferred Stock The Company has designated 2,000,000 shares of its authorized preferred stock as Series A, par value $0.01 per share, with a liquidation preference of $1,000 per share (the “Series A Preferred Stock”) and 150,000 shares of its authorized preferred stock as Series B, par value $0.01 per share, with a liquidation preference of $1,000 per share (the “Series B Preferred Stock”). Series A and Series B Preferred Stock On August 20, 2013, the Company used proceeds of $77.2 million from the issuance of 77,241 shares of Series B Preferred Stock to redeem all of the then-outstanding shares of Series A Preferred Stock, including accrued and unpaid dividends thereon. In October 2013, the Company used a portion of the net proceeds from its underwritten public offering of Class A common stock to redeem all then-outstanding shares of Series B Preferred Stock, including accrued and unpaid dividends thereon. No shares of Series A Preferred Stock or Series B Preferred Stock are issuable in the future. During the year ended December 31, 2013 , the Company paid $6.8 million in Series A Preferred Stock dividends.</t>
  </si>
  <si>
    <t>Stock-Based Compensation Expense</t>
  </si>
  <si>
    <t>Disclosure of Compensation Related Costs, Share-based Payments [Abstract]</t>
  </si>
  <si>
    <t>Stock-Based Compensation Expense The Company uses the Black-Scholes option pricing model to estimate the fair value of stock options issued. The determination of the fair value of stock options on the date of grant is affected by the Company’s stock price, historical stock price volatility over the expected term of the awards, risk-free interest rates and expected dividends. With respect to restricted stock awards, the Company recognizes compensation expense over the vesting period equal to the grant date fair value of the shares awarded. To the extent non-vested restricted stock awards include performance or market conditions management examines the requisite service period to recognize the cost associated with the award on a case-by-case basis. Generally, the Company’s grants of stock options vest over four years and have a maximum contractual term of ten years. The Company estimates the volatility of its common stock by using a weighted average of historical stock price volatility over the expected term of the options. The Company bases the risk-free interest rate that it uses in its option pricing model on United States Treasury issues with terms similar to the expected term of the options. The Company does not anticipate paying any cash dividends on the class of stock subject to granted stock options in the foreseeable future and therefore uses an expected dividend yield of zero in the option pricing model. The Company is required to estimate forfeitures at the time of grant and revise those estimates in subsequent periods if actual forfeitures differ from estimates. Stock-based compensation expense is recorded only for those awards that are expected to vest. All stock-based payment awards are amortized on a straight-line basis over the requisite service periods of the awards. On May 9, 2013, the Company granted 168,540 shares of time-vesting restricted Class A common stock, with an aggregate grant date fair value of $0.6 million , to the non-employee directors of the Company with a cliff vesting term of one year. On May 22, 2014, the Company granted 93,312 shares of time-vesting restricted Class A common stock, with an aggregate grant date fair value of $0.6 million , to the non-employee directors of the Company with a cliff vesting term of one year. On May 14, 2015, the Company granted 242,916 shares of time-vesting restricted Class A common stock, with an aggregate grant date fair value of $0.6 million , to the non-employee directors of the Company with a cliff vesting term of one year. During 2014 , the Company granted 0.8 million stock options with an aggregate grant date fair value of $3.2 million . The options range in exercise price from $3.50 to $7.74 per share, and provide for vesting on each of the first four anniversaries of the date of grant, with 30% of each award vesting on each of the first two anniversaries thereof, and 20% of each award vesting on each of the next two anniversaries thereof. During 2015 , the Company granted 4.7 million stock options with an aggregate grant date fair value of $2.2 million . The options range in exercise price from $0.48 to $4.34 per share, and provide for vesting on each of the first four anniversaries of the date of grant, with 30% of each award vesting on each of the first two anniversaries thereof, and 20% of each award vesting on each of the next two anniversaries thereof. Stock-based compensation expense for these awards is recognized on a straight-line basis over each award’s vesting period. The total fair value of restricted stock awards that vested during the years ended December 31, 2015 and 2014 was $0.6 million and $0.6 million , respectively. In connection with the September 2015 announced departures from the employment by the Company of each of its then-President and CEO and Executive Vice President of Content and Programming, the Company recorded accelerated stock compensation costs of $8.7 million for the year ended December 31, 2015 . These costs are included in corporate expenses and additional paid-in capital in the accompanying consolidated financial statements. For the years ended December 31, 2015 , 2014 and 2013 , the Company recognized approximately $21.0 million , $17.6 million and $10.8 million in non-cash stock-based compensation expense, respectively, related to equity awards. The associated tax benefits related to these non-cash stock-based compensation awards for the years ended December 31, 2015 , 2014 and 2013 were $8.4 million , $7.1 million and $4.1 million , respectively. As of December 31, 2015 , unrecognized stock-based compensation expense of approximately $5.9 million related to equity awards is expected to be recognized over a weighted average remaining life of 2.48 years. Unrecognized stock-based compensation expense for equity awards will be adjusted for future changes in estimated forfeitures. As of December 31, 2015 , the total number of shares of common stock that remain authorized, reserved and available for issuance under any of the Company’s equity incentive plans was approximately 3.3 million , not including shares underlying outstanding awards. The Company is only authorized to make additional award grants under the 2011 Equity Incentive Plan. The following tables summarize the Company’s equity award activity for the year ended December 31, 2015 : Options Weighted- Average Exercise Price Weighted- Average Remaining Contractual Term (in years) Aggregate Intrinsic Value (in thousands) Options to Purchase Class A Common Stock Outstanding at January 1, 2015 26,705,905 $ 4.82 Granted 4,677,500 2.27 Exercised — — Forfeited/Canceled (667,150 ) 6.11 Expired (4,986,667 ) 4.64 Outstanding at December 31, 2015 25,729,588 $ 4.36 7.0 $ 570 Vested or expected to vest at December 31, 2015 25,729,588 $ 4.36 7.0 $ 10,669 Exercisable at December 31, 2015 19,923,008 $ 4.77 6.3 $ 737 Number of Restricted Share Awards Weighted- Average Grant Date Fair Value Restricted Common Stock Awards Outstanding at January 1, 2015 166,813 $ 5.73 Granted 242,916 2.47 Vested (166,813 ) 5.73 Forfeited — — Outstanding awards at December 31, 2015 242,916 $ 2.47 2011 Equity Incentive Plan The Board adopted the 2011 Equity Incentive Plan on July 8, 2011. Also, on July 8, 2011, stockholders holding a majority of the outstanding voting power of the Company, upon the recommendation of the Board, approved the 2011 Equity Incentive Plan. The 2011 Equity Incentive Plan authorizes the grant of equity-based compensation in the form of stock options, stock appreciation rights (“SARs”), restricted stock, restricted stock units (“RSUs”), performance shares, performance units, and other awards for the purpose of providing Cumulus Media’s non-employee directors, consultants, officers and other employees incentives and rewards for superior performance. The 2011 Equity Incentive Plan is administered by the Compensation Committee. The Compensation Committee may delegate its authority under the 2011 Equity Incentive Plan. Total awards under the 2011 Equity Incentive Plan are limited to 35,000,000 shares (the “Authorized Plan Aggregate”) of Class A common stock. The 2011 Equity Incentive Plan also provides that: (i) the aggregate number of shares of Class A common stock actually issued or transferred upon the exercise of incentive stock options (“ISOs”) will not exceed 17,500,000 shares; (ii) the number of shares of Class A common stock issued as restricted stock, RSUs, performance shares, performance units and other awards (after taking into account any forfeitures and cancellations) will not, during the term of the 2011 Equity Incentive Plan, in the aggregate exceed 12,000,000 shares of Class A common stock; (iii) no participant will be granted stock options or SARs, in the aggregate, for more than 11,500,000 shares of Class A common stock during any calendar year; (iv) no participant will be granted awards of restricted stock, RSUs, performance shares or other awards that are intended to qualify as “qualified performance-based compensation” under Section 162(m) of the Internal Revenue Code of 1986, as amended (the “Code”), in the aggregate, for more than 3,000,000 shares of Class A common stock during any calendar year; and (v) no participant during any calendar year will be granted awards of performance units that are intended to qualify as “qualified performance-based compensation” under Section 162(m) of the Code, in the aggregate, for more than a maximum value of $5,000,000 as of their respective dates of grant. The 2011 Equity Incentive Plan provides that only shares with respect to awards that expire or are forfeited or canceled, or shares that were covered by an award the benefit of which is paid in cash instead of shares, will again be available for issuance under the 2011 Equity Incentive Plan. The following shares are not added back to the Authorized Plan Aggregate: (i) shares tendered in payment of a stock option exercise price; (ii) shares withheld by the Company to satisfy tax withholding obligations; and (iii) shares repurchased by the Company with stock option proceeds. Further, all shares covered by a SAR that is exercised and settled in shares, and whether or not all shares are actually issued to the participant upon exercise of the right, will be considered issued or transferred pursuant to the 2011 Equity Incentive Plan. The 2011 Equity Incentive Plan provides that generally: (i) stock options and SARs may not become exercisable by the passage of time sooner than one-third per year over three years except in the event of retirement, death or disability of a participant or in the event of a change in control (described below); (ii) stock options and SARs that become exercisable upon the achievement of Management Objectives (as defined below) cannot become exercisable sooner than one year from the date of grant except in the event of retirement, death or disability of a participant or in the event of a change in control; (iii) restricted stock and RSUs may not become unrestricted by the passage of time sooner than one-third per year over three years unless restrictions lapse sooner by virtue of retirement, death or disability of a participant or in the event of a change in control; (iv) the period of time within which Management Objectives relating to performance shares and performance units must be achieved will be a minimum of one year, subject to earlier lapse or modification by virtue of retirement, death or disability of a participant or in the event of a change in control; (v) restricted stock and RSUs that vest upon the achievement of Management Objectives cannot vest sooner than one year from the date of grant, but may be subject to earlier lapse or modification by virtue of retirement, death or disability of a participant or in the event of a change in control; and, (vi) as described below, a limited number of awards, however, including restricted stock and RSUs granted to non-employee directors, may be granted without regard to the above minimum vesting periods. Repricing of options and SARs is prohibited without stockholder approval under the 2011 Equity Incentive Plan. In general, a change in control will be deemed to have occurred if: (i) there is a consummation of a sale, lease, transfer, conveyance or other disposition (other than by way of merger or consolidation), in one or a series of related transactions, of all or substantially all of the assets of the Company and its subsidiaries taken as a whole to any person or group; (ii) a plan relating to the liquidation or dissolution of the Company is adopted; (iii) there is a consummation of any transaction (including, without limitation, any purchase, sale, acquisition, disposition, merger or consolidation) the result of which is that any person or group becomes the beneficial owner (excluding any options to purchase equity securities of the Company held by such person or group) of more than 50% of the aggregate voting power of all classes of capital stock of the Company having the right to elect directors under ordinary circumstances; or (iv) a majority of the members of the Board are not Continuing Directors. For purposes of this definition, a “Continuing Director” is, as of any date of determination, any member of the Board who (1) was a member of the Board on July 8, 2011 or (2) was nominated for election or elected to the Board with the approval of either two-thirds of the Continuing Directors who were members of the Board at the time of such nomination or election or two-thirds of those Company directors who were previously approved by Continuing Directors. The 2011 Equity Incentive Plan provides that dividends or other distributions on performance shares, restricted stock or RSUs that are earned or that have restrictions that lapse as a result of the achievement of Management Objectives will be deferred until and paid contingent upon the achievement of the applicable Management Objectives. The 2011 Equity Incentive Plan also provides that dividends and dividend equivalents will not be paid on stock options or SARs. The 2011 Equity Incentive Plan provides that no stock options or SARs will be granted with an exercise or base price less than the fair market value of the Class A common stock on the date of grant. The 2011 Equity Incentive Plan is designed to allow awards to qualify as qualified performance-based compensation under Section 162(m) of the Code. The following performance metrics may be used as “Management Objectives”: profits, cash flow, returns, working capital, profit margins, liquidity measures, sales growth, gross margin growth, cost initiative and stock price metrics, and strategic initiative key deliverable metrics. As of December 31, 2015 , there were outstanding options to purchase a total of 25,313,400 shares of Class A common stock at exercise prices ranging from $0.48 to $6.46 per share under the 2011 Equity Incentive Plan, of which 5,806,580 shares are unvested and 19,506,820 shares were vested. 2008 Equity Incentive Plan As of December 31, 2015 , there were outstanding options to purchase a total of 407,438 shares of Class A common stock at exercise prices ranging from $2.54 to $3.30 per share under the 2008 Equity Incentive Plan. As of December 31, 2015 all of such outstanding options had vested. The Company is not authorized to issue additional grants under this plan.</t>
  </si>
  <si>
    <t>Income Taxes</t>
  </si>
  <si>
    <t>Income Tax Disclosure [Abstract]</t>
  </si>
  <si>
    <t>Income Taxes Income tax (benefit) expense from continuing operations for the years ended December 31, 2015 , 2014 and 2013 consisted of the following (dollars in thousands): 2015 2014 2013 Current income tax expense State and local $ 2,422 $ 3,352 $ 2,987 Total current income tax expense $ 2,422 $ 3,352 $ 2,987 Deferred tax (benefit) expense Federal $ (48,123 ) $ 7,172 $ (65,330 ) State and local (139 ) (270 ) (6,121 ) Total deferred tax expense (benefit) (48,262 ) 6,902 (71,451 ) Total income tax (benefit) expense $ (45,840 ) $ 10,254 $ (68,464 ) Total income tax (benefit) expense from continuing operations differed from the amount computed by applying the federal statutory tax rate of 35.0% for the years ended December 31, 2015 , 2014 and 2013 due to the following (dollars in thousands): 2015 2014 2013 Pretax (loss) income at federal statutory rate $ (207,317 ) $ 7,707 $ (8,698 ) State income tax (benefit) expense, net federal (benefit) expense (1,385 ) 992 (209 ) Meals and entertainment 380 424 291 Acquisition costs — — 399 Change in state tax rates 1,605 (1,580 ) 296 Section 162 disallowance 110 562 140 Impairment charges on goodwill with no tax basis 153,371 — — Increase (decrease) in valuation allowance 190 2,189 (61,512 ) Other 7,206 (40 ) 829 Net income tax (benefit) expense $ (45,840 ) $ 10,254 $ (68,464 ) The tax effects of temporary differences that give rise to significant portions of the deferred tax assets and liabilities at December 31, 2015 and 2014 are presented below (dollars in thousands): 2015 2014 Current deferred tax assets: Accounts receivable $ — $ 1,975 Accrued expenses and other current liabilities — 826 Net operating loss — 45,246 Current deferred tax assets — 48,047 Less: valuation allowance — (4,199 ) Net current deferred tax assets — 43,848 Noncurrent deferred tax assets: Accounts receivable 1,849 — Advertising relationships 3,686 4,839 Other liabilities 28,140 19,835 AMT tax credit 2,042 2,042 Net operating loss 155,475 136,700 Noncurrent deferred tax assets 191,192 163,416 Less: valuation allowance (17,173 ) (14,792 ) Net noncurrent deferred tax assets 174,019 148,624 Noncurrent deferred tax liabilities: Intangible assets 527,775 560,954 Property and equipment 30,260 38,798 Cancellation of debt income 31,865 51,002 Other — 5,861 Noncurrent deferred tax liabilities 589,900 656,615 Net noncurrent deferred tax liabilities 415,881 507,991 Net deferred tax liabilities $ 415,881 $ 464,143 Deferred tax assets and liabilities are computed by applying the federal and state income tax rates in effect to the gross amounts of temporary differences and other tax attributes, such as net operating loss carry-forwards. In assessing if the deferred tax assets will be realized, the Company considers whether it is more likely than not that some or all of these deferred tax assets will be realized. The ultimate realization of deferred tax assets is dependent upon the generation of future taxable income during the period in which these deductible temporary differences reverse. During the year ended December 31, 2014 , the valuation allowance increased by $2.2 million to $19.0 million . This increase was recorded to deferred tax expense and primarily relates to the Company's estimate of its inability to recover certain separate company state net net operating losses. During the year ended December 31, 2015 , the valuation allowance decreased by $1.8 million to $17.2 million . The $1.8 million decrease to the valuation allowance relates to an increase of $0.3 million related to state rate changes, an increase of $0.2 million related to the Company's estimates of it's inability to recover certain state net operating losses and a decrease of $2.3 million related to the write off of certain state net operating losses expected to expire in the future. For the year ended December 31, 2015 , $0.5 million of the change in valuation allowance was recorded to deferred tax expense as $2.3 million of the overall $1.8 million decrease in valuation allowance related directly to the write off of net operating losses with an existing valuation allowance. At December 31, 2015 , the Company has federal net operating loss carry forwards, which are available to offset future taxable income, of approximately $384.4 million which will expire in the years 2030 through 2032. At December 31, 2015 , the Company has state net operating loss carry forwards available to offset future income of approximately $1.6 billion which, if not utilized, will expire in the years 2016 through 2035. In addition to the federal and state net operating loss carry forwards noted above, approximately $1.5 million of net operating loss carry forwards relate to windfall tax benefits associated with the Company's equity based compensation plan that will benefit additional paid in capital when realized. The Company's policy is to treat these equity based net operating loss carry forwards as the last net operating loss carry forwards to be consumed. The Company records interest and penalties related to unrecognized tax benefits in current income tax expense. Of this amount, $0.4 million was recorded to expense in 2015 . The total interest and penalties accrued as of December 31, 2015 is $5.0 million . The overall decrease in accrued interest and penalty in 2015 of $1.2 million is due to additional accruals for interest and penalty of $0.5 million , payments of $1.6 million related to settlements with taxing authorities and reductions to interest and penalty accruals of $0.1 million related to the reversal of positions associated with the expiration of certain statute of limitations. The total unrecognized tax benefits and accrued interest and penalties at December 31, 2015 was $17.6 million . Of this total, $14.8 million represents the unrecognized tax benefits and accrued interest and penalties that, if recognized, would favorably affect the effective income tax rate in future periods. Of the $17.6 million total unrecognized tax benefits and accrued interest and penalties, $13.5 million relates to items which are not expected to change significantly within the next 12 months. Substantially all federal, state, local and foreign income tax returns have been closed for the tax years through 2011; however, the various tax jurisdictions may adjust the Company's net operating loss carry forwards. The following table reconciles unrecognized tax benefits during the relevant years: Balance at January 1, 2014 $ 14,888 Lapse of statute of limitations (422 ) Balance at December 31, 2014 $ 14,466 Settlements (1,180 ) Lapse of statute of limitations (657 ) Balance at December 31, 2015 $ 12,629</t>
  </si>
  <si>
    <t>(Loss) Earnings Per Share ("EPS")</t>
  </si>
  <si>
    <t>Earnings Per Share [Abstract]</t>
  </si>
  <si>
    <t>(Loss) Earnings Per Share (EPS)</t>
  </si>
  <si>
    <t>(Loss) Earnings Per Share (“EPS”) For all periods presented, the Company has disclosed basic and diluted (loss) earnings per common share utilizing the two-class method. Basic (loss) earnings per common share is calculated by dividing net (loss) income available to common shareholders by the weighted average number of shares of common stock outstanding during the period. In accordance with the terms of the Third Amended and Restated Charter, the Company allocates undistributed net (loss) income from continuing operations between each class of common stock on an equal basis after any allocations for preferred stock dividends. Non-vested restricted shares of Class A common stock and the Company Warrants are considered participating securities for purposes of calculating basic weighted average common shares outstanding in periods in which the Company records net income. Diluted (loss) earnings per share is computed in the same manner as basic (loss) earnings per share after assuming issuance of common stock for all potentially dilutive equivalent shares, which includes stock options and certain warrants to purchase common stock. Antidilutive instruments are not considered in this calculation. Under the two-class method, net (loss) income is allocated to common stock and participating securities to the extent that each security may share in (loss) earnings, as if all of the (loss) earnings for the period had been distributed. (Loss) earnings are allocated to each participating security and common share equally, after deducting dividends declared or accretion on preferred stock. The following table sets forth the computation of basic and diluted (loss) earnings per common share for the years ended December 31, 2015 , 2014 and 2013 (amounts in thousands, except per share data): 2015 2014 2013 Basic (Loss) Earnings Per Share Numerator: Undistributed net (loss) income from continuing operations $ (546,494 ) $ 11,769 $ 43,613 Less: Dividends declared on redeemable preferred stock — — 9,395 Accretion of redeemable preferred stock — — 2,474 Participation rights of the Company Warrants in undistributed earnings — 358 4,712 Participation rights of unvested restricted stock in undistributed earnings — 12 63 Basic undistributed net (loss) income from continuing operations — attributable to common shares $ (546,494 ) $ 11,399 $ 26,969 Denominator: Basic weighted average common shares outstanding 233,415 226,142 183,643 Basic (loss) income from continuing operations per share — attributable to common shares $ (2.34 ) $ 0.05 $ 0.15 Diluted (Loss) Earnings Per Share Numerator: Undistributed net (loss) income from continuing operations $ (546,494 ) $ 11,769 $ 43,613 Less: Dividends declared on redeemable preferred stock — — 9,395 Accretion of redeemable preferred stock — — 2,474 Participation rights of the Company Warrants in undistributed net income — 354 4,584 Participation rights of unvested restricted stock in undistributed earnings — 12 63 Basic undistributed net (loss) income from continuing operations — attributable to common shares $ (546,494 ) $ 11,403 $ 27,097 Denominator: Basic weighted average shares outstanding 233,415 226,142 183,643 Effect of dilutive options and warrants — 2,821 3,202 Diluted weighted average shares outstanding 233,415 228,963 186,845 Diluted (loss) income from continuing operations per share — attributable to common shares $ (2.34 ) $ 0.05 $ 0.15 Potentially dilutive equivalent shares outstanding for the year ended December 31, 2015 excluded from the computation of diluted (loss) income per share consisted of approximately 1.3 million shares of common stock underlying outstanding warrants and stock options.</t>
  </si>
  <si>
    <t>Leases</t>
  </si>
  <si>
    <t>Leases [Abstract]</t>
  </si>
  <si>
    <t>Leases The Company has non-cancelable operating leases, primarily for land, tower space, office-space, certain office equipment and vehicles. The operating leases generally contain renewal options for periods ranging from one to ten years and require the Company to pay all executory costs such as maintenance and insurance. Rental expense for operating leases was approximately $27.9 million , $27.4 million , and $22.6 million for the years ended December 31, 2015 , 2014 and 2013 , respectively. Future minimum payments under non-cancelable operating leases (with initial or remaining lease terms in excess of one year), future minimum sublease income to be received and a lease commitment under a sale leaseback agreement as of December 31, 2015 are as follows (in thousands): Year Ending December 31: Future Minimum Rent Under Operating Leases Future Minimum Sublease Income Future Minimum Commitments Under Sale Leaseback Agreement Net Commitments 2016 $ 25,455 $ (269 ) $ 1,076 $ 26,262 2017 22,385 — 1,114 23,499 2018 17,686 — 1,153 18,839 2019 14,444 — 1,193 15,637 2020 10,478 — — 10,478 Thereafter 27,021 — — 27,021 $ 117,469 $ (269 ) $ 4,536 $ 121,736</t>
  </si>
  <si>
    <t>Commitments and Contingencies</t>
  </si>
  <si>
    <t>Commitments and Contingencies Disclosure [Abstract]</t>
  </si>
  <si>
    <t>Commitments and Contingencies Future Commitments The radio broadcast industry’s principal ratings service is Nielsen Audio, which publishes surveys for domestic radio markets. Certain of the Company’s subsidiaries have agreements with Nielsen Audio under which they receive programming ratings materials in a majority of their respective markets. The remaining aggregate obligation under the agreements with Nielsen Audio is approximately $99.7 million and is expected to be paid in accordance with the agreements through December 2017. The Company engages Katz as its national advertising sales agent. The national advertising agency contract with Katz contains termination provisions that, if exercised by the Company during the term of the contract, would obligate the Company to pay a termination fee to Katz, calculated based upon a formula set forth in the contract. The Company is committed under various contractual agreements to pay for broadcast rights that include news services and to pay for executives, talent, research, weather and other services. The Company from time to time enters into radio network contractual obligations to guarantee a minimum amount of revenue share to contractual counterparties on certain programming in future years. Generally, these guarantees are subject to decreases dependent on clearance targets achieved. As of December 31, 2015 , the Company believes that it will meet such minimum obligations. On January 2, 2014 (the "Commencement Date”), Merlin Media, LLC (“Merlin”) and the Company entered into an LMA. Under this LMA, the Company is responsible for operating two FM radio stations in Chicago, Illinois, for monthly fees payable to Merlin of approximately $0.3 million , $0.4 million , $0.5 million and $0.6 million in the first, second, third and fourth years following the Commencement Date, respectively, in exchange for the Company retaining the operating profits from these radio stations. In connection therewith, the Company and Merlin also entered into an agreement pursuant to which the Company has the right to purchase these two FM radio stations until October 4, 2017, for an amount in cash equal to the greater of (i) $70.0 million minus the aggregate amount of monthly fees paid by the Company on or prior to the earlier of the closing date or the date that is four years after the Commencement Date; or (ii) $50.0 million , and Merlin has the right to require the Company to purchase these two FM radio stations at any time during a ten -day period commencing October 4, 2017 for $71.0 million , minus the aggregate amount of monthly fees paid by the Company on or prior to the earlier of the closing date and January 2, 2018. The Company determined through its review of the requirements of ASC 810 that the Company is not the primary beneficiary of the LMA with Merlin, and, therefore consolidation of the stations is not required. On April 1, 2014, the Company initiated an exit plan for a lease due to a restructuring in connection with the acquisition of WestwoodOne (the "Exit Plan"), which includes charges related to terminated contract costs. In connection with the Exit Plan, the Company recorded restructuring costs of $5.2 million for the year ended December 31, 2014 , which costs are included in corporate expenses in the consolidated statement of operations. As of December 31, 2015 , liabilities related to the Exit Plan of $0.5 million were included in accounts payable and accrued expenses and are expected to be paid within one year and $3.9 million of non-current liabilities are included in other liabilities in the consolidated balance sheet. We anticipate no additional future charges for the Exit Plan other than true-ups to closed facilities lease charges and accretion expense. On April 25, 2014, the Company entered into an LMA with Universal Media Access, LLC “(Universal”) pursuant to which the Company is responsible for operating one FM radio station serving San Jose and San Francisco, California for a fixed fee to Universal of approximately $1.4 million each year for two years in exchange for the Company retaining the operating profits from this radio station. In connection therewith, the Company and Universal also entered into an agreement (the "Put and Call Agreement")pursuant to which the Company had the right to elect to purchase the radio station at any time until May 5, 2016 for $14.8 million minus the aggregate amount of monthly LMA fees paid by the Company on or prior to the earlier of the closing date or April 25, 2015. In addition, Universal had the right to elect to require the Company to purchase the station at any time during a ten -day period commencing May 5, 2016 for $14.8 million , minus the aggregate amount of fees paid by the Company on or prior to the earlier of the closing date and April 25, 2016. Effective February 29, 2016, the Company and Universal have terminated the LMA and the Put and Call Agreement and the Company has agreed to pay a net termination fee of $2.5 million to Universal. The Company determined through its review of the requirements of ASC 810 that the Company is not the primary beneficiary of the LMA with Universal, and, therefore consolidation of the station at December 31, 2015 is not required. In connection with the departures of executives as disclosed in Note 12, "Stock-Based Compensation Expense", the Company recorded restructuring costs of $10.2 million for the year ended December 31, 2015 which are included in corporate expenses in the consolidated statement of operations. As of December 31, 2015 , related liabilities of $9.8 million were included in accounts payable and accrued expenses in the consolidated balance sheet and are expected to be paid within one year. The Company may be required to pay additional cash consideration in connection with the WFME Asset Exchange in New York and the Wise Brothers Acquisition. In addition, as a component of the Country Weekly Acquisition, the Company entered into an agreement with one of the sellers to collaborate on the production, publication and distribution of Country Weekly for a fee of $1.0 million for a period of 6 years from date of the Country Weekly Acquisition. Legal Proceedings In March 2011, the Company and certain of our subsidiaries were named as defendants along with other radio companies, including Beasley Broadcast Group, Inc., CBS Radio, Inc., Entercom Communications, Greater Media, Inc. and Townsquare Media, LLC in a patent infringement suit. The case, Mission Abstract Data L.L.C., d/b/a Digimedia v. Beasley Broadcast Group, Inc., et. al., Civil Action Case No: 1:99-mc-09999, U.S. District Court for the District of Delaware (filed March 1, 2011), alleges that the defendants are infringing or have infringed on plaintiff’s patents entitled “Selection and Retrieval of Music from a Digital Database.” Plaintiff is seeking injunctive relief and unspecified damages. In August 2015, the Company was named as a defendant in two separate putative class action lawsuits relating to our use and public performance of certain sound recordings fixed prior to February 15, 1972 (the "Pre-1972 Recordings"). The first suit, ABS Entertainment, Inc., et. al. v, Cumulus Media Inc., was filed in the United States District Court for the Central District of California and alleges, among other things, violation of California rights of publicity, common law conversion, misappropriation and unfair business practices. On December 11, 2015, the first suit was dismissed without prejudice. The second suit, ABS Entertainment, Inc., v. Cumulus Media Inc., was filed in the United States District Court for the Southern District of New York and alleges, among other things, common law copyright infringement and unfair competition. The New York lawsuit has been stayed pending an appeal before the Second Circuit involving unrelated third-parties over whether the owner of a Pre-1972 Recording holds an exclusive right to publicly perform that recording under New York common law. Each suit seeks unspecified damages. The Company is evaluating each suit, and intends to defend itself vigorously, the Company is not yet able to determine what effect the lawsuits will have, if any, on its financial position, results of operations or cash flows. The Company currently, and expects that from time to time in the future will be, party to, or a defendant in, various claims or lawsuits that are generally incidental to its business. The Company expects that it will vigorously contest any such claims or lawsuits and believe that the ultimate resolution of any known claim or lawsuit will not have a material adverse effect on the Company's consolidated financial position, results of operations or cash flows.</t>
  </si>
  <si>
    <t>Quarterly Results (Unaudited)</t>
  </si>
  <si>
    <t>Quarterly Financial Information Disclosure [Abstract]</t>
  </si>
  <si>
    <t>Quarterly Results (Unaudited) The following table presents the Company’s selected unaudited quarterly results for each of the eight quarters ended December 31, 2015 (dollars in thousands, except per share data): First Quarter Second Quarter Third Quarter Fourth Quarter FOR THE YEAR ENDED DECEMBER 31, 2015 Net revenue $ 271,079 $ 299,334 $ 289,441 $ 308,825 Operating income (loss) $ 11,875 $ 48,003 $ (567,214 ) $ 28,821 (Loss) income from continuing operations before income taxes $ (22,372 ) $ 24,991 $ (603,034 ) $ 8,081 Net (loss) income $ (12,015 ) $ 12,299 $ (542,179 ) $ (4,599 ) Basic: (Loss) income from continuing operations per share $ (0.05 ) $ 0.05 $ (2.32 ) $ (0.02 ) (Loss) income per share $ (0.05 ) $ 0.05 $ (2.32 ) $ (0.02 ) Diluted: (Loss) income from continuing operations per share $ (0.05 ) $ 0.05 $ (2.32 ) $ (0.02 ) (Loss) income per share $ (0.05 ) $ 0.05 $ (2.32 ) $ (0.02 ) FOR THE YEAR ENDED DECEMBER 31, 2014 Net revenue $ 292,044 $ 328,247 $ 313,885 $ 329,247 Operating income $ 19,122 $ 58,433 $ 41,900 $ 42,375 (Loss) income from continuing operations before income taxes $ (16,877 ) $ 25,900 $ 6,048 $ 6,952 Net (loss) income $ (9,269 ) $ 15,137 $ 2,540 $ 3,361 Basic: (Loss) income from continuing operations per share $ (0.04 ) $ 0.06 $ 0.01 $ 0.02 (Loss) income per share $ (0.04 ) $ 0.06 $ 0.01 $ 0.02 Diluted: (Loss) income from continuing operations per share $ (0.04 ) $ 0.06 $ 0.01 $ 0.02 (Loss) income per share $ (0.04 ) $ 0.06 $ 0.01 $ 0.02</t>
  </si>
  <si>
    <t>Supplemental Condensed Consolidating Financial Information</t>
  </si>
  <si>
    <t>Condensed Financial Information of Parent Company Only Disclosure [Abstract]</t>
  </si>
  <si>
    <t>Supplemental Condensed Consolidating Financial Information At December 31, 2015 , Cumulus (the "Parent Guarantor") and certain of its 100% owned subsidiaries (such subsidiaries, the “Subsidiary Guarantors”) provided guarantees of the obligations of Cumulus Holdings (the "Subsidiary Issuer") under the 7.75% Senior Notes. These guarantees are full and unconditional (subject to customary release provisions) as well as joint and several. Certain of the Subsidiary Guarantors may be subject to restrictions on their respective ability to distribute earnings to Cumulus Holdings or the Parent Guarantor. Not all of the subsidiaries of Cumulus and Cumulus Holdings guarantee the 7.75% Senior Notes (such non-guaranteeing subsidiaries, collectively, the “Subsidiary Non-guarantors”). The following tables present (i) condensed consolidating statements of operations for the years ended December 31, 2015 , 2014 and 2013 , (ii) condensed consolidating balance sheets as of December 31, 2015 and 2014 , and (iii) condensed consolidating statements of cash flows for the years ended December 31, 2015 , 2014 , and 2013 of each of the Parent Guarantor, Cumulus Holdings, the Subsidiary Guarantors, and the Subsidiary Non-guarantors. These results have been adjusted for discontinued operations (see Note 3, "Discontinued Operations"). Investments in consolidated subsidiaries are held primarily by the Parent Guarantor in the net assets of its subsidiaries and have been presented using the equity method of accounting. The “Eliminations” entries in the following tables primarily eliminate investments in subsidiaries and intercompany balances and transactions. The columnar presentations in the following tables are not consistent with the Company’s business groups; accordingly, this basis of presentation is not intended to present the Company’s financial condition, results of operations or cash flows on a consolidated basis. Reclassifications Certain account balances in 2013 have been reclassified to conform to classifications currently in use. In the accompanying condensed consolidating statements of operations the Company separately presents content costs and selling, general &amp; administrative expenses as operating expense categories. In certain of the Company's historical disclosures, those line items were presented on a combined basis within the direct operating expenses line item in the statement of operations. Content costs consist of all costs related to the licensing, acquisition and development of the Company's programming. Selling, general &amp; administrative expenses consist of expenses related to the distribution and monetization of the Company's content across its platform and overhead expenses. There were no other costs included in selling, general &amp; administrative expenses in 2015 , 2014 or 2013 . CUMULUS MEDIA INC. CONDENSED CONSOLIDATING STATEMENTS OF OPERATIONS Year Ended December 31, 2015 (Dollars in thousands) Cumulus Media Inc. (Parent Guarantor) Cumulus Media Holdings Inc. (Subsidiary Issuer) Subsidiary Guarantors Subsidiary Non- guarantors Eliminations Total Consolidated Net revenue $ — $ 500 $ 1,168,179 $ — $ — $ 1,168,679 Operating expenses: Content costs — — 396,426 — — 396,426 Selling, general &amp; administrative expenses — — 475,268 2,059 — 477,327 Depreciation and amortization — 1,525 100,580 — — 102,105 LMA fees — — 10,129 — — 10,129 Corporate expenses (including stock-based compensation expense of $21,033) — 73,403 — — — 73,403 Loss on sale of assets or stations — — 2,856 — — 2,856 Impairment on intangible assets and goodwill — — 565,584 — — 565,584 Impairment charges - equity interest in Pulser Media Inc. — — 19,364 — — 19,364 Total operating expenses — 74,928 1,570,207 2,059 — 1,647,194 Operating loss — (74,428 ) (402,028 ) (2,059 ) — (478,515 ) Non-operating (expense) income: Interest (expense) income, net (8,735 ) (132,754 ) 433 (190 ) — (141,246 ) Gain on early extinguishment of debt — 13,222 — — — 13,222 Other income, net — — 14,205 — — 14,205 Total non-operating (expense) income, net (8,735 ) (119,532 ) 14,638 (190 ) — (113,819 ) Loss from continuing operations before income taxes (8,735 ) (193,960 ) (387,390 ) (2,249 ) — (592,334 ) Income tax benefit (expense) 3,494 77,584 (36,138 ) 900 — 45,840 Loss from continuing operations (5,241 ) (116,376 ) (423,528 ) (1,349 ) — (546,494 ) (Loss) earnings from consolidated subsidiaries (541,253 ) (424,877 ) (1,349 ) — 967,479 — Net (loss) income $ (546,494 ) $ (541,253 ) $ (424,877 ) $ (1,349 ) $ 967,479 $ (546,494 ) CUMULUS MEDIA INC. CONDENSED CONSOLIDATING STATEMENTS OF OPERATIONS Year Ended December 31, 2014 (Dollars in thousands) Cumulus Media Inc. (Parent Guarantor) Cumulus Media Holdings Inc. (Subsidiary Issuer) Subsidiary Guarantors Subsidiary Non- guarantors Eliminations Total Consolidated Net revenue $ — $ 479 $ 1,262,944 $ — $ — $ 1,263,423 Operating expenses: Content costs — — 433,596 — — 433,596 Selling, general &amp; administrative expenses — — 468,349 2,092 — 470,441 Depreciation and amortization — 1,619 113,656 — — 115,275 LMA fees — — 7,195 — — 7,195 Corporate expenses (including stock-based compensation expense of $17,638) — 76,428 — — — 76,428 Gain on sale of assets or stations — — (1,342 ) — — (1,342 ) Total operating expenses — 78,047 1,021,454 2,092 — 1,101,593 Operating (loss) income — (77,568 ) 241,490 (2,092 ) — 161,830 Non-operating (expense) income: Interest (expense) income, net (9,349 ) (135,920 ) 1,388 (264 ) — (144,145 ) Other income — — 4,338 — — 4,338 Total non-operating (expense) income, net (9,349 ) (135,920 ) 5,726 (264 ) — (139,807 ) (Loss) income from continuing operations before income taxes (9,349 ) (213,488 ) 247,216 (2,356 ) — 22,023 Income tax benefit (expense) 3,739 81,993 (96,928 ) 942 — (10,254 ) (Loss) income from continuing operations (5,610 ) (131,495 ) 150,288 (1,414 ) — 11,769 Earnings (loss) from consolidated subsidiaries 17,379 148,874 (1,414 ) — (164,839 ) — Net income (loss) $ 11,769 $ 17,379 $ 148,874 $ (1,414 ) $ (164,839 ) $ 11,769 CUMULUS MEDIA INC. CONDENSED CONSOLIDATING STATEMENTS OF OPERATIONS Year Ended December 31, 2013 (Dollars in thousands) Cumulus Media Inc. (Parent Guarantor) Cumulus Media Holdings Inc. (Subsidiary Issuer) Subsidiary Guarantors Subsidiary Non-guarantors Eliminations Total Consolidated Net revenue $ — $ 1,063 $ 1,025,075 $ — $ — $ 1,026,138 Operating expenses: Content costs — — 264,871 — — 264,871 Selling, general &amp; administrative expenses — — 401,122 2,259 — 403,381 Depreciation and amortization — 1,913 110,598 — — 112,511 LMA fees — — 3,716 — — 3,716 Corporate expenses (including stock-based compensation expense of $10,804) — 59,830 — — — 59,830 Gain on sale of assets or stations — — (3,685 ) — — (3,685 ) Gain on derivative instrument — — (1,852 ) — — (1,852 ) Total operating expenses — 61,743 774,770 2,259 — 838,772 Operating (loss) income — (60,680 ) 250,305 (2,259 ) — 187,366 Non-operating (expense) income: Interest (expense) income, net (11,765 ) (165,156 ) 4 (64 ) — (176,981 ) Loss on early extinguishment of debt — (34,934 ) — — — (34,934 ) Other expense, net — — (302 ) — — (302 ) Total non-operating expense, net (11,765 ) (200,090 ) (298 ) (64 ) — (212,217 ) (Loss) income from continuing operations before income taxes (11,765 ) (260,770 ) 250,007 (2,323 ) — (24,851 ) Income tax benefit (expense) 4,706 104,308 (41,479 ) 929 — 68,464 (Loss) income from continuing operations (7,059 ) (156,462 ) 208,528 (1,394 ) — 43,613 Income from discontinued operations, net of taxes — — 132,470 — — 132,470 Earnings (loss) from consolidated subsidiaries 183,142 339,604 (1,394 ) — (521,352 ) — Net income (loss) $ 176,083 $ 183,142 $ 339,604 $ (1,394 ) $ (521,352 ) $ 176,083 CUMULUS MEDIA INC. CONDENSED CONSOLIDATING BALANCE SHEETS As of December 31, 2015 (Dollars in thousands, except for share and per share data) Cumulus Media Inc. (Parent Guarantor) Cumulus Media Holdings Inc. (Subsidiary Issuer) Subsidiary Guarantors Subsidiary Non-guarantors Eliminations Total Consolidated Assets Current assets: Cash and cash equivalents $ — $ 31,657 $ — $ — $ — $ 31,657 Restricted cash — 7,981 — — — 7,981 Accounts receivable, less allowance for doubtful accounts of $4,923 — — — 243,428 — 243,428 Trade receivable — — 4,146 — — 4,146 Assets held for sale — — 45,157 — — 45,157 Prepaid expenses and other current assets — 6,375 20,531 — — 26,906 Total current assets — 46,013 69,834 243,428 — 359,275 Property and equipment, net — 3,685 165,752 — — 169,437 Broadcast licenses — — — 1,578,066 — 1,578,066 Other intangible assets, net — — 174,530 — — 174,530 Goodwill — — 703,354 — — 703,354 Investment in consolidated subsidiaries 110,550 3,806,950 1,056,150 — (4,973,650 ) — Intercompany receivables — 95,072 1,650,829 — (1,745,901 ) — Other assets — 27,491 118,115 554 (106,035 ) 40,125 Total assets $ 110,550 $ 3,979,211 $ 3,938,564 $ 1,822,048 $ (6,825,586 ) $ 3,024,787 Liabilities and Stockholders’ Equity (Deficit) Current liabilities: Accounts payable and accrued expenses $ — $ 31,997 $ 86,399 $ — $ — $ 118,396 Trade payable — — 4,374 — — 4,374 Total current liabilities — 31,997 90,773 — — 122,770 Long-term debt, excluding 7.75% senior notes — 1,815,300 — — — 1,815,300 7.75% senior notes — 610,000 — — — 610,000 Other liabilities — 3,963 40,841 — — 44,804 Intercompany payables 94,518 1,407,401 — 243,982 (1,745,901 ) — Deferred income taxes — — — 521,916 (106,035 ) 415,881 Total liabilities 94,518 3,868,661 131,614 765,898 (1,851,936 ) 3,008,755 Stockholders’ equity (deficit): Class A common stock, par value $0.01 per share; 750,000,000 shares authorized; 255,902,892 shares issued and 233,456,945 shares outstanding 2,558 — — — — 2,558 Class C common stock, par value $0.01 per share; 644,871 shares authorized, issued and outstanding 6 — — — — 6 Treasury stock, at cost, 22,445,947 shares (229,310 ) — — — — (229,310 ) Additional paid-in-capital 1,619,622 268,673 4,241,459 2,032,686 (6,542,818 ) 1,619,622 Accumulated (deficit) equity (1,376,844 ) (158,123 ) (434,509 ) (976,536 ) 1,569,168 (1,376,844 ) Total stockholders’ equity (deficit) 16,032 110,550 3,806,950 1,056,150 (4,973,650 ) 16,032 Total liabilities and stockholders’ equity (deficit) $ 110,550 $ 3,979,211 $ 3,938,564 $ 1,822,048 $ (6,825,586 ) $ 3,024,787 CUMULUS MEDIA INC. CONDENSED CONSOLIDATING BALANCE SHEETS As of December 31, 2014 (Dollars in thousands, except for share and per share data) Cumulus Media Inc. (Parent Guarantor) Cumulus Media Holdings Inc. (Subsidiary Issuer) Subsidiary Guarantors Subsidiary Non-guarantors Eliminations Total Consolidated Assets Current assets: Cash and cash equivalents $ — $ 7,268 $ 3 $ — $ — $ 7,271 Restricted cash — 10,055 — — — 10,055 Accounts receivable, less allowance for doubtful accounts of $6,004 — — — 248,308 — 248,308 Trade receivable — — 2,455 — — 2,455 Asset held for sale — — 15,007 — — 15,007 Prepaid expenses and other current assets — 66,020 21,710 — — 87,730 Total current assets — 83,343 39,175 248,308 — 370,826 Property and equipment, net — 2,653 218,844 — — 221,497 Broadcast licenses — — — 1,596,715 — 1,596,715 Other intangible assets, net — — 243,640 — — 243,640 Goodwill — — 1,253,823 — — 1,253,823 Investment in consolidated subsidiaries 627,363 4,154,147 1,097,404 — (5,878,914 ) — Intercompany receivables — 86,527 1,462,776 — (1,549,303 ) — Other assets — 32,776 25,420 744 — 58,940 Total assets $ 627,363 $ 4,359,446 $ 4,341,082 $ 1,845,767 $ (7,428,217 ) $ 3,745,441 Liabilities and Stockholders’ Equity (Deficit) Current liabilities: Accounts payable and accrued expenses $ — $ 30,322 $ 121,336 $ — $ — $ 151,658 Trade payable — — 3,964 — — 3,964 Total current liabilities — 30,322 125,300 — — 155,622 Long-term debt, excluding 7.75% senior notes — 1,875,127 — — — 1,875,127 7.75% senior notes — 610,000 — — — 610,000 Other liabilities — 2,166 52,955 — — 55,121 Intercompany payables 85,783 1,214,468 — 249,052 (1,549,303 ) — Deferred income taxes — — 8,680 499,311 — 507,991 Total liabilities 85,783 3,732,083 186,935 748,363 (1,549,303 ) 3,203,861 Stockholders’ equity (deficit): Class A common stock, par value $0.01 per share; 750,000,000 shares authorized; 254,997,925 shares issued and 232,378,371 shares outstanding 2,549 — — — — 2,549 Class C common stock, par value $0.01 per share; 644,871 shares authorized, issued and outstanding 6 — — — — 6 Treasury stock, at cost, 22,619,554 shares (231,588 ) — — — — (231,588 ) Additional paid-in-capital 1,600,963 244,233 4,163,779 2,072,591 (6,480,603 ) 1,600,963 Accumulated (deficit) equity (830,350 ) 383,130 (9,632 ) (975,187 ) 601,689 (830,350 ) Total stockholders’ equity (deficit) 541,580 627,363 4,154,147 1,097,404 (5,878,914 ) 541,580 Total liabilities and stockholders’ equity (deficit) $ 627,363 $ 4,359,446 $ 4,341,082 $ 1,845,767 $ (7,428,217 ) $ 3,745,441 CUMULUS MEDIA INC. CONDENSED CONSOLIDATING STATEMENTS OF CASH FLOWS Year Ended December 31, 2015 (Dollars in thousands) Cumulus Media Inc. (Parent Guarantor) Cumulus Media Holdings Inc. (Subsidiary Issuer) Subsidiary Guarantors Subsidiary Non-guarantors Eliminations Total Consolidated Cash flows from operating activities: Net (loss) income $ (546,494 ) $ (541,253 ) $ (424,877 ) $ (1,349 ) $ 967,479 $ (546,494 ) Adjustments to reconcile net (loss) income to net cash (used in) provided by operating activities: Depreciation and amortization — 1,525 100,580 — — 102,105 Amortization of debt issuance costs/discounts — 9,351 — 190 — 9,541 Provision for doubtful accounts — — 4,501 — — 4,501 Gain on sale of assets or stations — — 2,856 — — 2,856 Impairment on intangible assets and goodwill — — 565,584 — — 565,584 Impairment charges - equity interest in Pulser Media Inc. — — 19,364 — — 19,364 Deferred income taxes (3,494 ) (77,584 ) 33,716 (900 ) — (48,262 ) Stock-based compensation expense — 21,033 — — — 21,033 Gain on early extinguishment of debt — (13,222 ) — — — (13,222 ) Earnings (loss) from consolidated subsidiaries 541,253 424,877 1,349 — (967,479 ) — Changes in assets and liabilities — 306,482 (343,115 ) 2,059 — (34,574 ) Net cash (used in) provided by operating activities (8,735 ) 131,209 (40,042 ) — — 82,432 Cash flows from investing activities: Proceeds from sale of assets or stations — — 9,201 — — 9,201 Restricted cash — 2,074 — — — 2,074 Capital expenditures — (2,557 ) (16,679 ) — — (19,236 ) Net cash used in investing activities — (483 ) (7,478 ) — — (7,961 ) Cash flows from financing activities: Intercompany transactions, net 8,727 (56,244 ) 47,517 — — — Repayments of borrowings under revolving credit facilities — (50,000 ) — — — (50,000 ) Tax withholding payments on behalf of employees — (93 ) — — — (93 ) Proceeds from exercise of warrants 8 — — — — 8 Net cash provided by (used in) financing activities 8,735 (106,337 ) 47,517 — — (50,085 ) Increase (decrease) in cash and cash equivalents — 24,389 (3 ) — — 24,386 Cash and cash equivalents at beginning of period — 7,268 3 — — 7,271 Cash and cash equivalents at end of period $ — $ 31,657 $ — $ — $ — $ 31,657 CUMULUS MEDIA INC. CONDENSED CONSOLIDATING STATEMENTS OF CASH FLOWS Year Ended December 31, 2014 (Dollars in thousands) Cumulus Media Inc. (Parent Guarantor) Cumulus Media Holdings Inc. (Subsidiary Issuer) Subsidiary Guarantors Subsidiary Non- guarantors Eliminations Total Consolidated Cash flows from operating activities: Net income (loss) $ 11,769 $ 17,379 $ 148,874 $ (1,414 ) $ (164,839 ) $ 11,769 Adjustments to reconcile net income (loss) to net cash (used in) provided by operating activities: Depreciation and amortization — 1,619 113,656 — — 115,275 Amortization of debt issuance costs/discount — 9,302 — 191 — 9,493 Provision for doubtful accounts — — 4,302 — — 4,302 Gain on sale of assets or stations — — (1,342 ) — — (1,342 ) Fair value adjustment of derivative instruments — 21 — — — 21 Deferred income taxes (3,739 ) (81,993 ) 93,576 (942 ) — 6,902 Stock-based compensation expense — 17,638 — — — 17,638 Earnings from consolidated subsidiaries (17,379 ) (148,874 ) 1,414 — 164,839 — Changes in assets and liabilities — 349,463 (368,911 ) (7,814 ) — (27,262 ) Net cash (used in) provided by operating activities (9,349 ) 164,555 (8,431 ) (9,979 ) — 136,796 Cash flows from investing activities: Restricted cash — (3,909 ) — — — (3,909 ) Proceeds from exchange of assets or stations — — 15,843 — — 15,843 Capital expenditures — (1,000 ) (18,006 ) — — (19,006 ) Acquisitions less cash required — — (8,500 ) — — (8,500 ) Net cash used in investing activities — (4,909 ) (10,663 ) — — (15,572 ) Cash flows from financing activities: Intercompany transactions, net (3,188 ) (50,909 ) 19,097 35,000 — — Repayments of borrowings under revolving credit facilities — (121,125 ) — (35,000 ) — (156,125 ) Proceeds from borrowings under term loans and revolving credit facilities — — — 10,000 — 10,000 Tax withholding paid on behalf of employees — (1,332 ) — — — (1,332 ) Proceeds from exercise of warrants 113 — — — — 113 Proceeds from exercise of options 620 — — — — 620 Deferred financing costs — — — (21 ) — (21 ) Net cash (used in) provided by financing activities (2,455 ) (173,366 ) 19,097 9,979 — (146,745 ) (Decrease) increase in cash and cash equivalents (11,804 ) (13,720 ) 3 — — (25,521 ) Cash and cash equivalents at beginning of period 11,804 20,988 — — — 32,792 Cash and cash equivalents at end of period $ — $ 7,268 $ 3 $ — $ — $ 7,271 CUMULUS MEDIA INC. CONDENSED CONSOLIDATING STATEMENTS OF CASH FLOWS Year Ended December 31, 2013 (Dollars in thousands) Cumulus Media Inc. (Parent Guarantor) Cumulus Media Holdings Inc. (Subsidiary Issuer) Subsidiary Guarantors Subsidiary Non- guarantors Eliminations Total Consolidated Cash flows from operating activities: Net income (loss) $ 176,083 $ 183,142 $ 339,604 $ (1,394 ) $ (521,352 ) $ 176,083 Adjustments to reconcile net income (loss) to net cash (used in) provided by operating activities: Depreciation and amortization — 1,913 115,038 — — 116,951 Amortization of debt issuance costs/discounts — 9,905 — 14 — 9,919 Provision for doubtful accounts — — 3,349 — — 3,349 Gain on sale of assets or stations — — (3,685 ) — — (3,685 ) Gain on exchange of assets or stations — — (108,158 ) — — (108,158 ) Fair value adjustment of derivative instruments — 23 (1,852 ) — — (1,829 ) Deferred income taxes — — (77,551 ) 1,173 — (76,378 ) Stock-based compensation expense — 10,804 — — — 10,804 Loss on early extinguishment of debt — 34,934 — — — 34,934 Earnings from consolidated subsidiaries (183,142 ) (339,604 ) 1,394 — 521,352 — Changes in assets and liabilities — 46,572 (329,635 ) 242,214 — (40,849 ) Net cash (used in) provided by operating activities (7,059 ) (52,311 ) (61,496 ) 242,007 — 121,141 Cash flows from investing activities: Restricted cash — (225 ) — — — (225 ) Capital expenditures — (495 ) (10,586 ) — — (11,081 ) Proceeds from exchange of assets or stations — — 241,519 — — 241,519 Acquisition less cash required — — (322,838 ) — — (322,838 ) Net cash used in investing activities — (720 ) (91,905 ) — — (92,625 ) Cash flows from financing activities: Intercompany transactions, net (70,524 ) 189,671 146,950 (266,097 ) — — Repayment of borrowings under term loans and revolving credit facilities — (2,111,688 ) — — — (2,111,688 ) Proceeds from borrowings under term loans and revolving credit facilities — 2,002,308 — 25,000 — 2,027,308 Tax withholding payments on behalf of employees (337 ) — — — — (337 ) Preferred stock dividends (9,395 ) — — — — (9,395 ) Proceeds from exercise of warrants 93 — — — — 93 Proceeds from exercise of options 818 — — — — 818 Redemption of preferred stock (150,391 ) — — — — (150,391 ) Proceeds from issuance of common equity securities 94,300 — — — — 94,300 Proceeds from issuance of preferred stock 77,241 — — — — 77,241 Deferred financing costs — (6,272 ) — (910 ) (7,182 ) Financing costs paid in connection with the issuance of equity securities (4,541 ) — — — — (4,541 ) Net cash (used in) provided by financing activities (62,736 ) 74,019 146,950 (242,007 ) — (83,774 ) (Decrease) increase in cash and cash equivalents (69,795 ) 20,988 (6,451 ) — — (55,258 ) Cash and cash equivalents at beginning of period 81,599 — 6,451 — — 88,050 Cash and cash equivalents at end of period $ 11,804 $ 20,988 $ — $ — $ — $ 32,792</t>
  </si>
  <si>
    <t>Subsequent Event</t>
  </si>
  <si>
    <t>Subsequent Events [Abstract]</t>
  </si>
  <si>
    <t>Subsequent Event Subsequent to December 31, 2015, the Company modified its management reporting framework which changed how the Company evaluates operating performance and internally reports financial information. The Company is currently assessing the expected impact, if any, on its reportable segments.</t>
  </si>
  <si>
    <t>SCHEDULE II - VALUATION AND QUALIFYING ACCOUNTS</t>
  </si>
  <si>
    <t>Valuation and Qualifying Accounts [Abstract]</t>
  </si>
  <si>
    <t>SCHEDULE II CUMULUS MEDIA INC. FINANCIAL STATEMENT SCHEDULE VALUATION AND QUALIFYING ACCOUNTS Fiscal Year Balance at Beginning of Year Charged to Costs and Expenses Deductions Balance at End of Year Allowance for doubtful accounts 2015 $ 6,004 $ 4,501 $ (5,582 ) $ 4,923 2014 $ 5,306 $ 4,302 $ (3,604 ) $ 6,004 2013 $ 4,131 $ 3,349 $ (2,174 ) $ 5,306 Valuation allowance on deferred taxes 2015 $ 18,991 $ 517 $ (2,335 ) $ 17,173 2014 $ 16,802 $ 2,189 $ — $ 18,991 2013 $ 171,062 $ — $ (154,260 ) $ 16,802</t>
  </si>
  <si>
    <t>Description of Business, Basis of Presentation and Summary of Significant Accounting Policies (Policies)</t>
  </si>
  <si>
    <t>Description of Business</t>
  </si>
  <si>
    <t>Description of Business Cumulus Media Inc. (and its consolidated subsidiaries, except as the context may otherwise require, “Cumulus,” “Cumulus Media,” “we,” “us,” “our,” or the “Company”) is a Delaware corporation, organized in 2002, and successor by merger to an Illinois corporation with the same name that had been organized in 1997.</t>
  </si>
  <si>
    <t>Basis of Presentation</t>
  </si>
  <si>
    <t>Basis of Presentation The consolidated financial statements include the accounts of the Company and its wholly owned subsidiaries. All intercompany balances and transactions have been eliminated in consolidation. Certain assets of the Company were sold during the year ended December 31, 2013 . The results of operations associated with these assets have been separately reported, net of the related tax impact, for all periods presented in the consolidated statements of operations because the operations and cash flows generated by these assets have been eliminated from the Company’s consolidated results of operations as a result of the sale, and the Company no longer has continuing involvement in the operations of the stations associated with those assets after their disposal (see Note 3, “Discontinued Operations”).</t>
  </si>
  <si>
    <t>Reclassifications</t>
  </si>
  <si>
    <t>Reclassifications Certain account balances in 2013 have been reclassified to conform with classifications currently in use. In the accompanying consolidated statements of operations, the Company separately presents content costs and selling, general &amp; administrative expenses as operating expense categories. In certain of the Company's historical disclosures, those line items were presented on a combined basis within the direct operating expenses line item in the statement of operations. Content costs consist of all costs related to the licensing, acquisition and development of the Company's programming. Selling, general &amp; administrative expenses consist of expenses related to the distribution and monetization of the Company's content across its platform and overhead expenses. There were no other costs included in selling, general &amp; administrative expenses in 2015 , 2014 or 2013 . These reclassifications had no effect on previously reported results of operations, retained earnings or cash flows.</t>
  </si>
  <si>
    <t>Reportable Segment Through December 31, 2015</t>
  </si>
  <si>
    <t>Reportable Segment Through December 31, 2015 For all periods presented, the Company operated in one reportable business segment, radio broadcasting, advertising and related services, for which segment disclosure is consistent with the management decision-making process that determines the allocation of resources and the measurement of performance. Below the reportable business segment, the Company has three reporting units (See Note 6, "Intangible Assets and Goodwill"). For information on the Company's reportable segments subsequent to December 31, 2015, see Note 19, "Subsequent Event".</t>
  </si>
  <si>
    <t>Use of Estimates</t>
  </si>
  <si>
    <t>Use of Estimates The preparation of financial statements in conformity with accounting principles generally accepted in the United States of America (“GAAP”) requires management to make estimates and judgments that affect the reported amounts of assets, liabilities, revenues and expenses, and related disclosures of contingent assets and liabilities. On an on-going basis, the Company evaluates its estimates, including significant estimates related to revenue recognition, bad debts, intangible assets, income taxes, stock-based compensation, contingencies, litigation, and, if applicable, purchase price allocation. The Company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Actual amounts and results may differ materially from these estimates.</t>
  </si>
  <si>
    <t>Cash and Cash Equivalents</t>
  </si>
  <si>
    <t>Cash and Cash Equivalents The Company considers all highly liquid investments with original maturities of three months or less to be cash equivalents.</t>
  </si>
  <si>
    <t>Accounts Receivable, Allowance for Doubtful Accounts and Concentration of Credit Risk</t>
  </si>
  <si>
    <t>Accounts Receivable, Allowance for Doubtful Accounts and Concentration of Credit Risk Accounts receivable are recorded at the invoiced amount and do not bear interest. The allowance for doubtful accounts is the Company’s best estimate of the amount of probable credit losses in the Company’s existing accounts receivable. The Company determines the allowance based on several factors, including the length of time receivables are past due, trends and current economic factors. All balances are reviewed and evaluated quarterly on a consolidated basis. Account balances are charged off against the allowance after all means of collection have been exhausted and the potential for recovery is considered remote. The Company does not have any off-balance-sheet credit exposure related to its customers. In the opinion of management, credit risk with respect to accounts receivable is limited due to the large number of customers and the geographic diversification of the Company’s customer base. The Company performs ongoing credit evaluations of its customers and believes that adequate allowances for any uncollectible accounts receivable are maintained.</t>
  </si>
  <si>
    <t>Property and Equipment Property and equipment are stated at cost. Property and equipment acquired in business combinations accounted for under the purchase method of accounting are recorded at their estimated fair values on the date of acquisition. Equipment held under capital leases is stated at the present value of minimum future lease payments. Depreciation of property and equipment is computed using the straight-line method over the estimated useful lives of the assets. Equipment held under capital leases and leasehold improvements are amortized using the straight-line method over the shorter of the estimated useful life of the asset or the remaining term of the lease. Depreciation of construction in progress is not recorded until the assets are placed into service.</t>
  </si>
  <si>
    <t>Impairment of Long-Lived Assets</t>
  </si>
  <si>
    <t>Impairment of Long-Lived Assets Long-lived assets, such as property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t>
  </si>
  <si>
    <t>Intangible Assets and Goodwill The Company’s intangible assets are comprised of broadcast licenses, certain other intangible assets and goodwill. Goodwill is equal to the difference between the purchase price and the value assigned to the tangible and intangible assets acquired and liabilities assumed. Intangible assets and goodwill acquired in a business combination and determined to have an indefinite useful life, which include the Company’s broadcast licenses, are not amortized, but instead tested for impairment at least annually. Intangible assets with definite useful lives are amortized over their respective estimated useful lives to their estimated residual values, and reviewed for impairment whenever events or changes in circumstances indicate that the carrying amount of the assets may not be recoverable. In determining that the Company’s broadcast licenses qualified as indefinite lived intangibles, management considered a variety of factors including the Federal Communications Commission’s (“FCC”) historical record of renewing broadcast licenses, the cost to the Company of renewing such licenses, the relative stability and predictability of the radio industry and the relatively low level of capital investment required to maintain the physical plant of a radio station. The Company evaluates the recoverability of its indefinite-lived assets, which include broadcast licenses and goodwill, using judgments and estimates. Future events may impact these judgments and estimates. If events or changes in circumstances were to indicate that an asset’s carrying value is not recoverable, a write-down of the asset would be recorded through a charge to operations.</t>
  </si>
  <si>
    <t>Investments</t>
  </si>
  <si>
    <t>Investments The Company follows Accounting Standards Codification (“ASC”) Topic 325-20, Cost Method Investments (“ASC 325-20”) to account for its ownership interest in noncontrolled entities. Under ASC 325-20, equity securities that do not have readily determinable fair values (i.e., non-marketable equity securities) and are not required to be accounted for under the equity method are typically carried at cost (i.e., cost method investments). Investments of this nature are initially recorded at cost. Income is recorded for dividends received that are distributed from net accumulated earnings of the noncontrolled entity subsequent to the date of investment. Dividends received in excess of earnings subsequent to the date of investment are considered a return of investment and are recorded as reductions in the cost of the investment. Investments are written down only when there is clear evidence that a decline in value that is other than temporary has occurred.</t>
  </si>
  <si>
    <t>Debt Issuance Costs</t>
  </si>
  <si>
    <t>Debt Issuance Costs The costs related to the issuance of debt are capitalized and amortized to interest expense over the life of the related debt using the effective interest method. For information on the presentation of debt issuance costs beginning January 1, 2016, see Recent Accounting Standards Updates below.</t>
  </si>
  <si>
    <t>Derivative Financial Instruments</t>
  </si>
  <si>
    <t xml:space="preserve">Derivative Financial Instruments The Company recognizes all derivatives on the consolidated balance sheets at fair value. Fair value changes are recorded in income for any contracts not classified as qualifying hedging instruments. </t>
  </si>
  <si>
    <t>Revenue Recognition</t>
  </si>
  <si>
    <t>Revenue Recognition Revenue is derived primarily from the sale of commercial airtime to local and national advertisers. Revenue is recognized as commercials are broadcast. Revenues presented in the financial statements are reflected on a net basis, after the deduction of advertising agency fees by the advertising agencies, usually at a rate of 15.0% , which is the industry standard. In those instances in which we function as the principal in the transaction, the revenue and associated operating costs are presented on a gross basis. In those instances where we function as an agent or sales representative, our effective commission is presented as revenue with no corresponding operating expenses.</t>
  </si>
  <si>
    <t>Advertising Costs</t>
  </si>
  <si>
    <t xml:space="preserve">Advertising Costs Advertising costs are expensed as incurred. </t>
  </si>
  <si>
    <t>Local Marketing Agreements</t>
  </si>
  <si>
    <t>Local Marketing Agreements In certain circumstances, the Company may enter into a local marketing agreement (“LMA”) or time brokerage agreement with a FCC licensee of a radio station. In a typical LMA, the licensee of the station makes available, for a fee, airtime on its station to a party, which supplies programming to be broadcast on that airtime, and collects revenues from advertising aired during such programming. Revenues earned and fees incurred pursuant to LMAs or time brokerage agreements are recognized at their gross amounts in the accompanying consolidated statements of operations.</t>
  </si>
  <si>
    <t>Stock-based Compensation Expense</t>
  </si>
  <si>
    <t>Stock-based Compensation Expense Stock-based compensation expense recognized under ASC Topic 718, Compensation — Share-Based Payment (“ASC 718”), for the years ended December 31, 2015 , 2014 and 2013 , was $21.0 million , $17.6 million , and $10.8 million , respectively. Upon adopting ASC 718 for awards with service conditions, an election was made to recognize stock-based compensation expense on a straight-line basis over the requisite service period for the entire award. For stock options with service conditions only, the Company utilizes the Black-Scholes option pricing model to estimate the fair value of options issued. For restricted stock awards with service conditions, the Company utilizes the intrinsic value method. For restricted stock awards with performance conditions, the Company evaluates the probability of vesting of the awards in each reporting period and adjusts compensation cost based on this assessment. The fair value is based on the use of certain assumptions regarding a number of highly complex and subjective variables. If other assumptions are used, the results could differ.</t>
  </si>
  <si>
    <t>Trade Transactions</t>
  </si>
  <si>
    <t>Trade Transactions The Company provides commercial airtime in exchange for goods and services used principally for promotional, sales and other business activities. An asset and liability is recorded at the fair value of the goods or services received. Trade revenue is recorded and the liability is relieved when commercials are broadcast and trade expense is recorded and the asset relieved when goods or services are consumed. Trade valuation is based upon management’s estimate of the fair value of the products, supplies and services received.</t>
  </si>
  <si>
    <t>Income Taxes The Company uses the liability method of accounting for deferred income taxes. Deferred income taxes are recognized for all temporary differences between the tax and financial reporting bases of the Company’s assets and liabilities based on enacted tax laws and statutory tax rates applicable to the periods in which the differences are expected to affect taxable income. A valuation allowance is recorded for a net deferred tax asset balance when it is more likely than not that the benefits of the tax asset will not be realized. The Company continues to assess the need for its deferred tax asset valuation allowance in the jurisdictions in which it operates. Any adjustment to the deferred tax asset valuation allowance is recorded in the income statement of the period that the adjustment is determined to be required. See Note 13, “Income Taxes” for further discussion. The Company early adopted Accounting Standards Update ("ASU") 2015-17. This change in accounting principle resulted in a reclassification of the Company's net current deferred tax asset to the net non-current deferred tax liability in the consolidated balance sheet as of December 31, 2015 . No prior periods were retrospectively adjusted. See the "Adoption of New Accounting Standards" caption below for further discussion.</t>
  </si>
  <si>
    <t>Earnings per Share</t>
  </si>
  <si>
    <t>Earnings per Share Basic income (loss) per share is computed on the basis of the weighted average number of common shares outstanding. The Company allocates undistributed net income (loss) from continuing operations between each class of common stock on an equal basis after any allocations for preferred stock dividends in accordance with the terms of the Company’s third amended and restated certificate of incorporation (the “Third Amended and Restated Charter”). Non-vested restricted shares of Class A common stock and Company Warrants (defined below) are considered participating securities for purposes of calculating basic weighted average common shares outstanding in periods in which the Company records net income. Diluted earnings per share is computed in the same manner as basic earnings per share after assuming the issuance of common stock for all potentially dilutive equivalent shares, which includes stock options and certain other outstanding warrants to purchase common stock. Antidilutive instruments are not considered in this calculation. Under the two-class method, net income is allocated to common stock and participating securities to the extent that each security may share in earnings, as if all of the earnings for the period had been distributed. Earnings are allocated to each participating security and common share equally, after deducting dividends declared or accreted on preferred stock.</t>
  </si>
  <si>
    <t>Fair Values of Financial Instruments</t>
  </si>
  <si>
    <t>Fair Values of Financial Instruments The carrying values of cash equivalents, accounts receivables, accounts payable, and accrued expenses approximate fair value due to the short term to maturity of these instruments (See Note 9, "Fair Value Measurements").</t>
  </si>
  <si>
    <t>Accounting for National Advertising Agency Contract</t>
  </si>
  <si>
    <t xml:space="preserve">Accounting for National Advertising Agency Contract The Company has engaged Katz Media Group, Inc. (“Katz”) as its national advertising sales agent. The Company’s contract with Katz has several economic elements that principally reduce the overall expected commission rate below the stated base rate. The Company estimates the overall expected commission rate over the entire contract period and applies that rate to commissionable revenue throughout the contract period with the goal of estimating and recording a stable commission rate over the life of the contract. The potential commission adjustments are estimated and combined in the consolidated balance sheets with the contractual termination liability. That liability is accreted to commission expense to effectuate the stable commission rate over the term of the Katz contract. Over the term of the contract with Katz, management updates its assessment of the effective commission expense attributable to national sales in an effort to record a consistent commission rate in each period. The Company’s accounting for and calculation of commission expense to be realized over the life of the Katz contract requires management to make estimates and judgments that affect reported amounts of commission expense in each period. Actual results in any period may differ from management’s estimates. </t>
  </si>
  <si>
    <t>Variable Interest Entities</t>
  </si>
  <si>
    <t xml:space="preserve">Variable Interest Entities The Company accounts for entities qualifying as variable interest entities (“VIEs”) in accordance with ASC Topic 810, Consolidation (“ASC 810”). VIEs are required to be consolidated by the primary beneficiary. The primary beneficiary is the entity that holds the majority of the beneficial interests in the VIE. A VIE is an entity for which the primary beneficiary’s interest in the entity can change with changes in factors other than the amount of investment in the entity. From time to time, the Company enters into LMAs in connection with pending acquisitions or dispositions of radio stations and the requirements of ASC 810 may apply, depending on the facts and circumstances related to each transaction. </t>
  </si>
  <si>
    <t>Adoption of New Accounting Standards and Recent Accounting Standards Updates</t>
  </si>
  <si>
    <t>Adoption of New Accounting Standards ASU 2014-08 . In April 2014, the Financial Accounting Standards Board ("FASB") issued ASU 2014-08. Under this ASU, only disposals that represent a strategic shift that has (or will have) a major effect on the entity’s results and operations would qualify as discontinued operations. This ASU (1) expands the disclosure requirements for disposals that meet the definition of a discontinued operation, (2) requires entities to disclose information about disposals of individually significant components, (3) defines “discontinued operations” similarly to how it is defined under International Financial Reporting Standards 5, and (4) requires entities to expand their disclosures about discontinued operations to include more information about assets, liabilities, income and expenses. In addition, this ASU also requires entities to disclose the pre-tax income attributable to a disposal of “an individually significant component of an entity that does not qualify for discontinued operations presentation in the financial statements.” The Company adopted this guidance effective January 1, 2015. The adoption of this guidance did not have an impact on the consolidated financial statements. ASU 2015-17. In November 2015, the FASB issued ASU 2015-17. The amendments in this ASU simplify the presentation of deferred taxes by requiring deferred tax assets and liabilities to be presented as noncurrent in a classified balance sheet. This ASU will be effective for financial statements issued for annual periods beginning after December 15, 2016, and interim periods thereafter. Early adoption is permitted. The Company early adopted this ASU effective December 31, 2015 on a prospective basis. Adoption of this ASU resulted in a reclassification of our net current deferred tax asset to the net non-current deferred tax liability in our consolidated balance sheet as of December 31, 2015 . No prior periods were retrospectively adjusted. Recent Accounting Standards Updates ASU 2014-09 . In May 2014, the FASB issued ASU 2014-09. The amended guidance under this ASU outlines a single comprehensive revenue model for entities to use in accounting for revenue arising from contracts with customers. The guidance supersedes most current revenue recognition guidance, including industry-specific guidance. The core principle of the single comprehensive revenue model is that “an entity recognizes revenue to depict the transfer of promised goods or services to customers in an amount that reflects the consideration to which the entity expects to be entitled in exchange for those goods or services.” In August 2015, the FASB issued ASU 2015-14, which delayed the effective date of ASU 2014-09 by one year. Transition to the new guidance may be done using either a full or modified retrospective method. ASU 2014-09, as amended, is effective for fiscal years, and interim reporting periods within those years, beginning after December 15, 2017. Earlier application is permitted only as of annual reporting periods beginning after December 15, 2016, including interim reporting periods within that reporting period. The Company is currently assessing the expected impact that this ASU, as amended, will have on the consolidated financial statements. ASU 2014-15. In August 2014, the FASB issued ASU 2014-15. The amendments in this update provide guidance in GAAP about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In doing so, the amendments should reduce diversity in the timing and content of footnote disclosures. The amendments in this ASU are effective for annual periods ending after December 15, 2016, and interim periods thereafter. Early adoption is permitted. The adoption of this guidance is not expected to have an impact on the consolidated financial statements. ASU 2015-01. In January 2015, the FASB issued ASU 2015-01. The amendments in this ASU eliminate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the ASU will still retain the presentation and disclosure guidance for items that are unusual in nature and occur infrequently. The ASU is effective for fiscal years beginning after December 15, 2015 and interim periods thereafter. Early adoption is permitted. The adoption of this guidance is not expected to have an impact on the consolidated financial statements. ASU 2015-02 . In February 2015, the FASB issued ASU 2015-02. The amendments in this ASU provide modifications to the evaluation of variable interest entities that may impact consolidation of reporting entities. The ASU is effective for fiscal years beginning after December 15, 2015, and interim periods thereafter. Early adoption is permitted. The Company is currently assessing the expected impact, if any, that this ASU will have on the consolidated financial statements. ASU 2015-03. In April 2015, the FASB issued ASU 2015-03. The amendments in this ASU require that debt issuance costs be presented in the balance sheet as a direct deduction from the carrying amount of long-term debt, consistent with debt discounts or premiums. Presently, debt issuance costs are reported as an asset. The recognition and measurement guidance for debt issuance costs are not affected by the amendments in this update. In August 2015, the FASB issued ASU 2015-15, which clarifies the treatment of debt issuance costs from line-of-credit arrangements after the adoption of ASU 2015-03. In particular, ASU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The ASUs are effective for financial statements issued for fiscal years beginning after December 15, 2015, and interim periods thereafter. Early adoption is permitted. The new guidance would be applied retrospectively to all prior reporting periods presented. The Company is currently assessing the expected impact, if any, these ASUs will have on the consolidated financial statements. ASU 2015-05. In April 2015, the FASB issued ASU 2015-05. The amendments in this ASU provide guidance about whether a cloud computing arrangement includes a software license. If a cloud computing arrangement includes a software license, the entity should account for the software license element of the arrangement consistent with the acquisition of other software licenses. If a cloud computing arrangement does not include a software license, the entity should account for the arrangement as a service contract. The new guidance does not change an entity’s accounting for service contracts. This ASU is effective for fiscal years beginning after December 15, 2015, and interim periods thereafter. Early adoption is permitted. The Company is currently assessing the expected impact, if any, that this ASU will have on the consolidated financial statements. ASU 2015-10 . In June 2015, the FASB issued ASU 2015-10 . The amendments in this ASU are intended to clarify the FASB ASC; correct unintended application of guidance; eliminate inconsistencies; and to improve the ASC’s presentation of guidance. This ASU is effective for fiscal years beginning after December 15, 2015, and interim periods thereafter. Early adoption is permitted. The adoption of this guidance is not expected to have an impact on the consolidated financial statements. ASU 2015-16 . In September 2015, the FASB issued ASU 2015-16. The amendments in this ASU require than an acquirer recognize adjustments to provisional amounts that are identified during the measurement period in the reporting period in which the adjustment amounts are determined, including the cumulative effect of the change in provisional amount as if the accounting had been completed at the acquisition date. This ASU is effective for fiscal years beginning after December 15, 2015, and interim periods thereafter. Early adoption is permitted. The Company is currently assessing the expected impact, if any, that this ASU will have on the consolidated financial statements. ASU 2016-01. In January 2016, the FASB issued ASU 2016-01. The amendments in this ASU enhance the reporting model for financial instruments, which includes amendments to address aspects of recognition, measurement, presentation and disclosure of financial instruments. This ASU will be effective for fiscal years beginning after December 15, 2017, and interim periods thereafter. Early adoption is not permitted, except for certain amendments within the ASU. The Company is currently assessing the expected impact, if any, that this ASU will have on the consolidated financial statements. ASU 2016.02. In February 2016, the FASB issued ASU 2016-02. The amendments in this ASU provides guidance for accounting for leases. This update requires lessees to recognize, on the balance sheet, assets and liabilities for the rights and obligations created by leases of greater than twelve months. Leases will be classified as either finance or operating, with classification affecting the pattern of expense recognition in the income statement. This ASU will be effective for fiscal years beginning after December 15, 2018, and interim periods thereafter. A modified retrospective transition method is required, with the option to elect a package of practical expedients. Early adoption is permitted. The Company is currently assessing the expected impact, if any, that this ASU will have on the consolidated financial statements.</t>
  </si>
  <si>
    <t>The three levels of the fair value hierarchy to be applied to financial instruments when determining fair value are described below: Level 1 — Valuations based on quoted prices in active markets for identical assets or liabilities that the entity has the ability to access; Level 2 — Valuations based on quoted prices for similar assets or liabilities, quoted prices in markets that are not active, or other inputs that are observable or can be corroborated by observable data for substantially the full term of the assets or liabilities; and Level 3 —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The Company’s financial assets and liabilities are measured at fair value on a recurring basis and non-financial assets and liabilities are measured at fair value on a non-recurring basis.</t>
  </si>
  <si>
    <t>Acquisitions and Dispositions (Tables) - Wise Brothers Acquisition</t>
  </si>
  <si>
    <t>Business Acquisition [Line Items]</t>
  </si>
  <si>
    <t>Schedule of Purchase Price Allocation</t>
  </si>
  <si>
    <t>The table below summarizes the purchase price allocation in the Wise Brothers Acquisition (dollars in thousands): Allocation Year Ended December 31, 2014 Property and equipment (see Note 5) $ 50 Deferred income taxes 100 Other intangibles 5,025 Goodwill 475 Current liabilities (75 ) Other liabilities (75 ) Total purchase price $ 5,500</t>
  </si>
  <si>
    <t>Schedule of Acquired Intangible Assets</t>
  </si>
  <si>
    <t>The definite-lived intangible assets acquired in the Wise Brothers Acquisition are being amortized in relation to the expected economic benefits of such assets over their estimated useful lives and consist of the following (dollars in thousands): Description Estimated Useful Life in Years Fair Value at Acquisition Date Other intangibles - Programming content 4 $ 5,025</t>
  </si>
  <si>
    <t>Discontinued Operations (Tables)</t>
  </si>
  <si>
    <t>Income from Discontinued Operations</t>
  </si>
  <si>
    <t>For the year ended December 31, 2013 , income from discontinued operations was as follows (dollars in thousands): Year Ended December 31, 2013 Discontinued operations: Net revenue $ 61,492 Operating income 24,314 Gain on asset exchange and other income 108,156 Income from discontinued operations before taxes 132,470 Income tax expense — Income from discontinued operations, net of taxes $ 132,470</t>
  </si>
  <si>
    <t>Property and Equipment (Tables)</t>
  </si>
  <si>
    <t>Components of Property and Equipment</t>
  </si>
  <si>
    <t>Property and equipment consists of the following as of December 31, 2015 and 2014 (dollars in thousands): Estimated Useful Life 2015 2014 Land $ 63,627 $ 93,723 Broadcasting and other equipment 3 to 30 years 229,989 231,371 Computer and capitalized software costs 1 to 3 years 28,959 22,925 Furniture and fixtures 5 years 14,183 12,690 Leasehold improvements 5 years 36,242 31,099 Buildings 9 to 20 years 45,988 45,873 Construction in progress 2,043 4,554 421,031 442,235 Less: accumulated depreciation (251,594 ) (220,738 ) $ 169,437 $ 221,497</t>
  </si>
  <si>
    <t>Intangible Assets and Goodwill (Tables)</t>
  </si>
  <si>
    <t>Schedule of Changes in Intangible Assets Other Than Goodwill</t>
  </si>
  <si>
    <t>The following table presents the changes in intangible assets, other than goodwill, for the years ended December 31, 2015 and 2014 (dollars in thousands): Indefinite-Lived Definite-Lived Total Intangible Assets: Balance as of January 1, 2014 $ 1,596,337 $ 315,490 $ 1,911,827 Purchase price allocation adjustments 963 — 963 Acquisitions — 8,205 8,205 Dispositions (585 ) (74 ) (659 ) Amortization — (79,981 ) (79,981 ) Balance as of December 31, 2014 $ 1,596,715 $ 243,640 $ 1,840,355 Balance as of January 1, 2015 $ 1,596,715 $ 243,640 $ 1,840,355 Impairment (15,873 ) — (15,873 ) Disposition (2,776 ) — (2,776 ) Amortization — (69,110 ) (69,110 ) Balance as of December 31, 2015 $ 1,578,066 $ 174,530 $ 1,752,596</t>
  </si>
  <si>
    <t>Schedule of changes in goodwill and accumulated impairment losses</t>
  </si>
  <si>
    <t>The following table presents the changes in goodwill and accumulated impairment losses for the years ended December 31, 2015 and 2014 (dollars in thousands): 2015 2014 Balance as of January 1: Goodwill $ 1,583,564 $ 1,586,482 Accumulated impairment losses (329,741 ) (329,741 ) Subtotal 1,253,823 1,256,741 Acquisitions — 886 Purchase price allocation adjustments 371 (3,188 ) Disposition (1,129 ) (616 ) Impairment losses (549,711 ) — Balance as of December 31: Goodwill 1,582,806 1,583,564 Accumulated impairment losses (879,452 ) (329,741 ) Total $ 703,354 $ 1,253,823</t>
  </si>
  <si>
    <t>Estimated Future Amortization Expense</t>
  </si>
  <si>
    <t>As of December 31, 2015 , estimated future amortization expense related to intangible assets subject to amortization was as follows (dollars in thousands): 2016 $ 56,315 2017 33,704 2018 18,400 2019 17,456 2020 17,396 Thereafter 31,259 Total other intangibles, net $ 174,530</t>
  </si>
  <si>
    <t>Accounts Payable and Accrued Expenses (Tables)</t>
  </si>
  <si>
    <t>Components of Accounts Payable and Accrued Expenses</t>
  </si>
  <si>
    <t>Accounts payable and accrued expenses consist of the following as of December 31, 2015 and 2014 (dollars in thousands): December 31, 2015 December 31, 2014 Accrued third party content costs $ 36,166 $ 46,142 Accrued employee costs 22,169 23,244 Accrued other 14,630 15,947 Accounts payable 11,492 29,212 Accrued retention and severance costs 10,465 4,930 Accrued interest 8,106 8,114 Advance deposit received 6,000 6,000 Accrued licensing and broadcast fees 2,875 4,129 Accrued professional fees 2,845 1,942 Accrued real estate fees 1,937 2,194 Accrued sponsor fees 1,417 2,199 Accrued income taxes 294 7,605 Total accounts payable and accrued expenses $ 118,396 $ 151,658</t>
  </si>
  <si>
    <t>Long-Term Debt (Tables)</t>
  </si>
  <si>
    <t>Components of Long-term Debt</t>
  </si>
  <si>
    <t>The Company’s long-term debt consists of the following at December 31, 2015 and 2014 (dollars in thousands): December 31, 2015 December 31, 2014 Term loan: First lien term loan $ 1,838,940 $ 1,903,875 Less: Term loan discount (23,640 ) (28,748 ) Total term loan and securitization facility 1,815,300 1,875,127 7.75% Senior Notes 610,000 610,000 Less: Current portion of long-term debt — — Long-term debt, net $ 2,425,300 $ 2,485,127</t>
  </si>
  <si>
    <t>Future Maturities of Long-Term Debt</t>
  </si>
  <si>
    <t>A summary of the future maturities of long-term debt follows, exclusive of the discount of debt (dollars in thousands): 2016 $ — 2017 — 2018 — 2019 610,000 2020 1,838,940 Thereafter — $ 2,448,940</t>
  </si>
  <si>
    <t>Fair Value Measurements (Tables)</t>
  </si>
  <si>
    <t>Financial Assets and Liabilities and Non-Financial Assets and Liabilities Measured at Fair Value on Recurring Basis</t>
  </si>
  <si>
    <t>Fair values as of December 31, 2015 and 2014 were as follows (dollars in thousands): Fair Value Measurements at December 31, 2015 Using Total Fair Value Quoted Prices in Active Markets (Level 1) Significant Other Observable Inputs (Level 2) Significant Unobservable Inputs (Level 3) Financial liabilities: Other current liabilities Contingent consideration (1) $ (181 ) $ — $ — $ (181 ) Total liabilities $ (181 ) $ — $ — $ (181 ) Fair Value Measurements at December 31, 2014 Using Total Fair Value Quoted Prices in Active Markets (Level 1) Significant Other Observable Inputs (Level 2) Significant Unobservable Inputs (Level 3) Financial assets: Equity interest in Pulser Media (2) $ 17,339 $ — $ — $ 17,339 Total assets $ 17,339 $ — $ — $ 17,339 Financial liabilities: Other current liabilities Contingent consideration (1) $ (181 ) $ — $ — $ (181 ) Total liabilities $ (181 ) $ — $ — $ (181 ) (1) Contingent consideration represents the fair value of the additional cash consideration potentially payable as part of the Wise Brothers Acquisition and the Company's 2013 asset exchange with Family Stations, Inc. (the "WFME Asset Exchange"). The fair value of the contingent consideration was determined using inputs that are supported by little or no market activity (a Level 3 measurement). (2) The fair value of the equity interest in Pulser Media, Inc. (the parent company of Rdio) ("Pulser") was determined using inputs that are supported by little or no market activity (a Level 3 measurement). Due to the volatility in market conditions that have an impact on Pulser's operations, during the year ended December 31, 2015 , the Company recognized an impairment charge of $19.4 million related to the decline in the fair value of the equity interest in Pulser. There were no similar charges in 2014 .</t>
  </si>
  <si>
    <t>Schedule of Components of Change in Fair Value Associated With Green Bay Option</t>
  </si>
  <si>
    <t>The reconciliation below contains the components of the change in fair value associated with the equity interest in Pulser for the year ended December 31, 2015 (dollars in thousands): Description Equity Interest in Pulser Fair value balance at January 1, 2015 $ 17,339 Add: Additions to equity interest in Pulser 2,025 Less: Impairment charge (19,364 ) Fair value balance at December 31, 2015 $ — The reconciliation below contains the components of the change in fair value associated with the contingent consideration for the year ended December 31, 2015 (dollars in thousands): Description Contingent Consideration Fair value balance at January 1, 2015 $ (181 ) Add: Additions to contingent consideration — Fair value balance at December 31, 2015 $ (181 )</t>
  </si>
  <si>
    <t>Quantitative Information Regarding Significant Unobservable Inputs</t>
  </si>
  <si>
    <t>Quantitative information regarding the significant unobservable inputs related to the WFME Asset Exchange contingent consideration as of December 31, 2015 was as follows (dollars in thousands): Fair Value Valuation Technique Unobservable Inputs $ 31 Income Approach Total term 5 years Conditions 3 Bond equivalent yield discount rate 0.1 % Significant increases (decreases) in any of the inputs in isolation would result in a lower (higher) fair value measurement. Quantitative information regarding the significant unobservable inputs related to the Wise Brothers Acquisition contingent consideration as of December 31, 2015 was as follows (dollars in thousands): Fair Value Valuation Technique Unobservable Inputs $ 150 Income Approach Total term 2 years Conditions 4</t>
  </si>
  <si>
    <t>Schedule of Gross Amounts and Fair Value of Company's First Lien Term Loan, Second Lien Term Loan, Revolving Credit Facility and 7.75% Senior Notes</t>
  </si>
  <si>
    <t>The following table shows the gross amount and fair value of the Company’s Term Loan and 7.75% Senior Notes (dollars in thousands): December 31, 2015 December 31, 2014 Term Loan: Carrying value $ 1,838,940 $ 1,903,875 Fair value — Level 2 1,360,816 1,856,278 7.75% Senior Notes: Carrying value $ 610,000 $ 610,000 Fair value — Level 2 204,350 617,625</t>
  </si>
  <si>
    <t>Stock-Based Compensation Expense (Tables)</t>
  </si>
  <si>
    <t>Summary of Equity Award Activity</t>
  </si>
  <si>
    <t>The following tables summarize the Company’s equity award activity for the year ended December 31, 2015 : Options Weighted- Average Exercise Price Weighted- Average Remaining Contractual Term (in years) Aggregate Intrinsic Value (in thousands) Options to Purchase Class A Common Stock Outstanding at January 1, 2015 26,705,905 $ 4.82 Granted 4,677,500 2.27 Exercised — — Forfeited/Canceled (667,150 ) 6.11 Expired (4,986,667 ) 4.64 Outstanding at December 31, 2015 25,729,588 $ 4.36 7.0 $ 570 Vested or expected to vest at December 31, 2015 25,729,588 $ 4.36 7.0 $ 10,669 Exercisable at December 31, 2015 19,923,008 $ 4.77 6.3 $ 737</t>
  </si>
  <si>
    <t>Summary of Company's Restricted Common Stock Awards Activity</t>
  </si>
  <si>
    <t xml:space="preserve"> Number of Restricted Share Awards Weighted- Average Grant Date Fair Value Restricted Common Stock Awards Outstanding at January 1, 2015 166,813 $ 5.73 Granted 242,916 2.47 Vested (166,813 ) 5.73 Forfeited — — Outstanding awards at December 31, 2015 242,916 $ 2.47</t>
  </si>
  <si>
    <t>Income Taxes (Tables)</t>
  </si>
  <si>
    <t>Components of Income Tax Expense (Benefit)</t>
  </si>
  <si>
    <t>Income tax (benefit) expense from continuing operations for the years ended December 31, 2015 , 2014 and 2013 consisted of the following (dollars in thousands): 2015 2014 2013 Current income tax expense State and local $ 2,422 $ 3,352 $ 2,987 Total current income tax expense $ 2,422 $ 3,352 $ 2,987 Deferred tax (benefit) expense Federal $ (48,123 ) $ 7,172 $ (65,330 ) State and local (139 ) (270 ) (6,121 ) Total deferred tax expense (benefit) (48,262 ) 6,902 (71,451 ) Total income tax (benefit) expense $ (45,840 ) $ 10,254 $ (68,464 )</t>
  </si>
  <si>
    <t>Total Income Tax Expense (Benefit) Differed From Amount Computed by Applying Federal Statutory Tax Rate</t>
  </si>
  <si>
    <t>Total income tax (benefit) expense from continuing operations differed from the amount computed by applying the federal statutory tax rate of 35.0% for the years ended December 31, 2015 , 2014 and 2013 due to the following (dollars in thousands): 2015 2014 2013 Pretax (loss) income at federal statutory rate $ (207,317 ) $ 7,707 $ (8,698 ) State income tax (benefit) expense, net federal (benefit) expense (1,385 ) 992 (209 ) Meals and entertainment 380 424 291 Acquisition costs — — 399 Change in state tax rates 1,605 (1,580 ) 296 Section 162 disallowance 110 562 140 Impairment charges on goodwill with no tax basis 153,371 — — Increase (decrease) in valuation allowance 190 2,189 (61,512 ) Other 7,206 (40 ) 829 Net income tax (benefit) expense $ (45,840 ) $ 10,254 $ (68,464 )</t>
  </si>
  <si>
    <t>Tax Effects of Temporary Differences That Give Rise to Significant Portions of Deferred Tax Assets and Liabilities</t>
  </si>
  <si>
    <t>The tax effects of temporary differences that give rise to significant portions of the deferred tax assets and liabilities at December 31, 2015 and 2014 are presented below (dollars in thousands): 2015 2014 Current deferred tax assets: Accounts receivable $ — $ 1,975 Accrued expenses and other current liabilities — 826 Net operating loss — 45,246 Current deferred tax assets — 48,047 Less: valuation allowance — (4,199 ) Net current deferred tax assets — 43,848 Noncurrent deferred tax assets: Accounts receivable 1,849 — Advertising relationships 3,686 4,839 Other liabilities 28,140 19,835 AMT tax credit 2,042 2,042 Net operating loss 155,475 136,700 Noncurrent deferred tax assets 191,192 163,416 Less: valuation allowance (17,173 ) (14,792 ) Net noncurrent deferred tax assets 174,019 148,624 Noncurrent deferred tax liabilities: Intangible assets 527,775 560,954 Property and equipment 30,260 38,798 Cancellation of debt income 31,865 51,002 Other — 5,861 Noncurrent deferred tax liabilities 589,900 656,615 Net noncurrent deferred tax liabilities 415,881 507,991 Net deferred tax liabilities $ 415,881 $ 464,143</t>
  </si>
  <si>
    <t>Schedule of Unrecognized Tax Benefits Roll Forward</t>
  </si>
  <si>
    <t>The following table reconciles unrecognized tax benefits during the relevant years: Balance at January 1, 2014 $ 14,888 Lapse of statute of limitations (422 ) Balance at December 31, 2014 $ 14,466 Settlements (1,180 ) Lapse of statute of limitations (657 ) Balance at December 31, 2015 $ 12,629</t>
  </si>
  <si>
    <t>(Loss) Earnings Per Share ("EPS") (Tables)</t>
  </si>
  <si>
    <t>Schedule of Computation of Basic and Diluted Earnings per Common Share</t>
  </si>
  <si>
    <t>The following table sets forth the computation of basic and diluted (loss) earnings per common share for the years ended December 31, 2015 , 2014 and 2013 (amounts in thousands, except per share data): 2015 2014 2013 Basic (Loss) Earnings Per Share Numerator: Undistributed net (loss) income from continuing operations $ (546,494 ) $ 11,769 $ 43,613 Less: Dividends declared on redeemable preferred stock — — 9,395 Accretion of redeemable preferred stock — — 2,474 Participation rights of the Company Warrants in undistributed earnings — 358 4,712 Participation rights of unvested restricted stock in undistributed earnings — 12 63 Basic undistributed net (loss) income from continuing operations — attributable to common shares $ (546,494 ) $ 11,399 $ 26,969 Denominator: Basic weighted average common shares outstanding 233,415 226,142 183,643 Basic (loss) income from continuing operations per share — attributable to common shares $ (2.34 ) $ 0.05 $ 0.15 Diluted (Loss) Earnings Per Share Numerator: Undistributed net (loss) income from continuing operations $ (546,494 ) $ 11,769 $ 43,613 Less: Dividends declared on redeemable preferred stock — — 9,395 Accretion of redeemable preferred stock — — 2,474 Participation rights of the Company Warrants in undistributed net income — 354 4,584 Participation rights of unvested restricted stock in undistributed earnings — 12 63 Basic undistributed net (loss) income from continuing operations — attributable to common shares $ (546,494 ) $ 11,403 $ 27,097 Denominator: Basic weighted average shares outstanding 233,415 226,142 183,643 Effect of dilutive options and warrants — 2,821 3,202 Diluted weighted average shares outstanding 233,415 228,963 186,845 Diluted (loss) income from continuing operations per share — attributable to common shares $ (2.34 ) $ 0.05 $ 0.15</t>
  </si>
  <si>
    <t>Leases (Tables)</t>
  </si>
  <si>
    <t>Future Minimum Lease Payments under Non-Cancelable Operating Leases</t>
  </si>
  <si>
    <t>Future minimum payments under non-cancelable operating leases (with initial or remaining lease terms in excess of one year), future minimum sublease income to be received and a lease commitment under a sale leaseback agreement as of December 31, 2015 are as follows (in thousands): Year Ending December 31: Future Minimum Rent Under Operating Leases Future Minimum Sublease Income Future Minimum Commitments Under Sale Leaseback Agreement Net Commitments 2016 $ 25,455 $ (269 ) $ 1,076 $ 26,262 2017 22,385 — 1,114 23,499 2018 17,686 — 1,153 18,839 2019 14,444 — 1,193 15,637 2020 10,478 — — 10,478 Thereafter 27,021 — — 27,021 $ 117,469 $ (269 ) $ 4,536 $ 121,736</t>
  </si>
  <si>
    <t>Quarterly Results (Unaudited) (Tables)</t>
  </si>
  <si>
    <t>Quarterly Results</t>
  </si>
  <si>
    <t>The following table presents the Company’s selected unaudited quarterly results for each of the eight quarters ended December 31, 2015 (dollars in thousands, except per share data): First Quarter Second Quarter Third Quarter Fourth Quarter FOR THE YEAR ENDED DECEMBER 31, 2015 Net revenue $ 271,079 $ 299,334 $ 289,441 $ 308,825 Operating income (loss) $ 11,875 $ 48,003 $ (567,214 ) $ 28,821 (Loss) income from continuing operations before income taxes $ (22,372 ) $ 24,991 $ (603,034 ) $ 8,081 Net (loss) income $ (12,015 ) $ 12,299 $ (542,179 ) $ (4,599 ) Basic: (Loss) income from continuing operations per share $ (0.05 ) $ 0.05 $ (2.32 ) $ (0.02 ) (Loss) income per share $ (0.05 ) $ 0.05 $ (2.32 ) $ (0.02 ) Diluted: (Loss) income from continuing operations per share $ (0.05 ) $ 0.05 $ (2.32 ) $ (0.02 ) (Loss) income per share $ (0.05 ) $ 0.05 $ (2.32 ) $ (0.02 ) FOR THE YEAR ENDED DECEMBER 31, 2014 Net revenue $ 292,044 $ 328,247 $ 313,885 $ 329,247 Operating income $ 19,122 $ 58,433 $ 41,900 $ 42,375 (Loss) income from continuing operations before income taxes $ (16,877 ) $ 25,900 $ 6,048 $ 6,952 Net (loss) income $ (9,269 ) $ 15,137 $ 2,540 $ 3,361 Basic: (Loss) income from continuing operations per share $ (0.04 ) $ 0.06 $ 0.01 $ 0.02 (Loss) income per share $ (0.04 ) $ 0.06 $ 0.01 $ 0.02 Diluted: (Loss) income from continuing operations per share $ (0.04 ) $ 0.06 $ 0.01 $ 0.02 (Loss) income per share $ (0.04 ) $ 0.06 $ 0.01 $ 0.02</t>
  </si>
  <si>
    <t>Supplemental Condensed Consolidating Financial Information (Tables)</t>
  </si>
  <si>
    <t>Condensed Consolidating Statements of Operations</t>
  </si>
  <si>
    <t>CUMULUS MEDIA INC. CONDENSED CONSOLIDATING STATEMENTS OF OPERATIONS Year Ended December 31, 2015 (Dollars in thousands) Cumulus Media Inc. (Parent Guarantor) Cumulus Media Holdings Inc. (Subsidiary Issuer) Subsidiary Guarantors Subsidiary Non- guarantors Eliminations Total Consolidated Net revenue $ — $ 500 $ 1,168,179 $ — $ — $ 1,168,679 Operating expenses: Content costs — — 396,426 — — 396,426 Selling, general &amp; administrative expenses — — 475,268 2,059 — 477,327 Depreciation and amortization — 1,525 100,580 — — 102,105 LMA fees — — 10,129 — — 10,129 Corporate expenses (including stock-based compensation expense of $21,033) — 73,403 — — — 73,403 Loss on sale of assets or stations — — 2,856 — — 2,856 Impairment on intangible assets and goodwill — — 565,584 — — 565,584 Impairment charges - equity interest in Pulser Media Inc. — — 19,364 — — 19,364 Total operating expenses — 74,928 1,570,207 2,059 — 1,647,194 Operating loss — (74,428 ) (402,028 ) (2,059 ) — (478,515 ) Non-operating (expense) income: Interest (expense) income, net (8,735 ) (132,754 ) 433 (190 ) — (141,246 ) Gain on early extinguishment of debt — 13,222 — — — 13,222 Other income, net — — 14,205 — — 14,205 Total non-operating (expense) income, net (8,735 ) (119,532 ) 14,638 (190 ) — (113,819 ) Loss from continuing operations before income taxes (8,735 ) (193,960 ) (387,390 ) (2,249 ) — (592,334 ) Income tax benefit (expense) 3,494 77,584 (36,138 ) 900 — 45,840 Loss from continuing operations (5,241 ) (116,376 ) (423,528 ) (1,349 ) — (546,494 ) (Loss) earnings from consolidated subsidiaries (541,253 ) (424,877 ) (1,349 ) — 967,479 — Net (loss) income $ (546,494 ) $ (541,253 ) $ (424,877 ) $ (1,349 ) $ 967,479 $ (546,494 ) CUMULUS MEDIA INC. CONDENSED CONSOLIDATING STATEMENTS OF OPERATIONS Year Ended December 31, 2014 (Dollars in thousands) Cumulus Media Inc. (Parent Guarantor) Cumulus Media Holdings Inc. (Subsidiary Issuer) Subsidiary Guarantors Subsidiary Non- guarantors Eliminations Total Consolidated Net revenue $ — $ 479 $ 1,262,944 $ — $ — $ 1,263,423 Operating expenses: Content costs — — 433,596 — — 433,596 Selling, general &amp; administrative expenses — — 468,349 2,092 — 470,441 Depreciation and amortization — 1,619 113,656 — — 115,275 LMA fees — — 7,195 — — 7,195 Corporate expenses (including stock-based compensation expense of $17,638) — 76,428 — — — 76,428 Gain on sale of assets or stations — — (1,342 ) — — (1,342 ) Total operating expenses — 78,047 1,021,454 2,092 — 1,101,593 Operating (loss) income — (77,568 ) 241,490 (2,092 ) — 161,830 Non-operating (expense) income: Interest (expense) income, net (9,349 ) (135,920 ) 1,388 (264 ) — (144,145 ) Other income — — 4,338 — — 4,338 Total non-operating (expense) income, net (9,349 ) (135,920 ) 5,726 (264 ) — (139,807 ) (Loss) income from continuing operations before income taxes (9,349 ) (213,488 ) 247,216 (2,356 ) — 22,023 Income tax benefit (expense) 3,739 81,993 (96,928 ) 942 — (10,254 ) (Loss) income from continuing operations (5,610 ) (131,495 ) 150,288 (1,414 ) — 11,769 Earnings (loss) from consolidated subsidiaries 17,379 148,874 (1,414 ) — (164,839 ) — Net income (loss) $ 11,769 $ 17,379 $ 148,874 $ (1,414 ) $ (164,839 ) $ 11,769 CUMULUS MEDIA INC. CONDENSED CONSOLIDATING STATEMENTS OF OPERATIONS Year Ended December 31, 2013 (Dollars in thousands) Cumulus Media Inc. (Parent Guarantor) Cumulus Media Holdings Inc. (Subsidiary Issuer) Subsidiary Guarantors Subsidiary Non-guarantors Eliminations Total Consolidated Net revenue $ — $ 1,063 $ 1,025,075 $ — $ — $ 1,026,138 Operating expenses: Content costs — — 264,871 — — 264,871 Selling, general &amp; administrative expenses — — 401,122 2,259 — 403,381 Depreciation and amortization — 1,913 110,598 — — 112,511 LMA fees — — 3,716 — — 3,716 Corporate expenses (including stock-based compensation expense of $10,804) — 59,830 — — — 59,830 Gain on sale of assets or stations — — (3,685 ) — — (3,685 ) Gain on derivative instrument — — (1,852 ) — — (1,852 ) Total operating expenses — 61,743 774,770 2,259 — 838,772 Operating (loss) income — (60,680 ) 250,305 (2,259 ) — 187,366 Non-operating (expense) income: Interest (expense) income, net (11,765 ) (165,156 ) 4 (64 ) — (176,981 ) Loss on early extinguishment of debt — (34,934 ) — — — (34,934 ) Other expense, net — — (302 ) — — (302 ) Total non-operating expense, net (11,765 ) (200,090 ) (298 ) (64 ) — (212,217 ) (Loss) income from continuing operations before income taxes (11,765 ) (260,770 ) 250,007 (2,323 ) — (24,851 ) Income tax benefit (expense) 4,706 104,308 (41,479 ) 929 — 68,464 (Loss) income from continuing operations (7,059 ) (156,462 ) 208,528 (1,394 ) — 43,613 Income from discontinued operations, net of taxes — — 132,470 — — 132,470 Earnings (loss) from consolidated subsidiaries 183,142 339,604 (1,394 ) — (521,352 ) — Net income (loss) $ 176,083 $ 183,142 $ 339,604 $ (1,394 ) $ (521,352 ) $ 176,083</t>
  </si>
  <si>
    <t>Condensed Consolidating Balance Sheets</t>
  </si>
  <si>
    <t>CUMULUS MEDIA INC. CONDENSED CONSOLIDATING BALANCE SHEETS As of December 31, 2015 (Dollars in thousands, except for share and per share data) Cumulus Media Inc. (Parent Guarantor) Cumulus Media Holdings Inc. (Subsidiary Issuer) Subsidiary Guarantors Subsidiary Non-guarantors Eliminations Total Consolidated Assets Current assets: Cash and cash equivalents $ — $ 31,657 $ — $ — $ — $ 31,657 Restricted cash — 7,981 — — — 7,981 Accounts receivable, less allowance for doubtful accounts of $4,923 — — — 243,428 — 243,428 Trade receivable — — 4,146 — — 4,146 Assets held for sale — — 45,157 — — 45,157 Prepaid expenses and other current assets — 6,375 20,531 — — 26,906 Total current assets — 46,013 69,834 243,428 — 359,275 Property and equipment, net — 3,685 165,752 — — 169,437 Broadcast licenses — — — 1,578,066 — 1,578,066 Other intangible assets, net — — 174,530 — — 174,530 Goodwill — — 703,354 — — 703,354 Investment in consolidated subsidiaries 110,550 3,806,950 1,056,150 — (4,973,650 ) — Intercompany receivables — 95,072 1,650,829 — (1,745,901 ) — Other assets — 27,491 118,115 554 (106,035 ) 40,125 Total assets $ 110,550 $ 3,979,211 $ 3,938,564 $ 1,822,048 $ (6,825,586 ) $ 3,024,787 Liabilities and Stockholders’ Equity (Deficit) Current liabilities: Accounts payable and accrued expenses $ — $ 31,997 $ 86,399 $ — $ — $ 118,396 Trade payable — — 4,374 — — 4,374 Total current liabilities — 31,997 90,773 — — 122,770 Long-term debt, excluding 7.75% senior notes — 1,815,300 — — — 1,815,300 7.75% senior notes — 610,000 — — — 610,000 Other liabilities — 3,963 40,841 — — 44,804 Intercompany payables 94,518 1,407,401 — 243,982 (1,745,901 ) — Deferred income taxes — — — 521,916 (106,035 ) 415,881 Total liabilities 94,518 3,868,661 131,614 765,898 (1,851,936 ) 3,008,755 Stockholders’ equity (deficit): Class A common stock, par value $0.01 per share; 750,000,000 shares authorized; 255,902,892 shares issued and 233,456,945 shares outstanding 2,558 — — — — 2,558 Class C common stock, par value $0.01 per share; 644,871 shares authorized, issued and outstanding 6 — — — — 6 Treasury stock, at cost, 22,445,947 shares (229,310 ) — — — — (229,310 ) Additional paid-in-capital 1,619,622 268,673 4,241,459 2,032,686 (6,542,818 ) 1,619,622 Accumulated (deficit) equity (1,376,844 ) (158,123 ) (434,509 ) (976,536 ) 1,569,168 (1,376,844 ) Total stockholders’ equity (deficit) 16,032 110,550 3,806,950 1,056,150 (4,973,650 ) 16,032 Total liabilities and stockholders’ equity (deficit) $ 110,550 $ 3,979,211 $ 3,938,564 $ 1,822,048 $ (6,825,586 ) $ 3,024,787 CUMULUS MEDIA INC. CONDENSED CONSOLIDATING BALANCE SHEETS As of December 31, 2014 (Dollars in thousands, except for share and per share data) Cumulus Media Inc. (Parent Guarantor) Cumulus Media Holdings Inc. (Subsidiary Issuer) Subsidiary Guarantors Subsidiary Non-guarantors Eliminations Total Consolidated Assets Current assets: Cash and cash equivalents $ — $ 7,268 $ 3 $ — $ — $ 7,271 Restricted cash — 10,055 — — — 10,055 Accounts receivable, less allowance for doubtful accounts of $6,004 — — — 248,308 — 248,308 Trade receivable — — 2,455 — — 2,455 Asset held for sale — — 15,007 — — 15,007 Prepaid expenses and other current assets — 66,020 21,710 — — 87,730 Total current assets — 83,343 39,175 248,308 — 370,826 Property and equipment, net — 2,653 218,844 — — 221,497 Broadcast licenses — — — 1,596,715 — 1,596,715 Other intangible assets, net — — 243,640 — — 243,640 Goodwill — — 1,253,823 — — 1,253,823 Investment in consolidated subsidiaries 627,363 4,154,147 1,097,404 — (5,878,914 ) — Intercompany receivables — 86,527 1,462,776 — (1,549,303 ) — Other assets — 32,776 25,420 744 — 58,940 Total assets $ 627,363 $ 4,359,446 $ 4,341,082 $ 1,845,767 $ (7,428,217 ) $ 3,745,441 Liabilities and Stockholders’ Equity (Deficit) Current liabilities: Accounts payable and accrued expenses $ — $ 30,322 $ 121,336 $ — $ — $ 151,658 Trade payable — — 3,964 — — 3,964 Total current liabilities — 30,322 125,300 — — 155,622 Long-term debt, excluding 7.75% senior notes — 1,875,127 — — — 1,875,127 7.75% senior notes — 610,000 — — — 610,000 Other liabilities — 2,166 52,955 — — 55,121 Intercompany payables 85,783 1,214,468 — 249,052 (1,549,303 ) — Deferred income taxes — — 8,680 499,311 — 507,991 Total liabilities 85,783 3,732,083 186,935 748,363 (1,549,303 ) 3,203,861 Stockholders’ equity (deficit): Class A common stock, par value $0.01 per share; 750,000,000 shares authorized; 254,997,925 shares issued and 232,378,371 shares outstanding 2,549 — — — — 2,549 Class C common stock, par value $0.01 per share; 644,871 shares authorized, issued and outstanding 6 — — — — 6 Treasury stock, at cost, 22,619,554 shares (231,588 ) — — — — (231,588 ) Additional paid-in-capital 1,600,963 244,233 4,163,779 2,072,591 (6,480,603 ) 1,600,963 Accumulated (deficit) equity (830,350 ) 383,130 (9,632 ) (975,187 ) 601,689 (830,350 ) Total stockholders’ equity (deficit) 541,580 627,363 4,154,147 1,097,404 (5,878,914 ) 541,580 Total liabilities and stockholders’ equity (deficit) $ 627,363 $ 4,359,446 $ 4,341,082 $ 1,845,767 $ (7,428,217 ) $ 3,745,441</t>
  </si>
  <si>
    <t>Condensed Consolidating Statements of Cash Flows</t>
  </si>
  <si>
    <t>CUMULUS MEDIA INC. CONDENSED CONSOLIDATING STATEMENTS OF CASH FLOWS Year Ended December 31, 2015 (Dollars in thousands) Cumulus Media Inc. (Parent Guarantor) Cumulus Media Holdings Inc. (Subsidiary Issuer) Subsidiary Guarantors Subsidiary Non-guarantors Eliminations Total Consolidated Cash flows from operating activities: Net (loss) income $ (546,494 ) $ (541,253 ) $ (424,877 ) $ (1,349 ) $ 967,479 $ (546,494 ) Adjustments to reconcile net (loss) income to net cash (used in) provided by operating activities: Depreciation and amortization — 1,525 100,580 — — 102,105 Amortization of debt issuance costs/discounts — 9,351 — 190 — 9,541 Provision for doubtful accounts — — 4,501 — — 4,501 Gain on sale of assets or stations — — 2,856 — — 2,856 Impairment on intangible assets and goodwill — — 565,584 — — 565,584 Impairment charges - equity interest in Pulser Media Inc. — — 19,364 — — 19,364 Deferred income taxes (3,494 ) (77,584 ) 33,716 (900 ) — (48,262 ) Stock-based compensation expense — 21,033 — — — 21,033 Gain on early extinguishment of debt — (13,222 ) — — — (13,222 ) Earnings (loss) from consolidated subsidiaries 541,253 424,877 1,349 — (967,479 ) — Changes in assets and liabilities — 306,482 (343,115 ) 2,059 — (34,574 ) Net cash (used in) provided by operating activities (8,735 ) 131,209 (40,042 ) — — 82,432 Cash flows from investing activities: Proceeds from sale of assets or stations — — 9,201 — — 9,201 Restricted cash — 2,074 — — — 2,074 Capital expenditures — (2,557 ) (16,679 ) — — (19,236 ) Net cash used in investing activities — (483 ) (7,478 ) — — (7,961 ) Cash flows from financing activities: Intercompany transactions, net 8,727 (56,244 ) 47,517 — — — Repayments of borrowings under revolving credit facilities — (50,000 ) — — — (50,000 ) Tax withholding payments on behalf of employees — (93 ) — — — (93 ) Proceeds from exercise of warrants 8 — — — — 8 Net cash provided by (used in) financing activities 8,735 (106,337 ) 47,517 — — (50,085 ) Increase (decrease) in cash and cash equivalents — 24,389 (3 ) — — 24,386 Cash and cash equivalents at beginning of period — 7,268 3 — — 7,271 Cash and cash equivalents at end of period $ — $ 31,657 $ — $ — $ — $ 31,657 CUMULUS MEDIA INC. CONDENSED CONSOLIDATING STATEMENTS OF CASH FLOWS Year Ended December 31, 2014 (Dollars in thousands) Cumulus Media Inc. (Parent Guarantor) Cumulus Media Holdings Inc. (Subsidiary Issuer) Subsidiary Guarantors Subsidiary Non- guarantors Eliminations Total Consolidated Cash flows from operating activities: Net income (loss) $ 11,769 $ 17,379 $ 148,874 $ (1,414 ) $ (164,839 ) $ 11,769 Adjustments to reconcile net income (loss) to net cash (used in) provided by operating activities: Depreciation and amortization — 1,619 113,656 — — 115,275 Amortization of debt issuance costs/discount — 9,302 — 191 — 9,493 Provision for doubtful accounts — — 4,302 — — 4,302 Gain on sale of assets or stations — — (1,342 ) — — (1,342 ) Fair value adjustment of derivative instruments — 21 — — — 21 Deferred income taxes (3,739 ) (81,993 ) 93,576 (942 ) — 6,902 Stock-based compensation expense — 17,638 — — — 17,638 Earnings from consolidated subsidiaries (17,379 ) (148,874 ) 1,414 — 164,839 — Changes in assets and liabilities — 349,463 (368,911 ) (7,814 ) — (27,262 ) Net cash (used in) provided by operating activities (9,349 ) 164,555 (8,431 ) (9,979 ) — 136,796 Cash flows from investing activities: Restricted cash — (3,909 ) — — — (3,909 ) Proceeds from exchange of assets or stations — — 15,843 — — 15,843 Capital expenditures — (1,000 ) (18,006 ) — — (19,006 ) Acquisitions less cash required — — (8,500 ) — — (8,500 ) Net cash used in investing activities — (4,909 ) (10,663 ) — — (15,572 ) Cash flows from financing activities: Intercompany transactions, net (3,188 ) (50,909 ) 19,097 35,000 — — Repayments of borrowings under revolving credit facilities — (121,125 ) — (35,000 ) — (156,125 ) Proceeds from borrowings under term loans and revolving credit facilities — — — 10,000 — 10,000 Tax withholding paid on behalf of employees — (1,332 ) — — — (1,332 ) Proceeds from exercise of warrants 113 — — — — 113 Proceeds from exercise of options 620 — — — — 620 Deferred financing costs — — — (21 ) — (21 ) Net cash (used in) provided by financing activities (2,455 ) (173,366 ) 19,097 9,979 — (146,745 ) (Decrease) increase in cash and cash equivalents (11,804 ) (13,720 ) 3 — — (25,521 ) Cash and cash equivalents at beginning of period 11,804 20,988 — — — 32,792 Cash and cash equivalents at end of period $ — $ 7,268 $ 3 $ — $ — $ 7,271 CUMULUS MEDIA INC. CONDENSED CONSOLIDATING STATEMENTS OF CASH FLOWS Year Ended December 31, 2013 (Dollars in thousands) Cumulus Media Inc. (Parent Guarantor) Cumulus Media Holdings Inc. (Subsidiary Issuer) Subsidiary Guarantors Subsidiary Non- guarantors Eliminations Total Consolidated Cash flows from operating activities: Net income (loss) $ 176,083 $ 183,142 $ 339,604 $ (1,394 ) $ (521,352 ) $ 176,083 Adjustments to reconcile net income (loss) to net cash (used in) provided by operating activities: Depreciation and amortization — 1,913 115,038 — — 116,951 Amortization of debt issuance costs/discounts — 9,905 — 14 — 9,919 Provision for doubtful accounts — — 3,349 — — 3,349 Gain on sale of assets or stations — — (3,685 ) — — (3,685 ) Gain on exchange of assets or stations — — (108,158 ) — — (108,158 ) Fair value adjustment of derivative instruments — 23 (1,852 ) — — (1,829 ) Deferred income taxes — — (77,551 ) 1,173 — (76,378 ) Stock-based compensation expense — 10,804 — — — 10,804 Loss on early extinguishment of debt — 34,934 — — — 34,934 Earnings from consolidated subsidiaries (183,142 ) (339,604 ) 1,394 — 521,352 — Changes in assets and liabilities — 46,572 (329,635 ) 242,214 — (40,849 ) Net cash (used in) provided by operating activities (7,059 ) (52,311 ) (61,496 ) 242,007 — 121,141 Cash flows from investing activities: Restricted cash — (225 ) — — — (225 ) Capital expenditures — (495 ) (10,586 ) — — (11,081 ) Proceeds from exchange of assets or stations — — 241,519 — — 241,519 Acquisition less cash required — — (322,838 ) — — (322,838 ) Net cash used in investing activities — (720 ) (91,905 ) — — (92,625 ) Cash flows from financing activities: Intercompany transactions, net (70,524 ) 189,671 146,950 (266,097 ) — — Repayment of borrowings under term loans and revolving credit facilities — (2,111,688 ) — — — (2,111,688 ) Proceeds from borrowings under term loans and revolving credit facilities — 2,002,308 — 25,000 — 2,027,308 Tax withholding payments on behalf of employees (337 ) — — — — (337 ) Preferred stock dividends (9,395 ) — — — — (9,395 ) Proceeds from exercise of warrants 93 — — — — 93 Proceeds from exercise of options 818 — — — — 818 Redemption of preferred stock (150,391 ) — — — — (150,391 ) Proceeds from issuance of common equity securities 94,300 — — — — 94,300 Proceeds from issuance of preferred stock 77,241 — — — — 77,241 Deferred financing costs — (6,272 ) — (910 ) (7,182 ) Financing costs paid in connection with the issuance of equity securities (4,541 ) — — — — (4,541 ) Net cash (used in) provided by financing activities (62,736 ) 74,019 146,950 (242,007 ) — (83,774 ) (Decrease) increase in cash and cash equivalents (69,795 ) 20,988 (6,451 ) — — (55,258 ) Cash and cash equivalents at beginning of period 81,599 — 6,451 — — 88,050 Cash and cash equivalents at end of period $ 11,804 $ 20,988 $ — $ — $ — $ 32,792</t>
  </si>
  <si>
    <t>Description of Business, Basis of Presentation and Summary of Significant Accounting Policies - Additional Information (Detail) $ in Thousands</t>
  </si>
  <si>
    <t>3 Months Ended</t>
  </si>
  <si>
    <t>Dec. 31, 2015USD ($)Station</t>
  </si>
  <si>
    <t>Sep. 30, 2015USD ($)</t>
  </si>
  <si>
    <t>Jun. 30, 2015USD ($)</t>
  </si>
  <si>
    <t>Mar. 31, 2015USD ($)</t>
  </si>
  <si>
    <t>Dec. 31, 2014USD ($)Station</t>
  </si>
  <si>
    <t>Sep. 30, 2014USD ($)</t>
  </si>
  <si>
    <t>Jun. 30, 2014USD ($)</t>
  </si>
  <si>
    <t>Mar. 31, 2014USD ($)</t>
  </si>
  <si>
    <t>Dec. 31, 2015USD ($)SegmentStation</t>
  </si>
  <si>
    <t>Dec. 31, 2013USD ($)</t>
  </si>
  <si>
    <t>Accounting Policies [Line Items]</t>
  </si>
  <si>
    <t>Number of reportable business segments | Segment</t>
  </si>
  <si>
    <t>Number of reporting units | Segment</t>
  </si>
  <si>
    <t>Impairment charges related to decline in fair value of cost method investment</t>
  </si>
  <si>
    <t>Sales price of cost method investment</t>
  </si>
  <si>
    <t>Aggregate carrying amount of cost method investment</t>
  </si>
  <si>
    <t>Advertising agency fees as a percentage of revenue</t>
  </si>
  <si>
    <t>15.00%</t>
  </si>
  <si>
    <t>Advertising expense</t>
  </si>
  <si>
    <t>Trade expenses</t>
  </si>
  <si>
    <t>Number of radio stations owned or operated by Cumulus Media | Station</t>
  </si>
  <si>
    <t>Other Income (Expense)</t>
  </si>
  <si>
    <t>Gain recognized on sale of cost method investment</t>
  </si>
  <si>
    <t>Hurricane Katrina in 2005</t>
  </si>
  <si>
    <t>Insurance proceeds received</t>
  </si>
  <si>
    <t>Hurricane Katrina in 2005 | Other Income</t>
  </si>
  <si>
    <t>Hurricane Katrina in 2005 | Corporate Expenses</t>
  </si>
  <si>
    <t>Acquisitions and Dispositions - Additional Information (Detail) - USD ($) $ in Thousands</t>
  </si>
  <si>
    <t>Nov. 07, 2014</t>
  </si>
  <si>
    <t>Aug. 01, 2014</t>
  </si>
  <si>
    <t>Country Weekly Acquisition</t>
  </si>
  <si>
    <t>Total purchase price</t>
  </si>
  <si>
    <t>Wise Brothers Acquisition</t>
  </si>
  <si>
    <t>Summary of Preliminary Purchase Price Allocation (Detail) - USD ($) $ in Thousands</t>
  </si>
  <si>
    <t>Property and equipment (see Note 5)</t>
  </si>
  <si>
    <t>Other intangibles</t>
  </si>
  <si>
    <t>Current liabilities</t>
  </si>
  <si>
    <t>Summary of Intangible Assets Acquired (Detail) - USD ($) $ in Thousands</t>
  </si>
  <si>
    <t>Acquired Finite-Lived Intangible Assets [Line Items]</t>
  </si>
  <si>
    <t>Fair Value at Acquisition Date</t>
  </si>
  <si>
    <t>Other intangibles - Programming content | Wise Brothers Acquisition</t>
  </si>
  <si>
    <t>Estimated Useful Life in Years</t>
  </si>
  <si>
    <t>4 years</t>
  </si>
  <si>
    <t>Discontinued Operations - Additional Information (Detail) - Discontinued Operations, Disposed of by Sale - Townsquare Media, LLC $ in Millions</t>
  </si>
  <si>
    <t>Nov. 14, 2013USD ($)MarketStation</t>
  </si>
  <si>
    <t>Income Statement, Balance Sheet and Additional Disclosures by Disposal Groups, Including Discontinued Operations [Line Items]</t>
  </si>
  <si>
    <t>Number of radio stations sold</t>
  </si>
  <si>
    <t>Number of markets | Market</t>
  </si>
  <si>
    <t>Cash proceeds received | $</t>
  </si>
  <si>
    <t>Number of stations exchanged</t>
  </si>
  <si>
    <t>Number of small and mid-sized markets exchanged | Market</t>
  </si>
  <si>
    <t>Number of radio stations purchased</t>
  </si>
  <si>
    <t>Gain on sale, net of tax | $</t>
  </si>
  <si>
    <t>Income from Discontinued Operations (Detail) - USD ($) $ in Thousands</t>
  </si>
  <si>
    <t>Discontinued Operations, Disposed of by Sale | Townsquare Transaction</t>
  </si>
  <si>
    <t>Operating income</t>
  </si>
  <si>
    <t>Gain on asset exchange and other income</t>
  </si>
  <si>
    <t>Income from discontinued operations before taxes</t>
  </si>
  <si>
    <t>Income tax expense</t>
  </si>
  <si>
    <t>Restricted Cash - Additional Information (Detail) - USD ($) $ in Thousands</t>
  </si>
  <si>
    <t>Restricted cash balance relates to company's bank accounts</t>
  </si>
  <si>
    <t>Restricted cash reserve relating to collateralizing standby letters of credit</t>
  </si>
  <si>
    <t>Components of Property and Equipment (Detail) - USD ($) $ in Thousands</t>
  </si>
  <si>
    <t>Property, Plant and Equipment [Line Items]</t>
  </si>
  <si>
    <t>Property and equipment, gross</t>
  </si>
  <si>
    <t>Less: accumulated depreciation</t>
  </si>
  <si>
    <t>Land</t>
  </si>
  <si>
    <t>Broadcasting and other equipment</t>
  </si>
  <si>
    <t>Broadcasting and other equipment | Minimum</t>
  </si>
  <si>
    <t>Property and equipment, estimated useful life</t>
  </si>
  <si>
    <t>3 years</t>
  </si>
  <si>
    <t>Broadcasting and other equipment | Maximum</t>
  </si>
  <si>
    <t>30 years</t>
  </si>
  <si>
    <t>Computer and capitalized software costs</t>
  </si>
  <si>
    <t>Computer and capitalized software costs | Minimum</t>
  </si>
  <si>
    <t>1 year</t>
  </si>
  <si>
    <t>Computer and capitalized software costs | Maximum</t>
  </si>
  <si>
    <t>Furniture and fixtures</t>
  </si>
  <si>
    <t>5 years</t>
  </si>
  <si>
    <t>Leasehold improvements</t>
  </si>
  <si>
    <t>Buildings</t>
  </si>
  <si>
    <t>Buildings | Minimum</t>
  </si>
  <si>
    <t>9 years</t>
  </si>
  <si>
    <t>Buildings | Maximum</t>
  </si>
  <si>
    <t>20 years</t>
  </si>
  <si>
    <t>Construction in progress</t>
  </si>
  <si>
    <t>Property and Equipment - Additional Information (Detail) - USD ($) $ in Millions</t>
  </si>
  <si>
    <t>Depreciation expense</t>
  </si>
  <si>
    <t>Changes in Intangible Assets Other Than Goodwill (Detail) - USD ($) $ in Thousands</t>
  </si>
  <si>
    <t>Indefinite-Lived Intangible Assets</t>
  </si>
  <si>
    <t>Indefinite-Lived Intangible Assets, Beginning Balance</t>
  </si>
  <si>
    <t>Purchase price allocation adjustments</t>
  </si>
  <si>
    <t>Acquisitions</t>
  </si>
  <si>
    <t>Impairment</t>
  </si>
  <si>
    <t>Dispositions</t>
  </si>
  <si>
    <t>Indefinite-Lived Intangible Assets, Ending Balance</t>
  </si>
  <si>
    <t>Definite-Lived Intangible Assets</t>
  </si>
  <si>
    <t>Definite-Lived Intangible Assets, Beginning Balance</t>
  </si>
  <si>
    <t>Disposition</t>
  </si>
  <si>
    <t>Amortization</t>
  </si>
  <si>
    <t>Definite-Lived Intangible Assets, Ending Balance</t>
  </si>
  <si>
    <t>Intangible Assets, Net</t>
  </si>
  <si>
    <t>Intangible Assets Total, Beginning Balance</t>
  </si>
  <si>
    <t>Intangible Assets Total, Ending Balance</t>
  </si>
  <si>
    <t>Changes in Goodwill (Detail) - USD ($) $ in Thousands</t>
  </si>
  <si>
    <t>Goodwill [Roll Forward]</t>
  </si>
  <si>
    <t>Accumulated impairment losses</t>
  </si>
  <si>
    <t>Beginning Balance, Subtotal</t>
  </si>
  <si>
    <t>Impairment losses</t>
  </si>
  <si>
    <t>Ending Balance, Subtotal</t>
  </si>
  <si>
    <t>Estimated Future Amortization Expense (Detail) - USD ($) $ in Thousands</t>
  </si>
  <si>
    <t>Thereafter</t>
  </si>
  <si>
    <t>Total other intangibles, net</t>
  </si>
  <si>
    <t>Intangible Assets and Goodwill - Additional Information (Detail) $ / shares in Units, shares in Millions</t>
  </si>
  <si>
    <t>Dec. 31, 2015USD ($)Segment$ / sharesshares</t>
  </si>
  <si>
    <t>Dec. 31, 2014USD ($)</t>
  </si>
  <si>
    <t>Intangible Assets And Goodwill [Line Items]</t>
  </si>
  <si>
    <t>Amortization expense</t>
  </si>
  <si>
    <t>Asset impairment charges</t>
  </si>
  <si>
    <t>Market capitalization value</t>
  </si>
  <si>
    <t>Shares outstanding | shares</t>
  </si>
  <si>
    <t>Debt including preferred equity</t>
  </si>
  <si>
    <t>Closing price of stock | $ / shares</t>
  </si>
  <si>
    <t>Discounted cash flow valuation model | FCC Licenses</t>
  </si>
  <si>
    <t>Market revenue growth rate percentage for the residual year</t>
  </si>
  <si>
    <t>1.90%</t>
  </si>
  <si>
    <t>Discount rate in fair value calculations</t>
  </si>
  <si>
    <t>8.60%</t>
  </si>
  <si>
    <t>Total term</t>
  </si>
  <si>
    <t>Period for calculating depreciation expense using accelerated double declining balance guidelines</t>
  </si>
  <si>
    <t>Goodwill | Discounted cash flow valuation model</t>
  </si>
  <si>
    <t>Period for operating cash flow projections</t>
  </si>
  <si>
    <t>Estimated EBITDA multiple</t>
  </si>
  <si>
    <t>Accounts Payable and Accrued Expenses (Detail) - USD ($) $ in Thousands</t>
  </si>
  <si>
    <t>Accrued third party content costs</t>
  </si>
  <si>
    <t>Accrued employee costs</t>
  </si>
  <si>
    <t>Accrued other</t>
  </si>
  <si>
    <t>Accounts payable</t>
  </si>
  <si>
    <t>Accrued retention and severance costs</t>
  </si>
  <si>
    <t>Accrued interest</t>
  </si>
  <si>
    <t>Advance deposit received</t>
  </si>
  <si>
    <t>Accrued licensing and broadcast fees</t>
  </si>
  <si>
    <t>Accrued professional fees</t>
  </si>
  <si>
    <t>Accrued real estate fees</t>
  </si>
  <si>
    <t>Accrued sponsor fees</t>
  </si>
  <si>
    <t>Accrued income taxes</t>
  </si>
  <si>
    <t>Total accounts payable and accrued expenses</t>
  </si>
  <si>
    <t>Long term debt (Detail) - USD ($) $ in Thousands</t>
  </si>
  <si>
    <t>Debt Instrument [Line Items]</t>
  </si>
  <si>
    <t>Long-term debt, net</t>
  </si>
  <si>
    <t>Term Loan</t>
  </si>
  <si>
    <t>Less: Term loan discount</t>
  </si>
  <si>
    <t>Total term loan and securitization facility</t>
  </si>
  <si>
    <t>7.75% Senior Notes</t>
  </si>
  <si>
    <t>Less: Current portion of long-term debt</t>
  </si>
  <si>
    <t>First lien term loan | Term Loan</t>
  </si>
  <si>
    <t>Term loan:</t>
  </si>
  <si>
    <t>Future Maturities of Long-Term Debt (Detail) $ in Thousands</t>
  </si>
  <si>
    <t>Dec. 31, 2015USD ($)</t>
  </si>
  <si>
    <t>Long-term Debt, Total</t>
  </si>
  <si>
    <t>Long-Term Debt - Additional Information (Detail)</t>
  </si>
  <si>
    <t>Dec. 23, 2013USD ($)</t>
  </si>
  <si>
    <t>Dec. 06, 2013USD ($)</t>
  </si>
  <si>
    <t>May. 13, 2011USD ($)</t>
  </si>
  <si>
    <t>Line of Credit Facility [Line Items]</t>
  </si>
  <si>
    <t>Senior Notes issued</t>
  </si>
  <si>
    <t>Amount repaid under outstanding term loan facility</t>
  </si>
  <si>
    <t>Percentage of Senior Notes to be redeemed prior to May 1, 2014</t>
  </si>
  <si>
    <t>35.00%</t>
  </si>
  <si>
    <t>Percentage of Senior Notes to be redeemed prior to May 1, 2015</t>
  </si>
  <si>
    <t>100.00%</t>
  </si>
  <si>
    <t>Amortization of debt discount and debt issuance costs</t>
  </si>
  <si>
    <t>Term loan | Amended and Restated Credit Agreement</t>
  </si>
  <si>
    <t>Amount available under credit facility</t>
  </si>
  <si>
    <t>Basis spread on LIBOR/base rate</t>
  </si>
  <si>
    <t>1.00%</t>
  </si>
  <si>
    <t>Floor interest rate</t>
  </si>
  <si>
    <t>2.00%</t>
  </si>
  <si>
    <t>Amortization rate per annum</t>
  </si>
  <si>
    <t>Interest rate per annum</t>
  </si>
  <si>
    <t>4.25%</t>
  </si>
  <si>
    <t>Percentage of future first-tier foreign subsidiaries collateralized</t>
  </si>
  <si>
    <t>66.00%</t>
  </si>
  <si>
    <t>Amount outstanding</t>
  </si>
  <si>
    <t>Term Loan | Term Loan Maturing in December 2020</t>
  </si>
  <si>
    <t>Face value</t>
  </si>
  <si>
    <t>Amount of discounted prepayment</t>
  </si>
  <si>
    <t>Discount to par value (percentage)</t>
  </si>
  <si>
    <t>23.00%</t>
  </si>
  <si>
    <t>Term Loan | Term Loan Maturing in December 2020 | Gain (Loss) on Early Extinguishment of Debt</t>
  </si>
  <si>
    <t>Securitization facility | Amended and Restated Credit Agreement</t>
  </si>
  <si>
    <t>Letter of Credit | Amended and Restated Credit Agreement</t>
  </si>
  <si>
    <t>Accounts Receivable Securitization Facility | Securitization Facility</t>
  </si>
  <si>
    <t>Term of accounts receivable securitization</t>
  </si>
  <si>
    <t>Capitalized deferred financing costs</t>
  </si>
  <si>
    <t>London Interbank Offered Rate (LIBOR) | Term loan | Amended and Restated Credit Agreement</t>
  </si>
  <si>
    <t>3.25%</t>
  </si>
  <si>
    <t>London Interbank Offered Rate (LIBOR) | Accounts Receivable Securitization Facility | Securitization Facility</t>
  </si>
  <si>
    <t>2.50%</t>
  </si>
  <si>
    <t>Base Rate | Term loan | Amended and Restated Credit Agreement</t>
  </si>
  <si>
    <t>2.25%</t>
  </si>
  <si>
    <t>Federal Funds Rate | Term loan | Amended and Restated Credit Agreement</t>
  </si>
  <si>
    <t>0.50%</t>
  </si>
  <si>
    <t>Index Rate | Accounts Receivable Securitization Facility | Securitization Facility</t>
  </si>
  <si>
    <t>Maximum | Term loan | Amended and Restated Credit Agreement</t>
  </si>
  <si>
    <t>Consolidated net leverage ratio</t>
  </si>
  <si>
    <t>Minimum | Term loan | Amended and Restated Credit Agreement</t>
  </si>
  <si>
    <t>Fair Value Measurements (Financial Assets and Liabilities and Non-Financial Assets and Liabilities Measured at Fair Value on Recurring Basis) (Detail) - Fair Value, Measurements, Recurring - USD ($) $ in Thousands</t>
  </si>
  <si>
    <t>Fair Value, Balance Sheet Grouping, Financial Statement Captions [Line Items]</t>
  </si>
  <si>
    <t>Financial assets:</t>
  </si>
  <si>
    <t>Financial liabilities:</t>
  </si>
  <si>
    <t>Pulser Media</t>
  </si>
  <si>
    <t>[1]</t>
  </si>
  <si>
    <t>Significant Unobservable Inputs (Level 3)</t>
  </si>
  <si>
    <t>Significant Unobservable Inputs (Level 3) | Pulser Media</t>
  </si>
  <si>
    <t>Contingent Consideration</t>
  </si>
  <si>
    <t>Contingent consideration</t>
  </si>
  <si>
    <t>[2]</t>
  </si>
  <si>
    <t>Contingent Consideration | Significant Unobservable Inputs (Level 3)</t>
  </si>
  <si>
    <t>The fair value of the equity interest in Pulser Media, Inc. (the parent company of Rdio) ("Pulser") was determined using inputs that are supported by little or no market activity (a Level 3 measurement). Due to the volatility in market conditions that have an impact on Pulser's operations, during the year ended December 31, 2015, the Company recognized an impairment charge of $19.4 million related to the decline in the fair value of the equity interest in Pulser. There were no similar charges in 2014.</t>
  </si>
  <si>
    <t>Contingent consideration represents the fair value of the additional cash consideration potentially payable as part of the Wise Brothers Acquisition and the Company's 2013 asset exchange with Family Stations, Inc. (the "WFME Asset Exchange"). The fair value of the contingent consideration was determined using inputs that are supported by little or no market activity (a Level 3 measurement).</t>
  </si>
  <si>
    <t>Fair Value Measurements (Additional Information for Financial Assets and Liabilities and Non-Financial Assets and Liabilities Measured at Fair Value on Recurring Basis) (Detail) - USD ($) $ in Thousands</t>
  </si>
  <si>
    <t>Fair Value Measurements (Components of Change in Fair Value) (Detail) - USD ($) $ in Thousands</t>
  </si>
  <si>
    <t>Fair Value, Assets Measured on Recurring Basis, Unobservable Input Reconciliation, Calculation [Roll Forward]</t>
  </si>
  <si>
    <t>Less: Impairment charge</t>
  </si>
  <si>
    <t>Fair Value, Measurements, Recurring</t>
  </si>
  <si>
    <t>Fair value balance at January 1, 2015</t>
  </si>
  <si>
    <t>Fair value balance at December 31, 2015</t>
  </si>
  <si>
    <t>Fair Value, Liabilities Measured on Recurring Basis, Unobservable Input Reconciliation, Calculation [Roll Forward]</t>
  </si>
  <si>
    <t>Fair Value, Measurements, Recurring | Pulser Media</t>
  </si>
  <si>
    <t>Fair Value, Measurements, Recurring | Significant Unobservable Inputs (Level 3)</t>
  </si>
  <si>
    <t>Fair Value, Measurements, Recurring | Significant Unobservable Inputs (Level 3) | Contingent Consideration</t>
  </si>
  <si>
    <t>Add: Additions to contingent consideration</t>
  </si>
  <si>
    <t>Fair Value, Measurements, Recurring | Significant Unobservable Inputs (Level 3) | Pulser Media</t>
  </si>
  <si>
    <t>Add: Additions to equity interest in Pulser</t>
  </si>
  <si>
    <t>Fair Value Measurements (Quantitative Information Regarding Significant Unobservable Inputs) (Detail) - Fair Value, Measurements, Recurring $ in Thousands</t>
  </si>
  <si>
    <t>Dec. 31, 2015USD ($)Condition</t>
  </si>
  <si>
    <t>Fair Value Assets And Liabilities Measured On Unobservable Inputs [Line Items]</t>
  </si>
  <si>
    <t>Fair Value</t>
  </si>
  <si>
    <t>Significant Unobservable Inputs (Level 3) | Contingent Consideration</t>
  </si>
  <si>
    <t>Valuation Technique</t>
  </si>
  <si>
    <t>Income Approach</t>
  </si>
  <si>
    <t>Conditions | Condition</t>
  </si>
  <si>
    <t>Bond equivalent yield discount rate</t>
  </si>
  <si>
    <t>0.10%</t>
  </si>
  <si>
    <t>Significant Unobservable Inputs (Level 3) | Contingent Consideration | Wise Brothers Acquisition</t>
  </si>
  <si>
    <t>2 years</t>
  </si>
  <si>
    <t>Fair Value Measurements (Gross Amounts and Fair Value of Debt) (Detail) - USD ($) $ in Thousands</t>
  </si>
  <si>
    <t>First lien term loan</t>
  </si>
  <si>
    <t>Fair Value, Estimate Not Practicable, Financial Statement Captions [Line Items]</t>
  </si>
  <si>
    <t>Carrying value</t>
  </si>
  <si>
    <t>First lien term loan | Significant Other Observable Inputs (Level 2)</t>
  </si>
  <si>
    <t>Fair value — Level 2</t>
  </si>
  <si>
    <t>7.75% Senior Notes | Significant Other Observable Inputs (Level 2)</t>
  </si>
  <si>
    <t>Fair Value Measurements (Additional Information) (Detail)</t>
  </si>
  <si>
    <t>Fair Value, Assets and Liabilities Measured on Recurring and Nonrecurring Basis [Line Items]</t>
  </si>
  <si>
    <t>Trading prices rate to calculate the fair value</t>
  </si>
  <si>
    <t>74.00%</t>
  </si>
  <si>
    <t>97.50%</t>
  </si>
  <si>
    <t>33.50%</t>
  </si>
  <si>
    <t>101.25%</t>
  </si>
  <si>
    <t>Stockholders' Equity - Additional Information (Detail) $ / shares in Units, $ in Millions</t>
  </si>
  <si>
    <t>Oct. 16, 2013USD ($)$ / sharesshares</t>
  </si>
  <si>
    <t>Jun. 30, 2014USD ($)shares</t>
  </si>
  <si>
    <t>Jun. 30, 2009$ / sharesshares</t>
  </si>
  <si>
    <t>Dec. 31, 2015Class_Of_Stockvote$ / sharesshares</t>
  </si>
  <si>
    <t>Dec. 31, 2014shares</t>
  </si>
  <si>
    <t>Sep. 16, 2011$ / sharesshares</t>
  </si>
  <si>
    <t>Class of Stock [Line Items]</t>
  </si>
  <si>
    <t>Total stock dividend authorized to issue</t>
  </si>
  <si>
    <t>Number of classes of stock | Class_Of_Stock</t>
  </si>
  <si>
    <t>Preferred stock, shares authorized</t>
  </si>
  <si>
    <t>Preferred stock, par/stated value | $ / shares</t>
  </si>
  <si>
    <t>Shares in treasury stock | $</t>
  </si>
  <si>
    <t>2009 warrants</t>
  </si>
  <si>
    <t>Warrants issued</t>
  </si>
  <si>
    <t>Exercisable price of warrants to purchase common stock | $ / shares</t>
  </si>
  <si>
    <t>Number of warrants outstanding</t>
  </si>
  <si>
    <t>Company Warrants</t>
  </si>
  <si>
    <t>Company Warrants were converted into shares of Class A common stock since issuance</t>
  </si>
  <si>
    <t>Equity Investment</t>
  </si>
  <si>
    <t>Crestview Warrants</t>
  </si>
  <si>
    <t>Citadel Acquisition</t>
  </si>
  <si>
    <t>Warrants held in reserve for issuance</t>
  </si>
  <si>
    <t>Underwriter's over allotment option to purchase shares (shares)</t>
  </si>
  <si>
    <t>Exercise price per share of underwriters over allotment option to purchase shares | $ / shares</t>
  </si>
  <si>
    <t>Net proceeds after underwriting discounts and commissions | $</t>
  </si>
  <si>
    <t>Number of votes for each share | vote</t>
  </si>
  <si>
    <t>Class A Common Stock | Citadel Acquisition</t>
  </si>
  <si>
    <t>Class A Common Stock | Minimum</t>
  </si>
  <si>
    <t>Class A common stock following conversion</t>
  </si>
  <si>
    <t>4.99%</t>
  </si>
  <si>
    <t>Class B Common Stock</t>
  </si>
  <si>
    <t>Shares converted into shares of Class A common stock</t>
  </si>
  <si>
    <t>Series A Redeemable Preferred Stock</t>
  </si>
  <si>
    <t>Series B Preferred Stock</t>
  </si>
  <si>
    <t>Redemption terms of series A preferred stock, aggregate par value | $</t>
  </si>
  <si>
    <t>Redeemable Preferred Stock - Additional Information (Detail) - USD ($) $ / shares in Units, $ in Thousands</t>
  </si>
  <si>
    <t>Aug. 20, 2013</t>
  </si>
  <si>
    <t>Sep. 16, 2011</t>
  </si>
  <si>
    <t>Preferred stock, par/stated value</t>
  </si>
  <si>
    <t>Shares of Series A Preferred Stock or Series B Preferred Stock issuable in the future</t>
  </si>
  <si>
    <t>Liquidation preference</t>
  </si>
  <si>
    <t>Preferred stock, shares issued</t>
  </si>
  <si>
    <t>Stock-Based Compensation Expense - Additional Information (Detail)</t>
  </si>
  <si>
    <t>May. 14, 2015USD ($)shares</t>
  </si>
  <si>
    <t>May. 22, 2014USD ($)shares</t>
  </si>
  <si>
    <t>May. 09, 2013USD ($)shares</t>
  </si>
  <si>
    <t>Dec. 31, 2015USD ($)Installment$ / sharesshares</t>
  </si>
  <si>
    <t>Dec. 31, 2014USD ($)Installment$ / sharesshares</t>
  </si>
  <si>
    <t>Dec. 31, 2011USD ($)shares</t>
  </si>
  <si>
    <t>Share-based Compensation Arrangement by Share-based Payment Award [Line Items]</t>
  </si>
  <si>
    <t>Vesting period</t>
  </si>
  <si>
    <t>Maximum contractual term</t>
  </si>
  <si>
    <t>10 years</t>
  </si>
  <si>
    <t>Stock-based compensation expense | $</t>
  </si>
  <si>
    <t>Tax benefits related to non-cash stock-based compensation awards | $</t>
  </si>
  <si>
    <t>Unrecognized compensation expense | $</t>
  </si>
  <si>
    <t>Weighted average remaining life for recognition of unrecognized compensation expense</t>
  </si>
  <si>
    <t>2 years 5 months 23 days</t>
  </si>
  <si>
    <t>Non Employee Directors</t>
  </si>
  <si>
    <t>Grant date fair value | $</t>
  </si>
  <si>
    <t>President and Chief Executive Officer | Corporate Expenses</t>
  </si>
  <si>
    <t>Accelerated stock compensation costs | $</t>
  </si>
  <si>
    <t>Equity Incentive Plan 2011</t>
  </si>
  <si>
    <t>Percentage of vesting stock based compensation, second anniversary</t>
  </si>
  <si>
    <t>30.00%</t>
  </si>
  <si>
    <t>Percentage of vesting stock based compensation, fourth anniversary</t>
  </si>
  <si>
    <t>20.00%</t>
  </si>
  <si>
    <t>Total awards of shares under equity incentive plan</t>
  </si>
  <si>
    <t>Options outstanding</t>
  </si>
  <si>
    <t>Options outstanding, unvested</t>
  </si>
  <si>
    <t>Options outstanding, vested</t>
  </si>
  <si>
    <t>Equity Incentive Plan 2011 | First and second anniversaries</t>
  </si>
  <si>
    <t>Award vesting percentage</t>
  </si>
  <si>
    <t>Equity Incentive Plan 2011 | Third and fourth anniversaries</t>
  </si>
  <si>
    <t>Equity Incentive Plan 2011 | Minimum</t>
  </si>
  <si>
    <t>Options outstanding exercise price | $ / shares</t>
  </si>
  <si>
    <t>Equity Incentive Plan 2011 | Maximum</t>
  </si>
  <si>
    <t>Equity Incentive Plan 2008</t>
  </si>
  <si>
    <t>Options outstanding exercise price range, lower limit | $ / shares</t>
  </si>
  <si>
    <t>Options outstanding exercise price range, upper limit | $ / shares</t>
  </si>
  <si>
    <t>Restricted Stock</t>
  </si>
  <si>
    <t>Shares of restricted Class A common stock</t>
  </si>
  <si>
    <t>Exercise price | $ / shares</t>
  </si>
  <si>
    <t>Total fair value of restricted stock awards vested | $</t>
  </si>
  <si>
    <t>Restricted Stock | Officers and Members of the Board</t>
  </si>
  <si>
    <t>Number of annual award vesting installments | Installment</t>
  </si>
  <si>
    <t>50.00%</t>
  </si>
  <si>
    <t>Restricted Stock | First and second anniversaries | Officers and Members of the Board</t>
  </si>
  <si>
    <t>Restricted Stock | Third and fourth anniversaries | Officers and Members of the Board</t>
  </si>
  <si>
    <t>Restricted Stock | Minimum</t>
  </si>
  <si>
    <t>Restricted Stock | Maximum</t>
  </si>
  <si>
    <t>Restricted Class Common Stock | Non Employee Directors</t>
  </si>
  <si>
    <t>Equity Incentive Plans</t>
  </si>
  <si>
    <t>Number of shares of common stock that remain authorized, reserved and available for issuance, not including shares underlying outstanding grants</t>
  </si>
  <si>
    <t>Incentive Stock Options | Equity Incentive Plan 2011</t>
  </si>
  <si>
    <t>Shares of Class A common stock issued or transferred upon exercise of incentive stock options</t>
  </si>
  <si>
    <t>Restricted stock, Restricted Stock Units, Performance Shares, Performance Units and Other Awards | Equity Incentive Plan 2011</t>
  </si>
  <si>
    <t>Shares of Class A common stock issued as restricted stock, RSUs, performance shares, performance units and other awards</t>
  </si>
  <si>
    <t>Stock Appreciation Rights and Stock Options</t>
  </si>
  <si>
    <t>Earliest vesting period after grant date except in the event of retirement death or disability</t>
  </si>
  <si>
    <t>Earliest vesting period after grant date if management objectives are achieved</t>
  </si>
  <si>
    <t>Stock Appreciation Rights and Stock Options | Equity Incentive Plan 2011</t>
  </si>
  <si>
    <t>Grant date fair value of stock options or SAR's available for grant to a participant</t>
  </si>
  <si>
    <t>Performance Based Compensation | Equity Incentive Plan 2011</t>
  </si>
  <si>
    <t>Grant date fair value of stock options or SAR's available for grant to a participant | $</t>
  </si>
  <si>
    <t>RSUs</t>
  </si>
  <si>
    <t>Summary of Equity Award Activity (Detail) - Class A Common Stock $ / shares in Units, $ in Thousands</t>
  </si>
  <si>
    <t>Dec. 31, 2015USD ($)$ / sharesshares</t>
  </si>
  <si>
    <t>Options</t>
  </si>
  <si>
    <t>Outstanding at January 1, 2015 | shares</t>
  </si>
  <si>
    <t>Granted | shares</t>
  </si>
  <si>
    <t>Exercised | shares</t>
  </si>
  <si>
    <t>Forfeited/Canceled | shares</t>
  </si>
  <si>
    <t>Expired | shares</t>
  </si>
  <si>
    <t>Outstanding at December 31, 2015 | shares</t>
  </si>
  <si>
    <t>Vested or expected to vest at December 31, 2015 | shares</t>
  </si>
  <si>
    <t>Exercisable at December 31, 2015 | shares</t>
  </si>
  <si>
    <t>Weighted- Average Exercise Price</t>
  </si>
  <si>
    <t>Outstanding at January 1, 2015 | $ / shares</t>
  </si>
  <si>
    <t>Granted | $ / shares</t>
  </si>
  <si>
    <t>Exercised | $ / shares</t>
  </si>
  <si>
    <t>Forfeited/Canceled | $ / shares</t>
  </si>
  <si>
    <t>Expired | $ / shares</t>
  </si>
  <si>
    <t>Outstanding at December 31, 2015 | $ / shares</t>
  </si>
  <si>
    <t>Vested or expected to vest at December 31, 2015 | $ / shares</t>
  </si>
  <si>
    <t>Exercisable at December 31, 2015 | $ / shares</t>
  </si>
  <si>
    <t>Weighted average remaining contractual term</t>
  </si>
  <si>
    <t>Outstanding at December 31, 2015</t>
  </si>
  <si>
    <t>7 years</t>
  </si>
  <si>
    <t>Vested or expected to vest at December 31, 2015</t>
  </si>
  <si>
    <t>Exercisable at December 31, 2015</t>
  </si>
  <si>
    <t>6 years 3 months 18 days</t>
  </si>
  <si>
    <t>Aggregate intrinsic value</t>
  </si>
  <si>
    <t>Outstanding at December 31, 2015 | $</t>
  </si>
  <si>
    <t>Vested or expected to vest at December 31, 2015 | $</t>
  </si>
  <si>
    <t>Exercisable at December 31, 2015 | $</t>
  </si>
  <si>
    <t>Summary of Company's Restricted Common Stock Awards Activity (Detail) - Restricted Stock</t>
  </si>
  <si>
    <t>Dec. 31, 2015$ / sharesshares</t>
  </si>
  <si>
    <t>Number of Restricted Share Awards</t>
  </si>
  <si>
    <t>Vested | shares</t>
  </si>
  <si>
    <t>Forfeited | shares</t>
  </si>
  <si>
    <t>Outstanding awards at December 31, 2015 | shares</t>
  </si>
  <si>
    <t>Weighted- Average Grant Date Fair Value</t>
  </si>
  <si>
    <t>Vested | $ / shares</t>
  </si>
  <si>
    <t>Forfeited | $ / shares</t>
  </si>
  <si>
    <t>Outstanding awards at December 31, 2015 | $ / shares</t>
  </si>
  <si>
    <t>Income Tax Expense (Benefit) (Detail) - USD ($) $ in Thousands</t>
  </si>
  <si>
    <t>Current income tax expense</t>
  </si>
  <si>
    <t>State and local</t>
  </si>
  <si>
    <t>Total current income tax expense</t>
  </si>
  <si>
    <t>Deferred tax (benefit) expense</t>
  </si>
  <si>
    <t>Federal</t>
  </si>
  <si>
    <t>Total deferred tax expense (benefit)</t>
  </si>
  <si>
    <t>Net income tax (benefit) expense</t>
  </si>
  <si>
    <t>Income Taxes - Additional Information (Detail) - USD ($) $ in Thousands</t>
  </si>
  <si>
    <t>Income Taxes [Line Items]</t>
  </si>
  <si>
    <t>Federal statutory income tax rate</t>
  </si>
  <si>
    <t>Increase (decrease) in valuation allowance</t>
  </si>
  <si>
    <t>Amount of valuation allowance</t>
  </si>
  <si>
    <t>Net tax benefit</t>
  </si>
  <si>
    <t>Net operating loss carry forwards</t>
  </si>
  <si>
    <t>Interest and penalties related to unrecognized tax benefits</t>
  </si>
  <si>
    <t>Unrecognized tax benefits accrued interest and penalties</t>
  </si>
  <si>
    <t>Decrease in accrued interest and penalty</t>
  </si>
  <si>
    <t>Additional accruals for interest and penalty</t>
  </si>
  <si>
    <t>Settlements with taxing authorities</t>
  </si>
  <si>
    <t>Reversal of positions associated with expiration of certain statute of limitations</t>
  </si>
  <si>
    <t>Total unrecognized tax benefits and accrued interest and penalties</t>
  </si>
  <si>
    <t>Unrecognized tax benefits if recognized will would affect tax rate</t>
  </si>
  <si>
    <t>Unrecognized tax benefits which are not expected to change significantly within the next 12 months</t>
  </si>
  <si>
    <t>Write off State Net Operating Losses Expected to Expire</t>
  </si>
  <si>
    <t>State and Local Jurisdiction</t>
  </si>
  <si>
    <t>State and Local Jurisdiction | Favorable State Tax Rate Changes</t>
  </si>
  <si>
    <t>State and Local Jurisdiction | Change in Estimate of Recoverability of State Net Operating Losses</t>
  </si>
  <si>
    <t>State and Local Jurisdiction | Write off State Net Operating Losses Expected to Expire</t>
  </si>
  <si>
    <t>Internal Revenue Service (IRS)</t>
  </si>
  <si>
    <t>Total Income Tax Expense (Benefit) (Detail) - USD ($) $ in Thousands</t>
  </si>
  <si>
    <t>Pretax (loss) income at federal statutory rate</t>
  </si>
  <si>
    <t>State income tax (benefit) expense, net federal (benefit) expense</t>
  </si>
  <si>
    <t>Meals and entertainment</t>
  </si>
  <si>
    <t>Acquisition costs</t>
  </si>
  <si>
    <t>Change in state tax rates</t>
  </si>
  <si>
    <t>Section 162 disallowance</t>
  </si>
  <si>
    <t>Impairment charges on goodwill with no tax basis</t>
  </si>
  <si>
    <t>Tax Effects of Temporary Differences That Give Rise to Significant Portions of Deferred Tax Assets and Liabilities (Detail) - USD ($) $ in Thousands</t>
  </si>
  <si>
    <t>Current deferred tax assets:</t>
  </si>
  <si>
    <t>Accrued expenses and other current liabilities</t>
  </si>
  <si>
    <t>Net operating loss</t>
  </si>
  <si>
    <t>Current deferred tax assets</t>
  </si>
  <si>
    <t>Less: valuation allowance</t>
  </si>
  <si>
    <t>Net current deferred tax assets</t>
  </si>
  <si>
    <t>Noncurrent deferred tax assets:</t>
  </si>
  <si>
    <t>Advertising relationships</t>
  </si>
  <si>
    <t>AMT tax credit</t>
  </si>
  <si>
    <t>Noncurrent deferred tax assets</t>
  </si>
  <si>
    <t>Net noncurrent deferred tax assets</t>
  </si>
  <si>
    <t>Noncurrent deferred tax liabilities:</t>
  </si>
  <si>
    <t>Intangible assets</t>
  </si>
  <si>
    <t>Property and equipment</t>
  </si>
  <si>
    <t>Cancellation of debt income</t>
  </si>
  <si>
    <t>Noncurrent deferred tax liabilities</t>
  </si>
  <si>
    <t>Net noncurrent deferred tax liabilities</t>
  </si>
  <si>
    <t>Net deferred tax liabilities</t>
  </si>
  <si>
    <t>Income Taxes Schedule of Unrecognized Tax Benefits Roll Forward (Details) - USD ($) $ in Thousands</t>
  </si>
  <si>
    <t>Reconciliation of Unrecognized Tax Benefits, Excluding Amounts Pertaining to Examined Tax Returns [Roll Forward]</t>
  </si>
  <si>
    <t>Balance at beginning of period</t>
  </si>
  <si>
    <t>Lapse of statute of limitations</t>
  </si>
  <si>
    <t>Settlements</t>
  </si>
  <si>
    <t>Balance at end of period</t>
  </si>
  <si>
    <t>(Loss) Earnings Per Share ("EPS") (Computation of Basic and Diluted Earnings per Common Share) (Detail) - USD ($) $ / shares in Units, $ in Thousands</t>
  </si>
  <si>
    <t>Sep. 30, 2015</t>
  </si>
  <si>
    <t>Mar. 31, 2015</t>
  </si>
  <si>
    <t>Sep. 30, 2014</t>
  </si>
  <si>
    <t>Jun. 30, 2014</t>
  </si>
  <si>
    <t>Mar. 31, 2014</t>
  </si>
  <si>
    <t>Denominator:</t>
  </si>
  <si>
    <t>Basic weighted average common shares outstanding</t>
  </si>
  <si>
    <t>Basic (loss) income from continuing operations per share — attributable to common shares</t>
  </si>
  <si>
    <t>Diluted weighted average shares outstanding</t>
  </si>
  <si>
    <t>Diluted (loss) income from continuing operations per share — attributable to common shares</t>
  </si>
  <si>
    <t>Potentially dilutive equivalent shares outstanding excluded from the computation of diluted (loss) income per share</t>
  </si>
  <si>
    <t>Basic Share</t>
  </si>
  <si>
    <t>Basic (Loss) Earnings Per Share</t>
  </si>
  <si>
    <t>Undistributed net (loss) income from continuing operations</t>
  </si>
  <si>
    <t>Less:</t>
  </si>
  <si>
    <t>Dividends declared on redeemable preferred stock</t>
  </si>
  <si>
    <t>Basic undistributed net (loss) income from continuing operations — attributable to common shares</t>
  </si>
  <si>
    <t>Basic Share | Warrant</t>
  </si>
  <si>
    <t>Participation rights of the Company Warrants in undistributed earnings</t>
  </si>
  <si>
    <t>Basic Share | Restricted Stock</t>
  </si>
  <si>
    <t>Participation rights of unvested restricted stock in undistributed earnings</t>
  </si>
  <si>
    <t>Diluted Share</t>
  </si>
  <si>
    <t>Effect of dilutive options and warrants (shares)</t>
  </si>
  <si>
    <t>Diluted Share | Warrant</t>
  </si>
  <si>
    <t>Diluted Share | Restricted Stock</t>
  </si>
  <si>
    <t>Leases - Additional Information (Detail) - USD ($) $ in Millions</t>
  </si>
  <si>
    <t>Operating Leased Assets [Line Items]</t>
  </si>
  <si>
    <t>Rental expense for operating leases</t>
  </si>
  <si>
    <t>Minimum</t>
  </si>
  <si>
    <t>Operating leases renewal option period</t>
  </si>
  <si>
    <t>Maximum</t>
  </si>
  <si>
    <t>Future Minimum Lease Payments under Non-Cancelable Operating Leases (Detail) $ in Thousands</t>
  </si>
  <si>
    <t>Future Minimum Rent, 2016</t>
  </si>
  <si>
    <t>Future Minimum Sublease Income, 2016</t>
  </si>
  <si>
    <t>Future Commitments Under Sales Leaseback Agreement, 2016</t>
  </si>
  <si>
    <t>Net Commitment, 2016</t>
  </si>
  <si>
    <t>Future Minimum Rent, 2017</t>
  </si>
  <si>
    <t>Future Minimum Sublease Income, 2017</t>
  </si>
  <si>
    <t>Future Commitments Under Sales Leaseback Agreement, 2017</t>
  </si>
  <si>
    <t>Net Commitment, 2017</t>
  </si>
  <si>
    <t>Future Minimum Rent, 2018</t>
  </si>
  <si>
    <t>Future Minimum Sublease Income, 2018</t>
  </si>
  <si>
    <t>Future Commitments Under Sales Leaseback Agreement, 2018</t>
  </si>
  <si>
    <t>Net Commitment, 2018</t>
  </si>
  <si>
    <t>Future Minimum Rent, 2019</t>
  </si>
  <si>
    <t>Future Minimum Sublease Income, 2019</t>
  </si>
  <si>
    <t>Future Commitments Under Sales Leaseback Agreement, 2019</t>
  </si>
  <si>
    <t>Net Commitment, 2019</t>
  </si>
  <si>
    <t>Future Minimum Rent, 2020</t>
  </si>
  <si>
    <t>Future Minimum Sublease Income, 2020</t>
  </si>
  <si>
    <t>Future Commitments Under Sales Leaseback Agreement, 2020</t>
  </si>
  <si>
    <t>Net Commitment, 2020</t>
  </si>
  <si>
    <t>Future Minimum Rent, Thereafter</t>
  </si>
  <si>
    <t>Future Minimum Sublease Income, Thereafter</t>
  </si>
  <si>
    <t>Future Commitments Under Sales Leaseback Agreement, Thereafter</t>
  </si>
  <si>
    <t>Net Commitment, Thereafter</t>
  </si>
  <si>
    <t>Future Minimum Rent Under Operating Leases</t>
  </si>
  <si>
    <t>Future Minimum Sublease Income</t>
  </si>
  <si>
    <t>Future Minimum Commitments Under Sale Leaseback Agreement</t>
  </si>
  <si>
    <t>Net Commitments</t>
  </si>
  <si>
    <t>Commitments and Contingencies - Additional Information (Detail) $ in Millions</t>
  </si>
  <si>
    <t>Nov. 07, 2014USD ($)seller</t>
  </si>
  <si>
    <t>Apr. 25, 2014USD ($)Station</t>
  </si>
  <si>
    <t>Jan. 02, 2014USD ($)Station</t>
  </si>
  <si>
    <t>Aug. 31, 2015lawsuit</t>
  </si>
  <si>
    <t>ABS Entertainment, Inc, et al v Cumulus Media Inc and ABS Entertainment, Inc v Cumulus Media Inc | Pending Litigation</t>
  </si>
  <si>
    <t>Supply Commitment [Line Items]</t>
  </si>
  <si>
    <t>Number of class action lawsuits | lawsuit</t>
  </si>
  <si>
    <t>Number of sellers | seller</t>
  </si>
  <si>
    <t>Fee for agreement</t>
  </si>
  <si>
    <t>Period of agreement</t>
  </si>
  <si>
    <t>6 years</t>
  </si>
  <si>
    <t>Corporate Expenses</t>
  </si>
  <si>
    <t>Restructuring costs</t>
  </si>
  <si>
    <t>Exit Plan | Contract Termination | Corporate Expenses</t>
  </si>
  <si>
    <t>Liabilities for restructuring costs</t>
  </si>
  <si>
    <t>Accounts Payable and Accrued Expenses | Exit Plan | Contract Termination</t>
  </si>
  <si>
    <t>Current restructuring costs</t>
  </si>
  <si>
    <t>Other Liabilities | Exit Plan | Contract Termination</t>
  </si>
  <si>
    <t>Noncurrent restructuring liabilities</t>
  </si>
  <si>
    <t>Merlin Media LLC</t>
  </si>
  <si>
    <t>Monthly management fee, first year</t>
  </si>
  <si>
    <t>Monthly management fee, second year</t>
  </si>
  <si>
    <t>Monthly management fee, third year</t>
  </si>
  <si>
    <t>Monthly management fee, fourth year</t>
  </si>
  <si>
    <t>Merlin Media LLC | Call Option | Maximum</t>
  </si>
  <si>
    <t>Amount under option agreement to settle management fees</t>
  </si>
  <si>
    <t>Merlin Media LLC | Call Option | Minimum</t>
  </si>
  <si>
    <t>Merlin Media LLC | Put Option</t>
  </si>
  <si>
    <t>Number of radio stations | Station</t>
  </si>
  <si>
    <t>Period after commencement date to settle management fees</t>
  </si>
  <si>
    <t>Period to exercise option</t>
  </si>
  <si>
    <t>10 days</t>
  </si>
  <si>
    <t>Universal Media Access, LLC</t>
  </si>
  <si>
    <t>Fixed fee under LMA</t>
  </si>
  <si>
    <t>Term under LMA</t>
  </si>
  <si>
    <t>Net termination fees</t>
  </si>
  <si>
    <t>Universal Media Access, LLC | Call Option | Maximum</t>
  </si>
  <si>
    <t>Universal Media Access, LLC | Put Option</t>
  </si>
  <si>
    <t>Nielsen Audio</t>
  </si>
  <si>
    <t>Aggregate obligations outstanding</t>
  </si>
  <si>
    <t>Quarterly Results (Unaudited) (Detail) - USD ($) $ / shares in Units, $ in Thousands</t>
  </si>
  <si>
    <t>Operating income (loss)</t>
  </si>
  <si>
    <t>Basic:</t>
  </si>
  <si>
    <t>(Loss) income from continuing operations per share</t>
  </si>
  <si>
    <t>Diluted:</t>
  </si>
  <si>
    <t>Supplemental Condensed Consolidating Financial Information (Narrative) (Details)</t>
  </si>
  <si>
    <t>Condensed Financial Statements, Captions [Line Items]</t>
  </si>
  <si>
    <t>Percentage ownership in subsidiaries</t>
  </si>
  <si>
    <t>Supplemental Condensed Consolidating Financial Information (Condensed Consolidating Statements of Operations) (Detail) - USD ($) $ in Thousands</t>
  </si>
  <si>
    <t>Interest (expense) income, net</t>
  </si>
  <si>
    <t>(Loss) earnings from consolidated subsidiaries</t>
  </si>
  <si>
    <t>Eliminations</t>
  </si>
  <si>
    <t>Cumulus Media Inc. (Parent Guarantor)</t>
  </si>
  <si>
    <t>Cumulus Media Holdings Inc. (Subsidiary Issuer)</t>
  </si>
  <si>
    <t>Subsidiary Guarantors</t>
  </si>
  <si>
    <t>Subsidiary Non-guarantors</t>
  </si>
  <si>
    <t>Supplemental Condensed Consolidating Financial Information (Condensed Consolidating Statement of Operations) (Additional Information) (Detail) - USD ($) $ in Thousands</t>
  </si>
  <si>
    <t>Supplemental Condensed Consolidating Financial Information (Condensed Consolidating Balance Sheets) (Detail) - USD ($) $ in Thousands</t>
  </si>
  <si>
    <t>Dec. 31, 2012</t>
  </si>
  <si>
    <t>Investment in consolidated subsidiaries</t>
  </si>
  <si>
    <t>Intercompany receivables</t>
  </si>
  <si>
    <t>Intercompany payables</t>
  </si>
  <si>
    <t>Stockholders' equity (deficit):</t>
  </si>
  <si>
    <t>Accumulated (deficit) equity</t>
  </si>
  <si>
    <t>Eliminations | Class A Common Stock</t>
  </si>
  <si>
    <t>Eliminations | Class C Common Stock</t>
  </si>
  <si>
    <t>Cumulus Media Inc. (Parent Guarantor) | Class A Common Stock</t>
  </si>
  <si>
    <t>Cumulus Media Inc. (Parent Guarantor) | Class C Common Stock</t>
  </si>
  <si>
    <t>Cumulus Media Holdings Inc. (Subsidiary Issuer) | Class A Common Stock</t>
  </si>
  <si>
    <t>Cumulus Media Holdings Inc. (Subsidiary Issuer) | Class C Common Stock</t>
  </si>
  <si>
    <t>Subsidiary Guarantors | Class A Common Stock</t>
  </si>
  <si>
    <t>Subsidiary Guarantors | Class C Common Stock</t>
  </si>
  <si>
    <t>Subsidiary Non-guarantors | Class A Common Stock</t>
  </si>
  <si>
    <t>Subsidiary Non-guarantors | Class C Common Stock</t>
  </si>
  <si>
    <t>Supplemental Condensed Consolidating Financial Information (Condensed Consolidating Balance Sheets) (Additional Information) (Detail) - USD ($) $ / shares in Units, $ in Thousands</t>
  </si>
  <si>
    <t>Supplemental Condensed Consolidating Financial Information (Condensed Consolidating Statements of Cash Flows) (Detail) - USD ($) $ in Thousands</t>
  </si>
  <si>
    <t>Loss on early extinguishment of debt</t>
  </si>
  <si>
    <t>Earnings (loss) from consolidated subsidiaries</t>
  </si>
  <si>
    <t>Changes in assets and liabilities</t>
  </si>
  <si>
    <t>Intercompany transactions, net</t>
  </si>
  <si>
    <t>Schedule II, Valuation and Qualifying Accounts (Detail) - USD ($) $ in Thousands</t>
  </si>
  <si>
    <t>Valuation and Qualifying Accounts Disclosure [Line Items]</t>
  </si>
  <si>
    <t>Balance at Beginning of Year</t>
  </si>
  <si>
    <t>Charged to Costs and Expenses</t>
  </si>
  <si>
    <t>Deductions</t>
  </si>
  <si>
    <t>Balance at End of Year</t>
  </si>
  <si>
    <t>Valuation allowance on deferred taxes</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1058623</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D17" s="7">
        <v>333.8</v>
      </c>
    </row>
    <row r="18" spans="1:4">
      <c t="s" r="A18" s="4">
        <v>30</v>
      </c>
    </row>
    <row r="19" spans="1:4">
      <c t="s" r="A19" s="3">
        <v>5</v>
      </c>
    </row>
    <row r="20" spans="1:4">
      <c t="s" r="A20" s="4">
        <v>31</v>
      </c>
      <c t="n" r="C20" s="6">
        <v>233785935</v>
      </c>
    </row>
    <row r="21" spans="1:4">
      <c t="s" r="A21" s="4">
        <v>32</v>
      </c>
    </row>
    <row r="22" spans="1:4">
      <c t="s" r="A22" s="3">
        <v>5</v>
      </c>
    </row>
    <row r="23" spans="1:4">
      <c t="s" r="A23" s="4">
        <v>31</v>
      </c>
      <c t="n" r="C23" s="6">
        <v>6448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22</v>
      </c>
      <c t="s" r="B1" s="2">
        <v>1</v>
      </c>
    </row>
    <row r="2" spans="1:2">
      <c t="s" r="B2" s="2">
        <v>2</v>
      </c>
    </row>
    <row r="3" spans="1:2">
      <c t="s" r="A3" s="3">
        <v>220</v>
      </c>
    </row>
    <row r="4" spans="1:2">
      <c t="s" r="A4" s="4">
        <v>222</v>
      </c>
      <c t="s" r="B4" s="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v>
      </c>
      <c t="s" r="B1" s="2">
        <v>2</v>
      </c>
      <c t="s" r="C1" s="2">
        <v>34</v>
      </c>
    </row>
    <row r="2" spans="1:3">
      <c t="s" r="A2" s="3">
        <v>35</v>
      </c>
    </row>
    <row r="3" spans="1:3">
      <c t="s" r="A3" s="4">
        <v>36</v>
      </c>
      <c t="n" r="B3" s="8">
        <v>31657</v>
      </c>
      <c t="n" r="C3" s="8">
        <v>7271</v>
      </c>
    </row>
    <row r="4" spans="1:3">
      <c t="s" r="A4" s="4">
        <v>37</v>
      </c>
      <c t="n" r="B4" s="6">
        <v>7981</v>
      </c>
      <c t="n" r="C4" s="6">
        <v>10055</v>
      </c>
    </row>
    <row r="5" spans="1:3">
      <c t="s" r="A5" s="4">
        <v>38</v>
      </c>
      <c t="n" r="B5" s="6">
        <v>243428</v>
      </c>
      <c t="n" r="C5" s="6">
        <v>248308</v>
      </c>
    </row>
    <row r="6" spans="1:3">
      <c t="s" r="A6" s="4">
        <v>39</v>
      </c>
      <c t="n" r="B6" s="6">
        <v>4146</v>
      </c>
      <c t="n" r="C6" s="6">
        <v>2455</v>
      </c>
    </row>
    <row r="7" spans="1:3">
      <c t="s" r="A7" s="4">
        <v>40</v>
      </c>
      <c t="n" r="B7" s="6">
        <v>45157</v>
      </c>
      <c t="n" r="C7" s="6">
        <v>15007</v>
      </c>
    </row>
    <row r="8" spans="1:3">
      <c t="s" r="A8" s="4">
        <v>41</v>
      </c>
      <c t="n" r="B8" s="6">
        <v>26906</v>
      </c>
      <c t="n" r="C8" s="6">
        <v>87730</v>
      </c>
    </row>
    <row r="9" spans="1:3">
      <c t="s" r="A9" s="4">
        <v>42</v>
      </c>
      <c t="n" r="B9" s="6">
        <v>359275</v>
      </c>
      <c t="n" r="C9" s="6">
        <v>370826</v>
      </c>
    </row>
    <row r="10" spans="1:3">
      <c t="s" r="A10" s="4">
        <v>43</v>
      </c>
      <c t="n" r="B10" s="6">
        <v>169437</v>
      </c>
      <c t="n" r="C10" s="6">
        <v>221497</v>
      </c>
    </row>
    <row r="11" spans="1:3">
      <c t="s" r="A11" s="4">
        <v>44</v>
      </c>
      <c t="n" r="B11" s="6">
        <v>1578066</v>
      </c>
      <c t="n" r="C11" s="6">
        <v>1596715</v>
      </c>
    </row>
    <row r="12" spans="1:3">
      <c t="s" r="A12" s="4">
        <v>45</v>
      </c>
      <c t="n" r="B12" s="6">
        <v>174530</v>
      </c>
      <c t="n" r="C12" s="6">
        <v>243640</v>
      </c>
    </row>
    <row r="13" spans="1:3">
      <c t="s" r="A13" s="4">
        <v>46</v>
      </c>
      <c t="n" r="B13" s="6">
        <v>703354</v>
      </c>
      <c t="n" r="C13" s="6">
        <v>1253823</v>
      </c>
    </row>
    <row r="14" spans="1:3">
      <c t="s" r="A14" s="4">
        <v>47</v>
      </c>
      <c t="n" r="B14" s="6">
        <v>40125</v>
      </c>
      <c t="n" r="C14" s="6">
        <v>58940</v>
      </c>
    </row>
    <row r="15" spans="1:3">
      <c t="s" r="A15" s="4">
        <v>48</v>
      </c>
      <c t="n" r="B15" s="6">
        <v>3024787</v>
      </c>
      <c t="n" r="C15" s="6">
        <v>3745441</v>
      </c>
    </row>
    <row r="16" spans="1:3">
      <c t="s" r="A16" s="3">
        <v>49</v>
      </c>
    </row>
    <row r="17" spans="1:3">
      <c t="s" r="A17" s="4">
        <v>50</v>
      </c>
      <c t="n" r="B17" s="6">
        <v>118396</v>
      </c>
      <c t="n" r="C17" s="6">
        <v>151658</v>
      </c>
    </row>
    <row r="18" spans="1:3">
      <c t="s" r="A18" s="4">
        <v>51</v>
      </c>
      <c t="n" r="B18" s="6">
        <v>4374</v>
      </c>
      <c t="n" r="C18" s="6">
        <v>3964</v>
      </c>
    </row>
    <row r="19" spans="1:3">
      <c t="s" r="A19" s="4">
        <v>52</v>
      </c>
      <c t="n" r="B19" s="6">
        <v>122770</v>
      </c>
      <c t="n" r="C19" s="6">
        <v>155622</v>
      </c>
    </row>
    <row r="20" spans="1:3">
      <c t="s" r="A20" s="4">
        <v>53</v>
      </c>
      <c t="n" r="B20" s="6">
        <v>1815300</v>
      </c>
      <c t="n" r="C20" s="6">
        <v>1875127</v>
      </c>
    </row>
    <row r="21" spans="1:3">
      <c t="s" r="A21" s="4">
        <v>54</v>
      </c>
      <c t="n" r="B21" s="6">
        <v>610000</v>
      </c>
      <c t="n" r="C21" s="6">
        <v>610000</v>
      </c>
    </row>
    <row r="22" spans="1:3">
      <c t="s" r="A22" s="4">
        <v>55</v>
      </c>
      <c t="n" r="B22" s="6">
        <v>44804</v>
      </c>
      <c t="n" r="C22" s="6">
        <v>55121</v>
      </c>
    </row>
    <row r="23" spans="1:3">
      <c t="s" r="A23" s="4">
        <v>56</v>
      </c>
      <c t="n" r="B23" s="6">
        <v>415881</v>
      </c>
      <c t="n" r="C23" s="6">
        <v>507991</v>
      </c>
    </row>
    <row r="24" spans="1:3">
      <c t="s" r="A24" s="4">
        <v>57</v>
      </c>
      <c t="n" r="B24" s="8">
        <v>3008755</v>
      </c>
      <c t="n" r="C24" s="8">
        <v>3203861</v>
      </c>
    </row>
    <row r="25" spans="1:3">
      <c t="s" r="A25" s="4">
        <v>58</v>
      </c>
      <c t="s" r="B25" s="4">
        <v>59</v>
      </c>
      <c t="s" r="C25" s="4">
        <v>59</v>
      </c>
    </row>
    <row r="26" spans="1:3">
      <c t="s" r="A26" s="3">
        <v>60</v>
      </c>
    </row>
    <row r="27" spans="1:3">
      <c t="s" r="A27" s="4">
        <v>61</v>
      </c>
      <c t="n" r="B27" s="8">
        <v>-229310</v>
      </c>
      <c t="n" r="C27" s="8">
        <v>-231588</v>
      </c>
    </row>
    <row r="28" spans="1:3">
      <c t="s" r="A28" s="4">
        <v>62</v>
      </c>
      <c t="n" r="B28" s="6">
        <v>1619622</v>
      </c>
      <c t="n" r="C28" s="6">
        <v>1600963</v>
      </c>
    </row>
    <row r="29" spans="1:3">
      <c t="s" r="A29" s="4">
        <v>63</v>
      </c>
      <c t="n" r="B29" s="6">
        <v>-1376844</v>
      </c>
      <c t="n" r="C29" s="6">
        <v>-830350</v>
      </c>
    </row>
    <row r="30" spans="1:3">
      <c t="s" r="A30" s="4">
        <v>64</v>
      </c>
      <c t="n" r="B30" s="6">
        <v>16032</v>
      </c>
      <c t="n" r="C30" s="6">
        <v>541580</v>
      </c>
    </row>
    <row r="31" spans="1:3">
      <c t="s" r="A31" s="4">
        <v>65</v>
      </c>
      <c t="n" r="B31" s="6">
        <v>3024787</v>
      </c>
      <c t="n" r="C31" s="6">
        <v>3745441</v>
      </c>
    </row>
    <row r="32" spans="1:3">
      <c t="s" r="A32" s="4">
        <v>30</v>
      </c>
    </row>
    <row r="33" spans="1:3">
      <c t="s" r="A33" s="3">
        <v>60</v>
      </c>
    </row>
    <row r="34" spans="1:3">
      <c t="s" r="A34" s="4">
        <v>66</v>
      </c>
      <c t="n" r="B34" s="6">
        <v>2558</v>
      </c>
      <c t="n" r="C34" s="6">
        <v>2549</v>
      </c>
    </row>
    <row r="35" spans="1:3">
      <c t="s" r="A35" s="4">
        <v>32</v>
      </c>
    </row>
    <row r="36" spans="1:3">
      <c t="s" r="A36" s="3">
        <v>60</v>
      </c>
    </row>
    <row r="37" spans="1:3">
      <c t="s" r="A37" s="4">
        <v>66</v>
      </c>
      <c t="n" r="B37" s="8">
        <v>6</v>
      </c>
      <c t="n" r="C37" s="8">
        <v>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30</v>
      </c>
      <c t="s" r="B1" s="2">
        <v>1</v>
      </c>
    </row>
    <row r="2" spans="1:2">
      <c t="s" r="B2" s="2">
        <v>2</v>
      </c>
    </row>
    <row r="3" spans="1:2">
      <c t="s" r="A3" s="3">
        <v>231</v>
      </c>
    </row>
    <row r="4" spans="1:2">
      <c t="s" r="A4" s="4">
        <v>232</v>
      </c>
      <c t="s" r="B4" s="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t="s" r="A1" s="1">
        <v>252</v>
      </c>
      <c t="s" r="B1" s="2">
        <v>1</v>
      </c>
    </row>
    <row r="2" spans="1:2">
      <c t="s" r="B2" s="2">
        <v>2</v>
      </c>
    </row>
    <row r="3" spans="1:2">
      <c t="s" r="A3" s="3">
        <v>193</v>
      </c>
    </row>
    <row r="4" spans="1:2">
      <c t="s" r="A4" s="4">
        <v>253</v>
      </c>
      <c t="s" r="B4" s="4">
        <v>254</v>
      </c>
    </row>
    <row r="5" spans="1:2">
      <c t="s" r="A5" s="4">
        <v>255</v>
      </c>
      <c t="s" r="B5" s="4">
        <v>256</v>
      </c>
    </row>
    <row r="6" spans="1:2">
      <c t="s" r="A6" s="4">
        <v>257</v>
      </c>
      <c t="s" r="B6" s="4">
        <v>258</v>
      </c>
    </row>
    <row r="7" spans="1:2">
      <c t="s" r="A7" s="4">
        <v>259</v>
      </c>
      <c t="s" r="B7" s="4">
        <v>260</v>
      </c>
    </row>
    <row r="8" spans="1:2">
      <c t="s" r="A8" s="4">
        <v>261</v>
      </c>
      <c t="s" r="B8" s="4">
        <v>262</v>
      </c>
    </row>
    <row r="9" spans="1:2">
      <c t="s" r="A9" s="4">
        <v>263</v>
      </c>
      <c t="s" r="B9" s="4">
        <v>264</v>
      </c>
    </row>
    <row r="10" spans="1:2">
      <c t="s" r="A10" s="4">
        <v>265</v>
      </c>
      <c t="s" r="B10" s="4">
        <v>266</v>
      </c>
    </row>
    <row r="11" spans="1:2">
      <c t="s" r="A11" s="4">
        <v>204</v>
      </c>
      <c t="s" r="B11" s="4">
        <v>267</v>
      </c>
    </row>
    <row r="12" spans="1:2">
      <c t="s" r="A12" s="4">
        <v>268</v>
      </c>
      <c t="s" r="B12" s="4">
        <v>269</v>
      </c>
    </row>
    <row r="13" spans="1:2">
      <c t="s" r="A13" s="4">
        <v>207</v>
      </c>
      <c t="s" r="B13" s="4">
        <v>270</v>
      </c>
    </row>
    <row r="14" spans="1:2">
      <c t="s" r="A14" s="4">
        <v>271</v>
      </c>
      <c t="s" r="B14" s="4">
        <v>272</v>
      </c>
    </row>
    <row r="15" spans="1:2">
      <c t="s" r="A15" s="4">
        <v>273</v>
      </c>
      <c t="s" r="B15" s="4">
        <v>274</v>
      </c>
    </row>
    <row r="16" spans="1:2">
      <c t="s" r="A16" s="4">
        <v>275</v>
      </c>
      <c t="s" r="B16" s="4">
        <v>276</v>
      </c>
    </row>
    <row r="17" spans="1:2">
      <c t="s" r="A17" s="4">
        <v>277</v>
      </c>
      <c t="s" r="B17" s="4">
        <v>278</v>
      </c>
    </row>
    <row r="18" spans="1:2">
      <c t="s" r="A18" s="4">
        <v>279</v>
      </c>
      <c t="s" r="B18" s="4">
        <v>280</v>
      </c>
    </row>
    <row r="19" spans="1:2">
      <c t="s" r="A19" s="4">
        <v>281</v>
      </c>
      <c t="s" r="B19" s="4">
        <v>282</v>
      </c>
    </row>
    <row r="20" spans="1:2">
      <c t="s" r="A20" s="4">
        <v>283</v>
      </c>
      <c t="s" r="B20" s="4">
        <v>284</v>
      </c>
    </row>
    <row r="21" spans="1:2">
      <c t="s" r="A21" s="4">
        <v>285</v>
      </c>
      <c t="s" r="B21" s="4">
        <v>286</v>
      </c>
    </row>
    <row r="22" spans="1:2">
      <c t="s" r="A22" s="4">
        <v>227</v>
      </c>
      <c t="s" r="B22" s="4">
        <v>287</v>
      </c>
    </row>
    <row r="23" spans="1:2">
      <c t="s" r="A23" s="4">
        <v>288</v>
      </c>
      <c t="s" r="B23" s="4">
        <v>289</v>
      </c>
    </row>
    <row r="24" spans="1:2">
      <c t="s" r="A24" s="4">
        <v>290</v>
      </c>
      <c t="s" r="B24" s="4">
        <v>291</v>
      </c>
    </row>
    <row r="25" spans="1:2">
      <c t="s" r="A25" s="4">
        <v>292</v>
      </c>
      <c t="s" r="B25" s="4">
        <v>293</v>
      </c>
    </row>
    <row r="26" spans="1:2">
      <c t="s" r="A26" s="4">
        <v>294</v>
      </c>
      <c t="s" r="B26" s="4">
        <v>295</v>
      </c>
    </row>
    <row r="27" spans="1:2">
      <c t="s" r="A27" s="4">
        <v>296</v>
      </c>
      <c t="s" r="B27" s="4">
        <v>297</v>
      </c>
    </row>
    <row r="28" spans="1:2">
      <c t="s" r="A28" s="4">
        <v>216</v>
      </c>
      <c t="s" r="B28" s="4">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t="s" r="A1" s="1">
        <v>299</v>
      </c>
      <c t="s" r="B1" s="2">
        <v>1</v>
      </c>
    </row>
    <row r="2" spans="1:2">
      <c t="s" r="B2" s="2">
        <v>2</v>
      </c>
    </row>
    <row r="3" spans="1:2">
      <c t="s" r="A3" s="3">
        <v>300</v>
      </c>
    </row>
    <row r="4" spans="1:2">
      <c t="s" r="A4" s="4">
        <v>301</v>
      </c>
      <c t="s" r="B4" s="4">
        <v>302</v>
      </c>
    </row>
    <row r="5" spans="1:2">
      <c t="s" r="A5" s="4">
        <v>303</v>
      </c>
      <c t="s" r="B5" s="4">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r="1" spans="1:5">
      <c t="s" r="A1" s="1">
        <v>67</v>
      </c>
      <c t="s" r="B1" s="2">
        <v>2</v>
      </c>
      <c t="s" r="C1" s="2">
        <v>34</v>
      </c>
      <c t="s" r="D1" s="2">
        <v>68</v>
      </c>
      <c t="s" r="E1" s="2">
        <v>69</v>
      </c>
    </row>
    <row r="2" spans="1:5">
      <c t="s" r="A2" s="4">
        <v>70</v>
      </c>
      <c t="n" r="B2" s="8">
        <v>4923</v>
      </c>
      <c t="n" r="C2" s="8">
        <v>6004</v>
      </c>
    </row>
    <row r="3" spans="1:5">
      <c t="s" r="A3" s="4">
        <v>71</v>
      </c>
      <c t="n" r="B3" s="6">
        <v>22445945</v>
      </c>
      <c t="n" r="C3" s="6">
        <v>22619554</v>
      </c>
    </row>
    <row r="4" spans="1:5">
      <c t="s" r="A4" s="4">
        <v>30</v>
      </c>
    </row>
    <row r="5" spans="1:5">
      <c t="s" r="A5" s="4">
        <v>72</v>
      </c>
      <c t="n" r="B5" s="9">
        <v>0.01</v>
      </c>
      <c t="n" r="C5" s="9">
        <v>0.01</v>
      </c>
    </row>
    <row r="6" spans="1:5">
      <c t="s" r="A6" s="4">
        <v>73</v>
      </c>
      <c t="n" r="B6" s="6">
        <v>750000000</v>
      </c>
      <c t="n" r="C6" s="6">
        <v>750000000</v>
      </c>
    </row>
    <row r="7" spans="1:5">
      <c t="s" r="A7" s="4">
        <v>74</v>
      </c>
      <c t="n" r="B7" s="6">
        <v>255902892</v>
      </c>
      <c t="n" r="C7" s="6">
        <v>254997925</v>
      </c>
      <c t="n" r="D7" s="6">
        <v>18860000</v>
      </c>
    </row>
    <row r="8" spans="1:5">
      <c t="s" r="A8" s="4">
        <v>75</v>
      </c>
      <c t="n" r="B8" s="6">
        <v>233456945</v>
      </c>
      <c t="n" r="C8" s="6">
        <v>232378371</v>
      </c>
    </row>
    <row r="9" spans="1:5">
      <c t="s" r="A9" s="4">
        <v>32</v>
      </c>
    </row>
    <row r="10" spans="1:5">
      <c t="s" r="A10" s="4">
        <v>72</v>
      </c>
      <c t="n" r="B10" s="9">
        <v>0.01</v>
      </c>
      <c t="n" r="C10" s="9">
        <v>0.01</v>
      </c>
    </row>
    <row r="11" spans="1:5">
      <c t="s" r="A11" s="4">
        <v>73</v>
      </c>
      <c t="n" r="B11" s="6">
        <v>644871</v>
      </c>
      <c t="n" r="C11" s="6">
        <v>644871</v>
      </c>
    </row>
    <row r="12" spans="1:5">
      <c t="s" r="A12" s="4">
        <v>74</v>
      </c>
      <c t="n" r="B12" s="6">
        <v>644871</v>
      </c>
      <c t="n" r="C12" s="6">
        <v>644871</v>
      </c>
    </row>
    <row r="13" spans="1:5">
      <c t="s" r="A13" s="4">
        <v>75</v>
      </c>
      <c t="n" r="B13" s="6">
        <v>644871</v>
      </c>
      <c t="n" r="C13" s="6">
        <v>644871</v>
      </c>
    </row>
    <row r="14" spans="1:5">
      <c t="s" r="A14" s="4">
        <v>54</v>
      </c>
    </row>
    <row r="15" spans="1:5">
      <c t="s" r="A15" s="4">
        <v>76</v>
      </c>
      <c t="s" r="B15" s="4">
        <v>77</v>
      </c>
      <c t="s" r="C15" s="4">
        <v>77</v>
      </c>
      <c t="s" r="E15" s="4">
        <v>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05</v>
      </c>
      <c t="s" r="B1" s="2">
        <v>1</v>
      </c>
    </row>
    <row r="2" spans="1:2">
      <c t="s" r="B2" s="2">
        <v>2</v>
      </c>
    </row>
    <row r="3" spans="1:2">
      <c t="s" r="A3" s="3">
        <v>199</v>
      </c>
    </row>
    <row r="4" spans="1:2">
      <c t="s" r="A4" s="4">
        <v>306</v>
      </c>
      <c t="s" r="B4" s="4">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08</v>
      </c>
      <c t="s" r="B1" s="2">
        <v>1</v>
      </c>
    </row>
    <row r="2" spans="1:2">
      <c t="s" r="B2" s="2">
        <v>2</v>
      </c>
    </row>
    <row r="3" spans="1:2">
      <c t="s" r="A3" s="3">
        <v>205</v>
      </c>
    </row>
    <row r="4" spans="1:2">
      <c t="s" r="A4" s="4">
        <v>309</v>
      </c>
      <c t="s" r="B4" s="4">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t="s" r="A1" s="1">
        <v>311</v>
      </c>
      <c t="s" r="B1" s="2">
        <v>1</v>
      </c>
    </row>
    <row r="2" spans="1:2">
      <c t="s" r="B2" s="2">
        <v>2</v>
      </c>
    </row>
    <row r="3" spans="1:2">
      <c t="s" r="A3" s="3">
        <v>208</v>
      </c>
    </row>
    <row r="4" spans="1:2">
      <c t="s" r="A4" s="4">
        <v>312</v>
      </c>
      <c t="s" r="B4" s="4">
        <v>313</v>
      </c>
    </row>
    <row r="5" spans="1:2">
      <c t="s" r="A5" s="4">
        <v>314</v>
      </c>
      <c t="s" r="B5" s="4">
        <v>315</v>
      </c>
    </row>
    <row r="6" spans="1:2">
      <c t="s" r="A6" s="4">
        <v>316</v>
      </c>
      <c t="s" r="B6" s="4">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18</v>
      </c>
      <c t="s" r="B1" s="2">
        <v>1</v>
      </c>
    </row>
    <row r="2" spans="1:2">
      <c t="s" r="B2" s="2">
        <v>2</v>
      </c>
    </row>
    <row r="3" spans="1:2">
      <c t="s" r="A3" s="3">
        <v>211</v>
      </c>
    </row>
    <row r="4" spans="1:2">
      <c t="s" r="A4" s="4">
        <v>319</v>
      </c>
      <c t="s" r="B4" s="4">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t="s" r="A1" s="1">
        <v>321</v>
      </c>
      <c t="s" r="B1" s="2">
        <v>1</v>
      </c>
    </row>
    <row r="2" spans="1:2">
      <c t="s" r="B2" s="2">
        <v>2</v>
      </c>
    </row>
    <row r="3" spans="1:2">
      <c t="s" r="A3" s="3">
        <v>214</v>
      </c>
    </row>
    <row r="4" spans="1:2">
      <c t="s" r="A4" s="4">
        <v>322</v>
      </c>
      <c t="s" r="B4" s="4">
        <v>323</v>
      </c>
    </row>
    <row r="5" spans="1:2">
      <c t="s" r="A5" s="4">
        <v>324</v>
      </c>
      <c t="s" r="B5" s="4">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26</v>
      </c>
      <c t="s" r="B1" s="2">
        <v>1</v>
      </c>
    </row>
    <row r="2" spans="1:2">
      <c t="s" r="B2" s="2">
        <v>2</v>
      </c>
    </row>
    <row r="3" spans="1:2">
      <c t="s" r="A3" s="3">
        <v>217</v>
      </c>
    </row>
    <row r="4" spans="1:2">
      <c t="s" r="A4" s="4">
        <v>327</v>
      </c>
      <c t="s" r="B4" s="4">
        <v>328</v>
      </c>
    </row>
    <row r="5" spans="1:2">
      <c t="s" r="A5" s="4">
        <v>329</v>
      </c>
      <c t="s" r="B5" s="4">
        <v>330</v>
      </c>
    </row>
    <row r="6" spans="1:2">
      <c t="s" r="A6" s="4">
        <v>331</v>
      </c>
      <c t="s" r="B6" s="4">
        <v>332</v>
      </c>
    </row>
    <row r="7" spans="1:2">
      <c t="s" r="A7" s="4">
        <v>333</v>
      </c>
      <c t="s" r="B7" s="4">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335</v>
      </c>
      <c t="s" r="B1" s="2">
        <v>1</v>
      </c>
    </row>
    <row r="2" spans="1:2">
      <c t="s" r="B2" s="2">
        <v>2</v>
      </c>
    </row>
    <row r="3" spans="1:2">
      <c t="s" r="A3" s="3">
        <v>225</v>
      </c>
    </row>
    <row r="4" spans="1:2">
      <c t="s" r="A4" s="4">
        <v>336</v>
      </c>
      <c t="s" r="B4" s="4">
        <v>337</v>
      </c>
    </row>
    <row r="5" spans="1:2">
      <c t="s" r="A5" s="4">
        <v>338</v>
      </c>
      <c t="s" r="B5" s="4">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40</v>
      </c>
      <c t="s" r="B1" s="2">
        <v>1</v>
      </c>
    </row>
    <row r="2" spans="1:2">
      <c t="s" r="B2" s="2">
        <v>2</v>
      </c>
    </row>
    <row r="3" spans="1:2">
      <c t="s" r="A3" s="3">
        <v>228</v>
      </c>
    </row>
    <row r="4" spans="1:2">
      <c t="s" r="A4" s="4">
        <v>341</v>
      </c>
      <c t="s" r="B4" s="4">
        <v>342</v>
      </c>
    </row>
    <row r="5" spans="1:2">
      <c t="s" r="A5" s="4">
        <v>343</v>
      </c>
      <c t="s" r="B5" s="4">
        <v>344</v>
      </c>
    </row>
    <row r="6" spans="1:2">
      <c t="s" r="A6" s="4">
        <v>345</v>
      </c>
      <c t="s" r="B6" s="4">
        <v>346</v>
      </c>
    </row>
    <row r="7" spans="1:2">
      <c t="s" r="A7" s="4">
        <v>347</v>
      </c>
      <c t="s" r="B7" s="4">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349</v>
      </c>
      <c t="s" r="B1" s="2">
        <v>1</v>
      </c>
    </row>
    <row r="2" spans="1:2">
      <c t="s" r="B2" s="2">
        <v>2</v>
      </c>
    </row>
    <row r="3" spans="1:2">
      <c t="s" r="A3" s="3">
        <v>231</v>
      </c>
    </row>
    <row r="4" spans="1:2">
      <c t="s" r="A4" s="4">
        <v>350</v>
      </c>
      <c t="s" r="B4" s="4">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352</v>
      </c>
      <c t="s" r="B1" s="2">
        <v>1</v>
      </c>
    </row>
    <row r="2" spans="1:2">
      <c t="s" r="B2" s="2">
        <v>2</v>
      </c>
    </row>
    <row r="3" spans="1:2">
      <c t="s" r="A3" s="3">
        <v>235</v>
      </c>
    </row>
    <row r="4" spans="1:2">
      <c t="s" r="A4" s="4">
        <v>353</v>
      </c>
      <c t="s" r="B4" s="4">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8</v>
      </c>
      <c t="s" r="B1" s="2">
        <v>1</v>
      </c>
    </row>
    <row r="2" spans="1:4">
      <c t="s" r="B2" s="2">
        <v>2</v>
      </c>
      <c t="s" r="C2" s="2">
        <v>34</v>
      </c>
      <c t="s" r="D2" s="2">
        <v>79</v>
      </c>
    </row>
    <row r="3" spans="1:4">
      <c t="s" r="A3" s="3">
        <v>80</v>
      </c>
    </row>
    <row r="4" spans="1:4">
      <c t="s" r="A4" s="4">
        <v>81</v>
      </c>
      <c t="n" r="B4" s="8">
        <v>1168679</v>
      </c>
      <c t="n" r="C4" s="8">
        <v>1263423</v>
      </c>
      <c t="n" r="D4" s="8">
        <v>1026138</v>
      </c>
    </row>
    <row r="5" spans="1:4">
      <c t="s" r="A5" s="3">
        <v>82</v>
      </c>
    </row>
    <row r="6" spans="1:4">
      <c t="s" r="A6" s="4">
        <v>83</v>
      </c>
      <c t="n" r="B6" s="6">
        <v>396426</v>
      </c>
      <c t="n" r="C6" s="6">
        <v>433596</v>
      </c>
      <c t="n" r="D6" s="6">
        <v>264871</v>
      </c>
    </row>
    <row r="7" spans="1:4">
      <c t="s" r="A7" s="4">
        <v>84</v>
      </c>
      <c t="n" r="B7" s="6">
        <v>477327</v>
      </c>
      <c t="n" r="C7" s="6">
        <v>470441</v>
      </c>
      <c t="n" r="D7" s="6">
        <v>403381</v>
      </c>
    </row>
    <row r="8" spans="1:4">
      <c t="s" r="A8" s="4">
        <v>85</v>
      </c>
      <c t="n" r="B8" s="6">
        <v>102105</v>
      </c>
      <c t="n" r="C8" s="6">
        <v>115275</v>
      </c>
      <c t="n" r="D8" s="6">
        <v>112511</v>
      </c>
    </row>
    <row r="9" spans="1:4">
      <c t="s" r="A9" s="4">
        <v>86</v>
      </c>
      <c t="n" r="B9" s="6">
        <v>10129</v>
      </c>
      <c t="n" r="C9" s="6">
        <v>7195</v>
      </c>
      <c t="n" r="D9" s="6">
        <v>3716</v>
      </c>
    </row>
    <row r="10" spans="1:4">
      <c t="s" r="A10" s="4">
        <v>87</v>
      </c>
      <c t="n" r="B10" s="6">
        <v>73403</v>
      </c>
      <c t="n" r="C10" s="6">
        <v>76428</v>
      </c>
      <c t="n" r="D10" s="6">
        <v>59830</v>
      </c>
    </row>
    <row r="11" spans="1:4">
      <c t="s" r="A11" s="4">
        <v>88</v>
      </c>
      <c t="n" r="B11" s="6">
        <v>2856</v>
      </c>
      <c t="n" r="C11" s="6">
        <v>-1342</v>
      </c>
      <c t="n" r="D11" s="6">
        <v>-3685</v>
      </c>
    </row>
    <row r="12" spans="1:4">
      <c t="s" r="A12" s="4">
        <v>89</v>
      </c>
      <c t="n" r="B12" s="6">
        <v>0</v>
      </c>
      <c t="n" r="C12" s="6">
        <v>0</v>
      </c>
      <c t="n" r="D12" s="6">
        <v>-1852</v>
      </c>
    </row>
    <row r="13" spans="1:4">
      <c t="s" r="A13" s="4">
        <v>90</v>
      </c>
      <c t="n" r="B13" s="6">
        <v>565584</v>
      </c>
      <c t="n" r="C13" s="6">
        <v>0</v>
      </c>
      <c t="n" r="D13" s="6">
        <v>0</v>
      </c>
    </row>
    <row r="14" spans="1:4">
      <c t="s" r="A14" s="4">
        <v>91</v>
      </c>
      <c t="n" r="B14" s="6">
        <v>19364</v>
      </c>
      <c t="n" r="C14" s="6">
        <v>0</v>
      </c>
      <c t="n" r="D14" s="6">
        <v>0</v>
      </c>
    </row>
    <row r="15" spans="1:4">
      <c t="s" r="A15" s="4">
        <v>92</v>
      </c>
      <c t="n" r="B15" s="6">
        <v>1647194</v>
      </c>
      <c t="n" r="C15" s="6">
        <v>1101593</v>
      </c>
      <c t="n" r="D15" s="6">
        <v>838772</v>
      </c>
    </row>
    <row r="16" spans="1:4">
      <c t="s" r="A16" s="4">
        <v>93</v>
      </c>
      <c t="n" r="B16" s="6">
        <v>-478515</v>
      </c>
      <c t="n" r="C16" s="6">
        <v>161830</v>
      </c>
      <c t="n" r="D16" s="6">
        <v>187366</v>
      </c>
    </row>
    <row r="17" spans="1:4">
      <c t="s" r="A17" s="3">
        <v>94</v>
      </c>
    </row>
    <row r="18" spans="1:4">
      <c t="s" r="A18" s="4">
        <v>95</v>
      </c>
      <c t="n" r="B18" s="6">
        <v>-141679</v>
      </c>
      <c t="n" r="C18" s="6">
        <v>-145533</v>
      </c>
      <c t="n" r="D18" s="6">
        <v>-178274</v>
      </c>
    </row>
    <row r="19" spans="1:4">
      <c t="s" r="A19" s="4">
        <v>96</v>
      </c>
      <c t="n" r="B19" s="6">
        <v>433</v>
      </c>
      <c t="n" r="C19" s="6">
        <v>1388</v>
      </c>
      <c t="n" r="D19" s="6">
        <v>1293</v>
      </c>
    </row>
    <row r="20" spans="1:4">
      <c t="s" r="A20" s="4">
        <v>97</v>
      </c>
      <c t="n" r="B20" s="6">
        <v>13222</v>
      </c>
      <c t="n" r="C20" s="6">
        <v>0</v>
      </c>
      <c t="n" r="D20" s="6">
        <v>-34934</v>
      </c>
    </row>
    <row r="21" spans="1:4">
      <c t="s" r="A21" s="4">
        <v>98</v>
      </c>
      <c t="n" r="B21" s="6">
        <v>14205</v>
      </c>
      <c t="n" r="C21" s="6">
        <v>4338</v>
      </c>
      <c t="n" r="D21" s="6">
        <v>-302</v>
      </c>
    </row>
    <row r="22" spans="1:4">
      <c t="s" r="A22" s="4">
        <v>99</v>
      </c>
      <c t="n" r="B22" s="6">
        <v>-113819</v>
      </c>
      <c t="n" r="C22" s="6">
        <v>-139807</v>
      </c>
      <c t="n" r="D22" s="6">
        <v>-212217</v>
      </c>
    </row>
    <row r="23" spans="1:4">
      <c t="s" r="A23" s="4">
        <v>100</v>
      </c>
      <c t="n" r="B23" s="6">
        <v>-592334</v>
      </c>
      <c t="n" r="C23" s="6">
        <v>22023</v>
      </c>
      <c t="n" r="D23" s="6">
        <v>-24851</v>
      </c>
    </row>
    <row r="24" spans="1:4">
      <c t="s" r="A24" s="4">
        <v>101</v>
      </c>
      <c t="n" r="B24" s="6">
        <v>45840</v>
      </c>
      <c t="n" r="C24" s="6">
        <v>-10254</v>
      </c>
      <c t="n" r="D24" s="6">
        <v>68464</v>
      </c>
    </row>
    <row r="25" spans="1:4">
      <c t="s" r="A25" s="4">
        <v>102</v>
      </c>
      <c t="n" r="B25" s="6">
        <v>-546494</v>
      </c>
      <c t="n" r="C25" s="6">
        <v>11769</v>
      </c>
      <c t="n" r="D25" s="6">
        <v>43613</v>
      </c>
    </row>
    <row r="26" spans="1:4">
      <c t="s" r="A26" s="4">
        <v>103</v>
      </c>
      <c t="n" r="B26" s="6">
        <v>0</v>
      </c>
      <c t="n" r="C26" s="6">
        <v>0</v>
      </c>
      <c t="n" r="D26" s="6">
        <v>132470</v>
      </c>
    </row>
    <row r="27" spans="1:4">
      <c t="s" r="A27" s="4">
        <v>104</v>
      </c>
      <c t="n" r="B27" s="6">
        <v>-546494</v>
      </c>
      <c t="n" r="C27" s="6">
        <v>11769</v>
      </c>
      <c t="n" r="D27" s="6">
        <v>176083</v>
      </c>
    </row>
    <row r="28" spans="1:4">
      <c t="s" r="A28" s="4">
        <v>105</v>
      </c>
      <c t="n" r="B28" s="6">
        <v>0</v>
      </c>
      <c t="n" r="C28" s="6">
        <v>0</v>
      </c>
      <c t="n" r="D28" s="6">
        <v>10676</v>
      </c>
    </row>
    <row r="29" spans="1:4">
      <c t="s" r="A29" s="4">
        <v>106</v>
      </c>
      <c t="n" r="B29" s="8">
        <v>-546494</v>
      </c>
      <c t="n" r="C29" s="8">
        <v>11769</v>
      </c>
      <c t="n" r="D29" s="8">
        <v>165407</v>
      </c>
    </row>
    <row r="30" spans="1:4">
      <c t="s" r="A30" s="3">
        <v>107</v>
      </c>
    </row>
    <row r="31" spans="1:4">
      <c t="s" r="A31" s="4">
        <v>108</v>
      </c>
      <c t="n" r="B31" s="9">
        <v>-2.34</v>
      </c>
      <c t="n" r="C31" s="9">
        <v>0.05</v>
      </c>
      <c t="n" r="D31" s="9">
        <v>0.15</v>
      </c>
    </row>
    <row r="32" spans="1:4">
      <c t="s" r="A32" s="4">
        <v>109</v>
      </c>
      <c t="n" r="B32" s="6">
        <v>0</v>
      </c>
      <c t="n" r="C32" s="6">
        <v>0</v>
      </c>
      <c t="n" r="D32" s="10">
        <v>0.61</v>
      </c>
    </row>
    <row r="33" spans="1:4">
      <c t="s" r="A33" s="4">
        <v>110</v>
      </c>
      <c t="n" r="B33" s="10">
        <v>-2.34</v>
      </c>
      <c t="n" r="C33" s="10">
        <v>0.05</v>
      </c>
      <c t="n" r="D33" s="10">
        <v>0.76</v>
      </c>
    </row>
    <row r="34" spans="1:4">
      <c t="s" r="A34" s="4">
        <v>111</v>
      </c>
      <c t="n" r="B34" s="10">
        <v>-2.34</v>
      </c>
      <c t="n" r="C34" s="10">
        <v>0.05</v>
      </c>
      <c t="n" r="D34" s="10">
        <v>0.15</v>
      </c>
    </row>
    <row r="35" spans="1:4">
      <c t="s" r="A35" s="4">
        <v>109</v>
      </c>
      <c t="n" r="B35" s="6">
        <v>0</v>
      </c>
      <c t="n" r="C35" s="6">
        <v>0</v>
      </c>
      <c t="n" r="D35" s="10">
        <v>0.6</v>
      </c>
    </row>
    <row r="36" spans="1:4">
      <c t="s" r="A36" s="4">
        <v>110</v>
      </c>
      <c t="n" r="B36" s="9">
        <v>-2.34</v>
      </c>
      <c t="n" r="C36" s="9">
        <v>0.05</v>
      </c>
      <c t="n" r="D36" s="9">
        <v>0.75</v>
      </c>
    </row>
    <row r="37" spans="1:4">
      <c t="s" r="A37" s="4">
        <v>112</v>
      </c>
      <c t="n" r="B37" s="6">
        <v>233415441</v>
      </c>
      <c t="n" r="C37" s="6">
        <v>226142456</v>
      </c>
      <c t="n" r="D37" s="6">
        <v>183642883</v>
      </c>
    </row>
    <row r="38" spans="1:4">
      <c t="s" r="A38" s="4">
        <v>113</v>
      </c>
      <c t="n" r="B38" s="6">
        <v>233415441</v>
      </c>
      <c t="n" r="C38" s="6">
        <v>228963158</v>
      </c>
      <c t="n" r="D38" s="6">
        <v>1868445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55</v>
      </c>
      <c t="s" r="B1" s="2">
        <v>1</v>
      </c>
    </row>
    <row r="2" spans="1:2">
      <c t="s" r="B2" s="2">
        <v>2</v>
      </c>
    </row>
    <row r="3" spans="1:2">
      <c t="s" r="A3" s="3">
        <v>241</v>
      </c>
    </row>
    <row r="4" spans="1:2">
      <c t="s" r="A4" s="4">
        <v>356</v>
      </c>
      <c t="s" r="B4" s="4">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358</v>
      </c>
      <c t="s" r="B1" s="2">
        <v>1</v>
      </c>
    </row>
    <row r="2" spans="1:2">
      <c t="s" r="B2" s="2">
        <v>2</v>
      </c>
    </row>
    <row r="3" spans="1:2">
      <c t="s" r="A3" s="3">
        <v>244</v>
      </c>
    </row>
    <row r="4" spans="1:2">
      <c t="s" r="A4" s="4">
        <v>359</v>
      </c>
      <c t="s" r="B4" s="4">
        <v>360</v>
      </c>
    </row>
    <row r="5" spans="1:2">
      <c t="s" r="A5" s="4">
        <v>361</v>
      </c>
      <c t="s" r="B5" s="4">
        <v>362</v>
      </c>
    </row>
    <row r="6" spans="1:2">
      <c t="s" r="A6" s="4">
        <v>363</v>
      </c>
      <c t="s" r="B6" s="4">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28"/>
    <col customWidth="1" max="7" min="7" width="21"/>
    <col customWidth="1" max="8" min="8" width="21"/>
    <col customWidth="1" max="9" min="9" width="21"/>
    <col customWidth="1" max="10" min="10" width="35"/>
    <col customWidth="1" max="11" min="11" width="28"/>
    <col customWidth="1" max="12" min="12" width="21"/>
  </cols>
  <sheetData>
    <row r="1" spans="1:12">
      <c t="s" r="A1" s="1">
        <v>365</v>
      </c>
      <c t="s" r="B1" s="2">
        <v>366</v>
      </c>
      <c t="s" r="J1" s="2">
        <v>1</v>
      </c>
    </row>
    <row r="2" spans="1:12">
      <c t="s" r="B2" s="2">
        <v>367</v>
      </c>
      <c t="s" r="C2" s="2">
        <v>368</v>
      </c>
      <c t="s" r="D2" s="2">
        <v>369</v>
      </c>
      <c t="s" r="E2" s="2">
        <v>370</v>
      </c>
      <c t="s" r="F2" s="2">
        <v>371</v>
      </c>
      <c t="s" r="G2" s="2">
        <v>372</v>
      </c>
      <c t="s" r="H2" s="2">
        <v>373</v>
      </c>
      <c t="s" r="I2" s="2">
        <v>374</v>
      </c>
      <c t="s" r="J2" s="2">
        <v>375</v>
      </c>
      <c t="s" r="K2" s="2">
        <v>371</v>
      </c>
      <c t="s" r="L2" s="2">
        <v>376</v>
      </c>
    </row>
    <row r="3" spans="1:12">
      <c t="s" r="A3" s="3">
        <v>377</v>
      </c>
    </row>
    <row r="4" spans="1:12">
      <c t="s" r="A4" s="4">
        <v>378</v>
      </c>
      <c t="n" r="J4" s="6">
        <v>1</v>
      </c>
    </row>
    <row r="5" spans="1:12">
      <c t="s" r="A5" s="4">
        <v>379</v>
      </c>
      <c t="n" r="J5" s="6">
        <v>3</v>
      </c>
    </row>
    <row r="6" spans="1:12">
      <c t="s" r="A6" s="4">
        <v>380</v>
      </c>
      <c t="n" r="J6" s="8">
        <v>19364</v>
      </c>
      <c t="n" r="K6" s="8">
        <v>0</v>
      </c>
      <c t="n" r="L6" s="8">
        <v>0</v>
      </c>
    </row>
    <row r="7" spans="1:12">
      <c t="s" r="A7" s="4">
        <v>381</v>
      </c>
      <c t="n" r="K7" s="6">
        <v>13000</v>
      </c>
    </row>
    <row r="8" spans="1:12">
      <c t="s" r="A8" s="4">
        <v>382</v>
      </c>
      <c t="n" r="B8" s="8">
        <v>0</v>
      </c>
      <c t="n" r="F8" s="8">
        <v>17300</v>
      </c>
      <c t="n" r="J8" s="8">
        <v>0</v>
      </c>
      <c t="n" r="K8" s="6">
        <v>17300</v>
      </c>
    </row>
    <row r="9" spans="1:12">
      <c t="s" r="A9" s="4">
        <v>383</v>
      </c>
      <c t="s" r="J9" s="4">
        <v>384</v>
      </c>
    </row>
    <row r="10" spans="1:12">
      <c t="s" r="A10" s="4">
        <v>385</v>
      </c>
      <c t="n" r="J10" s="8">
        <v>3900</v>
      </c>
      <c t="n" r="K10" s="6">
        <v>1900</v>
      </c>
      <c t="n" r="L10" s="6">
        <v>900</v>
      </c>
    </row>
    <row r="11" spans="1:12">
      <c t="s" r="A11" s="4">
        <v>81</v>
      </c>
      <c t="n" r="B11" s="8">
        <v>308825</v>
      </c>
      <c t="n" r="C11" s="8">
        <v>289441</v>
      </c>
      <c t="n" r="D11" s="8">
        <v>299334</v>
      </c>
      <c t="n" r="E11" s="8">
        <v>271079</v>
      </c>
      <c t="n" r="F11" s="8">
        <v>329247</v>
      </c>
      <c t="n" r="G11" s="8">
        <v>313885</v>
      </c>
      <c t="n" r="H11" s="8">
        <v>328247</v>
      </c>
      <c t="n" r="I11" s="8">
        <v>292044</v>
      </c>
      <c t="n" r="J11" s="6">
        <v>1168679</v>
      </c>
      <c t="n" r="K11" s="6">
        <v>1263423</v>
      </c>
      <c t="n" r="L11" s="6">
        <v>1026138</v>
      </c>
    </row>
    <row r="12" spans="1:12">
      <c t="s" r="A12" s="4">
        <v>115</v>
      </c>
      <c t="n" r="J12" s="6">
        <v>21033</v>
      </c>
      <c t="n" r="K12" s="6">
        <v>17638</v>
      </c>
      <c t="n" r="L12" s="6">
        <v>10804</v>
      </c>
    </row>
    <row r="13" spans="1:12">
      <c t="s" r="A13" s="4">
        <v>188</v>
      </c>
      <c t="n" r="J13" s="6">
        <v>39237</v>
      </c>
      <c t="n" r="K13" s="6">
        <v>34876</v>
      </c>
      <c t="n" r="L13" s="6">
        <v>31147</v>
      </c>
    </row>
    <row r="14" spans="1:12">
      <c t="s" r="A14" s="4">
        <v>386</v>
      </c>
      <c t="n" r="J14" s="8">
        <v>40427</v>
      </c>
      <c t="n" r="K14" s="8">
        <v>36753</v>
      </c>
      <c t="n" r="L14" s="6">
        <v>31218</v>
      </c>
    </row>
    <row r="15" spans="1:12">
      <c t="s" r="A15" s="4">
        <v>281</v>
      </c>
    </row>
    <row r="16" spans="1:12">
      <c t="s" r="A16" s="3">
        <v>377</v>
      </c>
    </row>
    <row r="17" spans="1:12">
      <c t="s" r="A17" s="4">
        <v>387</v>
      </c>
      <c t="n" r="B17" s="6">
        <v>11</v>
      </c>
      <c t="n" r="F17" s="6">
        <v>6</v>
      </c>
      <c t="n" r="J17" s="6">
        <v>11</v>
      </c>
      <c t="n" r="K17" s="6">
        <v>6</v>
      </c>
    </row>
    <row r="18" spans="1:12">
      <c t="s" r="A18" s="4">
        <v>81</v>
      </c>
      <c t="n" r="J18" s="8">
        <v>24500</v>
      </c>
      <c t="n" r="K18" s="8">
        <v>22600</v>
      </c>
      <c t="n" r="L18" s="8">
        <v>2200</v>
      </c>
    </row>
    <row r="19" spans="1:12">
      <c t="s" r="A19" s="4">
        <v>388</v>
      </c>
    </row>
    <row r="20" spans="1:12">
      <c t="s" r="A20" s="3">
        <v>377</v>
      </c>
    </row>
    <row r="21" spans="1:12">
      <c t="s" r="A21" s="4">
        <v>389</v>
      </c>
      <c t="n" r="K21" s="8">
        <v>3200</v>
      </c>
    </row>
    <row r="22" spans="1:12">
      <c t="s" r="A22" s="4">
        <v>390</v>
      </c>
    </row>
    <row r="23" spans="1:12">
      <c t="s" r="A23" s="3">
        <v>377</v>
      </c>
    </row>
    <row r="24" spans="1:12">
      <c t="s" r="A24" s="4">
        <v>391</v>
      </c>
      <c t="n" r="J24" s="6">
        <v>14600</v>
      </c>
    </row>
    <row r="25" spans="1:12">
      <c t="s" r="A25" s="4">
        <v>392</v>
      </c>
    </row>
    <row r="26" spans="1:12">
      <c t="s" r="A26" s="3">
        <v>377</v>
      </c>
    </row>
    <row r="27" spans="1:12">
      <c t="s" r="A27" s="4">
        <v>391</v>
      </c>
      <c t="n" r="J27" s="6">
        <v>12400</v>
      </c>
    </row>
    <row r="28" spans="1:12">
      <c t="s" r="A28" s="4">
        <v>393</v>
      </c>
    </row>
    <row r="29" spans="1:12">
      <c t="s" r="A29" s="3">
        <v>377</v>
      </c>
    </row>
    <row r="30" spans="1:12">
      <c t="s" r="A30" s="4">
        <v>391</v>
      </c>
      <c t="n" r="J30" s="8">
        <v>220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94</v>
      </c>
      <c t="s" r="B1" s="2">
        <v>395</v>
      </c>
      <c t="s" r="C1" s="2">
        <v>396</v>
      </c>
      <c t="s" r="D1" s="2">
        <v>34</v>
      </c>
    </row>
    <row r="2" spans="1:4">
      <c t="s" r="A2" s="4">
        <v>397</v>
      </c>
    </row>
    <row r="3" spans="1:4">
      <c t="s" r="A3" s="3">
        <v>300</v>
      </c>
    </row>
    <row r="4" spans="1:4">
      <c t="s" r="A4" s="4">
        <v>398</v>
      </c>
      <c t="n" r="B4" s="8">
        <v>3000</v>
      </c>
    </row>
    <row r="5" spans="1:4">
      <c t="s" r="A5" s="4">
        <v>399</v>
      </c>
    </row>
    <row r="6" spans="1:4">
      <c t="s" r="A6" s="3">
        <v>300</v>
      </c>
    </row>
    <row r="7" spans="1:4">
      <c t="s" r="A7" s="4">
        <v>398</v>
      </c>
      <c t="n" r="C7" s="8">
        <v>5500</v>
      </c>
      <c t="n" r="D7" s="8">
        <v>55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00</v>
      </c>
      <c t="s" r="B1" s="2">
        <v>396</v>
      </c>
      <c t="s" r="C1" s="2">
        <v>34</v>
      </c>
      <c t="s" r="D1" s="2">
        <v>2</v>
      </c>
      <c t="s" r="E1" s="2">
        <v>79</v>
      </c>
    </row>
    <row r="2" spans="1:5">
      <c t="s" r="A2" s="3">
        <v>300</v>
      </c>
    </row>
    <row r="3" spans="1:5">
      <c t="s" r="A3" s="4">
        <v>46</v>
      </c>
      <c t="n" r="C3" s="8">
        <v>1253823</v>
      </c>
      <c t="n" r="D3" s="8">
        <v>703354</v>
      </c>
      <c t="n" r="E3" s="8">
        <v>1256741</v>
      </c>
    </row>
    <row r="4" spans="1:5">
      <c t="s" r="A4" s="4">
        <v>399</v>
      </c>
    </row>
    <row r="5" spans="1:5">
      <c t="s" r="A5" s="3">
        <v>300</v>
      </c>
    </row>
    <row r="6" spans="1:5">
      <c t="s" r="A6" s="4">
        <v>401</v>
      </c>
      <c t="n" r="C6" s="6">
        <v>50</v>
      </c>
    </row>
    <row r="7" spans="1:5">
      <c t="s" r="A7" s="4">
        <v>56</v>
      </c>
      <c t="n" r="C7" s="6">
        <v>100</v>
      </c>
    </row>
    <row r="8" spans="1:5">
      <c t="s" r="A8" s="4">
        <v>402</v>
      </c>
      <c t="n" r="C8" s="6">
        <v>5025</v>
      </c>
    </row>
    <row r="9" spans="1:5">
      <c t="s" r="A9" s="4">
        <v>46</v>
      </c>
      <c t="n" r="C9" s="6">
        <v>475</v>
      </c>
    </row>
    <row r="10" spans="1:5">
      <c t="s" r="A10" s="4">
        <v>403</v>
      </c>
      <c t="n" r="C10" s="6">
        <v>-75</v>
      </c>
    </row>
    <row r="11" spans="1:5">
      <c t="s" r="A11" s="4">
        <v>55</v>
      </c>
      <c t="n" r="C11" s="6">
        <v>-75</v>
      </c>
    </row>
    <row r="12" spans="1:5">
      <c t="s" r="A12" s="4">
        <v>398</v>
      </c>
      <c t="n" r="B12" s="8">
        <v>5500</v>
      </c>
      <c t="n" r="C12" s="8">
        <v>55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404</v>
      </c>
      <c t="s" r="B1" s="2">
        <v>396</v>
      </c>
      <c t="s" r="C1" s="2">
        <v>34</v>
      </c>
    </row>
    <row r="2" spans="1:3">
      <c t="s" r="A2" s="3">
        <v>405</v>
      </c>
    </row>
    <row r="3" spans="1:3">
      <c t="s" r="A3" s="4">
        <v>406</v>
      </c>
      <c t="n" r="C3" s="8">
        <v>8205</v>
      </c>
    </row>
    <row r="4" spans="1:3">
      <c t="s" r="A4" s="4">
        <v>407</v>
      </c>
    </row>
    <row r="5" spans="1:3">
      <c t="s" r="A5" s="3">
        <v>405</v>
      </c>
    </row>
    <row r="6" spans="1:3">
      <c t="s" r="A6" s="4">
        <v>408</v>
      </c>
      <c t="s" r="B6" s="4">
        <v>409</v>
      </c>
    </row>
    <row r="7" spans="1:3">
      <c t="s" r="A7" s="4">
        <v>406</v>
      </c>
      <c t="n" r="B7" s="8">
        <v>50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34"/>
    <col customWidth="1" max="3" min="3" width="21"/>
  </cols>
  <sheetData>
    <row r="1" spans="1:3">
      <c t="s" r="A1" s="1">
        <v>410</v>
      </c>
      <c t="s" r="B1" s="2">
        <v>411</v>
      </c>
      <c t="s" r="C1" s="2">
        <v>376</v>
      </c>
    </row>
    <row r="2" spans="1:3">
      <c t="s" r="A2" s="3">
        <v>412</v>
      </c>
    </row>
    <row r="3" spans="1:3">
      <c t="s" r="A3" s="4">
        <v>413</v>
      </c>
      <c t="n" r="B3" s="6">
        <v>53</v>
      </c>
    </row>
    <row r="4" spans="1:3">
      <c t="s" r="A4" s="4">
        <v>414</v>
      </c>
      <c t="n" r="B4" s="6">
        <v>12</v>
      </c>
    </row>
    <row r="5" spans="1:3">
      <c t="s" r="A5" s="4">
        <v>415</v>
      </c>
      <c t="n" r="B5" s="8">
        <v>235</v>
      </c>
    </row>
    <row r="6" spans="1:3">
      <c t="s" r="A6" s="4">
        <v>416</v>
      </c>
      <c t="n" r="B6" s="6">
        <v>15</v>
      </c>
    </row>
    <row r="7" spans="1:3">
      <c t="s" r="A7" s="4">
        <v>417</v>
      </c>
      <c t="n" r="B7" s="6">
        <v>2</v>
      </c>
    </row>
    <row r="8" spans="1:3">
      <c t="s" r="A8" s="4">
        <v>418</v>
      </c>
      <c t="n" r="B8" s="6">
        <v>5</v>
      </c>
    </row>
    <row r="9" spans="1:3">
      <c t="s" r="A9" s="4">
        <v>419</v>
      </c>
      <c t="n" r="C9" s="7">
        <v>108.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20</v>
      </c>
      <c t="s" r="B1" s="2">
        <v>1</v>
      </c>
    </row>
    <row r="2" spans="1:4">
      <c t="s" r="B2" s="2">
        <v>2</v>
      </c>
      <c t="s" r="C2" s="2">
        <v>34</v>
      </c>
      <c t="s" r="D2" s="2">
        <v>79</v>
      </c>
    </row>
    <row r="3" spans="1:4">
      <c t="s" r="A3" s="3">
        <v>412</v>
      </c>
    </row>
    <row r="4" spans="1:4">
      <c t="s" r="A4" s="4">
        <v>103</v>
      </c>
      <c t="n" r="B4" s="8">
        <v>0</v>
      </c>
      <c t="n" r="C4" s="8">
        <v>0</v>
      </c>
      <c t="n" r="D4" s="8">
        <v>132470</v>
      </c>
    </row>
    <row r="5" spans="1:4">
      <c t="s" r="A5" s="4">
        <v>421</v>
      </c>
    </row>
    <row r="6" spans="1:4">
      <c t="s" r="A6" s="3">
        <v>412</v>
      </c>
    </row>
    <row r="7" spans="1:4">
      <c t="s" r="A7" s="4">
        <v>81</v>
      </c>
      <c t="n" r="D7" s="6">
        <v>61492</v>
      </c>
    </row>
    <row r="8" spans="1:4">
      <c t="s" r="A8" s="4">
        <v>422</v>
      </c>
      <c t="n" r="D8" s="6">
        <v>24314</v>
      </c>
    </row>
    <row r="9" spans="1:4">
      <c t="s" r="A9" s="4">
        <v>423</v>
      </c>
      <c t="n" r="D9" s="6">
        <v>108156</v>
      </c>
    </row>
    <row r="10" spans="1:4">
      <c t="s" r="A10" s="4">
        <v>424</v>
      </c>
      <c t="n" r="D10" s="6">
        <v>132470</v>
      </c>
    </row>
    <row r="11" spans="1:4">
      <c t="s" r="A11" s="4">
        <v>425</v>
      </c>
      <c t="n" r="D11" s="6">
        <v>0</v>
      </c>
    </row>
    <row r="12" spans="1:4">
      <c t="s" r="A12" s="4">
        <v>103</v>
      </c>
      <c t="n" r="D12" s="8">
        <v>13247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426</v>
      </c>
      <c t="s" r="B1" s="2">
        <v>2</v>
      </c>
      <c t="s" r="C1" s="2">
        <v>34</v>
      </c>
    </row>
    <row r="2" spans="1:3">
      <c t="s" r="A2" s="3">
        <v>202</v>
      </c>
    </row>
    <row r="3" spans="1:3">
      <c t="s" r="A3" s="4">
        <v>37</v>
      </c>
      <c t="n" r="B3" s="8">
        <v>7981</v>
      </c>
      <c t="n" r="C3" s="8">
        <v>10055</v>
      </c>
    </row>
    <row r="4" spans="1:3">
      <c t="s" r="A4" s="4">
        <v>427</v>
      </c>
      <c t="n" r="B4" s="6">
        <v>600</v>
      </c>
      <c t="n" r="C4" s="6">
        <v>600</v>
      </c>
    </row>
    <row r="5" spans="1:3">
      <c t="s" r="A5" s="4">
        <v>428</v>
      </c>
      <c t="n" r="B5" s="8">
        <v>7400</v>
      </c>
      <c t="n" r="C5" s="8">
        <v>95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t="s" r="A1" s="1">
        <v>429</v>
      </c>
      <c t="s" r="B1" s="2">
        <v>1</v>
      </c>
    </row>
    <row r="2" spans="1:3">
      <c t="s" r="B2" s="2">
        <v>2</v>
      </c>
      <c t="s" r="C2" s="2">
        <v>34</v>
      </c>
    </row>
    <row r="3" spans="1:3">
      <c t="s" r="A3" s="3">
        <v>430</v>
      </c>
    </row>
    <row r="4" spans="1:3">
      <c t="s" r="A4" s="4">
        <v>431</v>
      </c>
      <c t="n" r="B4" s="8">
        <v>421031</v>
      </c>
      <c t="n" r="C4" s="8">
        <v>442235</v>
      </c>
    </row>
    <row r="5" spans="1:3">
      <c t="s" r="A5" s="4">
        <v>432</v>
      </c>
      <c t="n" r="B5" s="6">
        <v>-251594</v>
      </c>
      <c t="n" r="C5" s="6">
        <v>-220738</v>
      </c>
    </row>
    <row r="6" spans="1:3">
      <c t="s" r="A6" s="4">
        <v>43</v>
      </c>
      <c t="n" r="B6" s="6">
        <v>169437</v>
      </c>
      <c t="n" r="C6" s="6">
        <v>221497</v>
      </c>
    </row>
    <row r="7" spans="1:3">
      <c t="s" r="A7" s="4">
        <v>433</v>
      </c>
    </row>
    <row r="8" spans="1:3">
      <c t="s" r="A8" s="3">
        <v>430</v>
      </c>
    </row>
    <row r="9" spans="1:3">
      <c t="s" r="A9" s="4">
        <v>431</v>
      </c>
      <c t="n" r="B9" s="6">
        <v>63627</v>
      </c>
      <c t="n" r="C9" s="6">
        <v>93723</v>
      </c>
    </row>
    <row r="10" spans="1:3">
      <c t="s" r="A10" s="4">
        <v>434</v>
      </c>
    </row>
    <row r="11" spans="1:3">
      <c t="s" r="A11" s="3">
        <v>430</v>
      </c>
    </row>
    <row r="12" spans="1:3">
      <c t="s" r="A12" s="4">
        <v>431</v>
      </c>
      <c t="n" r="B12" s="8">
        <v>229989</v>
      </c>
      <c t="n" r="C12" s="6">
        <v>231371</v>
      </c>
    </row>
    <row r="13" spans="1:3">
      <c t="s" r="A13" s="4">
        <v>435</v>
      </c>
    </row>
    <row r="14" spans="1:3">
      <c t="s" r="A14" s="3">
        <v>430</v>
      </c>
    </row>
    <row r="15" spans="1:3">
      <c t="s" r="A15" s="4">
        <v>436</v>
      </c>
      <c t="s" r="B15" s="4">
        <v>437</v>
      </c>
    </row>
    <row r="16" spans="1:3">
      <c t="s" r="A16" s="4">
        <v>438</v>
      </c>
    </row>
    <row r="17" spans="1:3">
      <c t="s" r="A17" s="3">
        <v>430</v>
      </c>
    </row>
    <row r="18" spans="1:3">
      <c t="s" r="A18" s="4">
        <v>436</v>
      </c>
      <c t="s" r="B18" s="4">
        <v>439</v>
      </c>
    </row>
    <row r="19" spans="1:3">
      <c t="s" r="A19" s="4">
        <v>440</v>
      </c>
    </row>
    <row r="20" spans="1:3">
      <c t="s" r="A20" s="3">
        <v>430</v>
      </c>
    </row>
    <row r="21" spans="1:3">
      <c t="s" r="A21" s="4">
        <v>431</v>
      </c>
      <c t="n" r="B21" s="8">
        <v>28959</v>
      </c>
      <c t="n" r="C21" s="6">
        <v>22925</v>
      </c>
    </row>
    <row r="22" spans="1:3">
      <c t="s" r="A22" s="4">
        <v>441</v>
      </c>
    </row>
    <row r="23" spans="1:3">
      <c t="s" r="A23" s="3">
        <v>430</v>
      </c>
    </row>
    <row r="24" spans="1:3">
      <c t="s" r="A24" s="4">
        <v>436</v>
      </c>
      <c t="s" r="B24" s="4">
        <v>442</v>
      </c>
    </row>
    <row r="25" spans="1:3">
      <c t="s" r="A25" s="4">
        <v>443</v>
      </c>
    </row>
    <row r="26" spans="1:3">
      <c t="s" r="A26" s="3">
        <v>430</v>
      </c>
    </row>
    <row r="27" spans="1:3">
      <c t="s" r="A27" s="4">
        <v>436</v>
      </c>
      <c t="s" r="B27" s="4">
        <v>437</v>
      </c>
    </row>
    <row r="28" spans="1:3">
      <c t="s" r="A28" s="4">
        <v>444</v>
      </c>
    </row>
    <row r="29" spans="1:3">
      <c t="s" r="A29" s="3">
        <v>430</v>
      </c>
    </row>
    <row r="30" spans="1:3">
      <c t="s" r="A30" s="4">
        <v>431</v>
      </c>
      <c t="n" r="B30" s="8">
        <v>14183</v>
      </c>
      <c t="n" r="C30" s="6">
        <v>12690</v>
      </c>
    </row>
    <row r="31" spans="1:3">
      <c t="s" r="A31" s="4">
        <v>436</v>
      </c>
      <c t="s" r="B31" s="4">
        <v>445</v>
      </c>
    </row>
    <row r="32" spans="1:3">
      <c t="s" r="A32" s="4">
        <v>446</v>
      </c>
    </row>
    <row r="33" spans="1:3">
      <c t="s" r="A33" s="3">
        <v>430</v>
      </c>
    </row>
    <row r="34" spans="1:3">
      <c t="s" r="A34" s="4">
        <v>431</v>
      </c>
      <c t="n" r="B34" s="8">
        <v>36242</v>
      </c>
      <c t="n" r="C34" s="6">
        <v>31099</v>
      </c>
    </row>
    <row r="35" spans="1:3">
      <c t="s" r="A35" s="4">
        <v>436</v>
      </c>
      <c t="s" r="B35" s="4">
        <v>445</v>
      </c>
    </row>
    <row r="36" spans="1:3">
      <c t="s" r="A36" s="4">
        <v>447</v>
      </c>
    </row>
    <row r="37" spans="1:3">
      <c t="s" r="A37" s="3">
        <v>430</v>
      </c>
    </row>
    <row r="38" spans="1:3">
      <c t="s" r="A38" s="4">
        <v>431</v>
      </c>
      <c t="n" r="B38" s="8">
        <v>45988</v>
      </c>
      <c t="n" r="C38" s="6">
        <v>45873</v>
      </c>
    </row>
    <row r="39" spans="1:3">
      <c t="s" r="A39" s="4">
        <v>448</v>
      </c>
    </row>
    <row r="40" spans="1:3">
      <c t="s" r="A40" s="3">
        <v>430</v>
      </c>
    </row>
    <row r="41" spans="1:3">
      <c t="s" r="A41" s="4">
        <v>436</v>
      </c>
      <c t="s" r="B41" s="4">
        <v>449</v>
      </c>
    </row>
    <row r="42" spans="1:3">
      <c t="s" r="A42" s="4">
        <v>450</v>
      </c>
    </row>
    <row r="43" spans="1:3">
      <c t="s" r="A43" s="3">
        <v>430</v>
      </c>
    </row>
    <row r="44" spans="1:3">
      <c t="s" r="A44" s="4">
        <v>436</v>
      </c>
      <c t="s" r="B44" s="4">
        <v>451</v>
      </c>
    </row>
    <row r="45" spans="1:3">
      <c t="s" r="A45" s="4">
        <v>452</v>
      </c>
    </row>
    <row r="46" spans="1:3">
      <c t="s" r="A46" s="3">
        <v>430</v>
      </c>
    </row>
    <row r="47" spans="1:3">
      <c t="s" r="A47" s="4">
        <v>431</v>
      </c>
      <c t="n" r="B47" s="8">
        <v>2043</v>
      </c>
      <c t="n" r="C47" s="8">
        <v>45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114</v>
      </c>
      <c t="s" r="B1" s="2">
        <v>1</v>
      </c>
    </row>
    <row r="2" spans="1:4">
      <c t="s" r="B2" s="2">
        <v>2</v>
      </c>
      <c t="s" r="C2" s="2">
        <v>34</v>
      </c>
      <c t="s" r="D2" s="2">
        <v>79</v>
      </c>
    </row>
    <row r="3" spans="1:4">
      <c t="s" r="A3" s="3">
        <v>80</v>
      </c>
    </row>
    <row r="4" spans="1:4">
      <c t="s" r="A4" s="4">
        <v>115</v>
      </c>
      <c t="n" r="B4" s="8">
        <v>21033</v>
      </c>
      <c t="n" r="C4" s="8">
        <v>17638</v>
      </c>
      <c t="n" r="D4" s="8">
        <v>108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53</v>
      </c>
      <c t="s" r="B1" s="2">
        <v>1</v>
      </c>
    </row>
    <row r="2" spans="1:4">
      <c t="s" r="B2" s="2">
        <v>2</v>
      </c>
      <c t="s" r="C2" s="2">
        <v>34</v>
      </c>
      <c t="s" r="D2" s="2">
        <v>79</v>
      </c>
    </row>
    <row r="3" spans="1:4">
      <c t="s" r="A3" s="3">
        <v>205</v>
      </c>
    </row>
    <row r="4" spans="1:4">
      <c t="s" r="A4" s="4">
        <v>454</v>
      </c>
      <c t="n" r="B4" s="8">
        <v>33</v>
      </c>
      <c t="n" r="C4" s="7">
        <v>35.3</v>
      </c>
      <c t="n" r="D4" s="8">
        <v>2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55</v>
      </c>
      <c t="s" r="B1" s="2">
        <v>1</v>
      </c>
    </row>
    <row r="2" spans="1:4">
      <c t="s" r="B2" s="2">
        <v>2</v>
      </c>
      <c t="s" r="C2" s="2">
        <v>34</v>
      </c>
      <c t="s" r="D2" s="2">
        <v>79</v>
      </c>
    </row>
    <row r="3" spans="1:4">
      <c t="s" r="A3" s="3">
        <v>456</v>
      </c>
    </row>
    <row r="4" spans="1:4">
      <c t="s" r="A4" s="4">
        <v>457</v>
      </c>
      <c t="n" r="B4" s="8">
        <v>1596715</v>
      </c>
      <c t="n" r="C4" s="8">
        <v>1596337</v>
      </c>
    </row>
    <row r="5" spans="1:4">
      <c t="s" r="A5" s="4">
        <v>458</v>
      </c>
      <c t="n" r="C5" s="6">
        <v>963</v>
      </c>
    </row>
    <row r="6" spans="1:4">
      <c t="s" r="A6" s="4">
        <v>459</v>
      </c>
      <c t="n" r="C6" s="6">
        <v>0</v>
      </c>
    </row>
    <row r="7" spans="1:4">
      <c t="s" r="A7" s="4">
        <v>460</v>
      </c>
      <c t="n" r="B7" s="6">
        <v>-15873</v>
      </c>
    </row>
    <row r="8" spans="1:4">
      <c t="s" r="A8" s="4">
        <v>461</v>
      </c>
      <c t="n" r="B8" s="6">
        <v>-2776</v>
      </c>
      <c t="n" r="C8" s="6">
        <v>-585</v>
      </c>
    </row>
    <row r="9" spans="1:4">
      <c t="s" r="A9" s="4">
        <v>462</v>
      </c>
      <c t="n" r="B9" s="6">
        <v>1578066</v>
      </c>
      <c t="n" r="C9" s="6">
        <v>1596715</v>
      </c>
      <c t="n" r="D9" s="8">
        <v>1596337</v>
      </c>
    </row>
    <row r="10" spans="1:4">
      <c t="s" r="A10" s="3">
        <v>463</v>
      </c>
    </row>
    <row r="11" spans="1:4">
      <c t="s" r="A11" s="4">
        <v>464</v>
      </c>
      <c t="n" r="B11" s="6">
        <v>243640</v>
      </c>
      <c t="n" r="C11" s="6">
        <v>315490</v>
      </c>
    </row>
    <row r="12" spans="1:4">
      <c t="s" r="A12" s="4">
        <v>458</v>
      </c>
      <c t="n" r="C12" s="6">
        <v>0</v>
      </c>
    </row>
    <row r="13" spans="1:4">
      <c t="s" r="A13" s="4">
        <v>459</v>
      </c>
      <c t="n" r="C13" s="6">
        <v>8205</v>
      </c>
    </row>
    <row r="14" spans="1:4">
      <c t="s" r="A14" s="4">
        <v>460</v>
      </c>
      <c t="n" r="B14" s="6">
        <v>0</v>
      </c>
    </row>
    <row r="15" spans="1:4">
      <c t="s" r="A15" s="4">
        <v>465</v>
      </c>
      <c t="n" r="B15" s="6">
        <v>0</v>
      </c>
      <c t="n" r="C15" s="6">
        <v>-74</v>
      </c>
    </row>
    <row r="16" spans="1:4">
      <c t="s" r="A16" s="4">
        <v>466</v>
      </c>
      <c t="n" r="B16" s="6">
        <v>-69110</v>
      </c>
      <c t="n" r="C16" s="6">
        <v>-79981</v>
      </c>
      <c t="n" r="D16" s="6">
        <v>-86700</v>
      </c>
    </row>
    <row r="17" spans="1:4">
      <c t="s" r="A17" s="4">
        <v>467</v>
      </c>
      <c t="n" r="B17" s="6">
        <v>174530</v>
      </c>
      <c t="n" r="C17" s="6">
        <v>243640</v>
      </c>
      <c t="n" r="D17" s="6">
        <v>315490</v>
      </c>
    </row>
    <row r="18" spans="1:4">
      <c t="s" r="A18" s="3">
        <v>468</v>
      </c>
    </row>
    <row r="19" spans="1:4">
      <c t="s" r="A19" s="4">
        <v>469</v>
      </c>
      <c t="n" r="B19" s="6">
        <v>1840355</v>
      </c>
      <c t="n" r="C19" s="6">
        <v>1911827</v>
      </c>
    </row>
    <row r="20" spans="1:4">
      <c t="s" r="A20" s="4">
        <v>459</v>
      </c>
      <c t="n" r="C20" s="6">
        <v>8205</v>
      </c>
    </row>
    <row r="21" spans="1:4">
      <c t="s" r="A21" s="4">
        <v>460</v>
      </c>
      <c t="n" r="B21" s="6">
        <v>-15873</v>
      </c>
    </row>
    <row r="22" spans="1:4">
      <c t="s" r="A22" s="4">
        <v>465</v>
      </c>
      <c t="n" r="B22" s="6">
        <v>-2776</v>
      </c>
      <c t="n" r="C22" s="6">
        <v>-659</v>
      </c>
    </row>
    <row r="23" spans="1:4">
      <c t="s" r="A23" s="4">
        <v>466</v>
      </c>
      <c t="n" r="B23" s="6">
        <v>-69110</v>
      </c>
      <c t="n" r="C23" s="6">
        <v>-79981</v>
      </c>
      <c t="n" r="D23" s="6">
        <v>-86700</v>
      </c>
    </row>
    <row r="24" spans="1:4">
      <c t="s" r="A24" s="4">
        <v>470</v>
      </c>
      <c t="n" r="B24" s="8">
        <v>1752596</v>
      </c>
      <c t="n" r="C24" s="8">
        <v>1840355</v>
      </c>
      <c t="n" r="D24" s="8">
        <v>191182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t="s" r="A1" s="1">
        <v>471</v>
      </c>
      <c t="s" r="B1" s="2">
        <v>1</v>
      </c>
    </row>
    <row r="2" spans="1:3">
      <c t="s" r="B2" s="2">
        <v>2</v>
      </c>
      <c t="s" r="C2" s="2">
        <v>34</v>
      </c>
    </row>
    <row r="3" spans="1:3">
      <c t="s" r="A3" s="3">
        <v>472</v>
      </c>
    </row>
    <row r="4" spans="1:3">
      <c t="s" r="A4" s="4">
        <v>46</v>
      </c>
      <c t="n" r="B4" s="8">
        <v>1583564</v>
      </c>
      <c t="n" r="C4" s="8">
        <v>1586482</v>
      </c>
    </row>
    <row r="5" spans="1:3">
      <c t="s" r="A5" s="4">
        <v>473</v>
      </c>
      <c t="n" r="B5" s="6">
        <v>-329741</v>
      </c>
      <c t="n" r="C5" s="6">
        <v>-329741</v>
      </c>
    </row>
    <row r="6" spans="1:3">
      <c t="s" r="A6" s="4">
        <v>474</v>
      </c>
      <c t="n" r="B6" s="6">
        <v>1253823</v>
      </c>
      <c t="n" r="C6" s="6">
        <v>1256741</v>
      </c>
    </row>
    <row r="7" spans="1:3">
      <c t="s" r="A7" s="4">
        <v>459</v>
      </c>
      <c t="n" r="B7" s="6">
        <v>0</v>
      </c>
      <c t="n" r="C7" s="6">
        <v>886</v>
      </c>
    </row>
    <row r="8" spans="1:3">
      <c t="s" r="A8" s="4">
        <v>458</v>
      </c>
      <c t="n" r="B8" s="6">
        <v>371</v>
      </c>
      <c t="n" r="C8" s="6">
        <v>-3188</v>
      </c>
    </row>
    <row r="9" spans="1:3">
      <c t="s" r="A9" s="4">
        <v>465</v>
      </c>
      <c t="n" r="B9" s="6">
        <v>-1129</v>
      </c>
      <c t="n" r="C9" s="6">
        <v>-616</v>
      </c>
    </row>
    <row r="10" spans="1:3">
      <c t="s" r="A10" s="4">
        <v>475</v>
      </c>
      <c t="n" r="B10" s="6">
        <v>-549711</v>
      </c>
      <c t="n" r="C10" s="6">
        <v>0</v>
      </c>
    </row>
    <row r="11" spans="1:3">
      <c t="s" r="A11" s="4">
        <v>46</v>
      </c>
      <c t="n" r="B11" s="6">
        <v>1582806</v>
      </c>
      <c t="n" r="C11" s="6">
        <v>1583564</v>
      </c>
    </row>
    <row r="12" spans="1:3">
      <c t="s" r="A12" s="4">
        <v>473</v>
      </c>
      <c t="n" r="B12" s="6">
        <v>-879452</v>
      </c>
      <c t="n" r="C12" s="6">
        <v>-329741</v>
      </c>
    </row>
    <row r="13" spans="1:3">
      <c t="s" r="A13" s="4">
        <v>476</v>
      </c>
      <c t="n" r="B13" s="8">
        <v>703354</v>
      </c>
      <c t="n" r="C13" s="8">
        <v>125382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t="s" r="A1" s="1">
        <v>477</v>
      </c>
      <c t="s" r="B1" s="2">
        <v>2</v>
      </c>
      <c t="s" r="C1" s="2">
        <v>34</v>
      </c>
      <c t="s" r="D1" s="2">
        <v>79</v>
      </c>
    </row>
    <row r="2" spans="1:4">
      <c t="s" r="A2" s="3">
        <v>208</v>
      </c>
    </row>
    <row r="3" spans="1:4">
      <c t="n" r="A3" s="6">
        <v>2016</v>
      </c>
      <c t="n" r="B3" s="8">
        <v>56315</v>
      </c>
    </row>
    <row r="4" spans="1:4">
      <c t="n" r="A4" s="6">
        <v>2017</v>
      </c>
      <c t="n" r="B4" s="6">
        <v>33704</v>
      </c>
    </row>
    <row r="5" spans="1:4">
      <c t="n" r="A5" s="6">
        <v>2018</v>
      </c>
      <c t="n" r="B5" s="6">
        <v>18400</v>
      </c>
    </row>
    <row r="6" spans="1:4">
      <c t="n" r="A6" s="6">
        <v>2019</v>
      </c>
      <c t="n" r="B6" s="6">
        <v>17456</v>
      </c>
    </row>
    <row r="7" spans="1:4">
      <c t="n" r="A7" s="6">
        <v>2020</v>
      </c>
      <c t="n" r="B7" s="6">
        <v>17396</v>
      </c>
    </row>
    <row r="8" spans="1:4">
      <c t="s" r="A8" s="4">
        <v>478</v>
      </c>
      <c t="n" r="B8" s="6">
        <v>31259</v>
      </c>
    </row>
    <row r="9" spans="1:4">
      <c t="s" r="A9" s="4">
        <v>479</v>
      </c>
      <c t="n" r="B9" s="8">
        <v>174530</v>
      </c>
      <c t="n" r="C9" s="8">
        <v>243640</v>
      </c>
      <c t="n" r="D9" s="8">
        <v>31549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44"/>
    <col customWidth="1" max="3" min="3" width="21"/>
    <col customWidth="1" max="4" min="4" width="21"/>
  </cols>
  <sheetData>
    <row r="1" spans="1:4">
      <c t="s" r="A1" s="1">
        <v>480</v>
      </c>
      <c t="s" r="B1" s="2">
        <v>1</v>
      </c>
    </row>
    <row r="2" spans="1:4">
      <c t="s" r="B2" s="2">
        <v>481</v>
      </c>
      <c t="s" r="C2" s="2">
        <v>482</v>
      </c>
      <c t="s" r="D2" s="2">
        <v>376</v>
      </c>
    </row>
    <row r="3" spans="1:4">
      <c t="s" r="A3" s="3">
        <v>483</v>
      </c>
    </row>
    <row r="4" spans="1:4">
      <c t="s" r="A4" s="4">
        <v>484</v>
      </c>
      <c t="n" r="B4" s="8">
        <v>69110000</v>
      </c>
      <c t="n" r="C4" s="8">
        <v>79981000</v>
      </c>
      <c t="n" r="D4" s="8">
        <v>86700000</v>
      </c>
    </row>
    <row r="5" spans="1:4">
      <c t="s" r="A5" s="4">
        <v>475</v>
      </c>
      <c t="n" r="B5" s="6">
        <v>549711000</v>
      </c>
      <c t="n" r="C5" s="6">
        <v>0</v>
      </c>
    </row>
    <row r="6" spans="1:4">
      <c t="s" r="A6" s="4">
        <v>460</v>
      </c>
      <c t="n" r="B6" s="8">
        <v>15873000</v>
      </c>
    </row>
    <row r="7" spans="1:4">
      <c t="s" r="A7" s="4">
        <v>485</v>
      </c>
      <c t="n" r="C7" s="8">
        <v>0</v>
      </c>
    </row>
    <row r="8" spans="1:4">
      <c t="s" r="A8" s="4">
        <v>379</v>
      </c>
      <c t="n" r="B8" s="6">
        <v>3</v>
      </c>
    </row>
    <row r="9" spans="1:4">
      <c t="s" r="A9" s="4">
        <v>486</v>
      </c>
      <c t="n" r="B9" s="8">
        <v>2500000000</v>
      </c>
    </row>
    <row r="10" spans="1:4">
      <c t="s" r="A10" s="4">
        <v>487</v>
      </c>
      <c t="n" r="B10" s="11">
        <v>234.6</v>
      </c>
    </row>
    <row r="11" spans="1:4">
      <c t="s" r="A11" s="4">
        <v>488</v>
      </c>
      <c t="n" r="B11" s="8">
        <v>2400000000</v>
      </c>
    </row>
    <row r="12" spans="1:4">
      <c t="s" r="A12" s="4">
        <v>44</v>
      </c>
    </row>
    <row r="13" spans="1:4">
      <c t="s" r="A13" s="3">
        <v>483</v>
      </c>
    </row>
    <row r="14" spans="1:4">
      <c t="s" r="A14" s="4">
        <v>460</v>
      </c>
      <c t="n" r="B14" s="8">
        <v>15900000</v>
      </c>
    </row>
    <row r="15" spans="1:4">
      <c t="s" r="A15" s="4">
        <v>30</v>
      </c>
    </row>
    <row r="16" spans="1:4">
      <c t="s" r="A16" s="3">
        <v>483</v>
      </c>
    </row>
    <row r="17" spans="1:4">
      <c t="s" r="A17" s="4">
        <v>489</v>
      </c>
      <c t="n" r="B17" s="9">
        <v>0.33</v>
      </c>
    </row>
    <row r="18" spans="1:4">
      <c t="s" r="A18" s="4">
        <v>490</v>
      </c>
    </row>
    <row r="19" spans="1:4">
      <c t="s" r="A19" s="3">
        <v>483</v>
      </c>
    </row>
    <row r="20" spans="1:4">
      <c t="s" r="A20" s="4">
        <v>491</v>
      </c>
      <c t="s" r="B20" s="4">
        <v>492</v>
      </c>
    </row>
    <row r="21" spans="1:4">
      <c t="s" r="A21" s="4">
        <v>493</v>
      </c>
      <c t="s" r="B21" s="4">
        <v>494</v>
      </c>
    </row>
    <row r="22" spans="1:4">
      <c t="s" r="A22" s="4">
        <v>495</v>
      </c>
      <c t="s" r="B22" s="4">
        <v>437</v>
      </c>
    </row>
    <row r="23" spans="1:4">
      <c t="s" r="A23" s="4">
        <v>496</v>
      </c>
      <c t="s" r="B23" s="4">
        <v>445</v>
      </c>
    </row>
    <row r="24" spans="1:4">
      <c t="s" r="A24" s="4">
        <v>497</v>
      </c>
    </row>
    <row r="25" spans="1:4">
      <c t="s" r="A25" s="3">
        <v>483</v>
      </c>
    </row>
    <row r="26" spans="1:4">
      <c t="s" r="A26" s="4">
        <v>498</v>
      </c>
      <c t="s" r="B26" s="4">
        <v>445</v>
      </c>
    </row>
    <row r="27" spans="1:4">
      <c t="s" r="A27" s="4">
        <v>491</v>
      </c>
      <c t="s" r="B27" s="4">
        <v>492</v>
      </c>
    </row>
    <row r="28" spans="1:4">
      <c t="s" r="A28" s="4">
        <v>499</v>
      </c>
      <c t="n" r="B28" s="6">
        <v>10</v>
      </c>
    </row>
    <row r="29" spans="1:4">
      <c t="s" r="A29" s="4">
        <v>493</v>
      </c>
      <c t="s" r="B29" s="4">
        <v>49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500</v>
      </c>
      <c t="s" r="B1" s="2">
        <v>2</v>
      </c>
      <c t="s" r="C1" s="2">
        <v>34</v>
      </c>
    </row>
    <row r="2" spans="1:3">
      <c t="s" r="A2" s="3">
        <v>211</v>
      </c>
    </row>
    <row r="3" spans="1:3">
      <c t="s" r="A3" s="4">
        <v>501</v>
      </c>
      <c t="n" r="B3" s="8">
        <v>36166</v>
      </c>
      <c t="n" r="C3" s="8">
        <v>46142</v>
      </c>
    </row>
    <row r="4" spans="1:3">
      <c t="s" r="A4" s="4">
        <v>502</v>
      </c>
      <c t="n" r="B4" s="6">
        <v>22169</v>
      </c>
      <c t="n" r="C4" s="6">
        <v>23244</v>
      </c>
    </row>
    <row r="5" spans="1:3">
      <c t="s" r="A5" s="4">
        <v>503</v>
      </c>
      <c t="n" r="B5" s="6">
        <v>14630</v>
      </c>
      <c t="n" r="C5" s="6">
        <v>15947</v>
      </c>
    </row>
    <row r="6" spans="1:3">
      <c t="s" r="A6" s="4">
        <v>504</v>
      </c>
      <c t="n" r="B6" s="6">
        <v>11492</v>
      </c>
      <c t="n" r="C6" s="6">
        <v>29212</v>
      </c>
    </row>
    <row r="7" spans="1:3">
      <c t="s" r="A7" s="4">
        <v>505</v>
      </c>
      <c t="n" r="B7" s="6">
        <v>10465</v>
      </c>
      <c t="n" r="C7" s="6">
        <v>4930</v>
      </c>
    </row>
    <row r="8" spans="1:3">
      <c t="s" r="A8" s="4">
        <v>506</v>
      </c>
      <c t="n" r="B8" s="6">
        <v>8106</v>
      </c>
      <c t="n" r="C8" s="6">
        <v>8114</v>
      </c>
    </row>
    <row r="9" spans="1:3">
      <c t="s" r="A9" s="4">
        <v>507</v>
      </c>
      <c t="n" r="B9" s="6">
        <v>6000</v>
      </c>
      <c t="n" r="C9" s="6">
        <v>6000</v>
      </c>
    </row>
    <row r="10" spans="1:3">
      <c t="s" r="A10" s="4">
        <v>508</v>
      </c>
      <c t="n" r="B10" s="6">
        <v>2875</v>
      </c>
      <c t="n" r="C10" s="6">
        <v>4129</v>
      </c>
    </row>
    <row r="11" spans="1:3">
      <c t="s" r="A11" s="4">
        <v>509</v>
      </c>
      <c t="n" r="B11" s="6">
        <v>2845</v>
      </c>
      <c t="n" r="C11" s="6">
        <v>1942</v>
      </c>
    </row>
    <row r="12" spans="1:3">
      <c t="s" r="A12" s="4">
        <v>510</v>
      </c>
      <c t="n" r="B12" s="6">
        <v>1937</v>
      </c>
      <c t="n" r="C12" s="6">
        <v>2194</v>
      </c>
    </row>
    <row r="13" spans="1:3">
      <c t="s" r="A13" s="4">
        <v>511</v>
      </c>
      <c t="n" r="B13" s="6">
        <v>1417</v>
      </c>
      <c t="n" r="C13" s="6">
        <v>2199</v>
      </c>
    </row>
    <row r="14" spans="1:3">
      <c t="s" r="A14" s="4">
        <v>512</v>
      </c>
      <c t="n" r="B14" s="6">
        <v>294</v>
      </c>
      <c t="n" r="C14" s="6">
        <v>7605</v>
      </c>
    </row>
    <row r="15" spans="1:3">
      <c t="s" r="A15" s="4">
        <v>513</v>
      </c>
      <c t="n" r="B15" s="8">
        <v>118396</v>
      </c>
      <c t="n" r="C15" s="8">
        <v>15165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r="1" spans="1:4">
      <c t="s" r="A1" s="1">
        <v>514</v>
      </c>
      <c t="s" r="B1" s="2">
        <v>2</v>
      </c>
      <c t="s" r="C1" s="2">
        <v>34</v>
      </c>
      <c t="s" r="D1" s="2">
        <v>69</v>
      </c>
    </row>
    <row r="2" spans="1:4">
      <c t="s" r="A2" s="3">
        <v>515</v>
      </c>
    </row>
    <row r="3" spans="1:4">
      <c t="s" r="A3" s="4">
        <v>54</v>
      </c>
      <c t="n" r="B3" s="8">
        <v>610000</v>
      </c>
      <c t="n" r="C3" s="8">
        <v>610000</v>
      </c>
    </row>
    <row r="4" spans="1:4">
      <c t="s" r="A4" s="4">
        <v>516</v>
      </c>
      <c t="n" r="B4" s="6">
        <v>2425300</v>
      </c>
      <c t="n" r="C4" s="6">
        <v>2485127</v>
      </c>
    </row>
    <row r="5" spans="1:4">
      <c t="s" r="A5" s="4">
        <v>517</v>
      </c>
    </row>
    <row r="6" spans="1:4">
      <c t="s" r="A6" s="3">
        <v>515</v>
      </c>
    </row>
    <row r="7" spans="1:4">
      <c t="s" r="A7" s="4">
        <v>518</v>
      </c>
      <c t="n" r="B7" s="6">
        <v>-23640</v>
      </c>
      <c t="n" r="C7" s="6">
        <v>-28748</v>
      </c>
    </row>
    <row r="8" spans="1:4">
      <c t="s" r="A8" s="4">
        <v>519</v>
      </c>
      <c t="n" r="B8" s="8">
        <v>1815300</v>
      </c>
      <c t="n" r="C8" s="8">
        <v>1875127</v>
      </c>
    </row>
    <row r="9" spans="1:4">
      <c t="s" r="A9" s="4">
        <v>520</v>
      </c>
    </row>
    <row r="10" spans="1:4">
      <c t="s" r="A10" s="3">
        <v>515</v>
      </c>
    </row>
    <row r="11" spans="1:4">
      <c t="s" r="A11" s="4">
        <v>76</v>
      </c>
      <c t="s" r="B11" s="4">
        <v>77</v>
      </c>
      <c t="s" r="C11" s="4">
        <v>77</v>
      </c>
      <c t="s" r="D11" s="4">
        <v>77</v>
      </c>
    </row>
    <row r="12" spans="1:4">
      <c t="s" r="A12" s="4">
        <v>521</v>
      </c>
      <c t="n" r="B12" s="8">
        <v>0</v>
      </c>
      <c t="n" r="C12" s="8">
        <v>0</v>
      </c>
    </row>
    <row r="13" spans="1:4">
      <c t="s" r="A13" s="4">
        <v>522</v>
      </c>
    </row>
    <row r="14" spans="1:4">
      <c t="s" r="A14" s="3">
        <v>515</v>
      </c>
    </row>
    <row r="15" spans="1:4">
      <c t="s" r="A15" s="4">
        <v>523</v>
      </c>
      <c t="n" r="B15" s="8">
        <v>1838940</v>
      </c>
      <c t="n" r="C15" s="8">
        <v>190387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21"/>
  </cols>
  <sheetData>
    <row r="1" spans="1:2">
      <c t="s" r="A1" s="1">
        <v>524</v>
      </c>
      <c t="s" r="B1" s="2">
        <v>525</v>
      </c>
    </row>
    <row r="2" spans="1:2">
      <c t="s" r="A2" s="3">
        <v>214</v>
      </c>
    </row>
    <row r="3" spans="1:2">
      <c t="n" r="A3" s="6">
        <v>2016</v>
      </c>
      <c t="n" r="B3" s="8">
        <v>0</v>
      </c>
    </row>
    <row r="4" spans="1:2">
      <c t="n" r="A4" s="6">
        <v>2017</v>
      </c>
      <c t="n" r="B4" s="6">
        <v>0</v>
      </c>
    </row>
    <row r="5" spans="1:2">
      <c t="n" r="A5" s="6">
        <v>2018</v>
      </c>
      <c t="n" r="B5" s="6">
        <v>0</v>
      </c>
    </row>
    <row r="6" spans="1:2">
      <c t="n" r="A6" s="6">
        <v>2019</v>
      </c>
      <c t="n" r="B6" s="6">
        <v>610000</v>
      </c>
    </row>
    <row r="7" spans="1:2">
      <c t="n" r="A7" s="6">
        <v>2020</v>
      </c>
      <c t="n" r="B7" s="6">
        <v>1838940</v>
      </c>
    </row>
    <row r="8" spans="1:2">
      <c t="s" r="A8" s="4">
        <v>478</v>
      </c>
      <c t="n" r="B8" s="6">
        <v>0</v>
      </c>
    </row>
    <row r="9" spans="1:2">
      <c t="s" r="A9" s="4">
        <v>526</v>
      </c>
      <c t="n" r="B9" s="8">
        <v>244894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t="s" r="A1" s="1">
        <v>527</v>
      </c>
      <c t="s" r="B1" s="2">
        <v>528</v>
      </c>
      <c t="s" r="C1" s="2">
        <v>529</v>
      </c>
      <c t="s" r="D1" s="2">
        <v>530</v>
      </c>
      <c t="s" r="E1" s="2">
        <v>525</v>
      </c>
      <c t="s" r="F1" s="2">
        <v>482</v>
      </c>
      <c t="s" r="G1" s="2">
        <v>376</v>
      </c>
    </row>
    <row r="2" spans="1:7">
      <c t="s" r="A2" s="3">
        <v>531</v>
      </c>
    </row>
    <row r="3" spans="1:7">
      <c t="s" r="A3" s="4">
        <v>97</v>
      </c>
      <c t="n" r="E3" s="8">
        <v>13222000</v>
      </c>
      <c t="n" r="F3" s="8">
        <v>0</v>
      </c>
      <c t="n" r="G3" s="8">
        <v>-34934000</v>
      </c>
    </row>
    <row r="4" spans="1:7">
      <c t="s" r="A4" s="4">
        <v>532</v>
      </c>
      <c t="n" r="D4" s="8">
        <v>610000000</v>
      </c>
    </row>
    <row r="5" spans="1:7">
      <c t="s" r="A5" s="4">
        <v>533</v>
      </c>
      <c t="n" r="D5" s="8">
        <v>575800000</v>
      </c>
    </row>
    <row r="6" spans="1:7">
      <c t="s" r="A6" s="4">
        <v>534</v>
      </c>
      <c t="s" r="E6" s="4">
        <v>535</v>
      </c>
    </row>
    <row r="7" spans="1:7">
      <c t="s" r="A7" s="4">
        <v>536</v>
      </c>
      <c t="s" r="E7" s="4">
        <v>537</v>
      </c>
    </row>
    <row r="8" spans="1:7">
      <c t="s" r="A8" s="4">
        <v>538</v>
      </c>
      <c t="n" r="E8" s="8">
        <v>9500000</v>
      </c>
      <c t="n" r="F8" s="6">
        <v>9500000</v>
      </c>
    </row>
    <row r="9" spans="1:7">
      <c t="s" r="A9" s="4">
        <v>539</v>
      </c>
    </row>
    <row r="10" spans="1:7">
      <c t="s" r="A10" s="3">
        <v>531</v>
      </c>
    </row>
    <row r="11" spans="1:7">
      <c t="s" r="A11" s="4">
        <v>540</v>
      </c>
      <c t="n" r="B11" s="8">
        <v>2025000000</v>
      </c>
    </row>
    <row r="12" spans="1:7">
      <c t="s" r="A12" s="4">
        <v>541</v>
      </c>
      <c t="s" r="B12" s="4">
        <v>542</v>
      </c>
    </row>
    <row r="13" spans="1:7">
      <c t="s" r="A13" s="4">
        <v>543</v>
      </c>
      <c t="s" r="B13" s="4">
        <v>544</v>
      </c>
    </row>
    <row r="14" spans="1:7">
      <c t="s" r="A14" s="4">
        <v>545</v>
      </c>
      <c t="s" r="B14" s="4">
        <v>542</v>
      </c>
    </row>
    <row r="15" spans="1:7">
      <c t="s" r="A15" s="4">
        <v>546</v>
      </c>
      <c t="s" r="E15" s="4">
        <v>547</v>
      </c>
    </row>
    <row r="16" spans="1:7">
      <c t="s" r="A16" s="4">
        <v>548</v>
      </c>
      <c t="s" r="B16" s="4">
        <v>549</v>
      </c>
    </row>
    <row r="17" spans="1:7">
      <c t="s" r="A17" s="4">
        <v>550</v>
      </c>
      <c t="n" r="E17" s="8">
        <v>1839000000</v>
      </c>
    </row>
    <row r="18" spans="1:7">
      <c t="s" r="A18" s="4">
        <v>551</v>
      </c>
    </row>
    <row r="19" spans="1:7">
      <c t="s" r="A19" s="3">
        <v>531</v>
      </c>
    </row>
    <row r="20" spans="1:7">
      <c t="s" r="A20" s="4">
        <v>552</v>
      </c>
      <c t="n" r="E20" s="6">
        <v>64900000</v>
      </c>
    </row>
    <row r="21" spans="1:7">
      <c t="s" r="A21" s="4">
        <v>553</v>
      </c>
      <c t="n" r="E21" s="8">
        <v>50000000</v>
      </c>
    </row>
    <row r="22" spans="1:7">
      <c t="s" r="A22" s="4">
        <v>554</v>
      </c>
      <c t="s" r="E22" s="4">
        <v>555</v>
      </c>
    </row>
    <row r="23" spans="1:7">
      <c t="s" r="A23" s="4">
        <v>556</v>
      </c>
    </row>
    <row r="24" spans="1:7">
      <c t="s" r="A24" s="3">
        <v>531</v>
      </c>
    </row>
    <row r="25" spans="1:7">
      <c t="s" r="A25" s="4">
        <v>97</v>
      </c>
      <c t="n" r="E25" s="8">
        <v>13200000</v>
      </c>
    </row>
    <row r="26" spans="1:7">
      <c t="s" r="A26" s="4">
        <v>557</v>
      </c>
    </row>
    <row r="27" spans="1:7">
      <c t="s" r="A27" s="3">
        <v>531</v>
      </c>
    </row>
    <row r="28" spans="1:7">
      <c t="s" r="A28" s="4">
        <v>540</v>
      </c>
      <c t="n" r="B28" s="8">
        <v>200000000</v>
      </c>
    </row>
    <row r="29" spans="1:7">
      <c t="s" r="A29" s="4">
        <v>550</v>
      </c>
      <c t="n" r="E29" s="6">
        <v>0</v>
      </c>
    </row>
    <row r="30" spans="1:7">
      <c t="s" r="A30" s="4">
        <v>558</v>
      </c>
    </row>
    <row r="31" spans="1:7">
      <c t="s" r="A31" s="3">
        <v>531</v>
      </c>
    </row>
    <row r="32" spans="1:7">
      <c t="s" r="A32" s="4">
        <v>540</v>
      </c>
      <c t="n" r="B32" s="8">
        <v>30000000</v>
      </c>
    </row>
    <row r="33" spans="1:7">
      <c t="s" r="A33" s="4">
        <v>559</v>
      </c>
    </row>
    <row r="34" spans="1:7">
      <c t="s" r="A34" s="3">
        <v>531</v>
      </c>
    </row>
    <row r="35" spans="1:7">
      <c t="s" r="A35" s="4">
        <v>540</v>
      </c>
      <c t="n" r="C35" s="8">
        <v>50000000</v>
      </c>
    </row>
    <row r="36" spans="1:7">
      <c t="s" r="A36" s="4">
        <v>550</v>
      </c>
      <c t="n" r="E36" s="8">
        <v>0</v>
      </c>
      <c t="n" r="F36" s="8">
        <v>0</v>
      </c>
    </row>
    <row r="37" spans="1:7">
      <c t="s" r="A37" s="4">
        <v>560</v>
      </c>
      <c t="s" r="C37" s="4">
        <v>445</v>
      </c>
    </row>
    <row r="38" spans="1:7">
      <c t="s" r="A38" s="4">
        <v>561</v>
      </c>
      <c t="n" r="G38" s="8">
        <v>900000</v>
      </c>
    </row>
    <row r="39" spans="1:7">
      <c t="s" r="A39" s="4">
        <v>54</v>
      </c>
    </row>
    <row r="40" spans="1:7">
      <c t="s" r="A40" s="3">
        <v>531</v>
      </c>
    </row>
    <row r="41" spans="1:7">
      <c t="s" r="A41" s="4">
        <v>76</v>
      </c>
      <c t="s" r="D41" s="4">
        <v>77</v>
      </c>
      <c t="s" r="E41" s="4">
        <v>77</v>
      </c>
      <c t="s" r="F41" s="4">
        <v>77</v>
      </c>
    </row>
    <row r="42" spans="1:7">
      <c t="s" r="A42" s="4">
        <v>562</v>
      </c>
    </row>
    <row r="43" spans="1:7">
      <c t="s" r="A43" s="3">
        <v>531</v>
      </c>
    </row>
    <row r="44" spans="1:7">
      <c t="s" r="A44" s="4">
        <v>541</v>
      </c>
      <c t="s" r="B44" s="4">
        <v>563</v>
      </c>
    </row>
    <row r="45" spans="1:7">
      <c t="s" r="A45" s="4">
        <v>543</v>
      </c>
      <c t="s" r="B45" s="4">
        <v>542</v>
      </c>
    </row>
    <row r="46" spans="1:7">
      <c t="s" r="A46" s="4">
        <v>564</v>
      </c>
    </row>
    <row r="47" spans="1:7">
      <c t="s" r="A47" s="3">
        <v>531</v>
      </c>
    </row>
    <row r="48" spans="1:7">
      <c t="s" r="A48" s="4">
        <v>541</v>
      </c>
      <c t="s" r="C48" s="4">
        <v>565</v>
      </c>
    </row>
    <row r="49" spans="1:7">
      <c t="s" r="A49" s="4">
        <v>566</v>
      </c>
    </row>
    <row r="50" spans="1:7">
      <c t="s" r="A50" s="3">
        <v>531</v>
      </c>
    </row>
    <row r="51" spans="1:7">
      <c t="s" r="A51" s="4">
        <v>541</v>
      </c>
      <c t="s" r="B51" s="4">
        <v>567</v>
      </c>
    </row>
    <row r="52" spans="1:7">
      <c t="s" r="A52" s="4">
        <v>568</v>
      </c>
    </row>
    <row r="53" spans="1:7">
      <c t="s" r="A53" s="3">
        <v>531</v>
      </c>
    </row>
    <row r="54" spans="1:7">
      <c t="s" r="A54" s="4">
        <v>541</v>
      </c>
      <c t="s" r="B54" s="4">
        <v>569</v>
      </c>
    </row>
    <row r="55" spans="1:7">
      <c t="s" r="A55" s="4">
        <v>570</v>
      </c>
    </row>
    <row r="56" spans="1:7">
      <c t="s" r="A56" s="3">
        <v>531</v>
      </c>
    </row>
    <row r="57" spans="1:7">
      <c t="s" r="A57" s="4">
        <v>541</v>
      </c>
      <c t="s" r="C57" s="4">
        <v>542</v>
      </c>
    </row>
    <row r="58" spans="1:7">
      <c t="s" r="A58" s="4">
        <v>571</v>
      </c>
    </row>
    <row r="59" spans="1:7">
      <c t="s" r="A59" s="3">
        <v>531</v>
      </c>
    </row>
    <row r="60" spans="1:7">
      <c t="s" r="A60" s="4">
        <v>572</v>
      </c>
      <c t="n" r="E60" s="11">
        <v>5.5</v>
      </c>
      <c t="n" r="F60" s="10">
        <v>5.75</v>
      </c>
    </row>
    <row r="61" spans="1:7">
      <c t="s" r="A61" s="4">
        <v>573</v>
      </c>
    </row>
    <row r="62" spans="1:7">
      <c t="s" r="A62" s="3">
        <v>531</v>
      </c>
    </row>
    <row r="63" spans="1:7">
      <c t="s" r="A63" s="4">
        <v>572</v>
      </c>
      <c t="n" r="B63" s="6">
        <v>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t="s" r="A1" s="1">
        <v>574</v>
      </c>
      <c t="s" r="C1" s="2">
        <v>2</v>
      </c>
      <c t="s" r="D1" s="2">
        <v>34</v>
      </c>
    </row>
    <row r="2" spans="1:5">
      <c t="s" r="A2" s="3">
        <v>575</v>
      </c>
    </row>
    <row r="3" spans="1:5">
      <c t="s" r="A3" s="4">
        <v>576</v>
      </c>
      <c t="n" r="D3" s="8">
        <v>17339</v>
      </c>
    </row>
    <row r="4" spans="1:5">
      <c t="s" r="A4" s="4">
        <v>577</v>
      </c>
      <c t="n" r="C4" s="8">
        <v>-181</v>
      </c>
      <c t="n" r="D4" s="6">
        <v>-181</v>
      </c>
    </row>
    <row r="5" spans="1:5">
      <c t="s" r="A5" s="4">
        <v>578</v>
      </c>
    </row>
    <row r="6" spans="1:5">
      <c t="s" r="A6" s="3">
        <v>575</v>
      </c>
    </row>
    <row r="7" spans="1:5">
      <c t="s" r="A7" s="4">
        <v>576</v>
      </c>
      <c t="s" r="B7" s="4">
        <v>579</v>
      </c>
      <c t="n" r="D7" s="6">
        <v>17339</v>
      </c>
    </row>
    <row r="8" spans="1:5">
      <c t="s" r="A8" s="4">
        <v>580</v>
      </c>
    </row>
    <row r="9" spans="1:5">
      <c t="s" r="A9" s="3">
        <v>575</v>
      </c>
    </row>
    <row r="10" spans="1:5">
      <c t="s" r="A10" s="4">
        <v>576</v>
      </c>
      <c t="n" r="D10" s="6">
        <v>17339</v>
      </c>
    </row>
    <row r="11" spans="1:5">
      <c t="s" r="A11" s="4">
        <v>577</v>
      </c>
      <c t="n" r="C11" s="6">
        <v>-181</v>
      </c>
      <c t="n" r="D11" s="6">
        <v>-181</v>
      </c>
    </row>
    <row r="12" spans="1:5">
      <c t="s" r="A12" s="4">
        <v>581</v>
      </c>
    </row>
    <row r="13" spans="1:5">
      <c t="s" r="A13" s="3">
        <v>575</v>
      </c>
    </row>
    <row r="14" spans="1:5">
      <c t="s" r="A14" s="4">
        <v>576</v>
      </c>
      <c t="n" r="C14" s="6">
        <v>0</v>
      </c>
      <c t="n" r="D14" s="6">
        <v>17339</v>
      </c>
      <c t="s" r="E14" s="4">
        <v>579</v>
      </c>
    </row>
    <row r="15" spans="1:5">
      <c t="s" r="A15" s="4">
        <v>582</v>
      </c>
    </row>
    <row r="16" spans="1:5">
      <c t="s" r="A16" s="3">
        <v>575</v>
      </c>
    </row>
    <row r="17" spans="1:5">
      <c t="s" r="A17" s="4">
        <v>583</v>
      </c>
      <c t="s" r="B17" s="4">
        <v>584</v>
      </c>
      <c t="n" r="C17" s="6">
        <v>-181</v>
      </c>
      <c t="n" r="D17" s="6">
        <v>-181</v>
      </c>
    </row>
    <row r="18" spans="1:5">
      <c t="s" r="A18" s="4">
        <v>585</v>
      </c>
    </row>
    <row r="19" spans="1:5">
      <c t="s" r="A19" s="3">
        <v>575</v>
      </c>
    </row>
    <row r="20" spans="1:5">
      <c t="s" r="A20" s="4">
        <v>583</v>
      </c>
      <c t="s" r="B20" s="4">
        <v>584</v>
      </c>
      <c t="n" r="C20" s="6">
        <v>-181</v>
      </c>
      <c t="n" r="D20" s="6">
        <v>-181</v>
      </c>
    </row>
    <row r="21" spans="1:5">
      <c t="s" r="A21" s="4">
        <v>577</v>
      </c>
      <c t="n" r="C21" s="8">
        <v>-181</v>
      </c>
      <c t="n" r="D21" s="8">
        <v>-181</v>
      </c>
    </row>
    <row r="22" spans="1:5">
      <c t="n" r="A22"/>
    </row>
    <row r="23" spans="1:5">
      <c t="s" r="A23" s="4">
        <v>579</v>
      </c>
      <c t="s" r="B23" s="4">
        <v>586</v>
      </c>
    </row>
    <row r="24" spans="1:5">
      <c t="s" r="A24" s="4">
        <v>584</v>
      </c>
      <c t="s" r="B24" s="4">
        <v>587</v>
      </c>
    </row>
  </sheetData>
  <mergeCells count="5">
    <mergeCell ref="A1:B1"/>
    <mergeCell ref="D1:E1"/>
    <mergeCell ref="A22:D22"/>
    <mergeCell ref="B23:D23"/>
    <mergeCell ref="B24:D24"/>
  </mergeCells>
  <pageMargins bottom="1" footer="0.5" header="0.5" left="0.75" right="0.75" top="1"/>
</worksheet>
</file>

<file path=xl/worksheets/sheet6.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73"/>
    <col customWidth="1" max="2" min="2" width="11"/>
    <col customWidth="1" max="3" min="3" width="21"/>
    <col customWidth="1" max="4" min="4" width="33"/>
    <col customWidth="1" max="5" min="5" width="33"/>
    <col customWidth="1" max="6" min="6" width="33"/>
    <col customWidth="1" max="7" min="7" width="15"/>
    <col customWidth="1" max="8" min="8" width="27"/>
    <col customWidth="1" max="9" min="9" width="20"/>
  </cols>
  <sheetData>
    <row r="1" spans="1:9">
      <c t="s" r="A1" s="1">
        <v>116</v>
      </c>
      <c t="s" r="B1" s="2">
        <v>117</v>
      </c>
      <c t="s" r="C1" s="2">
        <v>30</v>
      </c>
      <c t="s" r="D1" s="2">
        <v>118</v>
      </c>
      <c t="s" r="E1" s="2">
        <v>119</v>
      </c>
      <c t="s" r="F1" s="2">
        <v>120</v>
      </c>
      <c t="s" r="G1" s="2">
        <v>121</v>
      </c>
      <c t="s" r="H1" s="2">
        <v>122</v>
      </c>
      <c t="s" r="I1" s="2">
        <v>123</v>
      </c>
    </row>
    <row r="2" spans="1:9">
      <c t="s" r="A2" s="4">
        <v>124</v>
      </c>
      <c t="n" r="D2" s="6">
        <v>182682073</v>
      </c>
      <c t="n" r="E2" s="6">
        <v>15424944</v>
      </c>
      <c t="n" r="F2" s="6">
        <v>644871</v>
      </c>
      <c t="n" r="G2" s="6">
        <v>-24162678</v>
      </c>
    </row>
    <row r="3" spans="1:9">
      <c t="s" r="A3" s="4">
        <v>125</v>
      </c>
      <c t="n" r="B3" s="8">
        <v>246633</v>
      </c>
      <c t="n" r="D3" s="8">
        <v>1827</v>
      </c>
      <c t="n" r="E3" s="8">
        <v>154</v>
      </c>
      <c t="n" r="F3" s="8">
        <v>6</v>
      </c>
      <c t="n" r="G3" s="8">
        <v>-252001</v>
      </c>
      <c t="n" r="H3" s="8">
        <v>1514849</v>
      </c>
      <c t="n" r="I3" s="8">
        <v>-1018202</v>
      </c>
    </row>
    <row r="4" spans="1:9">
      <c t="s" r="A4" s="3">
        <v>126</v>
      </c>
    </row>
    <row r="5" spans="1:9">
      <c t="s" r="A5" s="4">
        <v>104</v>
      </c>
      <c t="n" r="B5" s="6">
        <v>176083</v>
      </c>
      <c t="n" r="I5" s="6">
        <v>176083</v>
      </c>
    </row>
    <row r="6" spans="1:9">
      <c t="s" r="A6" s="4">
        <v>127</v>
      </c>
      <c t="n" r="B6" s="6">
        <v>-6777</v>
      </c>
      <c t="n" r="H6" s="6">
        <v>-6777</v>
      </c>
    </row>
    <row r="7" spans="1:9">
      <c t="s" r="A7" s="4">
        <v>128</v>
      </c>
      <c t="n" r="B7" s="6">
        <v>-3899</v>
      </c>
      <c t="n" r="H7" s="6">
        <v>-3899</v>
      </c>
    </row>
    <row r="8" spans="1:9">
      <c t="s" r="A8" s="4">
        <v>129</v>
      </c>
      <c t="n" r="D8" s="6">
        <v>20662856</v>
      </c>
      <c t="n" r="G8" s="6">
        <v>108572</v>
      </c>
    </row>
    <row r="9" spans="1:9">
      <c t="s" r="A9" s="4">
        <v>130</v>
      </c>
      <c t="n" r="B9" s="6">
        <v>93</v>
      </c>
      <c t="n" r="D9" s="8">
        <v>206</v>
      </c>
      <c t="n" r="G9" s="8">
        <v>-606</v>
      </c>
      <c t="n" r="H9" s="6">
        <v>493</v>
      </c>
    </row>
    <row r="10" spans="1:9">
      <c t="s" r="A10" s="4">
        <v>131</v>
      </c>
      <c t="n" r="G10" s="6">
        <v>102490</v>
      </c>
    </row>
    <row r="11" spans="1:9">
      <c t="s" r="A11" s="4">
        <v>132</v>
      </c>
      <c t="n" r="B11" s="6">
        <v>-337</v>
      </c>
      <c t="n" r="G11" s="8">
        <v>-337</v>
      </c>
    </row>
    <row r="12" spans="1:9">
      <c t="s" r="A12" s="4">
        <v>133</v>
      </c>
      <c t="n" r="G12" s="6">
        <v>-168540</v>
      </c>
    </row>
    <row r="13" spans="1:9">
      <c t="s" r="A13" s="4">
        <v>134</v>
      </c>
      <c t="n" r="B13" s="6">
        <v>0</v>
      </c>
      <c t="n" r="G13" s="8">
        <v>1751</v>
      </c>
      <c t="n" r="H13" s="6">
        <v>-1751</v>
      </c>
    </row>
    <row r="14" spans="1:9">
      <c t="s" r="A14" s="4">
        <v>135</v>
      </c>
      <c t="n" r="D14" s="6">
        <v>194091</v>
      </c>
    </row>
    <row r="15" spans="1:9">
      <c t="s" r="A15" s="4">
        <v>136</v>
      </c>
      <c t="n" r="B15" s="6">
        <v>818</v>
      </c>
      <c t="n" r="D15" s="8">
        <v>2</v>
      </c>
      <c t="n" r="H15" s="6">
        <v>816</v>
      </c>
    </row>
    <row r="16" spans="1:9">
      <c t="s" r="A16" s="4">
        <v>115</v>
      </c>
      <c t="n" r="B16" s="6">
        <v>10804</v>
      </c>
      <c t="n" r="H16" s="6">
        <v>10804</v>
      </c>
    </row>
    <row r="17" spans="1:9">
      <c t="s" r="A17" s="4">
        <v>137</v>
      </c>
      <c t="n" r="B17" s="6">
        <v>-437</v>
      </c>
      <c t="n" r="H17" s="6">
        <v>-437</v>
      </c>
    </row>
    <row r="18" spans="1:9">
      <c t="s" r="A18" s="4">
        <v>138</v>
      </c>
      <c t="n" r="B18" s="6">
        <v>-4541</v>
      </c>
      <c t="n" r="H18" s="6">
        <v>-4541</v>
      </c>
    </row>
    <row r="19" spans="1:9">
      <c t="s" r="A19" s="4">
        <v>139</v>
      </c>
      <c t="n" r="D19" s="6">
        <v>18860000</v>
      </c>
    </row>
    <row r="20" spans="1:9">
      <c t="s" r="A20" s="4">
        <v>140</v>
      </c>
      <c t="n" r="B20" s="6">
        <v>94300</v>
      </c>
      <c t="n" r="D20" s="8">
        <v>188</v>
      </c>
      <c t="n" r="H20" s="6">
        <v>94112</v>
      </c>
    </row>
    <row r="21" spans="1:9">
      <c t="s" r="A21" s="4">
        <v>141</v>
      </c>
      <c t="n" r="D21" s="6">
        <v>222399020</v>
      </c>
      <c t="n" r="E21" s="6">
        <v>15424944</v>
      </c>
      <c t="n" r="F21" s="6">
        <v>644871</v>
      </c>
      <c t="n" r="G21" s="6">
        <v>-24205200</v>
      </c>
    </row>
    <row r="22" spans="1:9">
      <c t="s" r="A22" s="4">
        <v>142</v>
      </c>
      <c t="n" r="B22" s="6">
        <v>512740</v>
      </c>
      <c t="n" r="D22" s="8">
        <v>2223</v>
      </c>
      <c t="n" r="E22" s="8">
        <v>154</v>
      </c>
      <c t="n" r="F22" s="8">
        <v>6</v>
      </c>
      <c t="n" r="G22" s="8">
        <v>-251193</v>
      </c>
      <c t="n" r="H22" s="6">
        <v>1603669</v>
      </c>
      <c t="n" r="I22" s="6">
        <v>-842119</v>
      </c>
    </row>
    <row r="23" spans="1:9">
      <c t="s" r="A23" s="3">
        <v>126</v>
      </c>
    </row>
    <row r="24" spans="1:9">
      <c t="s" r="A24" s="4">
        <v>104</v>
      </c>
      <c t="n" r="B24" s="6">
        <v>11769</v>
      </c>
      <c t="n" r="I24" s="6">
        <v>11769</v>
      </c>
    </row>
    <row r="25" spans="1:9">
      <c t="s" r="A25" s="4">
        <v>129</v>
      </c>
      <c t="n" r="D25" s="6">
        <v>15920981</v>
      </c>
      <c t="n" r="G25" s="6">
        <v>40923</v>
      </c>
    </row>
    <row r="26" spans="1:9">
      <c t="s" r="A26" s="4">
        <v>130</v>
      </c>
      <c t="n" r="B26" s="6">
        <v>113</v>
      </c>
      <c t="n" r="D26" s="8">
        <v>159</v>
      </c>
      <c t="n" r="G26" s="8">
        <v>-270</v>
      </c>
      <c t="n" r="H26" s="6">
        <v>224</v>
      </c>
    </row>
    <row r="27" spans="1:9">
      <c t="s" r="A27" s="4">
        <v>131</v>
      </c>
      <c t="n" r="G27" s="6">
        <v>198871</v>
      </c>
    </row>
    <row r="28" spans="1:9">
      <c t="s" r="A28" s="4">
        <v>132</v>
      </c>
      <c t="n" r="B28" s="6">
        <v>-1332</v>
      </c>
      <c t="n" r="G28" s="8">
        <v>-1332</v>
      </c>
    </row>
    <row r="29" spans="1:9">
      <c t="s" r="A29" s="4">
        <v>133</v>
      </c>
      <c t="n" r="G29" s="6">
        <v>-93312</v>
      </c>
    </row>
    <row r="30" spans="1:9">
      <c t="s" r="A30" s="4">
        <v>134</v>
      </c>
      <c t="n" r="B30" s="6">
        <v>0</v>
      </c>
      <c t="n" r="G30" s="8">
        <v>956</v>
      </c>
      <c t="n" r="H30" s="6">
        <v>-956</v>
      </c>
    </row>
    <row r="31" spans="1:9">
      <c t="s" r="A31" s="4">
        <v>135</v>
      </c>
      <c t="n" r="D31" s="6">
        <v>1252980</v>
      </c>
      <c t="n" r="G31" s="6">
        <v>706182</v>
      </c>
    </row>
    <row r="32" spans="1:9">
      <c t="s" r="A32" s="4">
        <v>136</v>
      </c>
      <c t="n" r="B32" s="6">
        <v>620</v>
      </c>
      <c t="n" r="D32" s="8">
        <v>13</v>
      </c>
      <c t="n" r="G32" s="8">
        <v>-4730</v>
      </c>
      <c t="n" r="H32" s="6">
        <v>5337</v>
      </c>
    </row>
    <row r="33" spans="1:9">
      <c t="s" r="A33" s="4">
        <v>115</v>
      </c>
      <c t="n" r="B33" s="6">
        <v>17638</v>
      </c>
      <c t="n" r="H33" s="6">
        <v>17638</v>
      </c>
    </row>
    <row r="34" spans="1:9">
      <c t="s" r="A34" s="4">
        <v>137</v>
      </c>
      <c t="n" r="B34" s="6">
        <v>32</v>
      </c>
      <c t="n" r="H34" s="6">
        <v>32</v>
      </c>
    </row>
    <row r="35" spans="1:9">
      <c t="s" r="A35" s="4">
        <v>143</v>
      </c>
      <c t="n" r="D35" s="6">
        <v>15424944</v>
      </c>
      <c t="n" r="E35" s="6">
        <v>15424944</v>
      </c>
    </row>
    <row r="36" spans="1:9">
      <c t="s" r="A36" s="4">
        <v>144</v>
      </c>
      <c t="n" r="B36" s="6">
        <v>0</v>
      </c>
      <c t="n" r="D36" s="8">
        <v>154</v>
      </c>
      <c t="n" r="E36" s="8">
        <v>-154</v>
      </c>
    </row>
    <row r="37" spans="1:9">
      <c t="s" r="A37" s="4">
        <v>145</v>
      </c>
      <c t="n" r="G37" s="6">
        <v>-2438310</v>
      </c>
    </row>
    <row r="38" spans="1:9">
      <c t="s" r="A38" s="4">
        <v>146</v>
      </c>
      <c t="n" r="B38" s="6">
        <v>0</v>
      </c>
      <c t="n" r="G38" s="8">
        <v>24981</v>
      </c>
      <c t="n" r="H38" s="6">
        <v>-24981</v>
      </c>
    </row>
    <row r="39" spans="1:9">
      <c t="s" r="A39" s="4">
        <v>147</v>
      </c>
      <c t="n" r="D39" s="6">
        <v>254997925</v>
      </c>
      <c t="n" r="E39" s="6">
        <v>0</v>
      </c>
      <c t="n" r="F39" s="6">
        <v>644871</v>
      </c>
      <c t="n" r="G39" s="6">
        <v>-22619554</v>
      </c>
    </row>
    <row r="40" spans="1:9">
      <c t="s" r="A40" s="4">
        <v>148</v>
      </c>
      <c t="n" r="B40" s="6">
        <v>541580</v>
      </c>
      <c t="n" r="D40" s="8">
        <v>2549</v>
      </c>
      <c t="n" r="E40" s="8">
        <v>0</v>
      </c>
      <c t="n" r="F40" s="8">
        <v>6</v>
      </c>
      <c t="n" r="G40" s="8">
        <v>-231588</v>
      </c>
      <c t="n" r="H40" s="6">
        <v>1600963</v>
      </c>
      <c t="n" r="I40" s="6">
        <v>-830350</v>
      </c>
    </row>
    <row r="41" spans="1:9">
      <c t="s" r="A41" s="3">
        <v>126</v>
      </c>
    </row>
    <row r="42" spans="1:9">
      <c t="s" r="A42" s="4">
        <v>104</v>
      </c>
      <c t="n" r="B42" s="6">
        <v>-546494</v>
      </c>
      <c t="n" r="I42" s="6">
        <v>-546494</v>
      </c>
    </row>
    <row r="43" spans="1:9">
      <c t="s" r="A43" s="4">
        <v>129</v>
      </c>
      <c t="n" r="D43" s="6">
        <v>904967</v>
      </c>
      <c t="n" r="G43" s="6">
        <v>50305</v>
      </c>
    </row>
    <row r="44" spans="1:9">
      <c t="s" r="A44" s="4">
        <v>130</v>
      </c>
      <c t="n" r="B44" s="6">
        <v>6</v>
      </c>
      <c t="n" r="D44" s="8">
        <v>9</v>
      </c>
      <c t="n" r="G44" s="8">
        <v>-115</v>
      </c>
      <c t="n" r="H44" s="6">
        <v>112</v>
      </c>
    </row>
    <row r="45" spans="1:9">
      <c t="s" r="A45" s="4">
        <v>131</v>
      </c>
      <c t="n" r="G45" s="6">
        <v>0</v>
      </c>
    </row>
    <row r="46" spans="1:9">
      <c t="s" r="A46" s="4">
        <v>132</v>
      </c>
      <c t="n" r="B46" s="6">
        <v>-93</v>
      </c>
      <c t="n" r="G46" s="8">
        <v>-93</v>
      </c>
    </row>
    <row r="47" spans="1:9">
      <c t="s" r="A47" s="4">
        <v>133</v>
      </c>
      <c t="n" r="G47" s="6">
        <v>-223912</v>
      </c>
    </row>
    <row r="48" spans="1:9">
      <c t="s" r="A48" s="4">
        <v>134</v>
      </c>
      <c t="n" r="B48" s="6">
        <v>0</v>
      </c>
      <c t="n" r="G48" s="8">
        <v>2486</v>
      </c>
      <c t="n" r="H48" s="6">
        <v>-2486</v>
      </c>
    </row>
    <row r="49" spans="1:9">
      <c t="s" r="A49" s="4">
        <v>135</v>
      </c>
      <c t="n" r="C49" s="6">
        <v>0</v>
      </c>
    </row>
    <row r="50" spans="1:9">
      <c t="s" r="A50" s="4">
        <v>115</v>
      </c>
      <c t="n" r="B50" s="8">
        <v>21033</v>
      </c>
      <c t="n" r="H50" s="6">
        <v>21033</v>
      </c>
    </row>
    <row r="51" spans="1:9">
      <c t="s" r="A51" s="4">
        <v>149</v>
      </c>
      <c t="n" r="B51" s="6">
        <v>234600000</v>
      </c>
      <c t="n" r="D51" s="6">
        <v>255902892</v>
      </c>
      <c t="n" r="E51" s="6">
        <v>0</v>
      </c>
      <c t="n" r="F51" s="6">
        <v>644871</v>
      </c>
      <c t="n" r="G51" s="6">
        <v>-22445947</v>
      </c>
    </row>
    <row r="52" spans="1:9">
      <c t="s" r="A52" s="4">
        <v>150</v>
      </c>
      <c t="n" r="B52" s="8">
        <v>16032</v>
      </c>
      <c t="n" r="D52" s="8">
        <v>2558</v>
      </c>
      <c t="n" r="E52" s="8">
        <v>0</v>
      </c>
      <c t="n" r="F52" s="8">
        <v>6</v>
      </c>
      <c t="n" r="G52" s="8">
        <v>-229310</v>
      </c>
      <c t="n" r="H52" s="8">
        <v>1619622</v>
      </c>
      <c t="n" r="I52" s="8">
        <v>-137684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88</v>
      </c>
      <c t="s" r="B1" s="2">
        <v>1</v>
      </c>
    </row>
    <row r="2" spans="1:4">
      <c t="s" r="B2" s="2">
        <v>2</v>
      </c>
      <c t="s" r="C2" s="2">
        <v>34</v>
      </c>
      <c t="s" r="D2" s="2">
        <v>79</v>
      </c>
    </row>
    <row r="3" spans="1:4">
      <c t="s" r="A3" s="3">
        <v>217</v>
      </c>
    </row>
    <row r="4" spans="1:4">
      <c t="s" r="A4" s="4">
        <v>91</v>
      </c>
      <c t="n" r="B4" s="8">
        <v>19364</v>
      </c>
      <c t="n" r="C4" s="8">
        <v>0</v>
      </c>
      <c t="n" r="D4" s="8">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s>
  <sheetData>
    <row r="1" spans="1:6">
      <c t="s" r="A1" s="1">
        <v>589</v>
      </c>
      <c t="s" r="C1" s="2">
        <v>1</v>
      </c>
    </row>
    <row r="2" spans="1:6">
      <c t="s" r="C2" s="2">
        <v>2</v>
      </c>
      <c t="s" r="D2" s="2">
        <v>34</v>
      </c>
      <c t="s" r="F2" s="2">
        <v>79</v>
      </c>
    </row>
    <row r="3" spans="1:6">
      <c t="s" r="A3" s="3">
        <v>590</v>
      </c>
    </row>
    <row r="4" spans="1:6">
      <c t="s" r="A4" s="4">
        <v>591</v>
      </c>
      <c t="n" r="C4" s="8">
        <v>-19364</v>
      </c>
      <c t="n" r="D4" s="8">
        <v>0</v>
      </c>
      <c t="n" r="F4" s="8">
        <v>0</v>
      </c>
    </row>
    <row r="5" spans="1:6">
      <c t="s" r="A5" s="4">
        <v>592</v>
      </c>
    </row>
    <row r="6" spans="1:6">
      <c t="s" r="A6" s="3">
        <v>590</v>
      </c>
    </row>
    <row r="7" spans="1:6">
      <c t="s" r="A7" s="4">
        <v>593</v>
      </c>
      <c t="n" r="D7" s="6">
        <v>17339</v>
      </c>
    </row>
    <row r="8" spans="1:6">
      <c t="s" r="A8" s="4">
        <v>594</v>
      </c>
      <c t="n" r="D8" s="6">
        <v>17339</v>
      </c>
    </row>
    <row r="9" spans="1:6">
      <c t="s" r="A9" s="3">
        <v>595</v>
      </c>
    </row>
    <row r="10" spans="1:6">
      <c t="s" r="A10" s="4">
        <v>593</v>
      </c>
      <c t="n" r="C10" s="6">
        <v>-181</v>
      </c>
    </row>
    <row r="11" spans="1:6">
      <c t="s" r="A11" s="4">
        <v>594</v>
      </c>
      <c t="n" r="C11" s="6">
        <v>-181</v>
      </c>
      <c t="n" r="D11" s="6">
        <v>-181</v>
      </c>
    </row>
    <row r="12" spans="1:6">
      <c t="s" r="A12" s="4">
        <v>596</v>
      </c>
    </row>
    <row r="13" spans="1:6">
      <c t="s" r="A13" s="3">
        <v>590</v>
      </c>
    </row>
    <row r="14" spans="1:6">
      <c t="s" r="A14" s="4">
        <v>593</v>
      </c>
      <c t="s" r="B14" s="4">
        <v>579</v>
      </c>
      <c t="n" r="D14" s="6">
        <v>17339</v>
      </c>
    </row>
    <row r="15" spans="1:6">
      <c t="s" r="A15" s="4">
        <v>594</v>
      </c>
      <c t="s" r="B15" s="4">
        <v>579</v>
      </c>
      <c t="n" r="D15" s="6">
        <v>17339</v>
      </c>
    </row>
    <row r="16" spans="1:6">
      <c t="s" r="A16" s="4">
        <v>597</v>
      </c>
    </row>
    <row r="17" spans="1:6">
      <c t="s" r="A17" s="3">
        <v>590</v>
      </c>
    </row>
    <row r="18" spans="1:6">
      <c t="s" r="A18" s="4">
        <v>593</v>
      </c>
      <c t="n" r="D18" s="6">
        <v>17339</v>
      </c>
    </row>
    <row r="19" spans="1:6">
      <c t="s" r="A19" s="4">
        <v>594</v>
      </c>
      <c t="n" r="D19" s="6">
        <v>17339</v>
      </c>
    </row>
    <row r="20" spans="1:6">
      <c t="s" r="A20" s="3">
        <v>595</v>
      </c>
    </row>
    <row r="21" spans="1:6">
      <c t="s" r="A21" s="4">
        <v>593</v>
      </c>
      <c t="n" r="C21" s="6">
        <v>-181</v>
      </c>
    </row>
    <row r="22" spans="1:6">
      <c t="s" r="A22" s="4">
        <v>594</v>
      </c>
      <c t="n" r="C22" s="6">
        <v>-181</v>
      </c>
      <c t="n" r="D22" s="6">
        <v>-181</v>
      </c>
    </row>
    <row r="23" spans="1:6">
      <c t="s" r="A23" s="4">
        <v>598</v>
      </c>
    </row>
    <row r="24" spans="1:6">
      <c t="s" r="A24" s="3">
        <v>595</v>
      </c>
    </row>
    <row r="25" spans="1:6">
      <c t="s" r="A25" s="4">
        <v>593</v>
      </c>
      <c t="n" r="C25" s="6">
        <v>-181</v>
      </c>
    </row>
    <row r="26" spans="1:6">
      <c t="s" r="A26" s="4">
        <v>599</v>
      </c>
      <c t="n" r="C26" s="6">
        <v>0</v>
      </c>
    </row>
    <row r="27" spans="1:6">
      <c t="s" r="A27" s="4">
        <v>594</v>
      </c>
      <c t="n" r="C27" s="6">
        <v>-181</v>
      </c>
      <c t="n" r="D27" s="6">
        <v>-181</v>
      </c>
    </row>
    <row r="28" spans="1:6">
      <c t="s" r="A28" s="4">
        <v>600</v>
      </c>
    </row>
    <row r="29" spans="1:6">
      <c t="s" r="A29" s="3">
        <v>590</v>
      </c>
    </row>
    <row r="30" spans="1:6">
      <c t="s" r="A30" s="4">
        <v>593</v>
      </c>
      <c t="n" r="C30" s="6">
        <v>0</v>
      </c>
      <c t="n" r="D30" s="6">
        <v>17339</v>
      </c>
      <c t="s" r="E30" s="4">
        <v>579</v>
      </c>
    </row>
    <row r="31" spans="1:6">
      <c t="s" r="A31" s="4">
        <v>601</v>
      </c>
      <c t="n" r="C31" s="6">
        <v>2025</v>
      </c>
    </row>
    <row r="32" spans="1:6">
      <c t="s" r="A32" s="4">
        <v>591</v>
      </c>
      <c t="n" r="C32" s="6">
        <v>-19364</v>
      </c>
    </row>
    <row r="33" spans="1:6">
      <c t="s" r="A33" s="4">
        <v>594</v>
      </c>
      <c t="n" r="C33" s="8">
        <v>0</v>
      </c>
      <c t="n" r="D33" s="8">
        <v>17339</v>
      </c>
      <c t="s" r="E33" s="4">
        <v>579</v>
      </c>
    </row>
    <row r="34" spans="1:6">
      <c t="n" r="A34"/>
    </row>
    <row r="35" spans="1:6">
      <c t="s" r="A35" s="4">
        <v>579</v>
      </c>
      <c t="s" r="B35" s="4">
        <v>586</v>
      </c>
    </row>
  </sheetData>
  <mergeCells count="5">
    <mergeCell ref="A1:B2"/>
    <mergeCell ref="C1:F1"/>
    <mergeCell ref="D2:E2"/>
    <mergeCell ref="A34:E34"/>
    <mergeCell ref="B35:E35"/>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30"/>
    <col customWidth="1" max="3" min="3" width="21"/>
  </cols>
  <sheetData>
    <row r="1" spans="1:3">
      <c t="s" r="A1" s="1">
        <v>602</v>
      </c>
      <c t="s" r="B1" s="2">
        <v>1</v>
      </c>
    </row>
    <row r="2" spans="1:3">
      <c t="s" r="B2" s="2">
        <v>603</v>
      </c>
      <c t="s" r="C2" s="2">
        <v>482</v>
      </c>
    </row>
    <row r="3" spans="1:3">
      <c t="s" r="A3" s="3">
        <v>604</v>
      </c>
    </row>
    <row r="4" spans="1:3">
      <c t="s" r="A4" s="4">
        <v>605</v>
      </c>
      <c t="n" r="B4" s="8">
        <v>181</v>
      </c>
      <c t="n" r="C4" s="8">
        <v>181</v>
      </c>
    </row>
    <row r="5" spans="1:3">
      <c t="s" r="A5" s="4">
        <v>580</v>
      </c>
    </row>
    <row r="6" spans="1:3">
      <c t="s" r="A6" s="3">
        <v>604</v>
      </c>
    </row>
    <row r="7" spans="1:3">
      <c t="s" r="A7" s="4">
        <v>605</v>
      </c>
      <c t="n" r="B7" s="6">
        <v>181</v>
      </c>
      <c t="n" r="C7" s="8">
        <v>181</v>
      </c>
    </row>
    <row r="8" spans="1:3">
      <c t="s" r="A8" s="4">
        <v>606</v>
      </c>
    </row>
    <row r="9" spans="1:3">
      <c t="s" r="A9" s="3">
        <v>604</v>
      </c>
    </row>
    <row r="10" spans="1:3">
      <c t="s" r="A10" s="4">
        <v>605</v>
      </c>
      <c t="n" r="B10" s="8">
        <v>31</v>
      </c>
    </row>
    <row r="11" spans="1:3">
      <c t="s" r="A11" s="4">
        <v>607</v>
      </c>
      <c t="s" r="B11" s="4">
        <v>608</v>
      </c>
    </row>
    <row r="12" spans="1:3">
      <c t="s" r="A12" s="4">
        <v>495</v>
      </c>
      <c t="s" r="B12" s="4">
        <v>445</v>
      </c>
    </row>
    <row r="13" spans="1:3">
      <c t="s" r="A13" s="4">
        <v>609</v>
      </c>
      <c t="n" r="B13" s="6">
        <v>3</v>
      </c>
    </row>
    <row r="14" spans="1:3">
      <c t="s" r="A14" s="4">
        <v>610</v>
      </c>
      <c t="s" r="B14" s="4">
        <v>611</v>
      </c>
    </row>
    <row r="15" spans="1:3">
      <c t="s" r="A15" s="4">
        <v>612</v>
      </c>
    </row>
    <row r="16" spans="1:3">
      <c t="s" r="A16" s="3">
        <v>604</v>
      </c>
    </row>
    <row r="17" spans="1:3">
      <c t="s" r="A17" s="4">
        <v>495</v>
      </c>
      <c t="s" r="B17" s="4">
        <v>613</v>
      </c>
    </row>
    <row r="18" spans="1:3">
      <c t="s" r="A18" s="4">
        <v>605</v>
      </c>
      <c t="n" r="B18" s="8">
        <v>150</v>
      </c>
    </row>
    <row r="19" spans="1:3">
      <c t="s" r="A19" s="4">
        <v>609</v>
      </c>
      <c t="n" r="B19" s="6">
        <v>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4</v>
      </c>
      <c t="s" r="B1" s="2">
        <v>2</v>
      </c>
      <c t="s" r="C1" s="2">
        <v>34</v>
      </c>
    </row>
    <row r="2" spans="1:3">
      <c t="s" r="A2" s="4">
        <v>615</v>
      </c>
    </row>
    <row r="3" spans="1:3">
      <c t="s" r="A3" s="3">
        <v>616</v>
      </c>
    </row>
    <row r="4" spans="1:3">
      <c t="s" r="A4" s="4">
        <v>617</v>
      </c>
      <c t="n" r="B4" s="8">
        <v>1838940</v>
      </c>
      <c t="n" r="C4" s="8">
        <v>1903875</v>
      </c>
    </row>
    <row r="5" spans="1:3">
      <c t="s" r="A5" s="4">
        <v>618</v>
      </c>
    </row>
    <row r="6" spans="1:3">
      <c t="s" r="A6" s="3">
        <v>616</v>
      </c>
    </row>
    <row r="7" spans="1:3">
      <c t="s" r="A7" s="4">
        <v>619</v>
      </c>
      <c t="n" r="B7" s="6">
        <v>1360816</v>
      </c>
      <c t="n" r="C7" s="6">
        <v>1856278</v>
      </c>
    </row>
    <row r="8" spans="1:3">
      <c t="s" r="A8" s="4">
        <v>520</v>
      </c>
    </row>
    <row r="9" spans="1:3">
      <c t="s" r="A9" s="3">
        <v>616</v>
      </c>
    </row>
    <row r="10" spans="1:3">
      <c t="s" r="A10" s="4">
        <v>617</v>
      </c>
      <c t="n" r="B10" s="6">
        <v>610000</v>
      </c>
      <c t="n" r="C10" s="6">
        <v>610000</v>
      </c>
    </row>
    <row r="11" spans="1:3">
      <c t="s" r="A11" s="4">
        <v>620</v>
      </c>
    </row>
    <row r="12" spans="1:3">
      <c t="s" r="A12" s="3">
        <v>616</v>
      </c>
    </row>
    <row r="13" spans="1:3">
      <c t="s" r="A13" s="4">
        <v>619</v>
      </c>
      <c t="n" r="B13" s="8">
        <v>204350</v>
      </c>
      <c t="n" r="C13" s="8">
        <v>61762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21</v>
      </c>
      <c t="s" r="B1" s="2">
        <v>2</v>
      </c>
      <c t="s" r="C1" s="2">
        <v>34</v>
      </c>
      <c t="s" r="D1" s="2">
        <v>69</v>
      </c>
    </row>
    <row r="2" spans="1:4">
      <c t="s" r="A2" s="4">
        <v>615</v>
      </c>
    </row>
    <row r="3" spans="1:4">
      <c t="s" r="A3" s="3">
        <v>622</v>
      </c>
    </row>
    <row r="4" spans="1:4">
      <c t="s" r="A4" s="4">
        <v>623</v>
      </c>
      <c t="s" r="B4" s="4">
        <v>624</v>
      </c>
      <c t="s" r="C4" s="4">
        <v>625</v>
      </c>
    </row>
    <row r="5" spans="1:4">
      <c t="s" r="A5" s="4">
        <v>520</v>
      </c>
    </row>
    <row r="6" spans="1:4">
      <c t="s" r="A6" s="3">
        <v>622</v>
      </c>
    </row>
    <row r="7" spans="1:4">
      <c t="s" r="A7" s="4">
        <v>623</v>
      </c>
      <c t="s" r="B7" s="4">
        <v>626</v>
      </c>
      <c t="s" r="C7" s="4">
        <v>627</v>
      </c>
    </row>
    <row r="8" spans="1:4">
      <c t="s" r="A8" s="4">
        <v>520</v>
      </c>
    </row>
    <row r="9" spans="1:4">
      <c t="s" r="A9" s="3">
        <v>622</v>
      </c>
    </row>
    <row r="10" spans="1:4">
      <c t="s" r="A10" s="4">
        <v>76</v>
      </c>
      <c t="s" r="B10" s="4">
        <v>77</v>
      </c>
      <c t="s" r="C10" s="4">
        <v>77</v>
      </c>
      <c t="s" r="D10" s="4">
        <v>7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30"/>
    <col customWidth="1" max="5" min="5" width="48"/>
    <col customWidth="1" max="6" min="6" width="20"/>
    <col customWidth="1" max="7" min="7" width="30"/>
  </cols>
  <sheetData>
    <row r="1" spans="1:7">
      <c t="s" r="A1" s="1">
        <v>628</v>
      </c>
      <c t="s" r="B1" s="2">
        <v>629</v>
      </c>
      <c t="s" r="C1" s="2">
        <v>630</v>
      </c>
      <c t="s" r="D1" s="2">
        <v>631</v>
      </c>
      <c t="s" r="E1" s="2">
        <v>632</v>
      </c>
      <c t="s" r="F1" s="2">
        <v>633</v>
      </c>
      <c t="s" r="G1" s="2">
        <v>634</v>
      </c>
    </row>
    <row r="2" spans="1:7">
      <c t="s" r="A2" s="3">
        <v>635</v>
      </c>
    </row>
    <row r="3" spans="1:7">
      <c t="s" r="A3" s="4">
        <v>636</v>
      </c>
      <c t="n" r="E3" s="6">
        <v>1450644871</v>
      </c>
    </row>
    <row r="4" spans="1:7">
      <c t="s" r="A4" s="4">
        <v>637</v>
      </c>
      <c t="n" r="E4" s="6">
        <v>4</v>
      </c>
    </row>
    <row r="5" spans="1:7">
      <c t="s" r="A5" s="4">
        <v>638</v>
      </c>
      <c t="n" r="E5" s="6">
        <v>100000000</v>
      </c>
    </row>
    <row r="6" spans="1:7">
      <c t="s" r="A6" s="4">
        <v>639</v>
      </c>
      <c t="n" r="G6" s="9">
        <v>0.01</v>
      </c>
    </row>
    <row r="7" spans="1:7">
      <c t="s" r="A7" s="4">
        <v>640</v>
      </c>
      <c t="n" r="C7" s="8">
        <v>25</v>
      </c>
    </row>
    <row r="8" spans="1:7">
      <c t="s" r="A8" s="4">
        <v>641</v>
      </c>
    </row>
    <row r="9" spans="1:7">
      <c t="s" r="A9" s="3">
        <v>635</v>
      </c>
    </row>
    <row r="10" spans="1:7">
      <c t="s" r="A10" s="4">
        <v>642</v>
      </c>
      <c t="n" r="D10" s="6">
        <v>1300000</v>
      </c>
    </row>
    <row r="11" spans="1:7">
      <c t="s" r="A11" s="4">
        <v>643</v>
      </c>
      <c t="n" r="D11" s="9">
        <v>1.17</v>
      </c>
    </row>
    <row r="12" spans="1:7">
      <c t="s" r="A12" s="4">
        <v>644</v>
      </c>
      <c t="n" r="E12" s="6">
        <v>300000</v>
      </c>
    </row>
    <row r="13" spans="1:7">
      <c t="s" r="A13" s="4">
        <v>645</v>
      </c>
    </row>
    <row r="14" spans="1:7">
      <c t="s" r="A14" s="3">
        <v>635</v>
      </c>
    </row>
    <row r="15" spans="1:7">
      <c t="s" r="A15" s="4">
        <v>644</v>
      </c>
      <c t="n" r="E15" s="6">
        <v>600000</v>
      </c>
    </row>
    <row r="16" spans="1:7">
      <c t="s" r="A16" s="4">
        <v>646</v>
      </c>
      <c t="n" r="E16" s="6">
        <v>800000</v>
      </c>
    </row>
    <row r="17" spans="1:7">
      <c t="s" r="A17" s="4">
        <v>647</v>
      </c>
    </row>
    <row r="18" spans="1:7">
      <c t="s" r="A18" s="3">
        <v>635</v>
      </c>
    </row>
    <row r="19" spans="1:7">
      <c t="s" r="A19" s="4">
        <v>644</v>
      </c>
      <c t="n" r="E19" s="6">
        <v>7800000</v>
      </c>
      <c t="n" r="G19" s="6">
        <v>7800000</v>
      </c>
    </row>
    <row r="20" spans="1:7">
      <c t="s" r="A20" s="4">
        <v>648</v>
      </c>
    </row>
    <row r="21" spans="1:7">
      <c t="s" r="A21" s="3">
        <v>635</v>
      </c>
    </row>
    <row r="22" spans="1:7">
      <c t="s" r="A22" s="4">
        <v>643</v>
      </c>
      <c t="n" r="G22" s="9">
        <v>4.34</v>
      </c>
    </row>
    <row r="23" spans="1:7">
      <c t="s" r="A23" s="4">
        <v>649</v>
      </c>
    </row>
    <row r="24" spans="1:7">
      <c t="s" r="A24" s="3">
        <v>635</v>
      </c>
    </row>
    <row r="25" spans="1:7">
      <c t="s" r="A25" s="4">
        <v>650</v>
      </c>
      <c t="n" r="C25" s="6">
        <v>2400000</v>
      </c>
    </row>
    <row r="26" spans="1:7">
      <c t="s" r="A26" s="4">
        <v>30</v>
      </c>
    </row>
    <row r="27" spans="1:7">
      <c t="s" r="A27" s="3">
        <v>635</v>
      </c>
    </row>
    <row r="28" spans="1:7">
      <c t="s" r="A28" s="4">
        <v>73</v>
      </c>
      <c t="n" r="E28" s="6">
        <v>750000000</v>
      </c>
      <c t="n" r="F28" s="6">
        <v>750000000</v>
      </c>
    </row>
    <row r="29" spans="1:7">
      <c t="s" r="A29" s="4">
        <v>74</v>
      </c>
      <c t="n" r="B29" s="6">
        <v>18860000</v>
      </c>
      <c t="n" r="E29" s="6">
        <v>255902892</v>
      </c>
      <c t="n" r="F29" s="6">
        <v>254997925</v>
      </c>
    </row>
    <row r="30" spans="1:7">
      <c t="s" r="A30" s="4">
        <v>651</v>
      </c>
      <c t="n" r="B30" s="6">
        <v>2460000</v>
      </c>
    </row>
    <row r="31" spans="1:7">
      <c t="s" r="A31" s="4">
        <v>652</v>
      </c>
      <c t="n" r="B31" s="8">
        <v>5</v>
      </c>
    </row>
    <row r="32" spans="1:7">
      <c t="s" r="A32" s="4">
        <v>653</v>
      </c>
      <c t="n" r="B32" s="7">
        <v>89.8</v>
      </c>
    </row>
    <row r="33" spans="1:7">
      <c t="s" r="A33" s="4">
        <v>654</v>
      </c>
      <c t="n" r="E33" s="6">
        <v>1</v>
      </c>
    </row>
    <row r="34" spans="1:7">
      <c t="s" r="A34" s="4">
        <v>655</v>
      </c>
    </row>
    <row r="35" spans="1:7">
      <c t="s" r="A35" s="3">
        <v>635</v>
      </c>
    </row>
    <row r="36" spans="1:7">
      <c t="s" r="A36" s="4">
        <v>74</v>
      </c>
      <c t="n" r="G36" s="6">
        <v>71700000</v>
      </c>
    </row>
    <row r="37" spans="1:7">
      <c t="s" r="A37" s="4">
        <v>656</v>
      </c>
    </row>
    <row r="38" spans="1:7">
      <c t="s" r="A38" s="3">
        <v>635</v>
      </c>
    </row>
    <row r="39" spans="1:7">
      <c t="s" r="A39" s="4">
        <v>657</v>
      </c>
      <c t="s" r="F39" s="4">
        <v>658</v>
      </c>
    </row>
    <row r="40" spans="1:7">
      <c t="s" r="A40" s="4">
        <v>659</v>
      </c>
    </row>
    <row r="41" spans="1:7">
      <c t="s" r="A41" s="3">
        <v>635</v>
      </c>
    </row>
    <row r="42" spans="1:7">
      <c t="s" r="A42" s="4">
        <v>73</v>
      </c>
      <c t="n" r="E42" s="6">
        <v>600000000</v>
      </c>
    </row>
    <row r="43" spans="1:7">
      <c t="s" r="A43" s="4">
        <v>660</v>
      </c>
      <c t="n" r="F43" s="6">
        <v>15400000</v>
      </c>
    </row>
    <row r="44" spans="1:7">
      <c t="s" r="A44" s="4">
        <v>32</v>
      </c>
    </row>
    <row r="45" spans="1:7">
      <c t="s" r="A45" s="3">
        <v>635</v>
      </c>
    </row>
    <row r="46" spans="1:7">
      <c t="s" r="A46" s="4">
        <v>73</v>
      </c>
      <c t="n" r="E46" s="6">
        <v>644871</v>
      </c>
      <c t="n" r="F46" s="6">
        <v>644871</v>
      </c>
    </row>
    <row r="47" spans="1:7">
      <c t="s" r="A47" s="4">
        <v>74</v>
      </c>
      <c t="n" r="E47" s="6">
        <v>644871</v>
      </c>
      <c t="n" r="F47" s="6">
        <v>644871</v>
      </c>
    </row>
    <row r="48" spans="1:7">
      <c t="s" r="A48" s="4">
        <v>654</v>
      </c>
      <c t="n" r="E48" s="6">
        <v>10</v>
      </c>
    </row>
    <row r="49" spans="1:7">
      <c t="s" r="A49" s="4">
        <v>661</v>
      </c>
    </row>
    <row r="50" spans="1:7">
      <c t="s" r="A50" s="3">
        <v>635</v>
      </c>
    </row>
    <row r="51" spans="1:7">
      <c t="s" r="A51" s="4">
        <v>638</v>
      </c>
      <c t="n" r="E51" s="6">
        <v>2000000</v>
      </c>
    </row>
    <row r="52" spans="1:7">
      <c t="s" r="A52" s="4">
        <v>639</v>
      </c>
      <c t="n" r="E52" s="9">
        <v>0.01</v>
      </c>
    </row>
    <row r="53" spans="1:7">
      <c t="s" r="A53" s="4">
        <v>662</v>
      </c>
    </row>
    <row r="54" spans="1:7">
      <c t="s" r="A54" s="3">
        <v>635</v>
      </c>
    </row>
    <row r="55" spans="1:7">
      <c t="s" r="A55" s="4">
        <v>638</v>
      </c>
      <c t="n" r="E55" s="6">
        <v>150000</v>
      </c>
    </row>
    <row r="56" spans="1:7">
      <c t="s" r="A56" s="4">
        <v>639</v>
      </c>
      <c t="n" r="E56" s="9">
        <v>0.01</v>
      </c>
    </row>
    <row r="57" spans="1:7">
      <c t="s" r="A57" s="4">
        <v>663</v>
      </c>
      <c t="n" r="B57" s="8">
        <v>7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664</v>
      </c>
      <c t="s" r="B1" s="2">
        <v>665</v>
      </c>
      <c t="s" r="C1" s="2">
        <v>2</v>
      </c>
      <c t="s" r="D1" s="2">
        <v>34</v>
      </c>
      <c t="s" r="E1" s="2">
        <v>79</v>
      </c>
      <c t="s" r="F1" s="2">
        <v>666</v>
      </c>
    </row>
    <row r="2" spans="1:6">
      <c t="s" r="A2" s="3">
        <v>635</v>
      </c>
    </row>
    <row r="3" spans="1:6">
      <c t="s" r="A3" s="4">
        <v>638</v>
      </c>
      <c t="n" r="C3" s="6">
        <v>100000000</v>
      </c>
    </row>
    <row r="4" spans="1:6">
      <c t="s" r="A4" s="4">
        <v>667</v>
      </c>
      <c t="n" r="F4" s="9">
        <v>0.01</v>
      </c>
    </row>
    <row r="5" spans="1:6">
      <c t="s" r="A5" s="4">
        <v>178</v>
      </c>
      <c t="n" r="C5" s="8">
        <v>0</v>
      </c>
      <c t="n" r="D5" s="8">
        <v>0</v>
      </c>
      <c t="n" r="E5" s="8">
        <v>77241</v>
      </c>
    </row>
    <row r="6" spans="1:6">
      <c t="s" r="A6" s="4">
        <v>668</v>
      </c>
      <c t="n" r="B6" s="6">
        <v>0</v>
      </c>
    </row>
    <row r="7" spans="1:6">
      <c t="s" r="A7" s="4">
        <v>172</v>
      </c>
      <c t="n" r="C7" s="8">
        <v>0</v>
      </c>
      <c t="n" r="D7" s="8">
        <v>0</v>
      </c>
      <c t="n" r="E7" s="6">
        <v>9395</v>
      </c>
    </row>
    <row r="8" spans="1:6">
      <c t="s" r="A8" s="4">
        <v>661</v>
      </c>
    </row>
    <row r="9" spans="1:6">
      <c t="s" r="A9" s="3">
        <v>635</v>
      </c>
    </row>
    <row r="10" spans="1:6">
      <c t="s" r="A10" s="4">
        <v>638</v>
      </c>
      <c t="n" r="C10" s="6">
        <v>2000000</v>
      </c>
    </row>
    <row r="11" spans="1:6">
      <c t="s" r="A11" s="4">
        <v>667</v>
      </c>
      <c t="n" r="C11" s="9">
        <v>0.01</v>
      </c>
    </row>
    <row r="12" spans="1:6">
      <c t="s" r="A12" s="4">
        <v>669</v>
      </c>
      <c t="n" r="C12" s="8">
        <v>1000</v>
      </c>
    </row>
    <row r="13" spans="1:6">
      <c t="s" r="A13" s="4">
        <v>172</v>
      </c>
      <c t="n" r="E13" s="8">
        <v>6800</v>
      </c>
    </row>
    <row r="14" spans="1:6">
      <c t="s" r="A14" s="4">
        <v>662</v>
      </c>
    </row>
    <row r="15" spans="1:6">
      <c t="s" r="A15" s="3">
        <v>635</v>
      </c>
    </row>
    <row r="16" spans="1:6">
      <c t="s" r="A16" s="4">
        <v>638</v>
      </c>
      <c t="n" r="C16" s="6">
        <v>150000</v>
      </c>
    </row>
    <row r="17" spans="1:6">
      <c t="s" r="A17" s="4">
        <v>667</v>
      </c>
      <c t="n" r="C17" s="9">
        <v>0.01</v>
      </c>
    </row>
    <row r="18" spans="1:6">
      <c t="s" r="A18" s="4">
        <v>669</v>
      </c>
      <c t="n" r="C18" s="8">
        <v>1000</v>
      </c>
    </row>
    <row r="19" spans="1:6">
      <c t="s" r="A19" s="4">
        <v>178</v>
      </c>
      <c t="n" r="B19" s="8">
        <v>77200</v>
      </c>
    </row>
    <row r="20" spans="1:6">
      <c t="s" r="A20" s="4">
        <v>670</v>
      </c>
      <c t="n" r="B20" s="6">
        <v>7724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I90"/>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48"/>
    <col customWidth="1" max="6" min="6" width="48"/>
    <col customWidth="1" max="7" min="7" width="21"/>
    <col customWidth="1" max="8" min="8" width="27"/>
    <col customWidth="1" max="9" min="9" width="14"/>
  </cols>
  <sheetData>
    <row r="1" spans="1:9">
      <c t="s" r="A1" s="1">
        <v>671</v>
      </c>
      <c t="s" r="B1" s="2">
        <v>672</v>
      </c>
      <c t="s" r="C1" s="2">
        <v>673</v>
      </c>
      <c t="s" r="D1" s="2">
        <v>674</v>
      </c>
      <c t="s" r="E1" s="2">
        <v>675</v>
      </c>
      <c t="s" r="F1" s="2">
        <v>676</v>
      </c>
      <c t="s" r="G1" s="2">
        <v>376</v>
      </c>
      <c t="s" r="H1" s="2">
        <v>677</v>
      </c>
      <c t="s" r="I1" s="2">
        <v>666</v>
      </c>
    </row>
    <row r="2" spans="1:9">
      <c t="s" r="A2" s="3">
        <v>678</v>
      </c>
    </row>
    <row r="3" spans="1:9">
      <c t="s" r="A3" s="4">
        <v>679</v>
      </c>
      <c t="s" r="E3" s="4">
        <v>409</v>
      </c>
    </row>
    <row r="4" spans="1:9">
      <c t="s" r="A4" s="4">
        <v>680</v>
      </c>
      <c t="s" r="E4" s="4">
        <v>681</v>
      </c>
    </row>
    <row r="5" spans="1:9">
      <c t="s" r="A5" s="4">
        <v>682</v>
      </c>
      <c t="n" r="E5" s="8">
        <v>21033000</v>
      </c>
      <c t="n" r="F5" s="8">
        <v>17638000</v>
      </c>
      <c t="n" r="G5" s="8">
        <v>10804000</v>
      </c>
    </row>
    <row r="6" spans="1:9">
      <c t="s" r="A6" s="4">
        <v>683</v>
      </c>
      <c t="n" r="E6" s="6">
        <v>8400000</v>
      </c>
      <c t="n" r="F6" s="8">
        <v>7100000</v>
      </c>
      <c t="n" r="G6" s="8">
        <v>4100000</v>
      </c>
    </row>
    <row r="7" spans="1:9">
      <c t="s" r="A7" s="4">
        <v>684</v>
      </c>
      <c t="n" r="E7" s="8">
        <v>5900000</v>
      </c>
    </row>
    <row r="8" spans="1:9">
      <c t="s" r="A8" s="4">
        <v>685</v>
      </c>
      <c t="s" r="E8" s="4">
        <v>686</v>
      </c>
    </row>
    <row r="9" spans="1:9">
      <c t="s" r="A9" s="4">
        <v>687</v>
      </c>
    </row>
    <row r="10" spans="1:9">
      <c t="s" r="A10" s="3">
        <v>678</v>
      </c>
    </row>
    <row r="11" spans="1:9">
      <c t="s" r="A11" s="4">
        <v>688</v>
      </c>
      <c t="n" r="B11" s="8">
        <v>600000</v>
      </c>
      <c t="n" r="C11" s="8">
        <v>600000</v>
      </c>
      <c t="n" r="D11" s="8">
        <v>600000</v>
      </c>
    </row>
    <row r="12" spans="1:9">
      <c t="s" r="A12" s="4">
        <v>689</v>
      </c>
    </row>
    <row r="13" spans="1:9">
      <c t="s" r="A13" s="3">
        <v>678</v>
      </c>
    </row>
    <row r="14" spans="1:9">
      <c t="s" r="A14" s="4">
        <v>690</v>
      </c>
      <c t="n" r="E14" s="8">
        <v>8700000</v>
      </c>
    </row>
    <row r="15" spans="1:9">
      <c t="s" r="A15" s="4">
        <v>691</v>
      </c>
    </row>
    <row r="16" spans="1:9">
      <c t="s" r="A16" s="3">
        <v>678</v>
      </c>
    </row>
    <row r="17" spans="1:9">
      <c t="s" r="A17" s="4">
        <v>692</v>
      </c>
      <c t="s" r="I17" s="4">
        <v>693</v>
      </c>
    </row>
    <row r="18" spans="1:9">
      <c t="s" r="A18" s="4">
        <v>694</v>
      </c>
      <c t="s" r="I18" s="4">
        <v>695</v>
      </c>
    </row>
    <row r="19" spans="1:9">
      <c t="s" r="A19" s="4">
        <v>696</v>
      </c>
      <c t="n" r="H19" s="6">
        <v>35000000</v>
      </c>
    </row>
    <row r="20" spans="1:9">
      <c t="s" r="A20" s="4">
        <v>697</v>
      </c>
      <c t="n" r="E20" s="6">
        <v>25313400</v>
      </c>
    </row>
    <row r="21" spans="1:9">
      <c t="s" r="A21" s="4">
        <v>698</v>
      </c>
      <c t="n" r="E21" s="6">
        <v>5806580</v>
      </c>
    </row>
    <row r="22" spans="1:9">
      <c t="s" r="A22" s="4">
        <v>699</v>
      </c>
      <c t="n" r="E22" s="6">
        <v>19506820</v>
      </c>
    </row>
    <row r="23" spans="1:9">
      <c t="s" r="A23" s="4">
        <v>700</v>
      </c>
    </row>
    <row r="24" spans="1:9">
      <c t="s" r="A24" s="3">
        <v>678</v>
      </c>
    </row>
    <row r="25" spans="1:9">
      <c t="s" r="A25" s="4">
        <v>701</v>
      </c>
      <c t="s" r="E25" s="4">
        <v>693</v>
      </c>
      <c t="s" r="F25" s="4">
        <v>693</v>
      </c>
    </row>
    <row r="26" spans="1:9">
      <c t="s" r="A26" s="4">
        <v>702</v>
      </c>
    </row>
    <row r="27" spans="1:9">
      <c t="s" r="A27" s="3">
        <v>678</v>
      </c>
    </row>
    <row r="28" spans="1:9">
      <c t="s" r="A28" s="4">
        <v>701</v>
      </c>
      <c t="s" r="E28" s="4">
        <v>695</v>
      </c>
      <c t="s" r="F28" s="4">
        <v>695</v>
      </c>
    </row>
    <row r="29" spans="1:9">
      <c t="s" r="A29" s="4">
        <v>703</v>
      </c>
    </row>
    <row r="30" spans="1:9">
      <c t="s" r="A30" s="3">
        <v>678</v>
      </c>
    </row>
    <row r="31" spans="1:9">
      <c t="s" r="A31" s="4">
        <v>704</v>
      </c>
      <c t="n" r="E31" s="9">
        <v>0.48</v>
      </c>
    </row>
    <row r="32" spans="1:9">
      <c t="s" r="A32" s="4">
        <v>705</v>
      </c>
    </row>
    <row r="33" spans="1:9">
      <c t="s" r="A33" s="3">
        <v>678</v>
      </c>
    </row>
    <row r="34" spans="1:9">
      <c t="s" r="A34" s="4">
        <v>704</v>
      </c>
      <c t="n" r="E34" s="9">
        <v>6.46</v>
      </c>
    </row>
    <row r="35" spans="1:9">
      <c t="s" r="A35" s="4">
        <v>706</v>
      </c>
    </row>
    <row r="36" spans="1:9">
      <c t="s" r="A36" s="3">
        <v>678</v>
      </c>
    </row>
    <row r="37" spans="1:9">
      <c t="s" r="A37" s="4">
        <v>697</v>
      </c>
      <c t="n" r="E37" s="6">
        <v>407438</v>
      </c>
    </row>
    <row r="38" spans="1:9">
      <c t="s" r="A38" s="4">
        <v>707</v>
      </c>
      <c t="n" r="E38" s="9">
        <v>2.54</v>
      </c>
    </row>
    <row r="39" spans="1:9">
      <c t="s" r="A39" s="4">
        <v>708</v>
      </c>
      <c t="n" r="E39" s="9">
        <v>3.3</v>
      </c>
    </row>
    <row r="40" spans="1:9">
      <c t="s" r="A40" s="4">
        <v>709</v>
      </c>
    </row>
    <row r="41" spans="1:9">
      <c t="s" r="A41" s="3">
        <v>678</v>
      </c>
    </row>
    <row r="42" spans="1:9">
      <c t="s" r="A42" s="4">
        <v>710</v>
      </c>
      <c t="n" r="E42" s="6">
        <v>4700000</v>
      </c>
      <c t="n" r="F42" s="6">
        <v>800000</v>
      </c>
    </row>
    <row r="43" spans="1:9">
      <c t="s" r="A43" s="4">
        <v>688</v>
      </c>
      <c t="n" r="E43" s="8">
        <v>2200000</v>
      </c>
      <c t="n" r="F43" s="8">
        <v>3200000</v>
      </c>
    </row>
    <row r="44" spans="1:9">
      <c t="s" r="A44" s="4">
        <v>711</v>
      </c>
      <c t="n" r="E44" s="9">
        <v>2.47</v>
      </c>
    </row>
    <row r="45" spans="1:9">
      <c t="s" r="A45" s="4">
        <v>710</v>
      </c>
      <c t="n" r="E45" s="6">
        <v>242916</v>
      </c>
    </row>
    <row r="46" spans="1:9">
      <c t="s" r="A46" s="4">
        <v>712</v>
      </c>
      <c t="n" r="E46" s="8">
        <v>600000</v>
      </c>
      <c t="n" r="F46" s="8">
        <v>600000</v>
      </c>
    </row>
    <row r="47" spans="1:9">
      <c t="s" r="A47" s="4">
        <v>713</v>
      </c>
    </row>
    <row r="48" spans="1:9">
      <c t="s" r="A48" s="3">
        <v>678</v>
      </c>
    </row>
    <row r="49" spans="1:9">
      <c t="s" r="A49" s="4">
        <v>714</v>
      </c>
      <c t="n" r="E49" s="6">
        <v>4</v>
      </c>
      <c t="n" r="F49" s="6">
        <v>4</v>
      </c>
    </row>
    <row r="50" spans="1:9">
      <c t="s" r="A50" s="4">
        <v>692</v>
      </c>
      <c t="s" r="E50" s="4">
        <v>715</v>
      </c>
    </row>
    <row r="51" spans="1:9">
      <c t="s" r="A51" s="4">
        <v>716</v>
      </c>
    </row>
    <row r="52" spans="1:9">
      <c t="s" r="A52" s="3">
        <v>678</v>
      </c>
    </row>
    <row r="53" spans="1:9">
      <c t="s" r="A53" s="4">
        <v>714</v>
      </c>
      <c t="n" r="E53" s="6">
        <v>2</v>
      </c>
      <c t="n" r="F53" s="6">
        <v>2</v>
      </c>
    </row>
    <row r="54" spans="1:9">
      <c t="s" r="A54" s="4">
        <v>717</v>
      </c>
    </row>
    <row r="55" spans="1:9">
      <c t="s" r="A55" s="3">
        <v>678</v>
      </c>
    </row>
    <row r="56" spans="1:9">
      <c t="s" r="A56" s="4">
        <v>714</v>
      </c>
      <c t="n" r="E56" s="6">
        <v>2</v>
      </c>
      <c t="n" r="F56" s="6">
        <v>2</v>
      </c>
    </row>
    <row r="57" spans="1:9">
      <c t="s" r="A57" s="4">
        <v>718</v>
      </c>
    </row>
    <row r="58" spans="1:9">
      <c t="s" r="A58" s="3">
        <v>678</v>
      </c>
    </row>
    <row r="59" spans="1:9">
      <c t="s" r="A59" s="4">
        <v>711</v>
      </c>
      <c t="n" r="E59" s="9">
        <v>0.48</v>
      </c>
      <c t="n" r="F59" s="7">
        <v>3.5</v>
      </c>
    </row>
    <row r="60" spans="1:9">
      <c t="s" r="A60" s="4">
        <v>719</v>
      </c>
    </row>
    <row r="61" spans="1:9">
      <c t="s" r="A61" s="3">
        <v>678</v>
      </c>
    </row>
    <row r="62" spans="1:9">
      <c t="s" r="A62" s="4">
        <v>711</v>
      </c>
      <c t="n" r="E62" s="9">
        <v>4.34</v>
      </c>
      <c t="n" r="F62" s="9">
        <v>7.74</v>
      </c>
    </row>
    <row r="63" spans="1:9">
      <c t="s" r="A63" s="4">
        <v>720</v>
      </c>
    </row>
    <row r="64" spans="1:9">
      <c t="s" r="A64" s="3">
        <v>678</v>
      </c>
    </row>
    <row r="65" spans="1:9">
      <c t="s" r="A65" s="4">
        <v>679</v>
      </c>
      <c t="s" r="B65" s="4">
        <v>442</v>
      </c>
      <c t="s" r="C65" s="4">
        <v>442</v>
      </c>
      <c t="s" r="D65" s="4">
        <v>442</v>
      </c>
    </row>
    <row r="66" spans="1:9">
      <c t="s" r="A66" s="4">
        <v>710</v>
      </c>
      <c t="n" r="B66" s="6">
        <v>242916</v>
      </c>
      <c t="n" r="C66" s="6">
        <v>93312</v>
      </c>
      <c t="n" r="D66" s="6">
        <v>168540</v>
      </c>
    </row>
    <row r="67" spans="1:9">
      <c t="s" r="A67" s="4">
        <v>721</v>
      </c>
    </row>
    <row r="68" spans="1:9">
      <c t="s" r="A68" s="3">
        <v>678</v>
      </c>
    </row>
    <row r="69" spans="1:9">
      <c t="s" r="A69" s="4">
        <v>722</v>
      </c>
      <c t="n" r="E69" s="6">
        <v>3300000</v>
      </c>
    </row>
    <row r="70" spans="1:9">
      <c t="s" r="A70" s="4">
        <v>723</v>
      </c>
    </row>
    <row r="71" spans="1:9">
      <c t="s" r="A71" s="3">
        <v>678</v>
      </c>
    </row>
    <row r="72" spans="1:9">
      <c t="s" r="A72" s="4">
        <v>724</v>
      </c>
      <c t="n" r="H72" s="6">
        <v>17500000</v>
      </c>
    </row>
    <row r="73" spans="1:9">
      <c t="s" r="A73" s="4">
        <v>725</v>
      </c>
    </row>
    <row r="74" spans="1:9">
      <c t="s" r="A74" s="3">
        <v>678</v>
      </c>
    </row>
    <row r="75" spans="1:9">
      <c t="s" r="A75" s="4">
        <v>726</v>
      </c>
      <c t="n" r="H75" s="6">
        <v>12000000</v>
      </c>
    </row>
    <row r="76" spans="1:9">
      <c t="s" r="A76" s="4">
        <v>727</v>
      </c>
    </row>
    <row r="77" spans="1:9">
      <c t="s" r="A77" s="3">
        <v>678</v>
      </c>
    </row>
    <row r="78" spans="1:9">
      <c t="s" r="A78" s="4">
        <v>728</v>
      </c>
      <c t="s" r="E78" s="4">
        <v>437</v>
      </c>
    </row>
    <row r="79" spans="1:9">
      <c t="s" r="A79" s="4">
        <v>729</v>
      </c>
      <c t="s" r="E79" s="4">
        <v>442</v>
      </c>
    </row>
    <row r="80" spans="1:9">
      <c t="s" r="A80" s="4">
        <v>730</v>
      </c>
    </row>
    <row r="81" spans="1:9">
      <c t="s" r="A81" s="3">
        <v>678</v>
      </c>
    </row>
    <row r="82" spans="1:9">
      <c t="s" r="A82" s="4">
        <v>731</v>
      </c>
      <c t="n" r="H82" s="6">
        <v>11500000</v>
      </c>
    </row>
    <row r="83" spans="1:9">
      <c t="s" r="A83" s="4">
        <v>732</v>
      </c>
    </row>
    <row r="84" spans="1:9">
      <c t="s" r="A84" s="3">
        <v>678</v>
      </c>
    </row>
    <row r="85" spans="1:9">
      <c t="s" r="A85" s="4">
        <v>731</v>
      </c>
      <c t="n" r="H85" s="6">
        <v>3000000</v>
      </c>
    </row>
    <row r="86" spans="1:9">
      <c t="s" r="A86" s="4">
        <v>733</v>
      </c>
      <c t="n" r="H86" s="8">
        <v>5000000</v>
      </c>
    </row>
    <row r="87" spans="1:9">
      <c t="s" r="A87" s="4">
        <v>734</v>
      </c>
    </row>
    <row r="88" spans="1:9">
      <c t="s" r="A88" s="3">
        <v>678</v>
      </c>
    </row>
    <row r="89" spans="1:9">
      <c t="s" r="A89" s="4">
        <v>728</v>
      </c>
      <c t="s" r="E89" s="4">
        <v>437</v>
      </c>
    </row>
    <row r="90" spans="1:9">
      <c t="s" r="A90" s="4">
        <v>729</v>
      </c>
      <c t="s" r="E90" s="4">
        <v>44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7"/>
  </cols>
  <sheetData>
    <row r="1" spans="1:2">
      <c t="s" r="A1" s="1">
        <v>735</v>
      </c>
      <c t="s" r="B1" s="2">
        <v>1</v>
      </c>
    </row>
    <row r="2" spans="1:2">
      <c t="s" r="B2" s="2">
        <v>736</v>
      </c>
    </row>
    <row r="3" spans="1:2">
      <c t="s" r="A3" s="3">
        <v>737</v>
      </c>
    </row>
    <row r="4" spans="1:2">
      <c t="s" r="A4" s="4">
        <v>738</v>
      </c>
      <c t="n" r="B4" s="6">
        <v>26705905</v>
      </c>
    </row>
    <row r="5" spans="1:2">
      <c t="s" r="A5" s="4">
        <v>739</v>
      </c>
      <c t="n" r="B5" s="6">
        <v>4677500</v>
      </c>
    </row>
    <row r="6" spans="1:2">
      <c t="s" r="A6" s="4">
        <v>740</v>
      </c>
      <c t="n" r="B6" s="6">
        <v>0</v>
      </c>
    </row>
    <row r="7" spans="1:2">
      <c t="s" r="A7" s="4">
        <v>741</v>
      </c>
      <c t="n" r="B7" s="6">
        <v>-667150</v>
      </c>
    </row>
    <row r="8" spans="1:2">
      <c t="s" r="A8" s="4">
        <v>742</v>
      </c>
      <c t="n" r="B8" s="6">
        <v>-4986667</v>
      </c>
    </row>
    <row r="9" spans="1:2">
      <c t="s" r="A9" s="4">
        <v>743</v>
      </c>
      <c t="n" r="B9" s="6">
        <v>25729588</v>
      </c>
    </row>
    <row r="10" spans="1:2">
      <c t="s" r="A10" s="4">
        <v>744</v>
      </c>
      <c t="n" r="B10" s="6">
        <v>25729588</v>
      </c>
    </row>
    <row r="11" spans="1:2">
      <c t="s" r="A11" s="4">
        <v>745</v>
      </c>
      <c t="n" r="B11" s="6">
        <v>19923008</v>
      </c>
    </row>
    <row r="12" spans="1:2">
      <c t="s" r="A12" s="3">
        <v>746</v>
      </c>
    </row>
    <row r="13" spans="1:2">
      <c t="s" r="A13" s="4">
        <v>747</v>
      </c>
      <c t="n" r="B13" s="9">
        <v>4.82</v>
      </c>
    </row>
    <row r="14" spans="1:2">
      <c t="s" r="A14" s="4">
        <v>748</v>
      </c>
      <c t="n" r="B14" s="10">
        <v>2.27</v>
      </c>
    </row>
    <row r="15" spans="1:2">
      <c t="s" r="A15" s="4">
        <v>749</v>
      </c>
      <c t="n" r="B15" s="6">
        <v>0</v>
      </c>
    </row>
    <row r="16" spans="1:2">
      <c t="s" r="A16" s="4">
        <v>750</v>
      </c>
      <c t="n" r="B16" s="10">
        <v>6.11</v>
      </c>
    </row>
    <row r="17" spans="1:2">
      <c t="s" r="A17" s="4">
        <v>751</v>
      </c>
      <c t="n" r="B17" s="10">
        <v>4.64</v>
      </c>
    </row>
    <row r="18" spans="1:2">
      <c t="s" r="A18" s="4">
        <v>752</v>
      </c>
      <c t="n" r="B18" s="10">
        <v>4.36</v>
      </c>
    </row>
    <row r="19" spans="1:2">
      <c t="s" r="A19" s="4">
        <v>753</v>
      </c>
      <c t="n" r="B19" s="10">
        <v>4.36</v>
      </c>
    </row>
    <row r="20" spans="1:2">
      <c t="s" r="A20" s="4">
        <v>754</v>
      </c>
      <c t="n" r="B20" s="9">
        <v>4.77</v>
      </c>
    </row>
    <row r="21" spans="1:2">
      <c t="s" r="A21" s="3">
        <v>755</v>
      </c>
    </row>
    <row r="22" spans="1:2">
      <c t="s" r="A22" s="4">
        <v>756</v>
      </c>
      <c t="s" r="B22" s="4">
        <v>757</v>
      </c>
    </row>
    <row r="23" spans="1:2">
      <c t="s" r="A23" s="4">
        <v>758</v>
      </c>
      <c t="s" r="B23" s="4">
        <v>757</v>
      </c>
    </row>
    <row r="24" spans="1:2">
      <c t="s" r="A24" s="4">
        <v>759</v>
      </c>
      <c t="s" r="B24" s="4">
        <v>760</v>
      </c>
    </row>
    <row r="25" spans="1:2">
      <c t="s" r="A25" s="3">
        <v>761</v>
      </c>
    </row>
    <row r="26" spans="1:2">
      <c t="s" r="A26" s="4">
        <v>762</v>
      </c>
      <c t="n" r="B26" s="8">
        <v>570</v>
      </c>
    </row>
    <row r="27" spans="1:2">
      <c t="s" r="A27" s="4">
        <v>763</v>
      </c>
      <c t="n" r="B27" s="6">
        <v>10669</v>
      </c>
    </row>
    <row r="28" spans="1:2">
      <c t="s" r="A28" s="4">
        <v>764</v>
      </c>
      <c t="n" r="B28" s="8">
        <v>73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765</v>
      </c>
      <c t="s" r="B1" s="2">
        <v>1</v>
      </c>
    </row>
    <row r="2" spans="1:2">
      <c t="s" r="B2" s="2">
        <v>766</v>
      </c>
    </row>
    <row r="3" spans="1:2">
      <c t="s" r="A3" s="3">
        <v>767</v>
      </c>
    </row>
    <row r="4" spans="1:2">
      <c t="s" r="A4" s="4">
        <v>738</v>
      </c>
      <c t="n" r="B4" s="6">
        <v>166813</v>
      </c>
    </row>
    <row r="5" spans="1:2">
      <c t="s" r="A5" s="4">
        <v>739</v>
      </c>
      <c t="n" r="B5" s="6">
        <v>242916</v>
      </c>
    </row>
    <row r="6" spans="1:2">
      <c t="s" r="A6" s="4">
        <v>768</v>
      </c>
      <c t="n" r="B6" s="6">
        <v>-166813</v>
      </c>
    </row>
    <row r="7" spans="1:2">
      <c t="s" r="A7" s="4">
        <v>769</v>
      </c>
      <c t="n" r="B7" s="6">
        <v>0</v>
      </c>
    </row>
    <row r="8" spans="1:2">
      <c t="s" r="A8" s="4">
        <v>770</v>
      </c>
      <c t="n" r="B8" s="6">
        <v>242916</v>
      </c>
    </row>
    <row r="9" spans="1:2">
      <c t="s" r="A9" s="3">
        <v>771</v>
      </c>
    </row>
    <row r="10" spans="1:2">
      <c t="s" r="A10" s="4">
        <v>747</v>
      </c>
      <c t="n" r="B10" s="9">
        <v>5.73</v>
      </c>
    </row>
    <row r="11" spans="1:2">
      <c t="s" r="A11" s="4">
        <v>748</v>
      </c>
      <c t="n" r="B11" s="10">
        <v>2.47</v>
      </c>
    </row>
    <row r="12" spans="1:2">
      <c t="s" r="A12" s="4">
        <v>772</v>
      </c>
      <c t="n" r="B12" s="10">
        <v>5.73</v>
      </c>
    </row>
    <row r="13" spans="1:2">
      <c t="s" r="A13" s="4">
        <v>773</v>
      </c>
      <c t="n" r="B13" s="6">
        <v>0</v>
      </c>
    </row>
    <row r="14" spans="1:2">
      <c t="s" r="A14" s="4">
        <v>774</v>
      </c>
      <c t="n" r="B14" s="9">
        <v>2.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1</v>
      </c>
      <c t="s" r="B1" s="2">
        <v>1</v>
      </c>
    </row>
    <row r="2" spans="1:4">
      <c t="s" r="B2" s="2">
        <v>2</v>
      </c>
      <c t="s" r="C2" s="2">
        <v>34</v>
      </c>
      <c t="s" r="D2" s="2">
        <v>79</v>
      </c>
    </row>
    <row r="3" spans="1:4">
      <c t="s" r="A3" s="3">
        <v>152</v>
      </c>
    </row>
    <row r="4" spans="1:4">
      <c t="s" r="A4" s="4">
        <v>104</v>
      </c>
      <c t="n" r="B4" s="8">
        <v>-546494</v>
      </c>
      <c t="n" r="C4" s="8">
        <v>11769</v>
      </c>
      <c t="n" r="D4" s="8">
        <v>176083</v>
      </c>
    </row>
    <row r="5" spans="1:4">
      <c t="s" r="A5" s="3">
        <v>153</v>
      </c>
    </row>
    <row r="6" spans="1:4">
      <c t="s" r="A6" s="4">
        <v>85</v>
      </c>
      <c t="n" r="B6" s="6">
        <v>102105</v>
      </c>
      <c t="n" r="C6" s="6">
        <v>115275</v>
      </c>
      <c t="n" r="D6" s="6">
        <v>116951</v>
      </c>
    </row>
    <row r="7" spans="1:4">
      <c t="s" r="A7" s="4">
        <v>154</v>
      </c>
      <c t="n" r="B7" s="6">
        <v>9541</v>
      </c>
      <c t="n" r="C7" s="6">
        <v>9493</v>
      </c>
      <c t="n" r="D7" s="6">
        <v>9919</v>
      </c>
    </row>
    <row r="8" spans="1:4">
      <c t="s" r="A8" s="4">
        <v>155</v>
      </c>
      <c t="n" r="B8" s="6">
        <v>4501</v>
      </c>
      <c t="n" r="C8" s="6">
        <v>4302</v>
      </c>
      <c t="n" r="D8" s="6">
        <v>3349</v>
      </c>
    </row>
    <row r="9" spans="1:4">
      <c t="s" r="A9" s="4">
        <v>88</v>
      </c>
      <c t="n" r="B9" s="6">
        <v>2856</v>
      </c>
      <c t="n" r="C9" s="6">
        <v>-1342</v>
      </c>
      <c t="n" r="D9" s="6">
        <v>-3685</v>
      </c>
    </row>
    <row r="10" spans="1:4">
      <c t="s" r="A10" s="4">
        <v>156</v>
      </c>
      <c t="n" r="B10" s="6">
        <v>0</v>
      </c>
      <c t="n" r="C10" s="6">
        <v>0</v>
      </c>
      <c t="n" r="D10" s="6">
        <v>-108158</v>
      </c>
    </row>
    <row r="11" spans="1:4">
      <c t="s" r="A11" s="4">
        <v>90</v>
      </c>
      <c t="n" r="B11" s="6">
        <v>565584</v>
      </c>
      <c t="n" r="C11" s="6">
        <v>0</v>
      </c>
      <c t="n" r="D11" s="6">
        <v>0</v>
      </c>
    </row>
    <row r="12" spans="1:4">
      <c t="s" r="A12" s="4">
        <v>91</v>
      </c>
      <c t="n" r="B12" s="6">
        <v>19364</v>
      </c>
      <c t="n" r="C12" s="6">
        <v>0</v>
      </c>
      <c t="n" r="D12" s="6">
        <v>0</v>
      </c>
    </row>
    <row r="13" spans="1:4">
      <c t="s" r="A13" s="4">
        <v>157</v>
      </c>
      <c t="n" r="B13" s="6">
        <v>0</v>
      </c>
      <c t="n" r="C13" s="6">
        <v>21</v>
      </c>
      <c t="n" r="D13" s="6">
        <v>-1829</v>
      </c>
    </row>
    <row r="14" spans="1:4">
      <c t="s" r="A14" s="4">
        <v>56</v>
      </c>
      <c t="n" r="B14" s="6">
        <v>-48262</v>
      </c>
      <c t="n" r="C14" s="6">
        <v>6902</v>
      </c>
      <c t="n" r="D14" s="6">
        <v>-76378</v>
      </c>
    </row>
    <row r="15" spans="1:4">
      <c t="s" r="A15" s="4">
        <v>115</v>
      </c>
      <c t="n" r="B15" s="6">
        <v>21033</v>
      </c>
      <c t="n" r="C15" s="6">
        <v>17638</v>
      </c>
      <c t="n" r="D15" s="6">
        <v>10804</v>
      </c>
    </row>
    <row r="16" spans="1:4">
      <c t="s" r="A16" s="4">
        <v>158</v>
      </c>
      <c t="n" r="B16" s="6">
        <v>-13222</v>
      </c>
      <c t="n" r="C16" s="6">
        <v>0</v>
      </c>
      <c t="n" r="D16" s="6">
        <v>34934</v>
      </c>
    </row>
    <row r="17" spans="1:4">
      <c t="s" r="A17" s="3">
        <v>159</v>
      </c>
    </row>
    <row r="18" spans="1:4">
      <c t="s" r="A18" s="4">
        <v>160</v>
      </c>
      <c t="n" r="B18" s="6">
        <v>371</v>
      </c>
      <c t="n" r="C18" s="6">
        <v>12195</v>
      </c>
      <c t="n" r="D18" s="6">
        <v>2357</v>
      </c>
    </row>
    <row r="19" spans="1:4">
      <c t="s" r="A19" s="4">
        <v>39</v>
      </c>
      <c t="n" r="B19" s="6">
        <v>-1691</v>
      </c>
      <c t="n" r="C19" s="6">
        <v>1964</v>
      </c>
      <c t="n" r="D19" s="6">
        <v>2330</v>
      </c>
    </row>
    <row r="20" spans="1:4">
      <c t="s" r="A20" s="4">
        <v>41</v>
      </c>
      <c t="n" r="B20" s="6">
        <v>16983</v>
      </c>
      <c t="n" r="C20" s="6">
        <v>-14750</v>
      </c>
      <c t="n" r="D20" s="6">
        <v>1383</v>
      </c>
    </row>
    <row r="21" spans="1:4">
      <c t="s" r="A21" s="4">
        <v>47</v>
      </c>
      <c t="n" r="B21" s="6">
        <v>-6208</v>
      </c>
      <c t="n" r="C21" s="6">
        <v>-6716</v>
      </c>
      <c t="n" r="D21" s="6">
        <v>1320</v>
      </c>
    </row>
    <row r="22" spans="1:4">
      <c t="s" r="A22" s="4">
        <v>50</v>
      </c>
      <c t="n" r="B22" s="6">
        <v>-34122</v>
      </c>
      <c t="n" r="C22" s="6">
        <v>7074</v>
      </c>
      <c t="n" r="D22" s="6">
        <v>-38937</v>
      </c>
    </row>
    <row r="23" spans="1:4">
      <c t="s" r="A23" s="4">
        <v>51</v>
      </c>
      <c t="n" r="B23" s="6">
        <v>410</v>
      </c>
      <c t="n" r="C23" s="6">
        <v>118</v>
      </c>
      <c t="n" r="D23" s="6">
        <v>-1516</v>
      </c>
    </row>
    <row r="24" spans="1:4">
      <c t="s" r="A24" s="4">
        <v>55</v>
      </c>
      <c t="n" r="B24" s="6">
        <v>-10317</v>
      </c>
      <c t="n" r="C24" s="6">
        <v>-27147</v>
      </c>
      <c t="n" r="D24" s="6">
        <v>-7786</v>
      </c>
    </row>
    <row r="25" spans="1:4">
      <c t="s" r="A25" s="4">
        <v>161</v>
      </c>
      <c t="n" r="B25" s="6">
        <v>82432</v>
      </c>
      <c t="n" r="C25" s="6">
        <v>136796</v>
      </c>
      <c t="n" r="D25" s="6">
        <v>121141</v>
      </c>
    </row>
    <row r="26" spans="1:4">
      <c t="s" r="A26" s="3">
        <v>162</v>
      </c>
    </row>
    <row r="27" spans="1:4">
      <c t="s" r="A27" s="4">
        <v>37</v>
      </c>
      <c t="n" r="B27" s="6">
        <v>2074</v>
      </c>
      <c t="n" r="C27" s="6">
        <v>-3909</v>
      </c>
      <c t="n" r="D27" s="6">
        <v>-225</v>
      </c>
    </row>
    <row r="28" spans="1:4">
      <c t="s" r="A28" s="4">
        <v>163</v>
      </c>
      <c t="n" r="B28" s="6">
        <v>9201</v>
      </c>
      <c t="n" r="C28" s="6">
        <v>15843</v>
      </c>
      <c t="n" r="D28" s="6">
        <v>0</v>
      </c>
    </row>
    <row r="29" spans="1:4">
      <c t="s" r="A29" s="4">
        <v>164</v>
      </c>
      <c t="n" r="B29" s="6">
        <v>-19236</v>
      </c>
      <c t="n" r="C29" s="6">
        <v>-19006</v>
      </c>
      <c t="n" r="D29" s="6">
        <v>-11081</v>
      </c>
    </row>
    <row r="30" spans="1:4">
      <c t="s" r="A30" s="4">
        <v>165</v>
      </c>
      <c t="n" r="B30" s="6">
        <v>0</v>
      </c>
      <c t="n" r="C30" s="6">
        <v>0</v>
      </c>
      <c t="n" r="D30" s="6">
        <v>241519</v>
      </c>
    </row>
    <row r="31" spans="1:4">
      <c t="s" r="A31" s="4">
        <v>166</v>
      </c>
      <c t="n" r="B31" s="6">
        <v>0</v>
      </c>
      <c t="n" r="C31" s="6">
        <v>-8500</v>
      </c>
      <c t="n" r="D31" s="6">
        <v>-322838</v>
      </c>
    </row>
    <row r="32" spans="1:4">
      <c t="s" r="A32" s="4">
        <v>167</v>
      </c>
      <c t="n" r="B32" s="6">
        <v>-7961</v>
      </c>
      <c t="n" r="C32" s="6">
        <v>-15572</v>
      </c>
      <c t="n" r="D32" s="6">
        <v>-92625</v>
      </c>
    </row>
    <row r="33" spans="1:4">
      <c t="s" r="A33" s="3">
        <v>168</v>
      </c>
    </row>
    <row r="34" spans="1:4">
      <c t="s" r="A34" s="4">
        <v>169</v>
      </c>
      <c t="n" r="B34" s="6">
        <v>-50000</v>
      </c>
      <c t="n" r="C34" s="6">
        <v>-156125</v>
      </c>
      <c t="n" r="D34" s="6">
        <v>-2111688</v>
      </c>
    </row>
    <row r="35" spans="1:4">
      <c t="s" r="A35" s="4">
        <v>170</v>
      </c>
      <c t="n" r="B35" s="6">
        <v>0</v>
      </c>
      <c t="n" r="C35" s="6">
        <v>10000</v>
      </c>
      <c t="n" r="D35" s="6">
        <v>2027308</v>
      </c>
    </row>
    <row r="36" spans="1:4">
      <c t="s" r="A36" s="4">
        <v>171</v>
      </c>
      <c t="n" r="B36" s="6">
        <v>-93</v>
      </c>
      <c t="n" r="C36" s="6">
        <v>-1332</v>
      </c>
      <c t="n" r="D36" s="6">
        <v>-337</v>
      </c>
    </row>
    <row r="37" spans="1:4">
      <c t="s" r="A37" s="4">
        <v>172</v>
      </c>
      <c t="n" r="B37" s="6">
        <v>0</v>
      </c>
      <c t="n" r="C37" s="6">
        <v>0</v>
      </c>
      <c t="n" r="D37" s="6">
        <v>-9395</v>
      </c>
    </row>
    <row r="38" spans="1:4">
      <c t="s" r="A38" s="4">
        <v>173</v>
      </c>
      <c t="n" r="B38" s="6">
        <v>8</v>
      </c>
      <c t="n" r="C38" s="6">
        <v>113</v>
      </c>
      <c t="n" r="D38" s="6">
        <v>93</v>
      </c>
    </row>
    <row r="39" spans="1:4">
      <c t="s" r="A39" s="4">
        <v>174</v>
      </c>
      <c t="n" r="B39" s="6">
        <v>0</v>
      </c>
      <c t="n" r="C39" s="6">
        <v>620</v>
      </c>
      <c t="n" r="D39" s="6">
        <v>818</v>
      </c>
    </row>
    <row r="40" spans="1:4">
      <c t="s" r="A40" s="4">
        <v>175</v>
      </c>
      <c t="n" r="B40" s="6">
        <v>0</v>
      </c>
      <c t="n" r="C40" s="6">
        <v>0</v>
      </c>
      <c t="n" r="D40" s="6">
        <v>-150391</v>
      </c>
    </row>
    <row r="41" spans="1:4">
      <c t="s" r="A41" s="4">
        <v>176</v>
      </c>
      <c t="n" r="B41" s="6">
        <v>0</v>
      </c>
      <c t="n" r="C41" s="6">
        <v>0</v>
      </c>
      <c t="n" r="D41" s="6">
        <v>-4541</v>
      </c>
    </row>
    <row r="42" spans="1:4">
      <c t="s" r="A42" s="4">
        <v>177</v>
      </c>
      <c t="n" r="B42" s="6">
        <v>0</v>
      </c>
      <c t="n" r="C42" s="6">
        <v>0</v>
      </c>
      <c t="n" r="D42" s="6">
        <v>94300</v>
      </c>
    </row>
    <row r="43" spans="1:4">
      <c t="s" r="A43" s="4">
        <v>178</v>
      </c>
      <c t="n" r="B43" s="6">
        <v>0</v>
      </c>
      <c t="n" r="C43" s="6">
        <v>0</v>
      </c>
      <c t="n" r="D43" s="6">
        <v>77241</v>
      </c>
    </row>
    <row r="44" spans="1:4">
      <c t="s" r="A44" s="4">
        <v>179</v>
      </c>
      <c t="n" r="B44" s="6">
        <v>0</v>
      </c>
      <c t="n" r="C44" s="6">
        <v>-21</v>
      </c>
      <c t="n" r="D44" s="6">
        <v>-7182</v>
      </c>
    </row>
    <row r="45" spans="1:4">
      <c t="s" r="A45" s="4">
        <v>180</v>
      </c>
      <c t="n" r="B45" s="6">
        <v>-50085</v>
      </c>
      <c t="n" r="C45" s="6">
        <v>-146745</v>
      </c>
      <c t="n" r="D45" s="6">
        <v>-83774</v>
      </c>
    </row>
    <row r="46" spans="1:4">
      <c t="s" r="A46" s="4">
        <v>181</v>
      </c>
      <c t="n" r="B46" s="6">
        <v>24386</v>
      </c>
      <c t="n" r="C46" s="6">
        <v>-25521</v>
      </c>
      <c t="n" r="D46" s="6">
        <v>-55258</v>
      </c>
    </row>
    <row r="47" spans="1:4">
      <c t="s" r="A47" s="4">
        <v>182</v>
      </c>
      <c t="n" r="B47" s="6">
        <v>7271</v>
      </c>
      <c t="n" r="C47" s="6">
        <v>32792</v>
      </c>
      <c t="n" r="D47" s="6">
        <v>88050</v>
      </c>
    </row>
    <row r="48" spans="1:4">
      <c t="s" r="A48" s="4">
        <v>183</v>
      </c>
      <c t="n" r="B48" s="6">
        <v>31657</v>
      </c>
      <c t="n" r="C48" s="6">
        <v>7271</v>
      </c>
      <c t="n" r="D48" s="6">
        <v>32792</v>
      </c>
    </row>
    <row r="49" spans="1:4">
      <c t="s" r="A49" s="3">
        <v>184</v>
      </c>
    </row>
    <row r="50" spans="1:4">
      <c t="s" r="A50" s="4">
        <v>185</v>
      </c>
      <c t="n" r="B50" s="6">
        <v>129314</v>
      </c>
      <c t="n" r="C50" s="6">
        <v>135392</v>
      </c>
      <c t="n" r="D50" s="6">
        <v>164893</v>
      </c>
    </row>
    <row r="51" spans="1:4">
      <c t="s" r="A51" s="4">
        <v>186</v>
      </c>
      <c t="n" r="B51" s="6">
        <v>2620</v>
      </c>
      <c t="n" r="C51" s="6">
        <v>9633</v>
      </c>
      <c t="n" r="D51" s="6">
        <v>7310</v>
      </c>
    </row>
    <row r="52" spans="1:4">
      <c t="s" r="A52" s="3">
        <v>187</v>
      </c>
    </row>
    <row r="53" spans="1:4">
      <c t="s" r="A53" s="4">
        <v>188</v>
      </c>
      <c t="n" r="B53" s="6">
        <v>39237</v>
      </c>
      <c t="n" r="C53" s="6">
        <v>34876</v>
      </c>
      <c t="n" r="D53" s="6">
        <v>31147</v>
      </c>
    </row>
    <row r="54" spans="1:4">
      <c t="s" r="A54" s="4">
        <v>189</v>
      </c>
      <c t="n" r="B54" s="6">
        <v>40427</v>
      </c>
      <c t="n" r="C54" s="6">
        <v>36753</v>
      </c>
      <c t="n" r="D54" s="6">
        <v>31218</v>
      </c>
    </row>
    <row r="55" spans="1:4">
      <c t="s" r="A55" s="4">
        <v>190</v>
      </c>
    </row>
    <row r="56" spans="1:4">
      <c t="s" r="A56" s="3">
        <v>187</v>
      </c>
    </row>
    <row r="57" spans="1:4">
      <c t="s" r="A57" s="4">
        <v>191</v>
      </c>
      <c t="n" r="B57" s="8">
        <v>2025</v>
      </c>
      <c t="n" r="C57" s="8">
        <v>17235</v>
      </c>
      <c t="n" r="D57" s="8">
        <v>1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775</v>
      </c>
      <c t="s" r="B1" s="2">
        <v>1</v>
      </c>
    </row>
    <row r="2" spans="1:4">
      <c t="s" r="B2" s="2">
        <v>2</v>
      </c>
      <c t="s" r="C2" s="2">
        <v>34</v>
      </c>
      <c t="s" r="D2" s="2">
        <v>79</v>
      </c>
    </row>
    <row r="3" spans="1:4">
      <c t="s" r="A3" s="3">
        <v>776</v>
      </c>
    </row>
    <row r="4" spans="1:4">
      <c t="s" r="A4" s="4">
        <v>777</v>
      </c>
      <c t="n" r="B4" s="8">
        <v>2422</v>
      </c>
      <c t="n" r="C4" s="8">
        <v>3352</v>
      </c>
      <c t="n" r="D4" s="8">
        <v>2987</v>
      </c>
    </row>
    <row r="5" spans="1:4">
      <c t="s" r="A5" s="4">
        <v>778</v>
      </c>
      <c t="n" r="B5" s="6">
        <v>2422</v>
      </c>
      <c t="n" r="C5" s="6">
        <v>3352</v>
      </c>
      <c t="n" r="D5" s="6">
        <v>2987</v>
      </c>
    </row>
    <row r="6" spans="1:4">
      <c t="s" r="A6" s="3">
        <v>779</v>
      </c>
    </row>
    <row r="7" spans="1:4">
      <c t="s" r="A7" s="4">
        <v>780</v>
      </c>
      <c t="n" r="B7" s="6">
        <v>-48123</v>
      </c>
      <c t="n" r="C7" s="6">
        <v>7172</v>
      </c>
      <c t="n" r="D7" s="6">
        <v>-65330</v>
      </c>
    </row>
    <row r="8" spans="1:4">
      <c t="s" r="A8" s="4">
        <v>777</v>
      </c>
      <c t="n" r="B8" s="6">
        <v>-139</v>
      </c>
      <c t="n" r="C8" s="6">
        <v>-270</v>
      </c>
      <c t="n" r="D8" s="6">
        <v>-6121</v>
      </c>
    </row>
    <row r="9" spans="1:4">
      <c t="s" r="A9" s="4">
        <v>781</v>
      </c>
      <c t="n" r="B9" s="6">
        <v>-48262</v>
      </c>
      <c t="n" r="C9" s="6">
        <v>6902</v>
      </c>
      <c t="n" r="D9" s="6">
        <v>-71451</v>
      </c>
    </row>
    <row r="10" spans="1:4">
      <c t="s" r="A10" s="4">
        <v>782</v>
      </c>
      <c t="n" r="B10" s="8">
        <v>-45840</v>
      </c>
      <c t="n" r="C10" s="8">
        <v>10254</v>
      </c>
      <c t="n" r="D10" s="8">
        <v>-6846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83</v>
      </c>
      <c t="s" r="B1" s="2">
        <v>1</v>
      </c>
    </row>
    <row r="2" spans="1:4">
      <c t="s" r="B2" s="2">
        <v>2</v>
      </c>
      <c t="s" r="C2" s="2">
        <v>34</v>
      </c>
      <c t="s" r="D2" s="2">
        <v>79</v>
      </c>
    </row>
    <row r="3" spans="1:4">
      <c t="s" r="A3" s="3">
        <v>784</v>
      </c>
    </row>
    <row r="4" spans="1:4">
      <c t="s" r="A4" s="4">
        <v>785</v>
      </c>
      <c t="s" r="B4" s="4">
        <v>535</v>
      </c>
      <c t="s" r="C4" s="4">
        <v>535</v>
      </c>
      <c t="s" r="D4" s="4">
        <v>535</v>
      </c>
    </row>
    <row r="5" spans="1:4">
      <c t="s" r="A5" s="4">
        <v>786</v>
      </c>
      <c t="n" r="C5" s="8">
        <v>2200</v>
      </c>
    </row>
    <row r="6" spans="1:4">
      <c t="s" r="A6" s="4">
        <v>787</v>
      </c>
      <c t="n" r="B6" s="8">
        <v>17200</v>
      </c>
      <c t="n" r="C6" s="6">
        <v>19000</v>
      </c>
    </row>
    <row r="7" spans="1:4">
      <c t="s" r="A7" s="4">
        <v>788</v>
      </c>
      <c t="n" r="B7" s="6">
        <v>139</v>
      </c>
      <c t="n" r="C7" s="8">
        <v>270</v>
      </c>
      <c t="n" r="D7" s="8">
        <v>6121</v>
      </c>
    </row>
    <row r="8" spans="1:4">
      <c t="s" r="A8" s="4">
        <v>789</v>
      </c>
      <c t="n" r="B8" s="6">
        <v>1500</v>
      </c>
    </row>
    <row r="9" spans="1:4">
      <c t="s" r="A9" s="4">
        <v>790</v>
      </c>
      <c t="n" r="B9" s="6">
        <v>400</v>
      </c>
    </row>
    <row r="10" spans="1:4">
      <c t="s" r="A10" s="4">
        <v>791</v>
      </c>
      <c t="n" r="B10" s="6">
        <v>5000</v>
      </c>
    </row>
    <row r="11" spans="1:4">
      <c t="s" r="A11" s="4">
        <v>792</v>
      </c>
      <c t="n" r="B11" s="6">
        <v>1200</v>
      </c>
    </row>
    <row r="12" spans="1:4">
      <c t="s" r="A12" s="4">
        <v>793</v>
      </c>
      <c t="n" r="B12" s="6">
        <v>500</v>
      </c>
    </row>
    <row r="13" spans="1:4">
      <c t="s" r="A13" s="4">
        <v>794</v>
      </c>
      <c t="n" r="B13" s="6">
        <v>1600</v>
      </c>
    </row>
    <row r="14" spans="1:4">
      <c t="s" r="A14" s="4">
        <v>795</v>
      </c>
      <c t="n" r="B14" s="6">
        <v>100</v>
      </c>
    </row>
    <row r="15" spans="1:4">
      <c t="s" r="A15" s="4">
        <v>796</v>
      </c>
      <c t="n" r="B15" s="6">
        <v>17600</v>
      </c>
    </row>
    <row r="16" spans="1:4">
      <c t="s" r="A16" s="4">
        <v>797</v>
      </c>
      <c t="n" r="B16" s="6">
        <v>14800</v>
      </c>
    </row>
    <row r="17" spans="1:4">
      <c t="s" r="A17" s="4">
        <v>798</v>
      </c>
      <c t="n" r="B17" s="6">
        <v>13500</v>
      </c>
    </row>
    <row r="18" spans="1:4">
      <c t="s" r="A18" s="4">
        <v>799</v>
      </c>
    </row>
    <row r="19" spans="1:4">
      <c t="s" r="A19" s="3">
        <v>784</v>
      </c>
    </row>
    <row r="20" spans="1:4">
      <c t="s" r="A20" s="4">
        <v>788</v>
      </c>
      <c t="n" r="B20" s="6">
        <v>500</v>
      </c>
    </row>
    <row r="21" spans="1:4">
      <c t="s" r="A21" s="4">
        <v>800</v>
      </c>
    </row>
    <row r="22" spans="1:4">
      <c t="s" r="A22" s="3">
        <v>784</v>
      </c>
    </row>
    <row r="23" spans="1:4">
      <c t="s" r="A23" s="4">
        <v>786</v>
      </c>
      <c t="n" r="B23" s="6">
        <v>-1800</v>
      </c>
      <c t="n" r="D23" s="8">
        <v>-1800</v>
      </c>
    </row>
    <row r="24" spans="1:4">
      <c t="s" r="A24" s="4">
        <v>789</v>
      </c>
      <c t="n" r="B24" s="6">
        <v>1600000</v>
      </c>
    </row>
    <row r="25" spans="1:4">
      <c t="s" r="A25" s="4">
        <v>801</v>
      </c>
    </row>
    <row r="26" spans="1:4">
      <c t="s" r="A26" s="3">
        <v>784</v>
      </c>
    </row>
    <row r="27" spans="1:4">
      <c t="s" r="A27" s="4">
        <v>786</v>
      </c>
      <c t="n" r="B27" s="6">
        <v>300</v>
      </c>
    </row>
    <row r="28" spans="1:4">
      <c t="s" r="A28" s="4">
        <v>802</v>
      </c>
    </row>
    <row r="29" spans="1:4">
      <c t="s" r="A29" s="3">
        <v>784</v>
      </c>
    </row>
    <row r="30" spans="1:4">
      <c t="s" r="A30" s="4">
        <v>786</v>
      </c>
      <c t="n" r="B30" s="6">
        <v>200</v>
      </c>
    </row>
    <row r="31" spans="1:4">
      <c t="s" r="A31" s="4">
        <v>803</v>
      </c>
    </row>
    <row r="32" spans="1:4">
      <c t="s" r="A32" s="3">
        <v>784</v>
      </c>
    </row>
    <row r="33" spans="1:4">
      <c t="s" r="A33" s="4">
        <v>786</v>
      </c>
      <c t="n" r="B33" s="6">
        <v>-2300</v>
      </c>
    </row>
    <row r="34" spans="1:4">
      <c t="s" r="A34" s="4">
        <v>804</v>
      </c>
    </row>
    <row r="35" spans="1:4">
      <c t="s" r="A35" s="3">
        <v>784</v>
      </c>
    </row>
    <row r="36" spans="1:4">
      <c t="s" r="A36" s="4">
        <v>789</v>
      </c>
      <c t="n" r="B36" s="8">
        <v>3844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805</v>
      </c>
      <c t="s" r="B1" s="2">
        <v>1</v>
      </c>
    </row>
    <row r="2" spans="1:4">
      <c t="s" r="B2" s="2">
        <v>2</v>
      </c>
      <c t="s" r="C2" s="2">
        <v>34</v>
      </c>
      <c t="s" r="D2" s="2">
        <v>79</v>
      </c>
    </row>
    <row r="3" spans="1:4">
      <c t="s" r="A3" s="3">
        <v>228</v>
      </c>
    </row>
    <row r="4" spans="1:4">
      <c t="s" r="A4" s="4">
        <v>806</v>
      </c>
      <c t="n" r="B4" s="8">
        <v>-207317</v>
      </c>
      <c t="n" r="C4" s="8">
        <v>7707</v>
      </c>
      <c t="n" r="D4" s="8">
        <v>-8698</v>
      </c>
    </row>
    <row r="5" spans="1:4">
      <c t="s" r="A5" s="4">
        <v>807</v>
      </c>
      <c t="n" r="B5" s="6">
        <v>-1385</v>
      </c>
      <c t="n" r="C5" s="6">
        <v>992</v>
      </c>
      <c t="n" r="D5" s="6">
        <v>-209</v>
      </c>
    </row>
    <row r="6" spans="1:4">
      <c t="s" r="A6" s="4">
        <v>808</v>
      </c>
      <c t="n" r="B6" s="6">
        <v>380</v>
      </c>
      <c t="n" r="C6" s="6">
        <v>424</v>
      </c>
      <c t="n" r="D6" s="6">
        <v>291</v>
      </c>
    </row>
    <row r="7" spans="1:4">
      <c t="s" r="A7" s="4">
        <v>809</v>
      </c>
      <c t="n" r="B7" s="6">
        <v>0</v>
      </c>
      <c t="n" r="C7" s="6">
        <v>0</v>
      </c>
      <c t="n" r="D7" s="6">
        <v>399</v>
      </c>
    </row>
    <row r="8" spans="1:4">
      <c t="s" r="A8" s="4">
        <v>810</v>
      </c>
      <c t="n" r="B8" s="6">
        <v>1605</v>
      </c>
      <c t="n" r="C8" s="6">
        <v>-1580</v>
      </c>
      <c t="n" r="D8" s="6">
        <v>296</v>
      </c>
    </row>
    <row r="9" spans="1:4">
      <c t="s" r="A9" s="4">
        <v>811</v>
      </c>
      <c t="n" r="B9" s="6">
        <v>110</v>
      </c>
      <c t="n" r="C9" s="6">
        <v>562</v>
      </c>
      <c t="n" r="D9" s="6">
        <v>140</v>
      </c>
    </row>
    <row r="10" spans="1:4">
      <c t="s" r="A10" s="4">
        <v>812</v>
      </c>
      <c t="n" r="B10" s="6">
        <v>153371</v>
      </c>
      <c t="n" r="C10" s="6">
        <v>0</v>
      </c>
      <c t="n" r="D10" s="6">
        <v>0</v>
      </c>
    </row>
    <row r="11" spans="1:4">
      <c t="s" r="A11" s="4">
        <v>786</v>
      </c>
      <c t="n" r="B11" s="6">
        <v>190</v>
      </c>
      <c t="n" r="C11" s="6">
        <v>2189</v>
      </c>
      <c t="n" r="D11" s="6">
        <v>-61512</v>
      </c>
    </row>
    <row r="12" spans="1:4">
      <c t="s" r="A12" s="4">
        <v>137</v>
      </c>
      <c t="n" r="B12" s="6">
        <v>7206</v>
      </c>
      <c t="n" r="C12" s="6">
        <v>-40</v>
      </c>
      <c t="n" r="D12" s="6">
        <v>829</v>
      </c>
    </row>
    <row r="13" spans="1:4">
      <c t="s" r="A13" s="4">
        <v>782</v>
      </c>
      <c t="n" r="B13" s="8">
        <v>-45840</v>
      </c>
      <c t="n" r="C13" s="8">
        <v>10254</v>
      </c>
      <c t="n" r="D13" s="8">
        <v>-6846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13</v>
      </c>
      <c t="s" r="B1" s="2">
        <v>2</v>
      </c>
      <c t="s" r="C1" s="2">
        <v>34</v>
      </c>
    </row>
    <row r="2" spans="1:3">
      <c t="s" r="A2" s="3">
        <v>814</v>
      </c>
    </row>
    <row r="3" spans="1:3">
      <c t="s" r="A3" s="4">
        <v>160</v>
      </c>
      <c t="n" r="B3" s="8">
        <v>0</v>
      </c>
      <c t="n" r="C3" s="8">
        <v>1975</v>
      </c>
    </row>
    <row r="4" spans="1:3">
      <c t="s" r="A4" s="4">
        <v>815</v>
      </c>
      <c t="n" r="B4" s="6">
        <v>0</v>
      </c>
      <c t="n" r="C4" s="6">
        <v>826</v>
      </c>
    </row>
    <row r="5" spans="1:3">
      <c t="s" r="A5" s="4">
        <v>816</v>
      </c>
      <c t="n" r="B5" s="6">
        <v>0</v>
      </c>
      <c t="n" r="C5" s="6">
        <v>45246</v>
      </c>
    </row>
    <row r="6" spans="1:3">
      <c t="s" r="A6" s="4">
        <v>817</v>
      </c>
      <c t="n" r="B6" s="6">
        <v>0</v>
      </c>
      <c t="n" r="C6" s="6">
        <v>48047</v>
      </c>
    </row>
    <row r="7" spans="1:3">
      <c t="s" r="A7" s="4">
        <v>818</v>
      </c>
      <c t="n" r="B7" s="6">
        <v>0</v>
      </c>
      <c t="n" r="C7" s="6">
        <v>-4199</v>
      </c>
    </row>
    <row r="8" spans="1:3">
      <c t="s" r="A8" s="4">
        <v>819</v>
      </c>
      <c t="n" r="B8" s="6">
        <v>0</v>
      </c>
      <c t="n" r="C8" s="6">
        <v>43848</v>
      </c>
    </row>
    <row r="9" spans="1:3">
      <c t="s" r="A9" s="3">
        <v>820</v>
      </c>
    </row>
    <row r="10" spans="1:3">
      <c t="s" r="A10" s="4">
        <v>160</v>
      </c>
      <c t="n" r="B10" s="6">
        <v>1849</v>
      </c>
      <c t="n" r="C10" s="6">
        <v>0</v>
      </c>
    </row>
    <row r="11" spans="1:3">
      <c t="s" r="A11" s="4">
        <v>821</v>
      </c>
      <c t="n" r="B11" s="6">
        <v>3686</v>
      </c>
      <c t="n" r="C11" s="6">
        <v>4839</v>
      </c>
    </row>
    <row r="12" spans="1:3">
      <c t="s" r="A12" s="4">
        <v>55</v>
      </c>
      <c t="n" r="B12" s="6">
        <v>28140</v>
      </c>
      <c t="n" r="C12" s="6">
        <v>19835</v>
      </c>
    </row>
    <row r="13" spans="1:3">
      <c t="s" r="A13" s="4">
        <v>822</v>
      </c>
      <c t="n" r="B13" s="6">
        <v>2042</v>
      </c>
      <c t="n" r="C13" s="6">
        <v>2042</v>
      </c>
    </row>
    <row r="14" spans="1:3">
      <c t="s" r="A14" s="4">
        <v>816</v>
      </c>
      <c t="n" r="B14" s="6">
        <v>155475</v>
      </c>
      <c t="n" r="C14" s="6">
        <v>136700</v>
      </c>
    </row>
    <row r="15" spans="1:3">
      <c t="s" r="A15" s="4">
        <v>823</v>
      </c>
      <c t="n" r="B15" s="6">
        <v>191192</v>
      </c>
      <c t="n" r="C15" s="6">
        <v>163416</v>
      </c>
    </row>
    <row r="16" spans="1:3">
      <c t="s" r="A16" s="4">
        <v>818</v>
      </c>
      <c t="n" r="B16" s="6">
        <v>-17173</v>
      </c>
      <c t="n" r="C16" s="6">
        <v>-14792</v>
      </c>
    </row>
    <row r="17" spans="1:3">
      <c t="s" r="A17" s="4">
        <v>824</v>
      </c>
      <c t="n" r="B17" s="6">
        <v>174019</v>
      </c>
      <c t="n" r="C17" s="6">
        <v>148624</v>
      </c>
    </row>
    <row r="18" spans="1:3">
      <c t="s" r="A18" s="3">
        <v>825</v>
      </c>
    </row>
    <row r="19" spans="1:3">
      <c t="s" r="A19" s="4">
        <v>826</v>
      </c>
      <c t="n" r="B19" s="6">
        <v>527775</v>
      </c>
      <c t="n" r="C19" s="6">
        <v>560954</v>
      </c>
    </row>
    <row r="20" spans="1:3">
      <c t="s" r="A20" s="4">
        <v>827</v>
      </c>
      <c t="n" r="B20" s="6">
        <v>30260</v>
      </c>
      <c t="n" r="C20" s="6">
        <v>38798</v>
      </c>
    </row>
    <row r="21" spans="1:3">
      <c t="s" r="A21" s="4">
        <v>828</v>
      </c>
      <c t="n" r="B21" s="6">
        <v>31865</v>
      </c>
      <c t="n" r="C21" s="6">
        <v>51002</v>
      </c>
    </row>
    <row r="22" spans="1:3">
      <c t="s" r="A22" s="4">
        <v>137</v>
      </c>
      <c t="n" r="B22" s="6">
        <v>0</v>
      </c>
      <c t="n" r="C22" s="6">
        <v>5861</v>
      </c>
    </row>
    <row r="23" spans="1:3">
      <c t="s" r="A23" s="4">
        <v>829</v>
      </c>
      <c t="n" r="B23" s="6">
        <v>589900</v>
      </c>
      <c t="n" r="C23" s="6">
        <v>656615</v>
      </c>
    </row>
    <row r="24" spans="1:3">
      <c t="s" r="A24" s="4">
        <v>830</v>
      </c>
      <c t="n" r="B24" s="6">
        <v>415881</v>
      </c>
      <c t="n" r="C24" s="6">
        <v>507991</v>
      </c>
    </row>
    <row r="25" spans="1:3">
      <c t="s" r="A25" s="4">
        <v>831</v>
      </c>
      <c t="n" r="B25" s="8">
        <v>415881</v>
      </c>
      <c t="n" r="C25" s="8">
        <v>46414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32</v>
      </c>
      <c t="s" r="B1" s="2">
        <v>1</v>
      </c>
    </row>
    <row r="2" spans="1:3">
      <c t="s" r="B2" s="2">
        <v>2</v>
      </c>
      <c t="s" r="C2" s="2">
        <v>34</v>
      </c>
    </row>
    <row r="3" spans="1:3">
      <c t="s" r="A3" s="3">
        <v>833</v>
      </c>
    </row>
    <row r="4" spans="1:3">
      <c t="s" r="A4" s="4">
        <v>834</v>
      </c>
      <c t="n" r="B4" s="8">
        <v>14466</v>
      </c>
      <c t="n" r="C4" s="8">
        <v>14888</v>
      </c>
    </row>
    <row r="5" spans="1:3">
      <c t="s" r="A5" s="4">
        <v>835</v>
      </c>
      <c t="n" r="B5" s="6">
        <v>-657</v>
      </c>
      <c t="n" r="C5" s="6">
        <v>-422</v>
      </c>
    </row>
    <row r="6" spans="1:3">
      <c t="s" r="A6" s="4">
        <v>836</v>
      </c>
      <c t="n" r="B6" s="6">
        <v>-1180</v>
      </c>
    </row>
    <row r="7" spans="1:3">
      <c t="s" r="A7" s="4">
        <v>837</v>
      </c>
      <c t="n" r="B7" s="8">
        <v>12629</v>
      </c>
      <c t="n" r="C7" s="8">
        <v>1446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38</v>
      </c>
      <c t="s" r="B1" s="2">
        <v>366</v>
      </c>
      <c t="s" r="J1" s="2">
        <v>1</v>
      </c>
    </row>
    <row r="2" spans="1:12">
      <c t="s" r="B2" s="2">
        <v>2</v>
      </c>
      <c t="s" r="C2" s="2">
        <v>839</v>
      </c>
      <c t="s" r="D2" s="2">
        <v>4</v>
      </c>
      <c t="s" r="E2" s="2">
        <v>840</v>
      </c>
      <c t="s" r="F2" s="2">
        <v>34</v>
      </c>
      <c t="s" r="G2" s="2">
        <v>841</v>
      </c>
      <c t="s" r="H2" s="2">
        <v>842</v>
      </c>
      <c t="s" r="I2" s="2">
        <v>843</v>
      </c>
      <c t="s" r="J2" s="2">
        <v>2</v>
      </c>
      <c t="s" r="K2" s="2">
        <v>34</v>
      </c>
      <c t="s" r="L2" s="2">
        <v>79</v>
      </c>
    </row>
    <row r="3" spans="1:12">
      <c t="s" r="A3" s="3">
        <v>844</v>
      </c>
    </row>
    <row r="4" spans="1:12">
      <c t="s" r="A4" s="4">
        <v>845</v>
      </c>
      <c t="n" r="J4" s="6">
        <v>233415441</v>
      </c>
      <c t="n" r="K4" s="6">
        <v>226142456</v>
      </c>
      <c t="n" r="L4" s="6">
        <v>183642883</v>
      </c>
    </row>
    <row r="5" spans="1:12">
      <c t="s" r="A5" s="4">
        <v>846</v>
      </c>
      <c t="n" r="B5" s="9">
        <v>-0.02</v>
      </c>
      <c t="n" r="C5" s="9">
        <v>-2.32</v>
      </c>
      <c t="n" r="D5" s="9">
        <v>0.05</v>
      </c>
      <c t="n" r="E5" s="9">
        <v>-0.05</v>
      </c>
      <c t="n" r="F5" s="9">
        <v>0.02</v>
      </c>
      <c t="n" r="G5" s="9">
        <v>0.01</v>
      </c>
      <c t="n" r="H5" s="9">
        <v>0.06</v>
      </c>
      <c t="n" r="I5" s="9">
        <v>-0.04</v>
      </c>
      <c t="n" r="J5" s="9">
        <v>-2.34</v>
      </c>
      <c t="n" r="K5" s="9">
        <v>0.05</v>
      </c>
      <c t="n" r="L5" s="9">
        <v>0.76</v>
      </c>
    </row>
    <row r="6" spans="1:12">
      <c t="s" r="A6" s="3">
        <v>844</v>
      </c>
    </row>
    <row r="7" spans="1:12">
      <c t="s" r="A7" s="4">
        <v>845</v>
      </c>
      <c t="n" r="J7" s="6">
        <v>233415441</v>
      </c>
      <c t="n" r="K7" s="6">
        <v>226142456</v>
      </c>
      <c t="n" r="L7" s="6">
        <v>183642883</v>
      </c>
    </row>
    <row r="8" spans="1:12">
      <c t="s" r="A8" s="4">
        <v>847</v>
      </c>
      <c t="n" r="J8" s="6">
        <v>233415441</v>
      </c>
      <c t="n" r="K8" s="6">
        <v>228963158</v>
      </c>
      <c t="n" r="L8" s="6">
        <v>186844575</v>
      </c>
    </row>
    <row r="9" spans="1:12">
      <c t="s" r="A9" s="4">
        <v>848</v>
      </c>
      <c t="n" r="B9" s="9">
        <v>-0.02</v>
      </c>
      <c t="n" r="C9" s="9">
        <v>-2.32</v>
      </c>
      <c t="n" r="D9" s="9">
        <v>0.05</v>
      </c>
      <c t="n" r="E9" s="9">
        <v>-0.05</v>
      </c>
      <c t="n" r="F9" s="9">
        <v>0.02</v>
      </c>
      <c t="n" r="G9" s="9">
        <v>0.01</v>
      </c>
      <c t="n" r="H9" s="9">
        <v>0.06</v>
      </c>
      <c t="n" r="I9" s="9">
        <v>-0.04</v>
      </c>
      <c t="n" r="J9" s="9">
        <v>-2.34</v>
      </c>
      <c t="n" r="K9" s="9">
        <v>0.05</v>
      </c>
      <c t="n" r="L9" s="9">
        <v>0.75</v>
      </c>
    </row>
    <row r="10" spans="1:12">
      <c t="s" r="A10" s="4">
        <v>849</v>
      </c>
      <c t="n" r="J10" s="6">
        <v>1300000</v>
      </c>
    </row>
    <row r="11" spans="1:12">
      <c t="s" r="A11" s="4">
        <v>850</v>
      </c>
    </row>
    <row r="12" spans="1:12">
      <c t="s" r="A12" s="3">
        <v>851</v>
      </c>
    </row>
    <row r="13" spans="1:12">
      <c t="s" r="A13" s="4">
        <v>852</v>
      </c>
      <c t="n" r="J13" s="8">
        <v>-546494</v>
      </c>
      <c t="n" r="K13" s="8">
        <v>11769</v>
      </c>
      <c t="n" r="L13" s="8">
        <v>43613</v>
      </c>
    </row>
    <row r="14" spans="1:12">
      <c t="s" r="A14" s="3">
        <v>853</v>
      </c>
    </row>
    <row r="15" spans="1:12">
      <c t="s" r="A15" s="4">
        <v>854</v>
      </c>
      <c t="n" r="J15" s="6">
        <v>0</v>
      </c>
      <c t="n" r="K15" s="6">
        <v>0</v>
      </c>
      <c t="n" r="L15" s="6">
        <v>9395</v>
      </c>
    </row>
    <row r="16" spans="1:12">
      <c t="s" r="A16" s="4">
        <v>128</v>
      </c>
      <c t="n" r="J16" s="6">
        <v>0</v>
      </c>
      <c t="n" r="K16" s="6">
        <v>0</v>
      </c>
      <c t="n" r="L16" s="6">
        <v>2474</v>
      </c>
    </row>
    <row r="17" spans="1:12">
      <c t="s" r="A17" s="4">
        <v>855</v>
      </c>
      <c t="n" r="J17" s="8">
        <v>-546494</v>
      </c>
      <c t="n" r="K17" s="8">
        <v>11399</v>
      </c>
      <c t="n" r="L17" s="8">
        <v>26969</v>
      </c>
    </row>
    <row r="18" spans="1:12">
      <c t="s" r="A18" s="3">
        <v>844</v>
      </c>
    </row>
    <row r="19" spans="1:12">
      <c t="s" r="A19" s="4">
        <v>845</v>
      </c>
      <c t="n" r="J19" s="6">
        <v>233415000</v>
      </c>
      <c t="n" r="K19" s="6">
        <v>226142000</v>
      </c>
      <c t="n" r="L19" s="6">
        <v>183643000</v>
      </c>
    </row>
    <row r="20" spans="1:12">
      <c t="s" r="A20" s="4">
        <v>846</v>
      </c>
      <c t="n" r="J20" s="9">
        <v>-2.34</v>
      </c>
      <c t="n" r="K20" s="9">
        <v>0.05</v>
      </c>
      <c t="n" r="L20" s="9">
        <v>0.15</v>
      </c>
    </row>
    <row r="21" spans="1:12">
      <c t="s" r="A21" s="3">
        <v>844</v>
      </c>
    </row>
    <row r="22" spans="1:12">
      <c t="s" r="A22" s="4">
        <v>845</v>
      </c>
      <c t="n" r="J22" s="6">
        <v>233415000</v>
      </c>
      <c t="n" r="K22" s="6">
        <v>226142000</v>
      </c>
      <c t="n" r="L22" s="6">
        <v>183643000</v>
      </c>
    </row>
    <row r="23" spans="1:12">
      <c t="s" r="A23" s="4">
        <v>856</v>
      </c>
    </row>
    <row r="24" spans="1:12">
      <c t="s" r="A24" s="3">
        <v>853</v>
      </c>
    </row>
    <row r="25" spans="1:12">
      <c t="s" r="A25" s="4">
        <v>857</v>
      </c>
      <c t="n" r="J25" s="8">
        <v>0</v>
      </c>
      <c t="n" r="K25" s="8">
        <v>358</v>
      </c>
      <c t="n" r="L25" s="8">
        <v>4712</v>
      </c>
    </row>
    <row r="26" spans="1:12">
      <c t="s" r="A26" s="4">
        <v>858</v>
      </c>
    </row>
    <row r="27" spans="1:12">
      <c t="s" r="A27" s="3">
        <v>853</v>
      </c>
    </row>
    <row r="28" spans="1:12">
      <c t="s" r="A28" s="4">
        <v>859</v>
      </c>
      <c t="n" r="J28" s="6">
        <v>0</v>
      </c>
      <c t="n" r="K28" s="6">
        <v>12</v>
      </c>
      <c t="n" r="L28" s="6">
        <v>63</v>
      </c>
    </row>
    <row r="29" spans="1:12">
      <c t="s" r="A29" s="4">
        <v>860</v>
      </c>
    </row>
    <row r="30" spans="1:12">
      <c t="s" r="A30" s="3">
        <v>851</v>
      </c>
    </row>
    <row r="31" spans="1:12">
      <c t="s" r="A31" s="4">
        <v>852</v>
      </c>
      <c t="n" r="J31" s="6">
        <v>-546494</v>
      </c>
      <c t="n" r="K31" s="6">
        <v>11769</v>
      </c>
      <c t="n" r="L31" s="6">
        <v>43613</v>
      </c>
    </row>
    <row r="32" spans="1:12">
      <c t="s" r="A32" s="3">
        <v>853</v>
      </c>
    </row>
    <row r="33" spans="1:12">
      <c t="s" r="A33" s="4">
        <v>854</v>
      </c>
      <c t="n" r="J33" s="6">
        <v>0</v>
      </c>
      <c t="n" r="K33" s="6">
        <v>0</v>
      </c>
      <c t="n" r="L33" s="6">
        <v>9395</v>
      </c>
    </row>
    <row r="34" spans="1:12">
      <c t="s" r="A34" s="4">
        <v>128</v>
      </c>
      <c t="n" r="J34" s="6">
        <v>0</v>
      </c>
      <c t="n" r="K34" s="6">
        <v>0</v>
      </c>
      <c t="n" r="L34" s="6">
        <v>2474</v>
      </c>
    </row>
    <row r="35" spans="1:12">
      <c t="s" r="A35" s="4">
        <v>855</v>
      </c>
      <c t="n" r="J35" s="8">
        <v>-546494</v>
      </c>
      <c t="n" r="K35" s="8">
        <v>11403</v>
      </c>
      <c t="n" r="L35" s="8">
        <v>27097</v>
      </c>
    </row>
    <row r="36" spans="1:12">
      <c t="s" r="A36" s="3">
        <v>844</v>
      </c>
    </row>
    <row r="37" spans="1:12">
      <c t="s" r="A37" s="4">
        <v>845</v>
      </c>
      <c t="n" r="J37" s="6">
        <v>233415000</v>
      </c>
      <c t="n" r="K37" s="6">
        <v>226142000</v>
      </c>
      <c t="n" r="L37" s="6">
        <v>183643000</v>
      </c>
    </row>
    <row r="38" spans="1:12">
      <c t="s" r="A38" s="3">
        <v>844</v>
      </c>
    </row>
    <row r="39" spans="1:12">
      <c t="s" r="A39" s="4">
        <v>845</v>
      </c>
      <c t="n" r="J39" s="6">
        <v>233415000</v>
      </c>
      <c t="n" r="K39" s="6">
        <v>226142000</v>
      </c>
      <c t="n" r="L39" s="6">
        <v>183643000</v>
      </c>
    </row>
    <row r="40" spans="1:12">
      <c t="s" r="A40" s="4">
        <v>861</v>
      </c>
      <c t="n" r="J40" s="6">
        <v>0</v>
      </c>
      <c t="n" r="K40" s="6">
        <v>2821000</v>
      </c>
      <c t="n" r="L40" s="6">
        <v>3202000</v>
      </c>
    </row>
    <row r="41" spans="1:12">
      <c t="s" r="A41" s="4">
        <v>847</v>
      </c>
      <c t="n" r="J41" s="6">
        <v>233415000</v>
      </c>
      <c t="n" r="K41" s="6">
        <v>228963000</v>
      </c>
      <c t="n" r="L41" s="6">
        <v>186845000</v>
      </c>
    </row>
    <row r="42" spans="1:12">
      <c t="s" r="A42" s="4">
        <v>848</v>
      </c>
      <c t="n" r="J42" s="9">
        <v>-2.34</v>
      </c>
      <c t="n" r="K42" s="9">
        <v>0.05</v>
      </c>
      <c t="n" r="L42" s="9">
        <v>0.15</v>
      </c>
    </row>
    <row r="43" spans="1:12">
      <c t="s" r="A43" s="4">
        <v>862</v>
      </c>
    </row>
    <row r="44" spans="1:12">
      <c t="s" r="A44" s="3">
        <v>853</v>
      </c>
    </row>
    <row r="45" spans="1:12">
      <c t="s" r="A45" s="4">
        <v>857</v>
      </c>
      <c t="n" r="J45" s="8">
        <v>0</v>
      </c>
      <c t="n" r="K45" s="8">
        <v>354</v>
      </c>
      <c t="n" r="L45" s="8">
        <v>4584</v>
      </c>
    </row>
    <row r="46" spans="1:12">
      <c t="s" r="A46" s="4">
        <v>863</v>
      </c>
    </row>
    <row r="47" spans="1:12">
      <c t="s" r="A47" s="3">
        <v>853</v>
      </c>
    </row>
    <row r="48" spans="1:12">
      <c t="s" r="A48" s="4">
        <v>859</v>
      </c>
      <c t="n" r="J48" s="8">
        <v>0</v>
      </c>
      <c t="n" r="K48" s="8">
        <v>12</v>
      </c>
      <c t="n" r="L48" s="8">
        <v>63</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864</v>
      </c>
      <c t="s" r="B1" s="2">
        <v>1</v>
      </c>
    </row>
    <row r="2" spans="1:4">
      <c t="s" r="B2" s="2">
        <v>2</v>
      </c>
      <c t="s" r="C2" s="2">
        <v>34</v>
      </c>
      <c t="s" r="D2" s="2">
        <v>79</v>
      </c>
    </row>
    <row r="3" spans="1:4">
      <c t="s" r="A3" s="3">
        <v>865</v>
      </c>
    </row>
    <row r="4" spans="1:4">
      <c t="s" r="A4" s="4">
        <v>866</v>
      </c>
      <c t="n" r="B4" s="7">
        <v>27.9</v>
      </c>
      <c t="n" r="C4" s="7">
        <v>27.4</v>
      </c>
      <c t="n" r="D4" s="7">
        <v>22.6</v>
      </c>
    </row>
    <row r="5" spans="1:4">
      <c t="s" r="A5" s="4">
        <v>867</v>
      </c>
    </row>
    <row r="6" spans="1:4">
      <c t="s" r="A6" s="3">
        <v>865</v>
      </c>
    </row>
    <row r="7" spans="1:4">
      <c t="s" r="A7" s="4">
        <v>868</v>
      </c>
      <c t="s" r="B7" s="4">
        <v>442</v>
      </c>
    </row>
    <row r="8" spans="1:4">
      <c t="s" r="A8" s="4">
        <v>869</v>
      </c>
    </row>
    <row r="9" spans="1:4">
      <c t="s" r="A9" s="3">
        <v>865</v>
      </c>
    </row>
    <row r="10" spans="1:4">
      <c t="s" r="A10" s="4">
        <v>868</v>
      </c>
      <c t="s" r="B10" s="4">
        <v>68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r="1" spans="1:2">
      <c t="s" r="A1" s="1">
        <v>870</v>
      </c>
      <c t="s" r="B1" s="2">
        <v>525</v>
      </c>
    </row>
    <row r="2" spans="1:2">
      <c t="s" r="A2" s="3">
        <v>235</v>
      </c>
    </row>
    <row r="3" spans="1:2">
      <c t="s" r="A3" s="4">
        <v>871</v>
      </c>
      <c t="n" r="B3" s="8">
        <v>25455</v>
      </c>
    </row>
    <row r="4" spans="1:2">
      <c t="s" r="A4" s="4">
        <v>872</v>
      </c>
      <c t="n" r="B4" s="6">
        <v>-269</v>
      </c>
    </row>
    <row r="5" spans="1:2">
      <c t="s" r="A5" s="4">
        <v>873</v>
      </c>
      <c t="n" r="B5" s="6">
        <v>1076</v>
      </c>
    </row>
    <row r="6" spans="1:2">
      <c t="s" r="A6" s="4">
        <v>874</v>
      </c>
      <c t="n" r="B6" s="6">
        <v>26262</v>
      </c>
    </row>
    <row r="7" spans="1:2">
      <c t="s" r="A7" s="4">
        <v>875</v>
      </c>
      <c t="n" r="B7" s="6">
        <v>22385</v>
      </c>
    </row>
    <row r="8" spans="1:2">
      <c t="s" r="A8" s="4">
        <v>876</v>
      </c>
      <c t="n" r="B8" s="6">
        <v>0</v>
      </c>
    </row>
    <row r="9" spans="1:2">
      <c t="s" r="A9" s="4">
        <v>877</v>
      </c>
      <c t="n" r="B9" s="6">
        <v>1114</v>
      </c>
    </row>
    <row r="10" spans="1:2">
      <c t="s" r="A10" s="4">
        <v>878</v>
      </c>
      <c t="n" r="B10" s="6">
        <v>23499</v>
      </c>
    </row>
    <row r="11" spans="1:2">
      <c t="s" r="A11" s="4">
        <v>879</v>
      </c>
      <c t="n" r="B11" s="6">
        <v>17686</v>
      </c>
    </row>
    <row r="12" spans="1:2">
      <c t="s" r="A12" s="4">
        <v>880</v>
      </c>
      <c t="n" r="B12" s="6">
        <v>0</v>
      </c>
    </row>
    <row r="13" spans="1:2">
      <c t="s" r="A13" s="4">
        <v>881</v>
      </c>
      <c t="n" r="B13" s="6">
        <v>1153</v>
      </c>
    </row>
    <row r="14" spans="1:2">
      <c t="s" r="A14" s="4">
        <v>882</v>
      </c>
      <c t="n" r="B14" s="6">
        <v>18839</v>
      </c>
    </row>
    <row r="15" spans="1:2">
      <c t="s" r="A15" s="4">
        <v>883</v>
      </c>
      <c t="n" r="B15" s="6">
        <v>14444</v>
      </c>
    </row>
    <row r="16" spans="1:2">
      <c t="s" r="A16" s="4">
        <v>884</v>
      </c>
      <c t="n" r="B16" s="6">
        <v>0</v>
      </c>
    </row>
    <row r="17" spans="1:2">
      <c t="s" r="A17" s="4">
        <v>885</v>
      </c>
      <c t="n" r="B17" s="6">
        <v>1193</v>
      </c>
    </row>
    <row r="18" spans="1:2">
      <c t="s" r="A18" s="4">
        <v>886</v>
      </c>
      <c t="n" r="B18" s="6">
        <v>15637</v>
      </c>
    </row>
    <row r="19" spans="1:2">
      <c t="s" r="A19" s="4">
        <v>887</v>
      </c>
      <c t="n" r="B19" s="6">
        <v>10478</v>
      </c>
    </row>
    <row r="20" spans="1:2">
      <c t="s" r="A20" s="4">
        <v>888</v>
      </c>
      <c t="n" r="B20" s="6">
        <v>0</v>
      </c>
    </row>
    <row r="21" spans="1:2">
      <c t="s" r="A21" s="4">
        <v>889</v>
      </c>
      <c t="n" r="B21" s="6">
        <v>0</v>
      </c>
    </row>
    <row r="22" spans="1:2">
      <c t="s" r="A22" s="4">
        <v>890</v>
      </c>
      <c t="n" r="B22" s="6">
        <v>10478</v>
      </c>
    </row>
    <row r="23" spans="1:2">
      <c t="s" r="A23" s="4">
        <v>891</v>
      </c>
      <c t="n" r="B23" s="6">
        <v>27021</v>
      </c>
    </row>
    <row r="24" spans="1:2">
      <c t="s" r="A24" s="4">
        <v>892</v>
      </c>
      <c t="n" r="B24" s="6">
        <v>0</v>
      </c>
    </row>
    <row r="25" spans="1:2">
      <c t="s" r="A25" s="4">
        <v>893</v>
      </c>
      <c t="n" r="B25" s="6">
        <v>0</v>
      </c>
    </row>
    <row r="26" spans="1:2">
      <c t="s" r="A26" s="4">
        <v>894</v>
      </c>
      <c t="n" r="B26" s="6">
        <v>27021</v>
      </c>
    </row>
    <row r="27" spans="1:2">
      <c t="s" r="A27" s="4">
        <v>895</v>
      </c>
      <c t="n" r="B27" s="6">
        <v>117469</v>
      </c>
    </row>
    <row r="28" spans="1:2">
      <c t="s" r="A28" s="4">
        <v>896</v>
      </c>
      <c t="n" r="B28" s="6">
        <v>-269</v>
      </c>
    </row>
    <row r="29" spans="1:2">
      <c t="s" r="A29" s="4">
        <v>897</v>
      </c>
      <c t="n" r="B29" s="6">
        <v>4536</v>
      </c>
    </row>
    <row r="30" spans="1:2">
      <c t="s" r="A30" s="4">
        <v>898</v>
      </c>
      <c t="n" r="B30" s="8">
        <v>12173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27"/>
    <col customWidth="1" max="3" min="3" width="28"/>
    <col customWidth="1" max="4" min="4" width="28"/>
    <col customWidth="1" max="5" min="5" width="21"/>
    <col customWidth="1" max="6" min="6" width="21"/>
    <col customWidth="1" max="7" min="7" width="21"/>
  </cols>
  <sheetData>
    <row r="1" spans="1:7">
      <c t="s" r="A1" s="1">
        <v>899</v>
      </c>
      <c t="s" r="B1" s="2">
        <v>900</v>
      </c>
      <c t="s" r="C1" s="2">
        <v>901</v>
      </c>
      <c t="s" r="D1" s="2">
        <v>902</v>
      </c>
      <c t="s" r="E1" s="2">
        <v>903</v>
      </c>
      <c t="s" r="F1" s="2">
        <v>525</v>
      </c>
      <c t="s" r="G1" s="2">
        <v>482</v>
      </c>
    </row>
    <row r="2" spans="1:7">
      <c t="s" r="A2" s="4">
        <v>904</v>
      </c>
    </row>
    <row r="3" spans="1:7">
      <c t="s" r="A3" s="3">
        <v>905</v>
      </c>
    </row>
    <row r="4" spans="1:7">
      <c t="s" r="A4" s="4">
        <v>906</v>
      </c>
      <c t="n" r="E4" s="6">
        <v>2</v>
      </c>
    </row>
    <row r="5" spans="1:7">
      <c t="s" r="A5" s="4">
        <v>397</v>
      </c>
    </row>
    <row r="6" spans="1:7">
      <c t="s" r="A6" s="3">
        <v>905</v>
      </c>
    </row>
    <row r="7" spans="1:7">
      <c t="s" r="A7" s="4">
        <v>907</v>
      </c>
      <c t="n" r="B7" s="6">
        <v>1</v>
      </c>
    </row>
    <row r="8" spans="1:7">
      <c t="s" r="A8" s="4">
        <v>908</v>
      </c>
      <c t="n" r="B8" s="8">
        <v>1</v>
      </c>
    </row>
    <row r="9" spans="1:7">
      <c t="s" r="A9" s="4">
        <v>909</v>
      </c>
      <c t="s" r="B9" s="4">
        <v>910</v>
      </c>
    </row>
    <row r="10" spans="1:7">
      <c t="s" r="A10" s="4">
        <v>911</v>
      </c>
    </row>
    <row r="11" spans="1:7">
      <c t="s" r="A11" s="3">
        <v>905</v>
      </c>
    </row>
    <row r="12" spans="1:7">
      <c t="s" r="A12" s="4">
        <v>912</v>
      </c>
      <c t="n" r="F12" s="7">
        <v>10.2</v>
      </c>
    </row>
    <row r="13" spans="1:7">
      <c t="s" r="A13" s="4">
        <v>913</v>
      </c>
    </row>
    <row r="14" spans="1:7">
      <c t="s" r="A14" s="3">
        <v>905</v>
      </c>
    </row>
    <row r="15" spans="1:7">
      <c t="s" r="A15" s="4">
        <v>912</v>
      </c>
      <c t="n" r="G15" s="7">
        <v>5.2</v>
      </c>
    </row>
    <row r="16" spans="1:7">
      <c t="s" r="A16" s="4">
        <v>210</v>
      </c>
    </row>
    <row r="17" spans="1:7">
      <c t="s" r="A17" s="3">
        <v>905</v>
      </c>
    </row>
    <row r="18" spans="1:7">
      <c t="s" r="A18" s="4">
        <v>914</v>
      </c>
      <c t="n" r="F18" s="11">
        <v>9.800000000000001</v>
      </c>
    </row>
    <row r="19" spans="1:7">
      <c t="s" r="A19" s="4">
        <v>915</v>
      </c>
    </row>
    <row r="20" spans="1:7">
      <c t="s" r="A20" s="3">
        <v>905</v>
      </c>
    </row>
    <row r="21" spans="1:7">
      <c t="s" r="A21" s="4">
        <v>916</v>
      </c>
      <c t="n" r="F21" s="11">
        <v>0.5</v>
      </c>
    </row>
    <row r="22" spans="1:7">
      <c t="s" r="A22" s="4">
        <v>917</v>
      </c>
    </row>
    <row r="23" spans="1:7">
      <c t="s" r="A23" s="3">
        <v>905</v>
      </c>
    </row>
    <row r="24" spans="1:7">
      <c t="s" r="A24" s="4">
        <v>918</v>
      </c>
      <c t="n" r="F24" s="11">
        <v>3.9</v>
      </c>
    </row>
    <row r="25" spans="1:7">
      <c t="s" r="A25" s="4">
        <v>919</v>
      </c>
    </row>
    <row r="26" spans="1:7">
      <c t="s" r="A26" s="3">
        <v>905</v>
      </c>
    </row>
    <row r="27" spans="1:7">
      <c t="s" r="A27" s="4">
        <v>920</v>
      </c>
      <c t="n" r="D27" s="7">
        <v>0.3</v>
      </c>
    </row>
    <row r="28" spans="1:7">
      <c t="s" r="A28" s="4">
        <v>921</v>
      </c>
      <c t="n" r="D28" s="11">
        <v>0.4</v>
      </c>
    </row>
    <row r="29" spans="1:7">
      <c t="s" r="A29" s="4">
        <v>922</v>
      </c>
      <c t="n" r="D29" s="11">
        <v>0.5</v>
      </c>
    </row>
    <row r="30" spans="1:7">
      <c t="s" r="A30" s="4">
        <v>923</v>
      </c>
      <c t="n" r="D30" s="11">
        <v>0.6</v>
      </c>
    </row>
    <row r="31" spans="1:7">
      <c t="s" r="A31" s="4">
        <v>924</v>
      </c>
    </row>
    <row r="32" spans="1:7">
      <c t="s" r="A32" s="3">
        <v>905</v>
      </c>
    </row>
    <row r="33" spans="1:7">
      <c t="s" r="A33" s="4">
        <v>925</v>
      </c>
      <c t="n" r="D33" s="6">
        <v>70</v>
      </c>
    </row>
    <row r="34" spans="1:7">
      <c t="s" r="A34" s="4">
        <v>926</v>
      </c>
    </row>
    <row r="35" spans="1:7">
      <c t="s" r="A35" s="3">
        <v>905</v>
      </c>
    </row>
    <row r="36" spans="1:7">
      <c t="s" r="A36" s="4">
        <v>925</v>
      </c>
      <c t="n" r="D36" s="8">
        <v>50</v>
      </c>
    </row>
    <row r="37" spans="1:7">
      <c t="s" r="A37" s="4">
        <v>927</v>
      </c>
    </row>
    <row r="38" spans="1:7">
      <c t="s" r="A38" s="3">
        <v>905</v>
      </c>
    </row>
    <row r="39" spans="1:7">
      <c t="s" r="A39" s="4">
        <v>928</v>
      </c>
      <c t="n" r="D39" s="6">
        <v>2</v>
      </c>
    </row>
    <row r="40" spans="1:7">
      <c t="s" r="A40" s="4">
        <v>925</v>
      </c>
      <c t="n" r="D40" s="8">
        <v>71</v>
      </c>
    </row>
    <row r="41" spans="1:7">
      <c t="s" r="A41" s="4">
        <v>929</v>
      </c>
      <c t="s" r="D41" s="4">
        <v>409</v>
      </c>
    </row>
    <row r="42" spans="1:7">
      <c t="s" r="A42" s="4">
        <v>930</v>
      </c>
      <c t="s" r="D42" s="4">
        <v>931</v>
      </c>
    </row>
    <row r="43" spans="1:7">
      <c t="s" r="A43" s="4">
        <v>932</v>
      </c>
    </row>
    <row r="44" spans="1:7">
      <c t="s" r="A44" s="3">
        <v>905</v>
      </c>
    </row>
    <row r="45" spans="1:7">
      <c t="s" r="A45" s="4">
        <v>928</v>
      </c>
      <c t="n" r="C45" s="6">
        <v>1</v>
      </c>
    </row>
    <row r="46" spans="1:7">
      <c t="s" r="A46" s="4">
        <v>933</v>
      </c>
      <c t="n" r="C46" s="7">
        <v>1.4</v>
      </c>
    </row>
    <row r="47" spans="1:7">
      <c t="s" r="A47" s="4">
        <v>934</v>
      </c>
      <c t="s" r="C47" s="4">
        <v>613</v>
      </c>
    </row>
    <row r="48" spans="1:7">
      <c t="s" r="A48" s="4">
        <v>935</v>
      </c>
      <c t="n" r="C48" s="7">
        <v>2.5</v>
      </c>
    </row>
    <row r="49" spans="1:7">
      <c t="s" r="A49" s="4">
        <v>936</v>
      </c>
    </row>
    <row r="50" spans="1:7">
      <c t="s" r="A50" s="3">
        <v>905</v>
      </c>
    </row>
    <row r="51" spans="1:7">
      <c t="s" r="A51" s="4">
        <v>925</v>
      </c>
      <c t="n" r="C51" s="11">
        <v>14.8</v>
      </c>
    </row>
    <row r="52" spans="1:7">
      <c t="s" r="A52" s="4">
        <v>937</v>
      </c>
    </row>
    <row r="53" spans="1:7">
      <c t="s" r="A53" s="3">
        <v>905</v>
      </c>
    </row>
    <row r="54" spans="1:7">
      <c t="s" r="A54" s="4">
        <v>925</v>
      </c>
      <c t="n" r="C54" s="7">
        <v>14.8</v>
      </c>
    </row>
    <row r="55" spans="1:7">
      <c t="s" r="A55" s="4">
        <v>930</v>
      </c>
      <c t="s" r="C55" s="4">
        <v>931</v>
      </c>
    </row>
    <row r="56" spans="1:7">
      <c t="s" r="A56" s="4">
        <v>938</v>
      </c>
    </row>
    <row r="57" spans="1:7">
      <c t="s" r="A57" s="3">
        <v>905</v>
      </c>
    </row>
    <row r="58" spans="1:7">
      <c t="s" r="A58" s="4">
        <v>939</v>
      </c>
      <c t="n" r="F58" s="7">
        <v>99.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40</v>
      </c>
      <c t="s" r="B1" s="2">
        <v>366</v>
      </c>
      <c t="s" r="J1" s="2">
        <v>1</v>
      </c>
    </row>
    <row r="2" spans="1:12">
      <c t="s" r="B2" s="2">
        <v>2</v>
      </c>
      <c t="s" r="C2" s="2">
        <v>839</v>
      </c>
      <c t="s" r="D2" s="2">
        <v>4</v>
      </c>
      <c t="s" r="E2" s="2">
        <v>840</v>
      </c>
      <c t="s" r="F2" s="2">
        <v>34</v>
      </c>
      <c t="s" r="G2" s="2">
        <v>841</v>
      </c>
      <c t="s" r="H2" s="2">
        <v>842</v>
      </c>
      <c t="s" r="I2" s="2">
        <v>843</v>
      </c>
      <c t="s" r="J2" s="2">
        <v>2</v>
      </c>
      <c t="s" r="K2" s="2">
        <v>34</v>
      </c>
      <c t="s" r="L2" s="2">
        <v>79</v>
      </c>
    </row>
    <row r="3" spans="1:12">
      <c t="s" r="A3" s="3">
        <v>241</v>
      </c>
    </row>
    <row r="4" spans="1:12">
      <c t="s" r="A4" s="4">
        <v>81</v>
      </c>
      <c t="n" r="B4" s="8">
        <v>308825</v>
      </c>
      <c t="n" r="C4" s="8">
        <v>289441</v>
      </c>
      <c t="n" r="D4" s="8">
        <v>299334</v>
      </c>
      <c t="n" r="E4" s="8">
        <v>271079</v>
      </c>
      <c t="n" r="F4" s="8">
        <v>329247</v>
      </c>
      <c t="n" r="G4" s="8">
        <v>313885</v>
      </c>
      <c t="n" r="H4" s="8">
        <v>328247</v>
      </c>
      <c t="n" r="I4" s="8">
        <v>292044</v>
      </c>
      <c t="n" r="J4" s="8">
        <v>1168679</v>
      </c>
      <c t="n" r="K4" s="8">
        <v>1263423</v>
      </c>
      <c t="n" r="L4" s="8">
        <v>1026138</v>
      </c>
    </row>
    <row r="5" spans="1:12">
      <c t="s" r="A5" s="4">
        <v>941</v>
      </c>
      <c t="n" r="B5" s="6">
        <v>28821</v>
      </c>
      <c t="n" r="C5" s="6">
        <v>-567214</v>
      </c>
      <c t="n" r="D5" s="6">
        <v>48003</v>
      </c>
      <c t="n" r="E5" s="6">
        <v>11875</v>
      </c>
      <c t="n" r="F5" s="6">
        <v>42375</v>
      </c>
      <c t="n" r="G5" s="6">
        <v>41900</v>
      </c>
      <c t="n" r="H5" s="6">
        <v>58433</v>
      </c>
      <c t="n" r="I5" s="6">
        <v>19122</v>
      </c>
      <c t="n" r="J5" s="6">
        <v>-478515</v>
      </c>
      <c t="n" r="K5" s="6">
        <v>161830</v>
      </c>
      <c t="n" r="L5" s="6">
        <v>187366</v>
      </c>
    </row>
    <row r="6" spans="1:12">
      <c t="s" r="A6" s="4">
        <v>100</v>
      </c>
      <c t="n" r="B6" s="6">
        <v>8081</v>
      </c>
      <c t="n" r="C6" s="6">
        <v>-603034</v>
      </c>
      <c t="n" r="D6" s="6">
        <v>24991</v>
      </c>
      <c t="n" r="E6" s="6">
        <v>-22372</v>
      </c>
      <c t="n" r="F6" s="6">
        <v>6952</v>
      </c>
      <c t="n" r="G6" s="6">
        <v>6048</v>
      </c>
      <c t="n" r="H6" s="6">
        <v>25900</v>
      </c>
      <c t="n" r="I6" s="6">
        <v>-16877</v>
      </c>
      <c t="n" r="J6" s="6">
        <v>-592334</v>
      </c>
      <c t="n" r="K6" s="6">
        <v>22023</v>
      </c>
      <c t="n" r="L6" s="6">
        <v>-24851</v>
      </c>
    </row>
    <row r="7" spans="1:12">
      <c t="s" r="A7" s="4">
        <v>104</v>
      </c>
      <c t="n" r="B7" s="8">
        <v>-4599</v>
      </c>
      <c t="n" r="C7" s="8">
        <v>-542179</v>
      </c>
      <c t="n" r="D7" s="8">
        <v>12299</v>
      </c>
      <c t="n" r="E7" s="8">
        <v>-12015</v>
      </c>
      <c t="n" r="F7" s="8">
        <v>3361</v>
      </c>
      <c t="n" r="G7" s="8">
        <v>2540</v>
      </c>
      <c t="n" r="H7" s="8">
        <v>15137</v>
      </c>
      <c t="n" r="I7" s="8">
        <v>-9269</v>
      </c>
      <c t="n" r="J7" s="8">
        <v>-546494</v>
      </c>
      <c t="n" r="K7" s="8">
        <v>11769</v>
      </c>
      <c t="n" r="L7" s="8">
        <v>176083</v>
      </c>
    </row>
    <row r="8" spans="1:12">
      <c t="s" r="A8" s="3">
        <v>942</v>
      </c>
    </row>
    <row r="9" spans="1:12">
      <c t="s" r="A9" s="4">
        <v>943</v>
      </c>
      <c t="n" r="B9" s="9">
        <v>-0.02</v>
      </c>
      <c t="n" r="C9" s="9">
        <v>-2.32</v>
      </c>
      <c t="n" r="D9" s="9">
        <v>0.05</v>
      </c>
      <c t="n" r="E9" s="9">
        <v>-0.05</v>
      </c>
      <c t="n" r="F9" s="9">
        <v>0.02</v>
      </c>
      <c t="n" r="G9" s="9">
        <v>0.01</v>
      </c>
      <c t="n" r="H9" s="9">
        <v>0.06</v>
      </c>
      <c t="n" r="I9" s="9">
        <v>-0.04</v>
      </c>
      <c t="n" r="J9" s="9">
        <v>-2.34</v>
      </c>
      <c t="n" r="K9" s="9">
        <v>0.05</v>
      </c>
      <c t="n" r="L9" s="9">
        <v>0.15</v>
      </c>
    </row>
    <row r="10" spans="1:12">
      <c t="s" r="A10" s="4">
        <v>110</v>
      </c>
      <c t="n" r="B10" s="10">
        <v>-0.02</v>
      </c>
      <c t="n" r="C10" s="10">
        <v>-2.32</v>
      </c>
      <c t="n" r="D10" s="10">
        <v>0.05</v>
      </c>
      <c t="n" r="E10" s="10">
        <v>-0.05</v>
      </c>
      <c t="n" r="F10" s="10">
        <v>0.02</v>
      </c>
      <c t="n" r="G10" s="10">
        <v>0.01</v>
      </c>
      <c t="n" r="H10" s="10">
        <v>0.06</v>
      </c>
      <c t="n" r="I10" s="10">
        <v>-0.04</v>
      </c>
      <c t="n" r="J10" s="10">
        <v>-2.34</v>
      </c>
      <c t="n" r="K10" s="10">
        <v>0.05</v>
      </c>
      <c t="n" r="L10" s="10">
        <v>0.76</v>
      </c>
    </row>
    <row r="11" spans="1:12">
      <c t="s" r="A11" s="3">
        <v>944</v>
      </c>
    </row>
    <row r="12" spans="1:12">
      <c t="s" r="A12" s="4">
        <v>943</v>
      </c>
      <c t="n" r="B12" s="10">
        <v>-0.02</v>
      </c>
      <c t="n" r="C12" s="10">
        <v>-2.32</v>
      </c>
      <c t="n" r="D12" s="10">
        <v>0.05</v>
      </c>
      <c t="n" r="E12" s="10">
        <v>-0.05</v>
      </c>
      <c t="n" r="F12" s="10">
        <v>0.02</v>
      </c>
      <c t="n" r="G12" s="10">
        <v>0.01</v>
      </c>
      <c t="n" r="H12" s="10">
        <v>0.06</v>
      </c>
      <c t="n" r="I12" s="10">
        <v>-0.04</v>
      </c>
      <c t="n" r="J12" s="10">
        <v>-2.34</v>
      </c>
      <c t="n" r="K12" s="10">
        <v>0.05</v>
      </c>
      <c t="n" r="L12" s="10">
        <v>0.15</v>
      </c>
    </row>
    <row r="13" spans="1:12">
      <c t="s" r="A13" s="4">
        <v>110</v>
      </c>
      <c t="n" r="B13" s="9">
        <v>-0.02</v>
      </c>
      <c t="n" r="C13" s="9">
        <v>-2.32</v>
      </c>
      <c t="n" r="D13" s="9">
        <v>0.05</v>
      </c>
      <c t="n" r="E13" s="9">
        <v>-0.05</v>
      </c>
      <c t="n" r="F13" s="9">
        <v>0.02</v>
      </c>
      <c t="n" r="G13" s="9">
        <v>0.01</v>
      </c>
      <c t="n" r="H13" s="9">
        <v>0.06</v>
      </c>
      <c t="n" r="I13" s="9">
        <v>-0.04</v>
      </c>
      <c t="n" r="J13" s="9">
        <v>-2.34</v>
      </c>
      <c t="n" r="K13" s="9">
        <v>0.05</v>
      </c>
      <c t="n" r="L13" s="9">
        <v>0.7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945</v>
      </c>
      <c t="s" r="B1" s="2">
        <v>2</v>
      </c>
      <c t="s" r="C1" s="2">
        <v>34</v>
      </c>
      <c t="s" r="D1" s="2">
        <v>69</v>
      </c>
    </row>
    <row r="2" spans="1:4">
      <c t="s" r="A2" s="3">
        <v>946</v>
      </c>
    </row>
    <row r="3" spans="1:4">
      <c t="s" r="A3" s="4">
        <v>947</v>
      </c>
      <c t="s" r="B3" s="4">
        <v>537</v>
      </c>
    </row>
    <row r="4" spans="1:4">
      <c t="s" r="A4" s="4">
        <v>520</v>
      </c>
    </row>
    <row r="5" spans="1:4">
      <c t="s" r="A5" s="3">
        <v>946</v>
      </c>
    </row>
    <row r="6" spans="1:4">
      <c t="s" r="A6" s="4">
        <v>76</v>
      </c>
      <c t="s" r="B6" s="4">
        <v>77</v>
      </c>
      <c t="s" r="C6" s="4">
        <v>77</v>
      </c>
      <c t="s" r="D6" s="4">
        <v>7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L1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48</v>
      </c>
      <c t="s" r="B1" s="2">
        <v>366</v>
      </c>
      <c t="s" r="J1" s="2">
        <v>1</v>
      </c>
    </row>
    <row r="2" spans="1:12">
      <c t="s" r="B2" s="2">
        <v>2</v>
      </c>
      <c t="s" r="C2" s="2">
        <v>839</v>
      </c>
      <c t="s" r="D2" s="2">
        <v>4</v>
      </c>
      <c t="s" r="E2" s="2">
        <v>840</v>
      </c>
      <c t="s" r="F2" s="2">
        <v>34</v>
      </c>
      <c t="s" r="G2" s="2">
        <v>841</v>
      </c>
      <c t="s" r="H2" s="2">
        <v>842</v>
      </c>
      <c t="s" r="I2" s="2">
        <v>843</v>
      </c>
      <c t="s" r="J2" s="2">
        <v>2</v>
      </c>
      <c t="s" r="K2" s="2">
        <v>34</v>
      </c>
      <c t="s" r="L2" s="2">
        <v>79</v>
      </c>
    </row>
    <row r="3" spans="1:12">
      <c t="s" r="A3" s="3">
        <v>946</v>
      </c>
    </row>
    <row r="4" spans="1:12">
      <c t="s" r="A4" s="4">
        <v>81</v>
      </c>
      <c t="n" r="B4" s="8">
        <v>308825</v>
      </c>
      <c t="n" r="C4" s="8">
        <v>289441</v>
      </c>
      <c t="n" r="D4" s="8">
        <v>299334</v>
      </c>
      <c t="n" r="E4" s="8">
        <v>271079</v>
      </c>
      <c t="n" r="F4" s="8">
        <v>329247</v>
      </c>
      <c t="n" r="G4" s="8">
        <v>313885</v>
      </c>
      <c t="n" r="H4" s="8">
        <v>328247</v>
      </c>
      <c t="n" r="I4" s="8">
        <v>292044</v>
      </c>
      <c t="n" r="J4" s="8">
        <v>1168679</v>
      </c>
      <c t="n" r="K4" s="8">
        <v>1263423</v>
      </c>
      <c t="n" r="L4" s="8">
        <v>1026138</v>
      </c>
    </row>
    <row r="5" spans="1:12">
      <c t="s" r="A5" s="3">
        <v>82</v>
      </c>
    </row>
    <row r="6" spans="1:12">
      <c t="s" r="A6" s="4">
        <v>83</v>
      </c>
      <c t="n" r="J6" s="6">
        <v>396426</v>
      </c>
      <c t="n" r="K6" s="6">
        <v>433596</v>
      </c>
      <c t="n" r="L6" s="6">
        <v>264871</v>
      </c>
    </row>
    <row r="7" spans="1:12">
      <c t="s" r="A7" s="4">
        <v>84</v>
      </c>
      <c t="n" r="J7" s="6">
        <v>477327</v>
      </c>
      <c t="n" r="K7" s="6">
        <v>470441</v>
      </c>
      <c t="n" r="L7" s="6">
        <v>403381</v>
      </c>
    </row>
    <row r="8" spans="1:12">
      <c t="s" r="A8" s="4">
        <v>85</v>
      </c>
      <c t="n" r="J8" s="6">
        <v>102105</v>
      </c>
      <c t="n" r="K8" s="6">
        <v>115275</v>
      </c>
      <c t="n" r="L8" s="6">
        <v>112511</v>
      </c>
    </row>
    <row r="9" spans="1:12">
      <c t="s" r="A9" s="4">
        <v>86</v>
      </c>
      <c t="n" r="J9" s="6">
        <v>10129</v>
      </c>
      <c t="n" r="K9" s="6">
        <v>7195</v>
      </c>
      <c t="n" r="L9" s="6">
        <v>3716</v>
      </c>
    </row>
    <row r="10" spans="1:12">
      <c t="s" r="A10" s="4">
        <v>87</v>
      </c>
      <c t="n" r="J10" s="6">
        <v>73403</v>
      </c>
      <c t="n" r="K10" s="6">
        <v>76428</v>
      </c>
      <c t="n" r="L10" s="6">
        <v>59830</v>
      </c>
    </row>
    <row r="11" spans="1:12">
      <c t="s" r="A11" s="4">
        <v>88</v>
      </c>
      <c t="n" r="J11" s="6">
        <v>2856</v>
      </c>
      <c t="n" r="K11" s="6">
        <v>-1342</v>
      </c>
      <c t="n" r="L11" s="6">
        <v>-3685</v>
      </c>
    </row>
    <row r="12" spans="1:12">
      <c t="s" r="A12" s="4">
        <v>89</v>
      </c>
      <c t="n" r="J12" s="6">
        <v>0</v>
      </c>
      <c t="n" r="K12" s="6">
        <v>0</v>
      </c>
      <c t="n" r="L12" s="6">
        <v>-1852</v>
      </c>
    </row>
    <row r="13" spans="1:12">
      <c t="s" r="A13" s="4">
        <v>90</v>
      </c>
      <c t="n" r="J13" s="6">
        <v>565584</v>
      </c>
      <c t="n" r="K13" s="6">
        <v>0</v>
      </c>
      <c t="n" r="L13" s="6">
        <v>0</v>
      </c>
    </row>
    <row r="14" spans="1:12">
      <c t="s" r="A14" s="4">
        <v>91</v>
      </c>
      <c t="n" r="J14" s="6">
        <v>19364</v>
      </c>
      <c t="n" r="K14" s="6">
        <v>0</v>
      </c>
      <c t="n" r="L14" s="6">
        <v>0</v>
      </c>
    </row>
    <row r="15" spans="1:12">
      <c t="s" r="A15" s="4">
        <v>92</v>
      </c>
      <c t="n" r="J15" s="6">
        <v>1647194</v>
      </c>
      <c t="n" r="K15" s="6">
        <v>1101593</v>
      </c>
      <c t="n" r="L15" s="6">
        <v>838772</v>
      </c>
    </row>
    <row r="16" spans="1:12">
      <c t="s" r="A16" s="4">
        <v>93</v>
      </c>
      <c t="n" r="B16" s="6">
        <v>28821</v>
      </c>
      <c t="n" r="C16" s="6">
        <v>-567214</v>
      </c>
      <c t="n" r="D16" s="6">
        <v>48003</v>
      </c>
      <c t="n" r="E16" s="6">
        <v>11875</v>
      </c>
      <c t="n" r="F16" s="6">
        <v>42375</v>
      </c>
      <c t="n" r="G16" s="6">
        <v>41900</v>
      </c>
      <c t="n" r="H16" s="6">
        <v>58433</v>
      </c>
      <c t="n" r="I16" s="6">
        <v>19122</v>
      </c>
      <c t="n" r="J16" s="6">
        <v>-478515</v>
      </c>
      <c t="n" r="K16" s="6">
        <v>161830</v>
      </c>
      <c t="n" r="L16" s="6">
        <v>187366</v>
      </c>
    </row>
    <row r="17" spans="1:12">
      <c t="s" r="A17" s="3">
        <v>94</v>
      </c>
    </row>
    <row r="18" spans="1:12">
      <c t="s" r="A18" s="4">
        <v>949</v>
      </c>
      <c t="n" r="J18" s="6">
        <v>-141246</v>
      </c>
      <c t="n" r="K18" s="6">
        <v>-144145</v>
      </c>
      <c t="n" r="L18" s="6">
        <v>-176981</v>
      </c>
    </row>
    <row r="19" spans="1:12">
      <c t="s" r="A19" s="4">
        <v>97</v>
      </c>
      <c t="n" r="J19" s="6">
        <v>13222</v>
      </c>
      <c t="n" r="K19" s="6">
        <v>0</v>
      </c>
      <c t="n" r="L19" s="6">
        <v>-34934</v>
      </c>
    </row>
    <row r="20" spans="1:12">
      <c t="s" r="A20" s="4">
        <v>98</v>
      </c>
      <c t="n" r="J20" s="6">
        <v>14205</v>
      </c>
      <c t="n" r="K20" s="6">
        <v>4338</v>
      </c>
      <c t="n" r="L20" s="6">
        <v>-302</v>
      </c>
    </row>
    <row r="21" spans="1:12">
      <c t="s" r="A21" s="4">
        <v>99</v>
      </c>
      <c t="n" r="J21" s="6">
        <v>-113819</v>
      </c>
      <c t="n" r="K21" s="6">
        <v>-139807</v>
      </c>
      <c t="n" r="L21" s="6">
        <v>-212217</v>
      </c>
    </row>
    <row r="22" spans="1:12">
      <c t="s" r="A22" s="4">
        <v>100</v>
      </c>
      <c t="n" r="B22" s="6">
        <v>8081</v>
      </c>
      <c t="n" r="C22" s="6">
        <v>-603034</v>
      </c>
      <c t="n" r="D22" s="6">
        <v>24991</v>
      </c>
      <c t="n" r="E22" s="6">
        <v>-22372</v>
      </c>
      <c t="n" r="F22" s="6">
        <v>6952</v>
      </c>
      <c t="n" r="G22" s="6">
        <v>6048</v>
      </c>
      <c t="n" r="H22" s="6">
        <v>25900</v>
      </c>
      <c t="n" r="I22" s="6">
        <v>-16877</v>
      </c>
      <c t="n" r="J22" s="6">
        <v>-592334</v>
      </c>
      <c t="n" r="K22" s="6">
        <v>22023</v>
      </c>
      <c t="n" r="L22" s="6">
        <v>-24851</v>
      </c>
    </row>
    <row r="23" spans="1:12">
      <c t="s" r="A23" s="4">
        <v>101</v>
      </c>
      <c t="n" r="J23" s="6">
        <v>45840</v>
      </c>
      <c t="n" r="K23" s="6">
        <v>-10254</v>
      </c>
      <c t="n" r="L23" s="6">
        <v>68464</v>
      </c>
    </row>
    <row r="24" spans="1:12">
      <c t="s" r="A24" s="4">
        <v>102</v>
      </c>
      <c t="n" r="J24" s="6">
        <v>-546494</v>
      </c>
      <c t="n" r="K24" s="6">
        <v>11769</v>
      </c>
      <c t="n" r="L24" s="6">
        <v>43613</v>
      </c>
    </row>
    <row r="25" spans="1:12">
      <c t="s" r="A25" s="4">
        <v>103</v>
      </c>
      <c t="n" r="J25" s="6">
        <v>0</v>
      </c>
      <c t="n" r="K25" s="6">
        <v>0</v>
      </c>
      <c t="n" r="L25" s="6">
        <v>132470</v>
      </c>
    </row>
    <row r="26" spans="1:12">
      <c t="s" r="A26" s="4">
        <v>950</v>
      </c>
      <c t="n" r="J26" s="6">
        <v>0</v>
      </c>
      <c t="n" r="K26" s="6">
        <v>0</v>
      </c>
      <c t="n" r="L26" s="6">
        <v>0</v>
      </c>
    </row>
    <row r="27" spans="1:12">
      <c t="s" r="A27" s="4">
        <v>104</v>
      </c>
      <c t="n" r="B27" s="8">
        <v>-4599</v>
      </c>
      <c t="n" r="C27" s="8">
        <v>-542179</v>
      </c>
      <c t="n" r="D27" s="8">
        <v>12299</v>
      </c>
      <c t="n" r="E27" s="8">
        <v>-12015</v>
      </c>
      <c t="n" r="F27" s="8">
        <v>3361</v>
      </c>
      <c t="n" r="G27" s="8">
        <v>2540</v>
      </c>
      <c t="n" r="H27" s="8">
        <v>15137</v>
      </c>
      <c t="n" r="I27" s="8">
        <v>-9269</v>
      </c>
      <c t="n" r="J27" s="6">
        <v>-546494</v>
      </c>
      <c t="n" r="K27" s="6">
        <v>11769</v>
      </c>
      <c t="n" r="L27" s="6">
        <v>176083</v>
      </c>
    </row>
    <row r="28" spans="1:12">
      <c t="s" r="A28" s="4">
        <v>951</v>
      </c>
    </row>
    <row r="29" spans="1:12">
      <c t="s" r="A29" s="3">
        <v>946</v>
      </c>
    </row>
    <row r="30" spans="1:12">
      <c t="s" r="A30" s="4">
        <v>81</v>
      </c>
      <c t="n" r="J30" s="6">
        <v>0</v>
      </c>
      <c t="n" r="K30" s="6">
        <v>0</v>
      </c>
      <c t="n" r="L30" s="6">
        <v>0</v>
      </c>
    </row>
    <row r="31" spans="1:12">
      <c t="s" r="A31" s="3">
        <v>82</v>
      </c>
    </row>
    <row r="32" spans="1:12">
      <c t="s" r="A32" s="4">
        <v>83</v>
      </c>
      <c t="n" r="J32" s="6">
        <v>0</v>
      </c>
      <c t="n" r="K32" s="6">
        <v>0</v>
      </c>
      <c t="n" r="L32" s="6">
        <v>0</v>
      </c>
    </row>
    <row r="33" spans="1:12">
      <c t="s" r="A33" s="4">
        <v>84</v>
      </c>
      <c t="n" r="J33" s="6">
        <v>0</v>
      </c>
      <c t="n" r="K33" s="6">
        <v>0</v>
      </c>
      <c t="n" r="L33" s="6">
        <v>0</v>
      </c>
    </row>
    <row r="34" spans="1:12">
      <c t="s" r="A34" s="4">
        <v>85</v>
      </c>
      <c t="n" r="J34" s="6">
        <v>0</v>
      </c>
      <c t="n" r="K34" s="6">
        <v>0</v>
      </c>
      <c t="n" r="L34" s="6">
        <v>0</v>
      </c>
    </row>
    <row r="35" spans="1:12">
      <c t="s" r="A35" s="4">
        <v>86</v>
      </c>
      <c t="n" r="J35" s="6">
        <v>0</v>
      </c>
      <c t="n" r="K35" s="6">
        <v>0</v>
      </c>
      <c t="n" r="L35" s="6">
        <v>0</v>
      </c>
    </row>
    <row r="36" spans="1:12">
      <c t="s" r="A36" s="4">
        <v>87</v>
      </c>
      <c t="n" r="J36" s="6">
        <v>0</v>
      </c>
      <c t="n" r="K36" s="6">
        <v>0</v>
      </c>
      <c t="n" r="L36" s="6">
        <v>0</v>
      </c>
    </row>
    <row r="37" spans="1:12">
      <c t="s" r="A37" s="4">
        <v>88</v>
      </c>
      <c t="n" r="J37" s="6">
        <v>0</v>
      </c>
      <c t="n" r="K37" s="6">
        <v>0</v>
      </c>
      <c t="n" r="L37" s="6">
        <v>0</v>
      </c>
    </row>
    <row r="38" spans="1:12">
      <c t="s" r="A38" s="4">
        <v>89</v>
      </c>
      <c t="n" r="L38" s="6">
        <v>0</v>
      </c>
    </row>
    <row r="39" spans="1:12">
      <c t="s" r="A39" s="4">
        <v>90</v>
      </c>
      <c t="n" r="J39" s="6">
        <v>0</v>
      </c>
    </row>
    <row r="40" spans="1:12">
      <c t="s" r="A40" s="4">
        <v>91</v>
      </c>
      <c t="n" r="J40" s="6">
        <v>0</v>
      </c>
    </row>
    <row r="41" spans="1:12">
      <c t="s" r="A41" s="4">
        <v>92</v>
      </c>
      <c t="n" r="J41" s="6">
        <v>0</v>
      </c>
      <c t="n" r="K41" s="6">
        <v>0</v>
      </c>
      <c t="n" r="L41" s="6">
        <v>0</v>
      </c>
    </row>
    <row r="42" spans="1:12">
      <c t="s" r="A42" s="4">
        <v>93</v>
      </c>
      <c t="n" r="J42" s="6">
        <v>0</v>
      </c>
      <c t="n" r="K42" s="6">
        <v>0</v>
      </c>
      <c t="n" r="L42" s="6">
        <v>0</v>
      </c>
    </row>
    <row r="43" spans="1:12">
      <c t="s" r="A43" s="3">
        <v>94</v>
      </c>
    </row>
    <row r="44" spans="1:12">
      <c t="s" r="A44" s="4">
        <v>949</v>
      </c>
      <c t="n" r="J44" s="6">
        <v>0</v>
      </c>
      <c t="n" r="K44" s="6">
        <v>0</v>
      </c>
      <c t="n" r="L44" s="6">
        <v>0</v>
      </c>
    </row>
    <row r="45" spans="1:12">
      <c t="s" r="A45" s="4">
        <v>97</v>
      </c>
      <c t="n" r="J45" s="6">
        <v>0</v>
      </c>
      <c t="n" r="L45" s="6">
        <v>0</v>
      </c>
    </row>
    <row r="46" spans="1:12">
      <c t="s" r="A46" s="4">
        <v>98</v>
      </c>
      <c t="n" r="J46" s="6">
        <v>0</v>
      </c>
      <c t="n" r="K46" s="6">
        <v>0</v>
      </c>
      <c t="n" r="L46" s="6">
        <v>0</v>
      </c>
    </row>
    <row r="47" spans="1:12">
      <c t="s" r="A47" s="4">
        <v>99</v>
      </c>
      <c t="n" r="J47" s="6">
        <v>0</v>
      </c>
      <c t="n" r="K47" s="6">
        <v>0</v>
      </c>
      <c t="n" r="L47" s="6">
        <v>0</v>
      </c>
    </row>
    <row r="48" spans="1:12">
      <c t="s" r="A48" s="4">
        <v>100</v>
      </c>
      <c t="n" r="J48" s="6">
        <v>0</v>
      </c>
      <c t="n" r="K48" s="6">
        <v>0</v>
      </c>
      <c t="n" r="L48" s="6">
        <v>0</v>
      </c>
    </row>
    <row r="49" spans="1:12">
      <c t="s" r="A49" s="4">
        <v>101</v>
      </c>
      <c t="n" r="J49" s="6">
        <v>0</v>
      </c>
      <c t="n" r="K49" s="6">
        <v>0</v>
      </c>
      <c t="n" r="L49" s="6">
        <v>0</v>
      </c>
    </row>
    <row r="50" spans="1:12">
      <c t="s" r="A50" s="4">
        <v>102</v>
      </c>
      <c t="n" r="J50" s="6">
        <v>0</v>
      </c>
      <c t="n" r="K50" s="6">
        <v>0</v>
      </c>
      <c t="n" r="L50" s="6">
        <v>0</v>
      </c>
    </row>
    <row r="51" spans="1:12">
      <c t="s" r="A51" s="4">
        <v>103</v>
      </c>
      <c t="n" r="L51" s="6">
        <v>0</v>
      </c>
    </row>
    <row r="52" spans="1:12">
      <c t="s" r="A52" s="4">
        <v>950</v>
      </c>
      <c t="n" r="J52" s="6">
        <v>967479</v>
      </c>
      <c t="n" r="K52" s="6">
        <v>-164839</v>
      </c>
      <c t="n" r="L52" s="6">
        <v>-521352</v>
      </c>
    </row>
    <row r="53" spans="1:12">
      <c t="s" r="A53" s="4">
        <v>104</v>
      </c>
      <c t="n" r="J53" s="6">
        <v>967479</v>
      </c>
      <c t="n" r="K53" s="6">
        <v>-164839</v>
      </c>
      <c t="n" r="L53" s="6">
        <v>-521352</v>
      </c>
    </row>
    <row r="54" spans="1:12">
      <c t="s" r="A54" s="4">
        <v>952</v>
      </c>
    </row>
    <row r="55" spans="1:12">
      <c t="s" r="A55" s="3">
        <v>946</v>
      </c>
    </row>
    <row r="56" spans="1:12">
      <c t="s" r="A56" s="4">
        <v>81</v>
      </c>
      <c t="n" r="J56" s="6">
        <v>0</v>
      </c>
      <c t="n" r="K56" s="6">
        <v>0</v>
      </c>
      <c t="n" r="L56" s="6">
        <v>0</v>
      </c>
    </row>
    <row r="57" spans="1:12">
      <c t="s" r="A57" s="3">
        <v>82</v>
      </c>
    </row>
    <row r="58" spans="1:12">
      <c t="s" r="A58" s="4">
        <v>83</v>
      </c>
      <c t="n" r="J58" s="6">
        <v>0</v>
      </c>
      <c t="n" r="K58" s="6">
        <v>0</v>
      </c>
      <c t="n" r="L58" s="6">
        <v>0</v>
      </c>
    </row>
    <row r="59" spans="1:12">
      <c t="s" r="A59" s="4">
        <v>84</v>
      </c>
      <c t="n" r="J59" s="6">
        <v>0</v>
      </c>
      <c t="n" r="K59" s="6">
        <v>0</v>
      </c>
      <c t="n" r="L59" s="6">
        <v>0</v>
      </c>
    </row>
    <row r="60" spans="1:12">
      <c t="s" r="A60" s="4">
        <v>85</v>
      </c>
      <c t="n" r="J60" s="6">
        <v>0</v>
      </c>
      <c t="n" r="K60" s="6">
        <v>0</v>
      </c>
      <c t="n" r="L60" s="6">
        <v>0</v>
      </c>
    </row>
    <row r="61" spans="1:12">
      <c t="s" r="A61" s="4">
        <v>86</v>
      </c>
      <c t="n" r="J61" s="6">
        <v>0</v>
      </c>
      <c t="n" r="K61" s="6">
        <v>0</v>
      </c>
      <c t="n" r="L61" s="6">
        <v>0</v>
      </c>
    </row>
    <row r="62" spans="1:12">
      <c t="s" r="A62" s="4">
        <v>87</v>
      </c>
      <c t="n" r="J62" s="6">
        <v>0</v>
      </c>
      <c t="n" r="K62" s="6">
        <v>0</v>
      </c>
      <c t="n" r="L62" s="6">
        <v>0</v>
      </c>
    </row>
    <row r="63" spans="1:12">
      <c t="s" r="A63" s="4">
        <v>88</v>
      </c>
      <c t="n" r="J63" s="6">
        <v>0</v>
      </c>
      <c t="n" r="K63" s="6">
        <v>0</v>
      </c>
      <c t="n" r="L63" s="6">
        <v>0</v>
      </c>
    </row>
    <row r="64" spans="1:12">
      <c t="s" r="A64" s="4">
        <v>89</v>
      </c>
      <c t="n" r="L64" s="6">
        <v>0</v>
      </c>
    </row>
    <row r="65" spans="1:12">
      <c t="s" r="A65" s="4">
        <v>90</v>
      </c>
      <c t="n" r="J65" s="6">
        <v>0</v>
      </c>
    </row>
    <row r="66" spans="1:12">
      <c t="s" r="A66" s="4">
        <v>91</v>
      </c>
      <c t="n" r="J66" s="6">
        <v>0</v>
      </c>
    </row>
    <row r="67" spans="1:12">
      <c t="s" r="A67" s="4">
        <v>92</v>
      </c>
      <c t="n" r="J67" s="6">
        <v>0</v>
      </c>
      <c t="n" r="K67" s="6">
        <v>0</v>
      </c>
      <c t="n" r="L67" s="6">
        <v>0</v>
      </c>
    </row>
    <row r="68" spans="1:12">
      <c t="s" r="A68" s="4">
        <v>93</v>
      </c>
      <c t="n" r="J68" s="6">
        <v>0</v>
      </c>
      <c t="n" r="K68" s="6">
        <v>0</v>
      </c>
      <c t="n" r="L68" s="6">
        <v>0</v>
      </c>
    </row>
    <row r="69" spans="1:12">
      <c t="s" r="A69" s="3">
        <v>94</v>
      </c>
    </row>
    <row r="70" spans="1:12">
      <c t="s" r="A70" s="4">
        <v>949</v>
      </c>
      <c t="n" r="J70" s="6">
        <v>-8735</v>
      </c>
      <c t="n" r="K70" s="6">
        <v>-9349</v>
      </c>
      <c t="n" r="L70" s="6">
        <v>-11765</v>
      </c>
    </row>
    <row r="71" spans="1:12">
      <c t="s" r="A71" s="4">
        <v>97</v>
      </c>
      <c t="n" r="J71" s="6">
        <v>0</v>
      </c>
      <c t="n" r="L71" s="6">
        <v>0</v>
      </c>
    </row>
    <row r="72" spans="1:12">
      <c t="s" r="A72" s="4">
        <v>98</v>
      </c>
      <c t="n" r="J72" s="6">
        <v>0</v>
      </c>
      <c t="n" r="K72" s="6">
        <v>0</v>
      </c>
      <c t="n" r="L72" s="6">
        <v>0</v>
      </c>
    </row>
    <row r="73" spans="1:12">
      <c t="s" r="A73" s="4">
        <v>99</v>
      </c>
      <c t="n" r="J73" s="6">
        <v>-8735</v>
      </c>
      <c t="n" r="K73" s="6">
        <v>-9349</v>
      </c>
      <c t="n" r="L73" s="6">
        <v>-11765</v>
      </c>
    </row>
    <row r="74" spans="1:12">
      <c t="s" r="A74" s="4">
        <v>100</v>
      </c>
      <c t="n" r="J74" s="6">
        <v>-8735</v>
      </c>
      <c t="n" r="K74" s="6">
        <v>-9349</v>
      </c>
      <c t="n" r="L74" s="6">
        <v>-11765</v>
      </c>
    </row>
    <row r="75" spans="1:12">
      <c t="s" r="A75" s="4">
        <v>101</v>
      </c>
      <c t="n" r="J75" s="6">
        <v>3494</v>
      </c>
      <c t="n" r="K75" s="6">
        <v>3739</v>
      </c>
      <c t="n" r="L75" s="6">
        <v>4706</v>
      </c>
    </row>
    <row r="76" spans="1:12">
      <c t="s" r="A76" s="4">
        <v>102</v>
      </c>
      <c t="n" r="J76" s="6">
        <v>-5241</v>
      </c>
      <c t="n" r="K76" s="6">
        <v>-5610</v>
      </c>
      <c t="n" r="L76" s="6">
        <v>-7059</v>
      </c>
    </row>
    <row r="77" spans="1:12">
      <c t="s" r="A77" s="4">
        <v>103</v>
      </c>
      <c t="n" r="L77" s="6">
        <v>0</v>
      </c>
    </row>
    <row r="78" spans="1:12">
      <c t="s" r="A78" s="4">
        <v>950</v>
      </c>
      <c t="n" r="J78" s="6">
        <v>-541253</v>
      </c>
      <c t="n" r="K78" s="6">
        <v>17379</v>
      </c>
      <c t="n" r="L78" s="6">
        <v>183142</v>
      </c>
    </row>
    <row r="79" spans="1:12">
      <c t="s" r="A79" s="4">
        <v>104</v>
      </c>
      <c t="n" r="J79" s="6">
        <v>-546494</v>
      </c>
      <c t="n" r="K79" s="6">
        <v>11769</v>
      </c>
      <c t="n" r="L79" s="6">
        <v>176083</v>
      </c>
    </row>
    <row r="80" spans="1:12">
      <c t="s" r="A80" s="4">
        <v>953</v>
      </c>
    </row>
    <row r="81" spans="1:12">
      <c t="s" r="A81" s="3">
        <v>946</v>
      </c>
    </row>
    <row r="82" spans="1:12">
      <c t="s" r="A82" s="4">
        <v>81</v>
      </c>
      <c t="n" r="J82" s="6">
        <v>500</v>
      </c>
      <c t="n" r="K82" s="6">
        <v>479</v>
      </c>
      <c t="n" r="L82" s="6">
        <v>1063</v>
      </c>
    </row>
    <row r="83" spans="1:12">
      <c t="s" r="A83" s="3">
        <v>82</v>
      </c>
    </row>
    <row r="84" spans="1:12">
      <c t="s" r="A84" s="4">
        <v>83</v>
      </c>
      <c t="n" r="J84" s="6">
        <v>0</v>
      </c>
      <c t="n" r="K84" s="6">
        <v>0</v>
      </c>
      <c t="n" r="L84" s="6">
        <v>0</v>
      </c>
    </row>
    <row r="85" spans="1:12">
      <c t="s" r="A85" s="4">
        <v>84</v>
      </c>
      <c t="n" r="J85" s="6">
        <v>0</v>
      </c>
      <c t="n" r="K85" s="6">
        <v>0</v>
      </c>
      <c t="n" r="L85" s="6">
        <v>0</v>
      </c>
    </row>
    <row r="86" spans="1:12">
      <c t="s" r="A86" s="4">
        <v>85</v>
      </c>
      <c t="n" r="J86" s="6">
        <v>1525</v>
      </c>
      <c t="n" r="K86" s="6">
        <v>1619</v>
      </c>
      <c t="n" r="L86" s="6">
        <v>1913</v>
      </c>
    </row>
    <row r="87" spans="1:12">
      <c t="s" r="A87" s="4">
        <v>86</v>
      </c>
      <c t="n" r="J87" s="6">
        <v>0</v>
      </c>
      <c t="n" r="K87" s="6">
        <v>0</v>
      </c>
      <c t="n" r="L87" s="6">
        <v>0</v>
      </c>
    </row>
    <row r="88" spans="1:12">
      <c t="s" r="A88" s="4">
        <v>87</v>
      </c>
      <c t="n" r="J88" s="6">
        <v>73403</v>
      </c>
      <c t="n" r="K88" s="6">
        <v>76428</v>
      </c>
      <c t="n" r="L88" s="6">
        <v>59830</v>
      </c>
    </row>
    <row r="89" spans="1:12">
      <c t="s" r="A89" s="4">
        <v>88</v>
      </c>
      <c t="n" r="J89" s="6">
        <v>0</v>
      </c>
      <c t="n" r="K89" s="6">
        <v>0</v>
      </c>
      <c t="n" r="L89" s="6">
        <v>0</v>
      </c>
    </row>
    <row r="90" spans="1:12">
      <c t="s" r="A90" s="4">
        <v>89</v>
      </c>
      <c t="n" r="L90" s="6">
        <v>0</v>
      </c>
    </row>
    <row r="91" spans="1:12">
      <c t="s" r="A91" s="4">
        <v>90</v>
      </c>
      <c t="n" r="J91" s="6">
        <v>0</v>
      </c>
    </row>
    <row r="92" spans="1:12">
      <c t="s" r="A92" s="4">
        <v>91</v>
      </c>
      <c t="n" r="J92" s="6">
        <v>0</v>
      </c>
    </row>
    <row r="93" spans="1:12">
      <c t="s" r="A93" s="4">
        <v>92</v>
      </c>
      <c t="n" r="J93" s="6">
        <v>74928</v>
      </c>
      <c t="n" r="K93" s="6">
        <v>78047</v>
      </c>
      <c t="n" r="L93" s="6">
        <v>61743</v>
      </c>
    </row>
    <row r="94" spans="1:12">
      <c t="s" r="A94" s="4">
        <v>93</v>
      </c>
      <c t="n" r="J94" s="6">
        <v>-74428</v>
      </c>
      <c t="n" r="K94" s="6">
        <v>-77568</v>
      </c>
      <c t="n" r="L94" s="6">
        <v>-60680</v>
      </c>
    </row>
    <row r="95" spans="1:12">
      <c t="s" r="A95" s="3">
        <v>94</v>
      </c>
    </row>
    <row r="96" spans="1:12">
      <c t="s" r="A96" s="4">
        <v>949</v>
      </c>
      <c t="n" r="J96" s="6">
        <v>-132754</v>
      </c>
      <c t="n" r="K96" s="6">
        <v>-135920</v>
      </c>
      <c t="n" r="L96" s="6">
        <v>-165156</v>
      </c>
    </row>
    <row r="97" spans="1:12">
      <c t="s" r="A97" s="4">
        <v>97</v>
      </c>
      <c t="n" r="J97" s="6">
        <v>13222</v>
      </c>
      <c t="n" r="L97" s="6">
        <v>-34934</v>
      </c>
    </row>
    <row r="98" spans="1:12">
      <c t="s" r="A98" s="4">
        <v>98</v>
      </c>
      <c t="n" r="J98" s="6">
        <v>0</v>
      </c>
      <c t="n" r="K98" s="6">
        <v>0</v>
      </c>
      <c t="n" r="L98" s="6">
        <v>0</v>
      </c>
    </row>
    <row r="99" spans="1:12">
      <c t="s" r="A99" s="4">
        <v>99</v>
      </c>
      <c t="n" r="J99" s="6">
        <v>-119532</v>
      </c>
      <c t="n" r="K99" s="6">
        <v>-135920</v>
      </c>
      <c t="n" r="L99" s="6">
        <v>-200090</v>
      </c>
    </row>
    <row r="100" spans="1:12">
      <c t="s" r="A100" s="4">
        <v>100</v>
      </c>
      <c t="n" r="J100" s="6">
        <v>-193960</v>
      </c>
      <c t="n" r="K100" s="6">
        <v>-213488</v>
      </c>
      <c t="n" r="L100" s="6">
        <v>-260770</v>
      </c>
    </row>
    <row r="101" spans="1:12">
      <c t="s" r="A101" s="4">
        <v>101</v>
      </c>
      <c t="n" r="J101" s="6">
        <v>77584</v>
      </c>
      <c t="n" r="K101" s="6">
        <v>81993</v>
      </c>
      <c t="n" r="L101" s="6">
        <v>104308</v>
      </c>
    </row>
    <row r="102" spans="1:12">
      <c t="s" r="A102" s="4">
        <v>102</v>
      </c>
      <c t="n" r="J102" s="6">
        <v>-116376</v>
      </c>
      <c t="n" r="K102" s="6">
        <v>-131495</v>
      </c>
      <c t="n" r="L102" s="6">
        <v>-156462</v>
      </c>
    </row>
    <row r="103" spans="1:12">
      <c t="s" r="A103" s="4">
        <v>103</v>
      </c>
      <c t="n" r="L103" s="6">
        <v>0</v>
      </c>
    </row>
    <row r="104" spans="1:12">
      <c t="s" r="A104" s="4">
        <v>950</v>
      </c>
      <c t="n" r="J104" s="6">
        <v>-424877</v>
      </c>
      <c t="n" r="K104" s="6">
        <v>148874</v>
      </c>
      <c t="n" r="L104" s="6">
        <v>339604</v>
      </c>
    </row>
    <row r="105" spans="1:12">
      <c t="s" r="A105" s="4">
        <v>104</v>
      </c>
      <c t="n" r="J105" s="6">
        <v>-541253</v>
      </c>
      <c t="n" r="K105" s="6">
        <v>17379</v>
      </c>
      <c t="n" r="L105" s="6">
        <v>183142</v>
      </c>
    </row>
    <row r="106" spans="1:12">
      <c t="s" r="A106" s="4">
        <v>954</v>
      </c>
    </row>
    <row r="107" spans="1:12">
      <c t="s" r="A107" s="3">
        <v>946</v>
      </c>
    </row>
    <row r="108" spans="1:12">
      <c t="s" r="A108" s="4">
        <v>81</v>
      </c>
      <c t="n" r="J108" s="6">
        <v>1168179</v>
      </c>
      <c t="n" r="K108" s="6">
        <v>1262944</v>
      </c>
      <c t="n" r="L108" s="6">
        <v>1025075</v>
      </c>
    </row>
    <row r="109" spans="1:12">
      <c t="s" r="A109" s="3">
        <v>82</v>
      </c>
    </row>
    <row r="110" spans="1:12">
      <c t="s" r="A110" s="4">
        <v>83</v>
      </c>
      <c t="n" r="J110" s="6">
        <v>396426</v>
      </c>
      <c t="n" r="K110" s="6">
        <v>433596</v>
      </c>
      <c t="n" r="L110" s="6">
        <v>264871</v>
      </c>
    </row>
    <row r="111" spans="1:12">
      <c t="s" r="A111" s="4">
        <v>84</v>
      </c>
      <c t="n" r="J111" s="6">
        <v>475268</v>
      </c>
      <c t="n" r="K111" s="6">
        <v>468349</v>
      </c>
      <c t="n" r="L111" s="6">
        <v>401122</v>
      </c>
    </row>
    <row r="112" spans="1:12">
      <c t="s" r="A112" s="4">
        <v>85</v>
      </c>
      <c t="n" r="J112" s="6">
        <v>100580</v>
      </c>
      <c t="n" r="K112" s="6">
        <v>113656</v>
      </c>
      <c t="n" r="L112" s="6">
        <v>110598</v>
      </c>
    </row>
    <row r="113" spans="1:12">
      <c t="s" r="A113" s="4">
        <v>86</v>
      </c>
      <c t="n" r="J113" s="6">
        <v>10129</v>
      </c>
      <c t="n" r="K113" s="6">
        <v>7195</v>
      </c>
      <c t="n" r="L113" s="6">
        <v>3716</v>
      </c>
    </row>
    <row r="114" spans="1:12">
      <c t="s" r="A114" s="4">
        <v>87</v>
      </c>
      <c t="n" r="J114" s="6">
        <v>0</v>
      </c>
      <c t="n" r="K114" s="6">
        <v>0</v>
      </c>
      <c t="n" r="L114" s="6">
        <v>0</v>
      </c>
    </row>
    <row r="115" spans="1:12">
      <c t="s" r="A115" s="4">
        <v>88</v>
      </c>
      <c t="n" r="J115" s="6">
        <v>2856</v>
      </c>
      <c t="n" r="K115" s="6">
        <v>-1342</v>
      </c>
      <c t="n" r="L115" s="6">
        <v>-3685</v>
      </c>
    </row>
    <row r="116" spans="1:12">
      <c t="s" r="A116" s="4">
        <v>89</v>
      </c>
      <c t="n" r="L116" s="6">
        <v>-1852</v>
      </c>
    </row>
    <row r="117" spans="1:12">
      <c t="s" r="A117" s="4">
        <v>90</v>
      </c>
      <c t="n" r="J117" s="6">
        <v>565584</v>
      </c>
    </row>
    <row r="118" spans="1:12">
      <c t="s" r="A118" s="4">
        <v>91</v>
      </c>
      <c t="n" r="J118" s="6">
        <v>19364</v>
      </c>
    </row>
    <row r="119" spans="1:12">
      <c t="s" r="A119" s="4">
        <v>92</v>
      </c>
      <c t="n" r="J119" s="6">
        <v>1570207</v>
      </c>
      <c t="n" r="K119" s="6">
        <v>1021454</v>
      </c>
      <c t="n" r="L119" s="6">
        <v>774770</v>
      </c>
    </row>
    <row r="120" spans="1:12">
      <c t="s" r="A120" s="4">
        <v>93</v>
      </c>
      <c t="n" r="J120" s="6">
        <v>-402028</v>
      </c>
      <c t="n" r="K120" s="6">
        <v>241490</v>
      </c>
      <c t="n" r="L120" s="6">
        <v>250305</v>
      </c>
    </row>
    <row r="121" spans="1:12">
      <c t="s" r="A121" s="3">
        <v>94</v>
      </c>
    </row>
    <row r="122" spans="1:12">
      <c t="s" r="A122" s="4">
        <v>949</v>
      </c>
      <c t="n" r="J122" s="6">
        <v>433</v>
      </c>
      <c t="n" r="K122" s="6">
        <v>1388</v>
      </c>
      <c t="n" r="L122" s="6">
        <v>4</v>
      </c>
    </row>
    <row r="123" spans="1:12">
      <c t="s" r="A123" s="4">
        <v>97</v>
      </c>
      <c t="n" r="J123" s="6">
        <v>0</v>
      </c>
      <c t="n" r="L123" s="6">
        <v>0</v>
      </c>
    </row>
    <row r="124" spans="1:12">
      <c t="s" r="A124" s="4">
        <v>98</v>
      </c>
      <c t="n" r="J124" s="6">
        <v>14205</v>
      </c>
      <c t="n" r="K124" s="6">
        <v>4338</v>
      </c>
      <c t="n" r="L124" s="6">
        <v>-302</v>
      </c>
    </row>
    <row r="125" spans="1:12">
      <c t="s" r="A125" s="4">
        <v>99</v>
      </c>
      <c t="n" r="J125" s="6">
        <v>14638</v>
      </c>
      <c t="n" r="K125" s="6">
        <v>5726</v>
      </c>
      <c t="n" r="L125" s="6">
        <v>-298</v>
      </c>
    </row>
    <row r="126" spans="1:12">
      <c t="s" r="A126" s="4">
        <v>100</v>
      </c>
      <c t="n" r="J126" s="6">
        <v>-387390</v>
      </c>
      <c t="n" r="K126" s="6">
        <v>247216</v>
      </c>
      <c t="n" r="L126" s="6">
        <v>250007</v>
      </c>
    </row>
    <row r="127" spans="1:12">
      <c t="s" r="A127" s="4">
        <v>101</v>
      </c>
      <c t="n" r="J127" s="6">
        <v>-36138</v>
      </c>
      <c t="n" r="K127" s="6">
        <v>-96928</v>
      </c>
      <c t="n" r="L127" s="6">
        <v>-41479</v>
      </c>
    </row>
    <row r="128" spans="1:12">
      <c t="s" r="A128" s="4">
        <v>102</v>
      </c>
      <c t="n" r="J128" s="6">
        <v>-423528</v>
      </c>
      <c t="n" r="K128" s="6">
        <v>150288</v>
      </c>
      <c t="n" r="L128" s="6">
        <v>208528</v>
      </c>
    </row>
    <row r="129" spans="1:12">
      <c t="s" r="A129" s="4">
        <v>103</v>
      </c>
      <c t="n" r="L129" s="6">
        <v>132470</v>
      </c>
    </row>
    <row r="130" spans="1:12">
      <c t="s" r="A130" s="4">
        <v>950</v>
      </c>
      <c t="n" r="J130" s="6">
        <v>-1349</v>
      </c>
      <c t="n" r="K130" s="6">
        <v>-1414</v>
      </c>
      <c t="n" r="L130" s="6">
        <v>-1394</v>
      </c>
    </row>
    <row r="131" spans="1:12">
      <c t="s" r="A131" s="4">
        <v>104</v>
      </c>
      <c t="n" r="J131" s="6">
        <v>-424877</v>
      </c>
      <c t="n" r="K131" s="6">
        <v>148874</v>
      </c>
      <c t="n" r="L131" s="6">
        <v>339604</v>
      </c>
    </row>
    <row r="132" spans="1:12">
      <c t="s" r="A132" s="4">
        <v>955</v>
      </c>
    </row>
    <row r="133" spans="1:12">
      <c t="s" r="A133" s="3">
        <v>946</v>
      </c>
    </row>
    <row r="134" spans="1:12">
      <c t="s" r="A134" s="4">
        <v>81</v>
      </c>
      <c t="n" r="J134" s="6">
        <v>0</v>
      </c>
      <c t="n" r="K134" s="6">
        <v>0</v>
      </c>
      <c t="n" r="L134" s="6">
        <v>0</v>
      </c>
    </row>
    <row r="135" spans="1:12">
      <c t="s" r="A135" s="3">
        <v>82</v>
      </c>
    </row>
    <row r="136" spans="1:12">
      <c t="s" r="A136" s="4">
        <v>83</v>
      </c>
      <c t="n" r="J136" s="6">
        <v>0</v>
      </c>
      <c t="n" r="K136" s="6">
        <v>0</v>
      </c>
      <c t="n" r="L136" s="6">
        <v>0</v>
      </c>
    </row>
    <row r="137" spans="1:12">
      <c t="s" r="A137" s="4">
        <v>84</v>
      </c>
      <c t="n" r="J137" s="6">
        <v>2059</v>
      </c>
      <c t="n" r="K137" s="6">
        <v>2092</v>
      </c>
      <c t="n" r="L137" s="6">
        <v>2259</v>
      </c>
    </row>
    <row r="138" spans="1:12">
      <c t="s" r="A138" s="4">
        <v>85</v>
      </c>
      <c t="n" r="J138" s="6">
        <v>0</v>
      </c>
      <c t="n" r="K138" s="6">
        <v>0</v>
      </c>
      <c t="n" r="L138" s="6">
        <v>0</v>
      </c>
    </row>
    <row r="139" spans="1:12">
      <c t="s" r="A139" s="4">
        <v>86</v>
      </c>
      <c t="n" r="J139" s="6">
        <v>0</v>
      </c>
      <c t="n" r="K139" s="6">
        <v>0</v>
      </c>
      <c t="n" r="L139" s="6">
        <v>0</v>
      </c>
    </row>
    <row r="140" spans="1:12">
      <c t="s" r="A140" s="4">
        <v>87</v>
      </c>
      <c t="n" r="J140" s="6">
        <v>0</v>
      </c>
      <c t="n" r="K140" s="6">
        <v>0</v>
      </c>
      <c t="n" r="L140" s="6">
        <v>0</v>
      </c>
    </row>
    <row r="141" spans="1:12">
      <c t="s" r="A141" s="4">
        <v>88</v>
      </c>
      <c t="n" r="J141" s="6">
        <v>0</v>
      </c>
      <c t="n" r="K141" s="6">
        <v>0</v>
      </c>
      <c t="n" r="L141" s="6">
        <v>0</v>
      </c>
    </row>
    <row r="142" spans="1:12">
      <c t="s" r="A142" s="4">
        <v>89</v>
      </c>
      <c t="n" r="L142" s="6">
        <v>0</v>
      </c>
    </row>
    <row r="143" spans="1:12">
      <c t="s" r="A143" s="4">
        <v>90</v>
      </c>
      <c t="n" r="J143" s="6">
        <v>0</v>
      </c>
    </row>
    <row r="144" spans="1:12">
      <c t="s" r="A144" s="4">
        <v>91</v>
      </c>
      <c t="n" r="J144" s="6">
        <v>0</v>
      </c>
    </row>
    <row r="145" spans="1:12">
      <c t="s" r="A145" s="4">
        <v>92</v>
      </c>
      <c t="n" r="J145" s="6">
        <v>2059</v>
      </c>
      <c t="n" r="K145" s="6">
        <v>2092</v>
      </c>
      <c t="n" r="L145" s="6">
        <v>2259</v>
      </c>
    </row>
    <row r="146" spans="1:12">
      <c t="s" r="A146" s="4">
        <v>93</v>
      </c>
      <c t="n" r="J146" s="6">
        <v>-2059</v>
      </c>
      <c t="n" r="K146" s="6">
        <v>-2092</v>
      </c>
      <c t="n" r="L146" s="6">
        <v>-2259</v>
      </c>
    </row>
    <row r="147" spans="1:12">
      <c t="s" r="A147" s="3">
        <v>94</v>
      </c>
    </row>
    <row r="148" spans="1:12">
      <c t="s" r="A148" s="4">
        <v>949</v>
      </c>
      <c t="n" r="J148" s="6">
        <v>-190</v>
      </c>
      <c t="n" r="K148" s="6">
        <v>-264</v>
      </c>
      <c t="n" r="L148" s="6">
        <v>-64</v>
      </c>
    </row>
    <row r="149" spans="1:12">
      <c t="s" r="A149" s="4">
        <v>97</v>
      </c>
      <c t="n" r="J149" s="6">
        <v>0</v>
      </c>
      <c t="n" r="L149" s="6">
        <v>0</v>
      </c>
    </row>
    <row r="150" spans="1:12">
      <c t="s" r="A150" s="4">
        <v>98</v>
      </c>
      <c t="n" r="J150" s="6">
        <v>0</v>
      </c>
      <c t="n" r="K150" s="6">
        <v>0</v>
      </c>
      <c t="n" r="L150" s="6">
        <v>0</v>
      </c>
    </row>
    <row r="151" spans="1:12">
      <c t="s" r="A151" s="4">
        <v>99</v>
      </c>
      <c t="n" r="J151" s="6">
        <v>-190</v>
      </c>
      <c t="n" r="K151" s="6">
        <v>-264</v>
      </c>
      <c t="n" r="L151" s="6">
        <v>-64</v>
      </c>
    </row>
    <row r="152" spans="1:12">
      <c t="s" r="A152" s="4">
        <v>100</v>
      </c>
      <c t="n" r="J152" s="6">
        <v>-2249</v>
      </c>
      <c t="n" r="K152" s="6">
        <v>-2356</v>
      </c>
      <c t="n" r="L152" s="6">
        <v>-2323</v>
      </c>
    </row>
    <row r="153" spans="1:12">
      <c t="s" r="A153" s="4">
        <v>101</v>
      </c>
      <c t="n" r="J153" s="6">
        <v>900</v>
      </c>
      <c t="n" r="K153" s="6">
        <v>942</v>
      </c>
      <c t="n" r="L153" s="6">
        <v>929</v>
      </c>
    </row>
    <row r="154" spans="1:12">
      <c t="s" r="A154" s="4">
        <v>102</v>
      </c>
      <c t="n" r="J154" s="6">
        <v>-1349</v>
      </c>
      <c t="n" r="K154" s="6">
        <v>-1414</v>
      </c>
      <c t="n" r="L154" s="6">
        <v>-1394</v>
      </c>
    </row>
    <row r="155" spans="1:12">
      <c t="s" r="A155" s="4">
        <v>103</v>
      </c>
      <c t="n" r="L155" s="6">
        <v>0</v>
      </c>
    </row>
    <row r="156" spans="1:12">
      <c t="s" r="A156" s="4">
        <v>950</v>
      </c>
      <c t="n" r="J156" s="6">
        <v>0</v>
      </c>
      <c t="n" r="K156" s="6">
        <v>0</v>
      </c>
    </row>
    <row r="157" spans="1:12">
      <c t="s" r="A157" s="4">
        <v>104</v>
      </c>
      <c t="n" r="J157" s="8">
        <v>-1349</v>
      </c>
      <c t="n" r="K157" s="8">
        <v>-1414</v>
      </c>
      <c t="n" r="L157" s="8">
        <v>-1394</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56</v>
      </c>
      <c t="s" r="B1" s="2">
        <v>1</v>
      </c>
    </row>
    <row r="2" spans="1:4">
      <c t="s" r="B2" s="2">
        <v>2</v>
      </c>
      <c t="s" r="C2" s="2">
        <v>34</v>
      </c>
      <c t="s" r="D2" s="2">
        <v>79</v>
      </c>
    </row>
    <row r="3" spans="1:4">
      <c t="s" r="A3" s="3">
        <v>244</v>
      </c>
    </row>
    <row r="4" spans="1:4">
      <c t="s" r="A4" s="4">
        <v>115</v>
      </c>
      <c t="n" r="B4" s="8">
        <v>21033</v>
      </c>
      <c t="n" r="C4" s="8">
        <v>17638</v>
      </c>
      <c t="n" r="D4" s="8">
        <v>1080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2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957</v>
      </c>
      <c t="s" r="B1" s="2">
        <v>2</v>
      </c>
      <c t="s" r="C1" s="2">
        <v>34</v>
      </c>
      <c t="s" r="D1" s="2">
        <v>79</v>
      </c>
      <c t="s" r="E1" s="2">
        <v>958</v>
      </c>
    </row>
    <row r="2" spans="1:5">
      <c t="s" r="A2" s="3">
        <v>35</v>
      </c>
    </row>
    <row r="3" spans="1:5">
      <c t="s" r="A3" s="4">
        <v>36</v>
      </c>
      <c t="n" r="B3" s="8">
        <v>31657</v>
      </c>
      <c t="n" r="C3" s="8">
        <v>7271</v>
      </c>
      <c t="n" r="D3" s="8">
        <v>32792</v>
      </c>
      <c t="n" r="E3" s="8">
        <v>88050</v>
      </c>
    </row>
    <row r="4" spans="1:5">
      <c t="s" r="A4" s="4">
        <v>37</v>
      </c>
      <c t="n" r="B4" s="6">
        <v>7981</v>
      </c>
      <c t="n" r="C4" s="6">
        <v>10055</v>
      </c>
    </row>
    <row r="5" spans="1:5">
      <c t="s" r="A5" s="4">
        <v>38</v>
      </c>
      <c t="n" r="B5" s="6">
        <v>243428</v>
      </c>
      <c t="n" r="C5" s="6">
        <v>248308</v>
      </c>
    </row>
    <row r="6" spans="1:5">
      <c t="s" r="A6" s="4">
        <v>39</v>
      </c>
      <c t="n" r="B6" s="6">
        <v>4146</v>
      </c>
      <c t="n" r="C6" s="6">
        <v>2455</v>
      </c>
    </row>
    <row r="7" spans="1:5">
      <c t="s" r="A7" s="4">
        <v>40</v>
      </c>
      <c t="n" r="B7" s="6">
        <v>45157</v>
      </c>
      <c t="n" r="C7" s="6">
        <v>15007</v>
      </c>
    </row>
    <row r="8" spans="1:5">
      <c t="s" r="A8" s="4">
        <v>41</v>
      </c>
      <c t="n" r="B8" s="6">
        <v>26906</v>
      </c>
      <c t="n" r="C8" s="6">
        <v>87730</v>
      </c>
    </row>
    <row r="9" spans="1:5">
      <c t="s" r="A9" s="4">
        <v>42</v>
      </c>
      <c t="n" r="B9" s="6">
        <v>359275</v>
      </c>
      <c t="n" r="C9" s="6">
        <v>370826</v>
      </c>
    </row>
    <row r="10" spans="1:5">
      <c t="s" r="A10" s="4">
        <v>43</v>
      </c>
      <c t="n" r="B10" s="6">
        <v>169437</v>
      </c>
      <c t="n" r="C10" s="6">
        <v>221497</v>
      </c>
    </row>
    <row r="11" spans="1:5">
      <c t="s" r="A11" s="4">
        <v>44</v>
      </c>
      <c t="n" r="B11" s="6">
        <v>1578066</v>
      </c>
      <c t="n" r="C11" s="6">
        <v>1596715</v>
      </c>
    </row>
    <row r="12" spans="1:5">
      <c t="s" r="A12" s="4">
        <v>45</v>
      </c>
      <c t="n" r="B12" s="6">
        <v>174530</v>
      </c>
      <c t="n" r="C12" s="6">
        <v>243640</v>
      </c>
      <c t="n" r="D12" s="6">
        <v>315490</v>
      </c>
    </row>
    <row r="13" spans="1:5">
      <c t="s" r="A13" s="4">
        <v>46</v>
      </c>
      <c t="n" r="B13" s="6">
        <v>703354</v>
      </c>
      <c t="n" r="C13" s="6">
        <v>1253823</v>
      </c>
      <c t="n" r="D13" s="6">
        <v>1256741</v>
      </c>
    </row>
    <row r="14" spans="1:5">
      <c t="s" r="A14" s="4">
        <v>959</v>
      </c>
      <c t="n" r="B14" s="6">
        <v>0</v>
      </c>
      <c t="n" r="C14" s="6">
        <v>0</v>
      </c>
    </row>
    <row r="15" spans="1:5">
      <c t="s" r="A15" s="4">
        <v>960</v>
      </c>
      <c t="n" r="B15" s="6">
        <v>0</v>
      </c>
      <c t="n" r="C15" s="6">
        <v>0</v>
      </c>
    </row>
    <row r="16" spans="1:5">
      <c t="s" r="A16" s="4">
        <v>47</v>
      </c>
      <c t="n" r="B16" s="6">
        <v>40125</v>
      </c>
      <c t="n" r="C16" s="6">
        <v>58940</v>
      </c>
    </row>
    <row r="17" spans="1:5">
      <c t="s" r="A17" s="4">
        <v>48</v>
      </c>
      <c t="n" r="B17" s="6">
        <v>3024787</v>
      </c>
      <c t="n" r="C17" s="6">
        <v>3745441</v>
      </c>
    </row>
    <row r="18" spans="1:5">
      <c t="s" r="A18" s="3">
        <v>49</v>
      </c>
    </row>
    <row r="19" spans="1:5">
      <c t="s" r="A19" s="4">
        <v>50</v>
      </c>
      <c t="n" r="B19" s="6">
        <v>118396</v>
      </c>
      <c t="n" r="C19" s="6">
        <v>151658</v>
      </c>
    </row>
    <row r="20" spans="1:5">
      <c t="s" r="A20" s="4">
        <v>51</v>
      </c>
      <c t="n" r="B20" s="6">
        <v>4374</v>
      </c>
      <c t="n" r="C20" s="6">
        <v>3964</v>
      </c>
    </row>
    <row r="21" spans="1:5">
      <c t="s" r="A21" s="4">
        <v>52</v>
      </c>
      <c t="n" r="B21" s="6">
        <v>122770</v>
      </c>
      <c t="n" r="C21" s="6">
        <v>155622</v>
      </c>
    </row>
    <row r="22" spans="1:5">
      <c t="s" r="A22" s="4">
        <v>53</v>
      </c>
      <c t="n" r="B22" s="6">
        <v>1815300</v>
      </c>
      <c t="n" r="C22" s="6">
        <v>1875127</v>
      </c>
    </row>
    <row r="23" spans="1:5">
      <c t="s" r="A23" s="4">
        <v>54</v>
      </c>
      <c t="n" r="B23" s="6">
        <v>610000</v>
      </c>
      <c t="n" r="C23" s="6">
        <v>610000</v>
      </c>
    </row>
    <row r="24" spans="1:5">
      <c t="s" r="A24" s="4">
        <v>55</v>
      </c>
      <c t="n" r="B24" s="6">
        <v>44804</v>
      </c>
      <c t="n" r="C24" s="6">
        <v>55121</v>
      </c>
    </row>
    <row r="25" spans="1:5">
      <c t="s" r="A25" s="4">
        <v>961</v>
      </c>
      <c t="n" r="B25" s="6">
        <v>0</v>
      </c>
      <c t="n" r="C25" s="6">
        <v>0</v>
      </c>
    </row>
    <row r="26" spans="1:5">
      <c t="s" r="A26" s="4">
        <v>56</v>
      </c>
      <c t="n" r="B26" s="6">
        <v>415881</v>
      </c>
      <c t="n" r="C26" s="6">
        <v>507991</v>
      </c>
    </row>
    <row r="27" spans="1:5">
      <c t="s" r="A27" s="4">
        <v>57</v>
      </c>
      <c t="n" r="B27" s="6">
        <v>3008755</v>
      </c>
      <c t="n" r="C27" s="6">
        <v>3203861</v>
      </c>
    </row>
    <row r="28" spans="1:5">
      <c t="s" r="A28" s="3">
        <v>962</v>
      </c>
    </row>
    <row r="29" spans="1:5">
      <c t="s" r="A29" s="4">
        <v>61</v>
      </c>
      <c t="n" r="B29" s="6">
        <v>-229310</v>
      </c>
      <c t="n" r="C29" s="6">
        <v>-231588</v>
      </c>
    </row>
    <row r="30" spans="1:5">
      <c t="s" r="A30" s="4">
        <v>62</v>
      </c>
      <c t="n" r="B30" s="6">
        <v>1619622</v>
      </c>
      <c t="n" r="C30" s="6">
        <v>1600963</v>
      </c>
    </row>
    <row r="31" spans="1:5">
      <c t="s" r="A31" s="4">
        <v>963</v>
      </c>
      <c t="n" r="B31" s="6">
        <v>-1376844</v>
      </c>
      <c t="n" r="C31" s="6">
        <v>-830350</v>
      </c>
    </row>
    <row r="32" spans="1:5">
      <c t="s" r="A32" s="4">
        <v>64</v>
      </c>
      <c t="n" r="B32" s="6">
        <v>16032</v>
      </c>
      <c t="n" r="C32" s="6">
        <v>541580</v>
      </c>
      <c t="n" r="D32" s="6">
        <v>512740</v>
      </c>
      <c t="n" r="E32" s="6">
        <v>246633</v>
      </c>
    </row>
    <row r="33" spans="1:5">
      <c t="s" r="A33" s="4">
        <v>65</v>
      </c>
      <c t="n" r="B33" s="6">
        <v>3024787</v>
      </c>
      <c t="n" r="C33" s="6">
        <v>3745441</v>
      </c>
    </row>
    <row r="34" spans="1:5">
      <c t="s" r="A34" s="4">
        <v>30</v>
      </c>
    </row>
    <row r="35" spans="1:5">
      <c t="s" r="A35" s="3">
        <v>962</v>
      </c>
    </row>
    <row r="36" spans="1:5">
      <c t="s" r="A36" s="4">
        <v>66</v>
      </c>
      <c t="n" r="B36" s="6">
        <v>2558</v>
      </c>
      <c t="n" r="C36" s="6">
        <v>2549</v>
      </c>
    </row>
    <row r="37" spans="1:5">
      <c t="s" r="A37" s="4">
        <v>32</v>
      </c>
    </row>
    <row r="38" spans="1:5">
      <c t="s" r="A38" s="3">
        <v>962</v>
      </c>
    </row>
    <row r="39" spans="1:5">
      <c t="s" r="A39" s="4">
        <v>66</v>
      </c>
      <c t="n" r="B39" s="6">
        <v>6</v>
      </c>
      <c t="n" r="C39" s="6">
        <v>6</v>
      </c>
    </row>
    <row r="40" spans="1:5">
      <c t="s" r="A40" s="4">
        <v>951</v>
      </c>
    </row>
    <row r="41" spans="1:5">
      <c t="s" r="A41" s="3">
        <v>35</v>
      </c>
    </row>
    <row r="42" spans="1:5">
      <c t="s" r="A42" s="4">
        <v>36</v>
      </c>
      <c t="n" r="B42" s="6">
        <v>0</v>
      </c>
      <c t="n" r="C42" s="6">
        <v>0</v>
      </c>
      <c t="n" r="D42" s="6">
        <v>0</v>
      </c>
      <c t="n" r="E42" s="6">
        <v>0</v>
      </c>
    </row>
    <row r="43" spans="1:5">
      <c t="s" r="A43" s="4">
        <v>37</v>
      </c>
      <c t="n" r="B43" s="6">
        <v>0</v>
      </c>
      <c t="n" r="C43" s="6">
        <v>0</v>
      </c>
    </row>
    <row r="44" spans="1:5">
      <c t="s" r="A44" s="4">
        <v>38</v>
      </c>
      <c t="n" r="B44" s="6">
        <v>0</v>
      </c>
      <c t="n" r="C44" s="6">
        <v>0</v>
      </c>
    </row>
    <row r="45" spans="1:5">
      <c t="s" r="A45" s="4">
        <v>39</v>
      </c>
      <c t="n" r="B45" s="6">
        <v>0</v>
      </c>
      <c t="n" r="C45" s="6">
        <v>0</v>
      </c>
    </row>
    <row r="46" spans="1:5">
      <c t="s" r="A46" s="4">
        <v>40</v>
      </c>
      <c t="n" r="B46" s="6">
        <v>0</v>
      </c>
      <c t="n" r="C46" s="6">
        <v>0</v>
      </c>
    </row>
    <row r="47" spans="1:5">
      <c t="s" r="A47" s="4">
        <v>41</v>
      </c>
      <c t="n" r="B47" s="6">
        <v>0</v>
      </c>
      <c t="n" r="C47" s="6">
        <v>0</v>
      </c>
    </row>
    <row r="48" spans="1:5">
      <c t="s" r="A48" s="4">
        <v>42</v>
      </c>
      <c t="n" r="B48" s="6">
        <v>0</v>
      </c>
      <c t="n" r="C48" s="6">
        <v>0</v>
      </c>
    </row>
    <row r="49" spans="1:5">
      <c t="s" r="A49" s="4">
        <v>43</v>
      </c>
      <c t="n" r="B49" s="6">
        <v>0</v>
      </c>
      <c t="n" r="C49" s="6">
        <v>0</v>
      </c>
    </row>
    <row r="50" spans="1:5">
      <c t="s" r="A50" s="4">
        <v>44</v>
      </c>
      <c t="n" r="B50" s="6">
        <v>0</v>
      </c>
      <c t="n" r="C50" s="6">
        <v>0</v>
      </c>
    </row>
    <row r="51" spans="1:5">
      <c t="s" r="A51" s="4">
        <v>45</v>
      </c>
      <c t="n" r="B51" s="6">
        <v>0</v>
      </c>
      <c t="n" r="C51" s="6">
        <v>0</v>
      </c>
    </row>
    <row r="52" spans="1:5">
      <c t="s" r="A52" s="4">
        <v>46</v>
      </c>
      <c t="n" r="B52" s="6">
        <v>0</v>
      </c>
      <c t="n" r="C52" s="6">
        <v>0</v>
      </c>
    </row>
    <row r="53" spans="1:5">
      <c t="s" r="A53" s="4">
        <v>959</v>
      </c>
      <c t="n" r="B53" s="6">
        <v>-4973650</v>
      </c>
      <c t="n" r="C53" s="6">
        <v>-5878914</v>
      </c>
    </row>
    <row r="54" spans="1:5">
      <c t="s" r="A54" s="4">
        <v>960</v>
      </c>
      <c t="n" r="B54" s="6">
        <v>-1745901</v>
      </c>
      <c t="n" r="C54" s="6">
        <v>-1549303</v>
      </c>
    </row>
    <row r="55" spans="1:5">
      <c t="s" r="A55" s="4">
        <v>47</v>
      </c>
      <c t="n" r="B55" s="6">
        <v>-106035</v>
      </c>
      <c t="n" r="C55" s="6">
        <v>0</v>
      </c>
    </row>
    <row r="56" spans="1:5">
      <c t="s" r="A56" s="4">
        <v>48</v>
      </c>
      <c t="n" r="B56" s="6">
        <v>-6825586</v>
      </c>
      <c t="n" r="C56" s="6">
        <v>-7428217</v>
      </c>
    </row>
    <row r="57" spans="1:5">
      <c t="s" r="A57" s="3">
        <v>49</v>
      </c>
    </row>
    <row r="58" spans="1:5">
      <c t="s" r="A58" s="4">
        <v>50</v>
      </c>
      <c t="n" r="B58" s="6">
        <v>0</v>
      </c>
      <c t="n" r="C58" s="6">
        <v>0</v>
      </c>
    </row>
    <row r="59" spans="1:5">
      <c t="s" r="A59" s="4">
        <v>51</v>
      </c>
      <c t="n" r="B59" s="6">
        <v>0</v>
      </c>
      <c t="n" r="C59" s="6">
        <v>0</v>
      </c>
    </row>
    <row r="60" spans="1:5">
      <c t="s" r="A60" s="4">
        <v>52</v>
      </c>
      <c t="n" r="B60" s="6">
        <v>0</v>
      </c>
      <c t="n" r="C60" s="6">
        <v>0</v>
      </c>
    </row>
    <row r="61" spans="1:5">
      <c t="s" r="A61" s="4">
        <v>53</v>
      </c>
      <c t="n" r="B61" s="6">
        <v>0</v>
      </c>
      <c t="n" r="C61" s="6">
        <v>0</v>
      </c>
    </row>
    <row r="62" spans="1:5">
      <c t="s" r="A62" s="4">
        <v>54</v>
      </c>
      <c t="n" r="B62" s="6">
        <v>0</v>
      </c>
      <c t="n" r="C62" s="6">
        <v>0</v>
      </c>
    </row>
    <row r="63" spans="1:5">
      <c t="s" r="A63" s="4">
        <v>55</v>
      </c>
      <c t="n" r="B63" s="6">
        <v>0</v>
      </c>
      <c t="n" r="C63" s="6">
        <v>0</v>
      </c>
    </row>
    <row r="64" spans="1:5">
      <c t="s" r="A64" s="4">
        <v>961</v>
      </c>
      <c t="n" r="B64" s="6">
        <v>-1745901</v>
      </c>
      <c t="n" r="C64" s="6">
        <v>-1549303</v>
      </c>
    </row>
    <row r="65" spans="1:5">
      <c t="s" r="A65" s="4">
        <v>56</v>
      </c>
      <c t="n" r="B65" s="6">
        <v>-106035</v>
      </c>
      <c t="n" r="C65" s="6">
        <v>0</v>
      </c>
    </row>
    <row r="66" spans="1:5">
      <c t="s" r="A66" s="4">
        <v>57</v>
      </c>
      <c t="n" r="B66" s="6">
        <v>-1851936</v>
      </c>
      <c t="n" r="C66" s="6">
        <v>-1549303</v>
      </c>
    </row>
    <row r="67" spans="1:5">
      <c t="s" r="A67" s="3">
        <v>962</v>
      </c>
    </row>
    <row r="68" spans="1:5">
      <c t="s" r="A68" s="4">
        <v>61</v>
      </c>
      <c t="n" r="B68" s="6">
        <v>0</v>
      </c>
      <c t="n" r="C68" s="6">
        <v>0</v>
      </c>
    </row>
    <row r="69" spans="1:5">
      <c t="s" r="A69" s="4">
        <v>62</v>
      </c>
      <c t="n" r="B69" s="6">
        <v>-6542818</v>
      </c>
      <c t="n" r="C69" s="6">
        <v>-6480603</v>
      </c>
    </row>
    <row r="70" spans="1:5">
      <c t="s" r="A70" s="4">
        <v>963</v>
      </c>
      <c t="n" r="B70" s="6">
        <v>1569168</v>
      </c>
      <c t="n" r="C70" s="6">
        <v>601689</v>
      </c>
    </row>
    <row r="71" spans="1:5">
      <c t="s" r="A71" s="4">
        <v>64</v>
      </c>
      <c t="n" r="B71" s="6">
        <v>-4973650</v>
      </c>
      <c t="n" r="C71" s="6">
        <v>-5878914</v>
      </c>
    </row>
    <row r="72" spans="1:5">
      <c t="s" r="A72" s="4">
        <v>65</v>
      </c>
      <c t="n" r="B72" s="6">
        <v>-6825586</v>
      </c>
      <c t="n" r="C72" s="6">
        <v>-7428217</v>
      </c>
    </row>
    <row r="73" spans="1:5">
      <c t="s" r="A73" s="4">
        <v>964</v>
      </c>
    </row>
    <row r="74" spans="1:5">
      <c t="s" r="A74" s="3">
        <v>962</v>
      </c>
    </row>
    <row r="75" spans="1:5">
      <c t="s" r="A75" s="4">
        <v>66</v>
      </c>
      <c t="n" r="B75" s="6">
        <v>0</v>
      </c>
      <c t="n" r="C75" s="6">
        <v>0</v>
      </c>
    </row>
    <row r="76" spans="1:5">
      <c t="s" r="A76" s="4">
        <v>965</v>
      </c>
    </row>
    <row r="77" spans="1:5">
      <c t="s" r="A77" s="3">
        <v>962</v>
      </c>
    </row>
    <row r="78" spans="1:5">
      <c t="s" r="A78" s="4">
        <v>66</v>
      </c>
      <c t="n" r="B78" s="6">
        <v>0</v>
      </c>
      <c t="n" r="C78" s="6">
        <v>0</v>
      </c>
    </row>
    <row r="79" spans="1:5">
      <c t="s" r="A79" s="4">
        <v>952</v>
      </c>
    </row>
    <row r="80" spans="1:5">
      <c t="s" r="A80" s="3">
        <v>35</v>
      </c>
    </row>
    <row r="81" spans="1:5">
      <c t="s" r="A81" s="4">
        <v>36</v>
      </c>
      <c t="n" r="B81" s="6">
        <v>0</v>
      </c>
      <c t="n" r="C81" s="6">
        <v>0</v>
      </c>
      <c t="n" r="D81" s="6">
        <v>11804</v>
      </c>
      <c t="n" r="E81" s="6">
        <v>81599</v>
      </c>
    </row>
    <row r="82" spans="1:5">
      <c t="s" r="A82" s="4">
        <v>37</v>
      </c>
      <c t="n" r="B82" s="6">
        <v>0</v>
      </c>
      <c t="n" r="C82" s="6">
        <v>0</v>
      </c>
    </row>
    <row r="83" spans="1:5">
      <c t="s" r="A83" s="4">
        <v>38</v>
      </c>
      <c t="n" r="B83" s="6">
        <v>0</v>
      </c>
      <c t="n" r="C83" s="6">
        <v>0</v>
      </c>
    </row>
    <row r="84" spans="1:5">
      <c t="s" r="A84" s="4">
        <v>39</v>
      </c>
      <c t="n" r="B84" s="6">
        <v>0</v>
      </c>
      <c t="n" r="C84" s="6">
        <v>0</v>
      </c>
    </row>
    <row r="85" spans="1:5">
      <c t="s" r="A85" s="4">
        <v>40</v>
      </c>
      <c t="n" r="B85" s="6">
        <v>0</v>
      </c>
      <c t="n" r="C85" s="6">
        <v>0</v>
      </c>
    </row>
    <row r="86" spans="1:5">
      <c t="s" r="A86" s="4">
        <v>41</v>
      </c>
      <c t="n" r="B86" s="6">
        <v>0</v>
      </c>
      <c t="n" r="C86" s="6">
        <v>0</v>
      </c>
    </row>
    <row r="87" spans="1:5">
      <c t="s" r="A87" s="4">
        <v>42</v>
      </c>
      <c t="n" r="B87" s="6">
        <v>0</v>
      </c>
      <c t="n" r="C87" s="6">
        <v>0</v>
      </c>
    </row>
    <row r="88" spans="1:5">
      <c t="s" r="A88" s="4">
        <v>43</v>
      </c>
      <c t="n" r="B88" s="6">
        <v>0</v>
      </c>
      <c t="n" r="C88" s="6">
        <v>0</v>
      </c>
    </row>
    <row r="89" spans="1:5">
      <c t="s" r="A89" s="4">
        <v>44</v>
      </c>
      <c t="n" r="B89" s="6">
        <v>0</v>
      </c>
      <c t="n" r="C89" s="6">
        <v>0</v>
      </c>
    </row>
    <row r="90" spans="1:5">
      <c t="s" r="A90" s="4">
        <v>45</v>
      </c>
      <c t="n" r="B90" s="6">
        <v>0</v>
      </c>
      <c t="n" r="C90" s="6">
        <v>0</v>
      </c>
    </row>
    <row r="91" spans="1:5">
      <c t="s" r="A91" s="4">
        <v>46</v>
      </c>
      <c t="n" r="B91" s="6">
        <v>0</v>
      </c>
      <c t="n" r="C91" s="6">
        <v>0</v>
      </c>
    </row>
    <row r="92" spans="1:5">
      <c t="s" r="A92" s="4">
        <v>959</v>
      </c>
      <c t="n" r="B92" s="6">
        <v>110550</v>
      </c>
      <c t="n" r="C92" s="6">
        <v>627363</v>
      </c>
    </row>
    <row r="93" spans="1:5">
      <c t="s" r="A93" s="4">
        <v>960</v>
      </c>
      <c t="n" r="B93" s="6">
        <v>0</v>
      </c>
      <c t="n" r="C93" s="6">
        <v>0</v>
      </c>
    </row>
    <row r="94" spans="1:5">
      <c t="s" r="A94" s="4">
        <v>47</v>
      </c>
      <c t="n" r="B94" s="6">
        <v>0</v>
      </c>
      <c t="n" r="C94" s="6">
        <v>0</v>
      </c>
    </row>
    <row r="95" spans="1:5">
      <c t="s" r="A95" s="4">
        <v>48</v>
      </c>
      <c t="n" r="B95" s="6">
        <v>110550</v>
      </c>
      <c t="n" r="C95" s="6">
        <v>627363</v>
      </c>
    </row>
    <row r="96" spans="1:5">
      <c t="s" r="A96" s="3">
        <v>49</v>
      </c>
    </row>
    <row r="97" spans="1:5">
      <c t="s" r="A97" s="4">
        <v>50</v>
      </c>
      <c t="n" r="B97" s="6">
        <v>0</v>
      </c>
      <c t="n" r="C97" s="6">
        <v>0</v>
      </c>
    </row>
    <row r="98" spans="1:5">
      <c t="s" r="A98" s="4">
        <v>51</v>
      </c>
      <c t="n" r="B98" s="6">
        <v>0</v>
      </c>
      <c t="n" r="C98" s="6">
        <v>0</v>
      </c>
    </row>
    <row r="99" spans="1:5">
      <c t="s" r="A99" s="4">
        <v>52</v>
      </c>
      <c t="n" r="B99" s="6">
        <v>0</v>
      </c>
      <c t="n" r="C99" s="6">
        <v>0</v>
      </c>
    </row>
    <row r="100" spans="1:5">
      <c t="s" r="A100" s="4">
        <v>53</v>
      </c>
      <c t="n" r="B100" s="6">
        <v>0</v>
      </c>
      <c t="n" r="C100" s="6">
        <v>0</v>
      </c>
    </row>
    <row r="101" spans="1:5">
      <c t="s" r="A101" s="4">
        <v>54</v>
      </c>
      <c t="n" r="B101" s="6">
        <v>0</v>
      </c>
      <c t="n" r="C101" s="6">
        <v>0</v>
      </c>
    </row>
    <row r="102" spans="1:5">
      <c t="s" r="A102" s="4">
        <v>55</v>
      </c>
      <c t="n" r="B102" s="6">
        <v>0</v>
      </c>
      <c t="n" r="C102" s="6">
        <v>0</v>
      </c>
    </row>
    <row r="103" spans="1:5">
      <c t="s" r="A103" s="4">
        <v>961</v>
      </c>
      <c t="n" r="B103" s="6">
        <v>94518</v>
      </c>
      <c t="n" r="C103" s="6">
        <v>85783</v>
      </c>
    </row>
    <row r="104" spans="1:5">
      <c t="s" r="A104" s="4">
        <v>56</v>
      </c>
      <c t="n" r="B104" s="6">
        <v>0</v>
      </c>
      <c t="n" r="C104" s="6">
        <v>0</v>
      </c>
    </row>
    <row r="105" spans="1:5">
      <c t="s" r="A105" s="4">
        <v>57</v>
      </c>
      <c t="n" r="B105" s="6">
        <v>94518</v>
      </c>
      <c t="n" r="C105" s="6">
        <v>85783</v>
      </c>
    </row>
    <row r="106" spans="1:5">
      <c t="s" r="A106" s="3">
        <v>962</v>
      </c>
    </row>
    <row r="107" spans="1:5">
      <c t="s" r="A107" s="4">
        <v>61</v>
      </c>
      <c t="n" r="B107" s="6">
        <v>-229310</v>
      </c>
      <c t="n" r="C107" s="6">
        <v>-231588</v>
      </c>
    </row>
    <row r="108" spans="1:5">
      <c t="s" r="A108" s="4">
        <v>62</v>
      </c>
      <c t="n" r="B108" s="6">
        <v>1619622</v>
      </c>
      <c t="n" r="C108" s="6">
        <v>1600963</v>
      </c>
    </row>
    <row r="109" spans="1:5">
      <c t="s" r="A109" s="4">
        <v>963</v>
      </c>
      <c t="n" r="B109" s="6">
        <v>-1376844</v>
      </c>
      <c t="n" r="C109" s="6">
        <v>-830350</v>
      </c>
    </row>
    <row r="110" spans="1:5">
      <c t="s" r="A110" s="4">
        <v>64</v>
      </c>
      <c t="n" r="B110" s="6">
        <v>16032</v>
      </c>
      <c t="n" r="C110" s="6">
        <v>541580</v>
      </c>
    </row>
    <row r="111" spans="1:5">
      <c t="s" r="A111" s="4">
        <v>65</v>
      </c>
      <c t="n" r="B111" s="6">
        <v>110550</v>
      </c>
      <c t="n" r="C111" s="6">
        <v>627363</v>
      </c>
    </row>
    <row r="112" spans="1:5">
      <c t="s" r="A112" s="4">
        <v>966</v>
      </c>
    </row>
    <row r="113" spans="1:5">
      <c t="s" r="A113" s="3">
        <v>962</v>
      </c>
    </row>
    <row r="114" spans="1:5">
      <c t="s" r="A114" s="4">
        <v>66</v>
      </c>
      <c t="n" r="B114" s="6">
        <v>2558</v>
      </c>
      <c t="n" r="C114" s="6">
        <v>2549</v>
      </c>
    </row>
    <row r="115" spans="1:5">
      <c t="s" r="A115" s="4">
        <v>967</v>
      </c>
    </row>
    <row r="116" spans="1:5">
      <c t="s" r="A116" s="3">
        <v>962</v>
      </c>
    </row>
    <row r="117" spans="1:5">
      <c t="s" r="A117" s="4">
        <v>66</v>
      </c>
      <c t="n" r="B117" s="6">
        <v>6</v>
      </c>
      <c t="n" r="C117" s="6">
        <v>6</v>
      </c>
    </row>
    <row r="118" spans="1:5">
      <c t="s" r="A118" s="4">
        <v>953</v>
      </c>
    </row>
    <row r="119" spans="1:5">
      <c t="s" r="A119" s="3">
        <v>35</v>
      </c>
    </row>
    <row r="120" spans="1:5">
      <c t="s" r="A120" s="4">
        <v>36</v>
      </c>
      <c t="n" r="B120" s="6">
        <v>31657</v>
      </c>
      <c t="n" r="C120" s="6">
        <v>7268</v>
      </c>
      <c t="n" r="D120" s="6">
        <v>20988</v>
      </c>
      <c t="n" r="E120" s="6">
        <v>0</v>
      </c>
    </row>
    <row r="121" spans="1:5">
      <c t="s" r="A121" s="4">
        <v>37</v>
      </c>
      <c t="n" r="B121" s="6">
        <v>7981</v>
      </c>
      <c t="n" r="C121" s="6">
        <v>10055</v>
      </c>
    </row>
    <row r="122" spans="1:5">
      <c t="s" r="A122" s="4">
        <v>38</v>
      </c>
      <c t="n" r="B122" s="6">
        <v>0</v>
      </c>
      <c t="n" r="C122" s="6">
        <v>0</v>
      </c>
    </row>
    <row r="123" spans="1:5">
      <c t="s" r="A123" s="4">
        <v>39</v>
      </c>
      <c t="n" r="B123" s="6">
        <v>0</v>
      </c>
      <c t="n" r="C123" s="6">
        <v>0</v>
      </c>
    </row>
    <row r="124" spans="1:5">
      <c t="s" r="A124" s="4">
        <v>40</v>
      </c>
      <c t="n" r="B124" s="6">
        <v>0</v>
      </c>
      <c t="n" r="C124" s="6">
        <v>0</v>
      </c>
    </row>
    <row r="125" spans="1:5">
      <c t="s" r="A125" s="4">
        <v>41</v>
      </c>
      <c t="n" r="B125" s="6">
        <v>6375</v>
      </c>
      <c t="n" r="C125" s="6">
        <v>66020</v>
      </c>
    </row>
    <row r="126" spans="1:5">
      <c t="s" r="A126" s="4">
        <v>42</v>
      </c>
      <c t="n" r="B126" s="6">
        <v>46013</v>
      </c>
      <c t="n" r="C126" s="6">
        <v>83343</v>
      </c>
    </row>
    <row r="127" spans="1:5">
      <c t="s" r="A127" s="4">
        <v>43</v>
      </c>
      <c t="n" r="B127" s="6">
        <v>3685</v>
      </c>
      <c t="n" r="C127" s="6">
        <v>2653</v>
      </c>
    </row>
    <row r="128" spans="1:5">
      <c t="s" r="A128" s="4">
        <v>44</v>
      </c>
      <c t="n" r="B128" s="6">
        <v>0</v>
      </c>
      <c t="n" r="C128" s="6">
        <v>0</v>
      </c>
    </row>
    <row r="129" spans="1:5">
      <c t="s" r="A129" s="4">
        <v>45</v>
      </c>
      <c t="n" r="B129" s="6">
        <v>0</v>
      </c>
      <c t="n" r="C129" s="6">
        <v>0</v>
      </c>
    </row>
    <row r="130" spans="1:5">
      <c t="s" r="A130" s="4">
        <v>46</v>
      </c>
      <c t="n" r="B130" s="6">
        <v>0</v>
      </c>
      <c t="n" r="C130" s="6">
        <v>0</v>
      </c>
    </row>
    <row r="131" spans="1:5">
      <c t="s" r="A131" s="4">
        <v>959</v>
      </c>
      <c t="n" r="B131" s="6">
        <v>3806950</v>
      </c>
      <c t="n" r="C131" s="6">
        <v>4154147</v>
      </c>
    </row>
    <row r="132" spans="1:5">
      <c t="s" r="A132" s="4">
        <v>960</v>
      </c>
      <c t="n" r="B132" s="6">
        <v>95072</v>
      </c>
      <c t="n" r="C132" s="6">
        <v>86527</v>
      </c>
    </row>
    <row r="133" spans="1:5">
      <c t="s" r="A133" s="4">
        <v>47</v>
      </c>
      <c t="n" r="B133" s="6">
        <v>27491</v>
      </c>
      <c t="n" r="C133" s="6">
        <v>32776</v>
      </c>
    </row>
    <row r="134" spans="1:5">
      <c t="s" r="A134" s="4">
        <v>48</v>
      </c>
      <c t="n" r="B134" s="6">
        <v>3979211</v>
      </c>
      <c t="n" r="C134" s="6">
        <v>4359446</v>
      </c>
    </row>
    <row r="135" spans="1:5">
      <c t="s" r="A135" s="3">
        <v>49</v>
      </c>
    </row>
    <row r="136" spans="1:5">
      <c t="s" r="A136" s="4">
        <v>50</v>
      </c>
      <c t="n" r="B136" s="6">
        <v>31997</v>
      </c>
      <c t="n" r="C136" s="6">
        <v>30322</v>
      </c>
    </row>
    <row r="137" spans="1:5">
      <c t="s" r="A137" s="4">
        <v>51</v>
      </c>
      <c t="n" r="B137" s="6">
        <v>0</v>
      </c>
      <c t="n" r="C137" s="6">
        <v>0</v>
      </c>
    </row>
    <row r="138" spans="1:5">
      <c t="s" r="A138" s="4">
        <v>52</v>
      </c>
      <c t="n" r="B138" s="6">
        <v>31997</v>
      </c>
      <c t="n" r="C138" s="6">
        <v>30322</v>
      </c>
    </row>
    <row r="139" spans="1:5">
      <c t="s" r="A139" s="4">
        <v>53</v>
      </c>
      <c t="n" r="B139" s="6">
        <v>1815300</v>
      </c>
      <c t="n" r="C139" s="6">
        <v>1875127</v>
      </c>
    </row>
    <row r="140" spans="1:5">
      <c t="s" r="A140" s="4">
        <v>54</v>
      </c>
      <c t="n" r="B140" s="6">
        <v>610000</v>
      </c>
      <c t="n" r="C140" s="6">
        <v>610000</v>
      </c>
    </row>
    <row r="141" spans="1:5">
      <c t="s" r="A141" s="4">
        <v>55</v>
      </c>
      <c t="n" r="B141" s="6">
        <v>3963</v>
      </c>
      <c t="n" r="C141" s="6">
        <v>2166</v>
      </c>
    </row>
    <row r="142" spans="1:5">
      <c t="s" r="A142" s="4">
        <v>961</v>
      </c>
      <c t="n" r="B142" s="6">
        <v>1407401</v>
      </c>
      <c t="n" r="C142" s="6">
        <v>1214468</v>
      </c>
    </row>
    <row r="143" spans="1:5">
      <c t="s" r="A143" s="4">
        <v>56</v>
      </c>
      <c t="n" r="B143" s="6">
        <v>0</v>
      </c>
      <c t="n" r="C143" s="6">
        <v>0</v>
      </c>
    </row>
    <row r="144" spans="1:5">
      <c t="s" r="A144" s="4">
        <v>57</v>
      </c>
      <c t="n" r="B144" s="6">
        <v>3868661</v>
      </c>
      <c t="n" r="C144" s="6">
        <v>3732083</v>
      </c>
    </row>
    <row r="145" spans="1:5">
      <c t="s" r="A145" s="3">
        <v>962</v>
      </c>
    </row>
    <row r="146" spans="1:5">
      <c t="s" r="A146" s="4">
        <v>61</v>
      </c>
      <c t="n" r="B146" s="6">
        <v>0</v>
      </c>
      <c t="n" r="C146" s="6">
        <v>0</v>
      </c>
    </row>
    <row r="147" spans="1:5">
      <c t="s" r="A147" s="4">
        <v>62</v>
      </c>
      <c t="n" r="B147" s="6">
        <v>268673</v>
      </c>
      <c t="n" r="C147" s="6">
        <v>244233</v>
      </c>
    </row>
    <row r="148" spans="1:5">
      <c t="s" r="A148" s="4">
        <v>963</v>
      </c>
      <c t="n" r="B148" s="6">
        <v>-158123</v>
      </c>
      <c t="n" r="C148" s="6">
        <v>383130</v>
      </c>
    </row>
    <row r="149" spans="1:5">
      <c t="s" r="A149" s="4">
        <v>64</v>
      </c>
      <c t="n" r="B149" s="6">
        <v>110550</v>
      </c>
      <c t="n" r="C149" s="6">
        <v>627363</v>
      </c>
    </row>
    <row r="150" spans="1:5">
      <c t="s" r="A150" s="4">
        <v>65</v>
      </c>
      <c t="n" r="B150" s="6">
        <v>3979211</v>
      </c>
      <c t="n" r="C150" s="6">
        <v>4359446</v>
      </c>
    </row>
    <row r="151" spans="1:5">
      <c t="s" r="A151" s="4">
        <v>968</v>
      </c>
    </row>
    <row r="152" spans="1:5">
      <c t="s" r="A152" s="3">
        <v>962</v>
      </c>
    </row>
    <row r="153" spans="1:5">
      <c t="s" r="A153" s="4">
        <v>66</v>
      </c>
      <c t="n" r="B153" s="6">
        <v>0</v>
      </c>
      <c t="n" r="C153" s="6">
        <v>0</v>
      </c>
    </row>
    <row r="154" spans="1:5">
      <c t="s" r="A154" s="4">
        <v>969</v>
      </c>
    </row>
    <row r="155" spans="1:5">
      <c t="s" r="A155" s="3">
        <v>962</v>
      </c>
    </row>
    <row r="156" spans="1:5">
      <c t="s" r="A156" s="4">
        <v>66</v>
      </c>
      <c t="n" r="B156" s="6">
        <v>0</v>
      </c>
      <c t="n" r="C156" s="6">
        <v>0</v>
      </c>
    </row>
    <row r="157" spans="1:5">
      <c t="s" r="A157" s="4">
        <v>954</v>
      </c>
    </row>
    <row r="158" spans="1:5">
      <c t="s" r="A158" s="3">
        <v>35</v>
      </c>
    </row>
    <row r="159" spans="1:5">
      <c t="s" r="A159" s="4">
        <v>36</v>
      </c>
      <c t="n" r="B159" s="6">
        <v>0</v>
      </c>
      <c t="n" r="C159" s="6">
        <v>3</v>
      </c>
      <c t="n" r="D159" s="6">
        <v>0</v>
      </c>
      <c t="n" r="E159" s="6">
        <v>6451</v>
      </c>
    </row>
    <row r="160" spans="1:5">
      <c t="s" r="A160" s="4">
        <v>37</v>
      </c>
      <c t="n" r="B160" s="6">
        <v>0</v>
      </c>
      <c t="n" r="C160" s="6">
        <v>0</v>
      </c>
    </row>
    <row r="161" spans="1:5">
      <c t="s" r="A161" s="4">
        <v>38</v>
      </c>
      <c t="n" r="B161" s="6">
        <v>0</v>
      </c>
      <c t="n" r="C161" s="6">
        <v>0</v>
      </c>
    </row>
    <row r="162" spans="1:5">
      <c t="s" r="A162" s="4">
        <v>39</v>
      </c>
      <c t="n" r="B162" s="6">
        <v>4146</v>
      </c>
      <c t="n" r="C162" s="6">
        <v>2455</v>
      </c>
    </row>
    <row r="163" spans="1:5">
      <c t="s" r="A163" s="4">
        <v>40</v>
      </c>
      <c t="n" r="B163" s="6">
        <v>45157</v>
      </c>
      <c t="n" r="C163" s="6">
        <v>15007</v>
      </c>
    </row>
    <row r="164" spans="1:5">
      <c t="s" r="A164" s="4">
        <v>41</v>
      </c>
      <c t="n" r="B164" s="6">
        <v>20531</v>
      </c>
      <c t="n" r="C164" s="6">
        <v>21710</v>
      </c>
    </row>
    <row r="165" spans="1:5">
      <c t="s" r="A165" s="4">
        <v>42</v>
      </c>
      <c t="n" r="B165" s="6">
        <v>69834</v>
      </c>
      <c t="n" r="C165" s="6">
        <v>39175</v>
      </c>
    </row>
    <row r="166" spans="1:5">
      <c t="s" r="A166" s="4">
        <v>43</v>
      </c>
      <c t="n" r="B166" s="6">
        <v>165752</v>
      </c>
      <c t="n" r="C166" s="6">
        <v>218844</v>
      </c>
    </row>
    <row r="167" spans="1:5">
      <c t="s" r="A167" s="4">
        <v>44</v>
      </c>
      <c t="n" r="B167" s="6">
        <v>0</v>
      </c>
      <c t="n" r="C167" s="6">
        <v>0</v>
      </c>
    </row>
    <row r="168" spans="1:5">
      <c t="s" r="A168" s="4">
        <v>45</v>
      </c>
      <c t="n" r="B168" s="6">
        <v>174530</v>
      </c>
      <c t="n" r="C168" s="6">
        <v>243640</v>
      </c>
    </row>
    <row r="169" spans="1:5">
      <c t="s" r="A169" s="4">
        <v>46</v>
      </c>
      <c t="n" r="B169" s="6">
        <v>703354</v>
      </c>
      <c t="n" r="C169" s="6">
        <v>1253823</v>
      </c>
    </row>
    <row r="170" spans="1:5">
      <c t="s" r="A170" s="4">
        <v>959</v>
      </c>
      <c t="n" r="B170" s="6">
        <v>1056150</v>
      </c>
      <c t="n" r="C170" s="6">
        <v>1097404</v>
      </c>
    </row>
    <row r="171" spans="1:5">
      <c t="s" r="A171" s="4">
        <v>960</v>
      </c>
      <c t="n" r="B171" s="6">
        <v>1650829</v>
      </c>
      <c t="n" r="C171" s="6">
        <v>1462776</v>
      </c>
    </row>
    <row r="172" spans="1:5">
      <c t="s" r="A172" s="4">
        <v>47</v>
      </c>
      <c t="n" r="B172" s="6">
        <v>118115</v>
      </c>
      <c t="n" r="C172" s="6">
        <v>25420</v>
      </c>
    </row>
    <row r="173" spans="1:5">
      <c t="s" r="A173" s="4">
        <v>48</v>
      </c>
      <c t="n" r="B173" s="6">
        <v>3938564</v>
      </c>
      <c t="n" r="C173" s="6">
        <v>4341082</v>
      </c>
    </row>
    <row r="174" spans="1:5">
      <c t="s" r="A174" s="3">
        <v>49</v>
      </c>
    </row>
    <row r="175" spans="1:5">
      <c t="s" r="A175" s="4">
        <v>50</v>
      </c>
      <c t="n" r="B175" s="6">
        <v>86399</v>
      </c>
      <c t="n" r="C175" s="6">
        <v>121336</v>
      </c>
    </row>
    <row r="176" spans="1:5">
      <c t="s" r="A176" s="4">
        <v>51</v>
      </c>
      <c t="n" r="B176" s="6">
        <v>4374</v>
      </c>
      <c t="n" r="C176" s="6">
        <v>3964</v>
      </c>
    </row>
    <row r="177" spans="1:5">
      <c t="s" r="A177" s="4">
        <v>52</v>
      </c>
      <c t="n" r="B177" s="6">
        <v>90773</v>
      </c>
      <c t="n" r="C177" s="6">
        <v>125300</v>
      </c>
    </row>
    <row r="178" spans="1:5">
      <c t="s" r="A178" s="4">
        <v>53</v>
      </c>
      <c t="n" r="B178" s="6">
        <v>0</v>
      </c>
      <c t="n" r="C178" s="6">
        <v>0</v>
      </c>
    </row>
    <row r="179" spans="1:5">
      <c t="s" r="A179" s="4">
        <v>54</v>
      </c>
      <c t="n" r="B179" s="6">
        <v>0</v>
      </c>
      <c t="n" r="C179" s="6">
        <v>0</v>
      </c>
    </row>
    <row r="180" spans="1:5">
      <c t="s" r="A180" s="4">
        <v>55</v>
      </c>
      <c t="n" r="B180" s="6">
        <v>40841</v>
      </c>
      <c t="n" r="C180" s="6">
        <v>52955</v>
      </c>
    </row>
    <row r="181" spans="1:5">
      <c t="s" r="A181" s="4">
        <v>961</v>
      </c>
      <c t="n" r="B181" s="6">
        <v>0</v>
      </c>
      <c t="n" r="C181" s="6">
        <v>0</v>
      </c>
    </row>
    <row r="182" spans="1:5">
      <c t="s" r="A182" s="4">
        <v>56</v>
      </c>
      <c t="n" r="B182" s="6">
        <v>0</v>
      </c>
      <c t="n" r="C182" s="6">
        <v>8680</v>
      </c>
    </row>
    <row r="183" spans="1:5">
      <c t="s" r="A183" s="4">
        <v>57</v>
      </c>
      <c t="n" r="B183" s="6">
        <v>131614</v>
      </c>
      <c t="n" r="C183" s="6">
        <v>186935</v>
      </c>
    </row>
    <row r="184" spans="1:5">
      <c t="s" r="A184" s="3">
        <v>962</v>
      </c>
    </row>
    <row r="185" spans="1:5">
      <c t="s" r="A185" s="4">
        <v>61</v>
      </c>
      <c t="n" r="B185" s="6">
        <v>0</v>
      </c>
      <c t="n" r="C185" s="6">
        <v>0</v>
      </c>
    </row>
    <row r="186" spans="1:5">
      <c t="s" r="A186" s="4">
        <v>62</v>
      </c>
      <c t="n" r="B186" s="6">
        <v>4241459</v>
      </c>
      <c t="n" r="C186" s="6">
        <v>4163779</v>
      </c>
    </row>
    <row r="187" spans="1:5">
      <c t="s" r="A187" s="4">
        <v>963</v>
      </c>
      <c t="n" r="B187" s="6">
        <v>-434509</v>
      </c>
      <c t="n" r="C187" s="6">
        <v>-9632</v>
      </c>
    </row>
    <row r="188" spans="1:5">
      <c t="s" r="A188" s="4">
        <v>64</v>
      </c>
      <c t="n" r="B188" s="6">
        <v>3806950</v>
      </c>
      <c t="n" r="C188" s="6">
        <v>4154147</v>
      </c>
    </row>
    <row r="189" spans="1:5">
      <c t="s" r="A189" s="4">
        <v>65</v>
      </c>
      <c t="n" r="B189" s="6">
        <v>3938564</v>
      </c>
      <c t="n" r="C189" s="6">
        <v>4341082</v>
      </c>
    </row>
    <row r="190" spans="1:5">
      <c t="s" r="A190" s="4">
        <v>970</v>
      </c>
    </row>
    <row r="191" spans="1:5">
      <c t="s" r="A191" s="3">
        <v>962</v>
      </c>
    </row>
    <row r="192" spans="1:5">
      <c t="s" r="A192" s="4">
        <v>66</v>
      </c>
      <c t="n" r="B192" s="6">
        <v>0</v>
      </c>
      <c t="n" r="C192" s="6">
        <v>0</v>
      </c>
    </row>
    <row r="193" spans="1:5">
      <c t="s" r="A193" s="4">
        <v>971</v>
      </c>
    </row>
    <row r="194" spans="1:5">
      <c t="s" r="A194" s="3">
        <v>962</v>
      </c>
    </row>
    <row r="195" spans="1:5">
      <c t="s" r="A195" s="4">
        <v>66</v>
      </c>
      <c t="n" r="B195" s="6">
        <v>0</v>
      </c>
      <c t="n" r="C195" s="6">
        <v>0</v>
      </c>
    </row>
    <row r="196" spans="1:5">
      <c t="s" r="A196" s="4">
        <v>955</v>
      </c>
    </row>
    <row r="197" spans="1:5">
      <c t="s" r="A197" s="3">
        <v>35</v>
      </c>
    </row>
    <row r="198" spans="1:5">
      <c t="s" r="A198" s="4">
        <v>36</v>
      </c>
      <c t="n" r="B198" s="6">
        <v>0</v>
      </c>
      <c t="n" r="C198" s="6">
        <v>0</v>
      </c>
      <c t="n" r="D198" s="8">
        <v>0</v>
      </c>
      <c t="n" r="E198" s="8">
        <v>0</v>
      </c>
    </row>
    <row r="199" spans="1:5">
      <c t="s" r="A199" s="4">
        <v>37</v>
      </c>
      <c t="n" r="B199" s="6">
        <v>0</v>
      </c>
      <c t="n" r="C199" s="6">
        <v>0</v>
      </c>
    </row>
    <row r="200" spans="1:5">
      <c t="s" r="A200" s="4">
        <v>38</v>
      </c>
      <c t="n" r="B200" s="6">
        <v>243428</v>
      </c>
      <c t="n" r="C200" s="6">
        <v>248308</v>
      </c>
    </row>
    <row r="201" spans="1:5">
      <c t="s" r="A201" s="4">
        <v>39</v>
      </c>
      <c t="n" r="B201" s="6">
        <v>0</v>
      </c>
      <c t="n" r="C201" s="6">
        <v>0</v>
      </c>
    </row>
    <row r="202" spans="1:5">
      <c t="s" r="A202" s="4">
        <v>40</v>
      </c>
      <c t="n" r="B202" s="6">
        <v>0</v>
      </c>
      <c t="n" r="C202" s="6">
        <v>0</v>
      </c>
    </row>
    <row r="203" spans="1:5">
      <c t="s" r="A203" s="4">
        <v>41</v>
      </c>
      <c t="n" r="B203" s="6">
        <v>0</v>
      </c>
      <c t="n" r="C203" s="6">
        <v>0</v>
      </c>
    </row>
    <row r="204" spans="1:5">
      <c t="s" r="A204" s="4">
        <v>42</v>
      </c>
      <c t="n" r="B204" s="6">
        <v>243428</v>
      </c>
      <c t="n" r="C204" s="6">
        <v>248308</v>
      </c>
    </row>
    <row r="205" spans="1:5">
      <c t="s" r="A205" s="4">
        <v>43</v>
      </c>
      <c t="n" r="B205" s="6">
        <v>0</v>
      </c>
      <c t="n" r="C205" s="6">
        <v>0</v>
      </c>
    </row>
    <row r="206" spans="1:5">
      <c t="s" r="A206" s="4">
        <v>44</v>
      </c>
      <c t="n" r="B206" s="6">
        <v>1578066</v>
      </c>
      <c t="n" r="C206" s="6">
        <v>1596715</v>
      </c>
    </row>
    <row r="207" spans="1:5">
      <c t="s" r="A207" s="4">
        <v>45</v>
      </c>
      <c t="n" r="B207" s="6">
        <v>0</v>
      </c>
      <c t="n" r="C207" s="6">
        <v>0</v>
      </c>
    </row>
    <row r="208" spans="1:5">
      <c t="s" r="A208" s="4">
        <v>46</v>
      </c>
      <c t="n" r="B208" s="6">
        <v>0</v>
      </c>
      <c t="n" r="C208" s="6">
        <v>0</v>
      </c>
    </row>
    <row r="209" spans="1:5">
      <c t="s" r="A209" s="4">
        <v>959</v>
      </c>
      <c t="n" r="B209" s="6">
        <v>0</v>
      </c>
      <c t="n" r="C209" s="6">
        <v>0</v>
      </c>
    </row>
    <row r="210" spans="1:5">
      <c t="s" r="A210" s="4">
        <v>960</v>
      </c>
      <c t="n" r="B210" s="6">
        <v>0</v>
      </c>
      <c t="n" r="C210" s="6">
        <v>0</v>
      </c>
    </row>
    <row r="211" spans="1:5">
      <c t="s" r="A211" s="4">
        <v>47</v>
      </c>
      <c t="n" r="B211" s="6">
        <v>554</v>
      </c>
      <c t="n" r="C211" s="6">
        <v>744</v>
      </c>
    </row>
    <row r="212" spans="1:5">
      <c t="s" r="A212" s="4">
        <v>48</v>
      </c>
      <c t="n" r="B212" s="6">
        <v>1822048</v>
      </c>
      <c t="n" r="C212" s="6">
        <v>1845767</v>
      </c>
    </row>
    <row r="213" spans="1:5">
      <c t="s" r="A213" s="3">
        <v>49</v>
      </c>
    </row>
    <row r="214" spans="1:5">
      <c t="s" r="A214" s="4">
        <v>50</v>
      </c>
      <c t="n" r="B214" s="6">
        <v>0</v>
      </c>
      <c t="n" r="C214" s="6">
        <v>0</v>
      </c>
    </row>
    <row r="215" spans="1:5">
      <c t="s" r="A215" s="4">
        <v>51</v>
      </c>
      <c t="n" r="B215" s="6">
        <v>0</v>
      </c>
      <c t="n" r="C215" s="6">
        <v>0</v>
      </c>
    </row>
    <row r="216" spans="1:5">
      <c t="s" r="A216" s="4">
        <v>52</v>
      </c>
      <c t="n" r="B216" s="6">
        <v>0</v>
      </c>
      <c t="n" r="C216" s="6">
        <v>0</v>
      </c>
    </row>
    <row r="217" spans="1:5">
      <c t="s" r="A217" s="4">
        <v>53</v>
      </c>
      <c t="n" r="B217" s="6">
        <v>0</v>
      </c>
      <c t="n" r="C217" s="6">
        <v>0</v>
      </c>
    </row>
    <row r="218" spans="1:5">
      <c t="s" r="A218" s="4">
        <v>54</v>
      </c>
      <c t="n" r="B218" s="6">
        <v>0</v>
      </c>
      <c t="n" r="C218" s="6">
        <v>0</v>
      </c>
    </row>
    <row r="219" spans="1:5">
      <c t="s" r="A219" s="4">
        <v>55</v>
      </c>
      <c t="n" r="B219" s="6">
        <v>0</v>
      </c>
      <c t="n" r="C219" s="6">
        <v>0</v>
      </c>
    </row>
    <row r="220" spans="1:5">
      <c t="s" r="A220" s="4">
        <v>961</v>
      </c>
      <c t="n" r="B220" s="6">
        <v>243982</v>
      </c>
      <c t="n" r="C220" s="6">
        <v>249052</v>
      </c>
    </row>
    <row r="221" spans="1:5">
      <c t="s" r="A221" s="4">
        <v>56</v>
      </c>
      <c t="n" r="B221" s="6">
        <v>521916</v>
      </c>
      <c t="n" r="C221" s="6">
        <v>499311</v>
      </c>
    </row>
    <row r="222" spans="1:5">
      <c t="s" r="A222" s="4">
        <v>57</v>
      </c>
      <c t="n" r="B222" s="6">
        <v>765898</v>
      </c>
      <c t="n" r="C222" s="6">
        <v>748363</v>
      </c>
    </row>
    <row r="223" spans="1:5">
      <c t="s" r="A223" s="3">
        <v>962</v>
      </c>
    </row>
    <row r="224" spans="1:5">
      <c t="s" r="A224" s="4">
        <v>61</v>
      </c>
      <c t="n" r="B224" s="6">
        <v>0</v>
      </c>
      <c t="n" r="C224" s="6">
        <v>0</v>
      </c>
    </row>
    <row r="225" spans="1:5">
      <c t="s" r="A225" s="4">
        <v>62</v>
      </c>
      <c t="n" r="B225" s="6">
        <v>2032686</v>
      </c>
      <c t="n" r="C225" s="6">
        <v>2072591</v>
      </c>
    </row>
    <row r="226" spans="1:5">
      <c t="s" r="A226" s="4">
        <v>963</v>
      </c>
      <c t="n" r="B226" s="6">
        <v>-976536</v>
      </c>
      <c t="n" r="C226" s="6">
        <v>-975187</v>
      </c>
    </row>
    <row r="227" spans="1:5">
      <c t="s" r="A227" s="4">
        <v>64</v>
      </c>
      <c t="n" r="B227" s="6">
        <v>1056150</v>
      </c>
      <c t="n" r="C227" s="6">
        <v>1097404</v>
      </c>
    </row>
    <row r="228" spans="1:5">
      <c t="s" r="A228" s="4">
        <v>65</v>
      </c>
      <c t="n" r="B228" s="6">
        <v>1822048</v>
      </c>
      <c t="n" r="C228" s="6">
        <v>1845767</v>
      </c>
    </row>
    <row r="229" spans="1:5">
      <c t="s" r="A229" s="4">
        <v>972</v>
      </c>
    </row>
    <row r="230" spans="1:5">
      <c t="s" r="A230" s="3">
        <v>962</v>
      </c>
    </row>
    <row r="231" spans="1:5">
      <c t="s" r="A231" s="4">
        <v>66</v>
      </c>
      <c t="n" r="B231" s="6">
        <v>0</v>
      </c>
      <c t="n" r="C231" s="6">
        <v>0</v>
      </c>
    </row>
    <row r="232" spans="1:5">
      <c t="s" r="A232" s="4">
        <v>973</v>
      </c>
    </row>
    <row r="233" spans="1:5">
      <c t="s" r="A233" s="3">
        <v>962</v>
      </c>
    </row>
    <row r="234" spans="1:5">
      <c t="s" r="A234" s="4">
        <v>66</v>
      </c>
      <c t="n" r="B234" s="8">
        <v>0</v>
      </c>
      <c t="n" r="C234" s="8">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974</v>
      </c>
      <c t="s" r="B1" s="2">
        <v>2</v>
      </c>
      <c t="s" r="C1" s="2">
        <v>34</v>
      </c>
      <c t="s" r="D1" s="2">
        <v>68</v>
      </c>
      <c t="s" r="E1" s="2">
        <v>69</v>
      </c>
    </row>
    <row r="2" spans="1:5">
      <c t="s" r="A2" s="4">
        <v>70</v>
      </c>
      <c t="n" r="B2" s="8">
        <v>4923</v>
      </c>
      <c t="n" r="C2" s="8">
        <v>6004</v>
      </c>
    </row>
    <row r="3" spans="1:5">
      <c t="s" r="A3" s="4">
        <v>71</v>
      </c>
      <c t="n" r="B3" s="6">
        <v>22445945</v>
      </c>
      <c t="n" r="C3" s="6">
        <v>22619554</v>
      </c>
    </row>
    <row r="4" spans="1:5">
      <c t="s" r="A4" s="4">
        <v>30</v>
      </c>
    </row>
    <row r="5" spans="1:5">
      <c t="s" r="A5" s="4">
        <v>72</v>
      </c>
      <c t="n" r="B5" s="9">
        <v>0.01</v>
      </c>
      <c t="n" r="C5" s="9">
        <v>0.01</v>
      </c>
    </row>
    <row r="6" spans="1:5">
      <c t="s" r="A6" s="4">
        <v>73</v>
      </c>
      <c t="n" r="B6" s="6">
        <v>750000000</v>
      </c>
      <c t="n" r="C6" s="6">
        <v>750000000</v>
      </c>
    </row>
    <row r="7" spans="1:5">
      <c t="s" r="A7" s="4">
        <v>74</v>
      </c>
      <c t="n" r="B7" s="6">
        <v>255902892</v>
      </c>
      <c t="n" r="C7" s="6">
        <v>254997925</v>
      </c>
      <c t="n" r="D7" s="6">
        <v>18860000</v>
      </c>
    </row>
    <row r="8" spans="1:5">
      <c t="s" r="A8" s="4">
        <v>75</v>
      </c>
      <c t="n" r="B8" s="6">
        <v>233456945</v>
      </c>
      <c t="n" r="C8" s="6">
        <v>232378371</v>
      </c>
    </row>
    <row r="9" spans="1:5">
      <c t="s" r="A9" s="4">
        <v>32</v>
      </c>
    </row>
    <row r="10" spans="1:5">
      <c t="s" r="A10" s="4">
        <v>72</v>
      </c>
      <c t="n" r="B10" s="9">
        <v>0.01</v>
      </c>
      <c t="n" r="C10" s="9">
        <v>0.01</v>
      </c>
    </row>
    <row r="11" spans="1:5">
      <c t="s" r="A11" s="4">
        <v>73</v>
      </c>
      <c t="n" r="B11" s="6">
        <v>644871</v>
      </c>
      <c t="n" r="C11" s="6">
        <v>644871</v>
      </c>
    </row>
    <row r="12" spans="1:5">
      <c t="s" r="A12" s="4">
        <v>74</v>
      </c>
      <c t="n" r="B12" s="6">
        <v>644871</v>
      </c>
      <c t="n" r="C12" s="6">
        <v>644871</v>
      </c>
    </row>
    <row r="13" spans="1:5">
      <c t="s" r="A13" s="4">
        <v>75</v>
      </c>
      <c t="n" r="B13" s="6">
        <v>644871</v>
      </c>
      <c t="n" r="C13" s="6">
        <v>644871</v>
      </c>
    </row>
    <row r="14" spans="1:5">
      <c t="s" r="A14" s="4">
        <v>54</v>
      </c>
    </row>
    <row r="15" spans="1:5">
      <c t="s" r="A15" s="4">
        <v>76</v>
      </c>
      <c t="s" r="B15" s="4">
        <v>77</v>
      </c>
      <c t="s" r="C15" s="4">
        <v>77</v>
      </c>
      <c t="s" r="E15" s="4">
        <v>77</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L2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75</v>
      </c>
      <c t="s" r="B1" s="2">
        <v>366</v>
      </c>
      <c t="s" r="J1" s="2">
        <v>1</v>
      </c>
    </row>
    <row r="2" spans="1:12">
      <c t="s" r="B2" s="2">
        <v>2</v>
      </c>
      <c t="s" r="C2" s="2">
        <v>839</v>
      </c>
      <c t="s" r="D2" s="2">
        <v>4</v>
      </c>
      <c t="s" r="E2" s="2">
        <v>840</v>
      </c>
      <c t="s" r="F2" s="2">
        <v>34</v>
      </c>
      <c t="s" r="G2" s="2">
        <v>841</v>
      </c>
      <c t="s" r="H2" s="2">
        <v>842</v>
      </c>
      <c t="s" r="I2" s="2">
        <v>843</v>
      </c>
      <c t="s" r="J2" s="2">
        <v>2</v>
      </c>
      <c t="s" r="K2" s="2">
        <v>34</v>
      </c>
      <c t="s" r="L2" s="2">
        <v>79</v>
      </c>
    </row>
    <row r="3" spans="1:12">
      <c t="s" r="A3" s="3">
        <v>152</v>
      </c>
    </row>
    <row r="4" spans="1:12">
      <c t="s" r="A4" s="4">
        <v>104</v>
      </c>
      <c t="n" r="B4" s="8">
        <v>-4599</v>
      </c>
      <c t="n" r="C4" s="8">
        <v>-542179</v>
      </c>
      <c t="n" r="D4" s="8">
        <v>12299</v>
      </c>
      <c t="n" r="E4" s="8">
        <v>-12015</v>
      </c>
      <c t="n" r="F4" s="8">
        <v>3361</v>
      </c>
      <c t="n" r="G4" s="8">
        <v>2540</v>
      </c>
      <c t="n" r="H4" s="8">
        <v>15137</v>
      </c>
      <c t="n" r="I4" s="8">
        <v>-9269</v>
      </c>
      <c t="n" r="J4" s="8">
        <v>-546494</v>
      </c>
      <c t="n" r="K4" s="8">
        <v>11769</v>
      </c>
      <c t="n" r="L4" s="8">
        <v>176083</v>
      </c>
    </row>
    <row r="5" spans="1:12">
      <c t="s" r="A5" s="3">
        <v>153</v>
      </c>
    </row>
    <row r="6" spans="1:12">
      <c t="s" r="A6" s="4">
        <v>85</v>
      </c>
      <c t="n" r="J6" s="6">
        <v>102105</v>
      </c>
      <c t="n" r="K6" s="6">
        <v>115275</v>
      </c>
      <c t="n" r="L6" s="6">
        <v>116951</v>
      </c>
    </row>
    <row r="7" spans="1:12">
      <c t="s" r="A7" s="4">
        <v>154</v>
      </c>
      <c t="n" r="J7" s="6">
        <v>9541</v>
      </c>
      <c t="n" r="K7" s="6">
        <v>9493</v>
      </c>
      <c t="n" r="L7" s="6">
        <v>9919</v>
      </c>
    </row>
    <row r="8" spans="1:12">
      <c t="s" r="A8" s="4">
        <v>155</v>
      </c>
      <c t="n" r="J8" s="6">
        <v>4501</v>
      </c>
      <c t="n" r="K8" s="6">
        <v>4302</v>
      </c>
      <c t="n" r="L8" s="6">
        <v>3349</v>
      </c>
    </row>
    <row r="9" spans="1:12">
      <c t="s" r="A9" s="4">
        <v>88</v>
      </c>
      <c t="n" r="J9" s="6">
        <v>2856</v>
      </c>
      <c t="n" r="K9" s="6">
        <v>-1342</v>
      </c>
      <c t="n" r="L9" s="6">
        <v>-3685</v>
      </c>
    </row>
    <row r="10" spans="1:12">
      <c t="s" r="A10" s="4">
        <v>156</v>
      </c>
      <c t="n" r="J10" s="6">
        <v>0</v>
      </c>
      <c t="n" r="K10" s="6">
        <v>0</v>
      </c>
      <c t="n" r="L10" s="6">
        <v>-108158</v>
      </c>
    </row>
    <row r="11" spans="1:12">
      <c t="s" r="A11" s="4">
        <v>157</v>
      </c>
      <c t="n" r="J11" s="6">
        <v>0</v>
      </c>
      <c t="n" r="K11" s="6">
        <v>21</v>
      </c>
      <c t="n" r="L11" s="6">
        <v>-1829</v>
      </c>
    </row>
    <row r="12" spans="1:12">
      <c t="s" r="A12" s="4">
        <v>90</v>
      </c>
      <c t="n" r="J12" s="6">
        <v>565584</v>
      </c>
      <c t="n" r="K12" s="6">
        <v>0</v>
      </c>
      <c t="n" r="L12" s="6">
        <v>0</v>
      </c>
    </row>
    <row r="13" spans="1:12">
      <c t="s" r="A13" s="4">
        <v>91</v>
      </c>
      <c t="n" r="J13" s="6">
        <v>19364</v>
      </c>
      <c t="n" r="K13" s="6">
        <v>0</v>
      </c>
      <c t="n" r="L13" s="6">
        <v>0</v>
      </c>
    </row>
    <row r="14" spans="1:12">
      <c t="s" r="A14" s="4">
        <v>56</v>
      </c>
      <c t="n" r="J14" s="6">
        <v>-48262</v>
      </c>
      <c t="n" r="K14" s="6">
        <v>6902</v>
      </c>
      <c t="n" r="L14" s="6">
        <v>-76378</v>
      </c>
    </row>
    <row r="15" spans="1:12">
      <c t="s" r="A15" s="4">
        <v>115</v>
      </c>
      <c t="n" r="J15" s="6">
        <v>21033</v>
      </c>
      <c t="n" r="K15" s="6">
        <v>17638</v>
      </c>
      <c t="n" r="L15" s="6">
        <v>10804</v>
      </c>
    </row>
    <row r="16" spans="1:12">
      <c t="s" r="A16" s="4">
        <v>158</v>
      </c>
      <c t="n" r="J16" s="6">
        <v>-13222</v>
      </c>
      <c t="n" r="K16" s="6">
        <v>0</v>
      </c>
      <c t="n" r="L16" s="6">
        <v>34934</v>
      </c>
    </row>
    <row r="17" spans="1:12">
      <c t="s" r="A17" s="4">
        <v>976</v>
      </c>
      <c t="n" r="L17" s="6">
        <v>34934</v>
      </c>
    </row>
    <row r="18" spans="1:12">
      <c t="s" r="A18" s="4">
        <v>977</v>
      </c>
      <c t="n" r="J18" s="6">
        <v>0</v>
      </c>
      <c t="n" r="K18" s="6">
        <v>0</v>
      </c>
      <c t="n" r="L18" s="6">
        <v>0</v>
      </c>
    </row>
    <row r="19" spans="1:12">
      <c t="s" r="A19" s="4">
        <v>978</v>
      </c>
      <c t="n" r="J19" s="6">
        <v>-34574</v>
      </c>
      <c t="n" r="K19" s="6">
        <v>-27262</v>
      </c>
      <c t="n" r="L19" s="6">
        <v>-40849</v>
      </c>
    </row>
    <row r="20" spans="1:12">
      <c t="s" r="A20" s="4">
        <v>161</v>
      </c>
      <c t="n" r="J20" s="6">
        <v>82432</v>
      </c>
      <c t="n" r="K20" s="6">
        <v>136796</v>
      </c>
      <c t="n" r="L20" s="6">
        <v>121141</v>
      </c>
    </row>
    <row r="21" spans="1:12">
      <c t="s" r="A21" s="3">
        <v>162</v>
      </c>
    </row>
    <row r="22" spans="1:12">
      <c t="s" r="A22" s="4">
        <v>163</v>
      </c>
      <c t="n" r="J22" s="6">
        <v>9201</v>
      </c>
      <c t="n" r="K22" s="6">
        <v>15843</v>
      </c>
      <c t="n" r="L22" s="6">
        <v>0</v>
      </c>
    </row>
    <row r="23" spans="1:12">
      <c t="s" r="A23" s="4">
        <v>37</v>
      </c>
      <c t="n" r="J23" s="6">
        <v>2074</v>
      </c>
      <c t="n" r="K23" s="6">
        <v>-3909</v>
      </c>
      <c t="n" r="L23" s="6">
        <v>-225</v>
      </c>
    </row>
    <row r="24" spans="1:12">
      <c t="s" r="A24" s="4">
        <v>164</v>
      </c>
      <c t="n" r="J24" s="6">
        <v>-19236</v>
      </c>
      <c t="n" r="K24" s="6">
        <v>-19006</v>
      </c>
      <c t="n" r="L24" s="6">
        <v>-11081</v>
      </c>
    </row>
    <row r="25" spans="1:12">
      <c t="s" r="A25" s="4">
        <v>165</v>
      </c>
      <c t="n" r="J25" s="6">
        <v>0</v>
      </c>
      <c t="n" r="K25" s="6">
        <v>0</v>
      </c>
      <c t="n" r="L25" s="6">
        <v>241519</v>
      </c>
    </row>
    <row r="26" spans="1:12">
      <c t="s" r="A26" s="4">
        <v>166</v>
      </c>
      <c t="n" r="J26" s="6">
        <v>0</v>
      </c>
      <c t="n" r="K26" s="6">
        <v>-8500</v>
      </c>
      <c t="n" r="L26" s="6">
        <v>-322838</v>
      </c>
    </row>
    <row r="27" spans="1:12">
      <c t="s" r="A27" s="4">
        <v>167</v>
      </c>
      <c t="n" r="J27" s="6">
        <v>-7961</v>
      </c>
      <c t="n" r="K27" s="6">
        <v>-15572</v>
      </c>
      <c t="n" r="L27" s="6">
        <v>-92625</v>
      </c>
    </row>
    <row r="28" spans="1:12">
      <c t="s" r="A28" s="3">
        <v>168</v>
      </c>
    </row>
    <row r="29" spans="1:12">
      <c t="s" r="A29" s="4">
        <v>979</v>
      </c>
      <c t="n" r="J29" s="6">
        <v>0</v>
      </c>
      <c t="n" r="K29" s="6">
        <v>0</v>
      </c>
      <c t="n" r="L29" s="6">
        <v>0</v>
      </c>
    </row>
    <row r="30" spans="1:12">
      <c t="s" r="A30" s="4">
        <v>169</v>
      </c>
      <c t="n" r="J30" s="6">
        <v>-50000</v>
      </c>
      <c t="n" r="K30" s="6">
        <v>-156125</v>
      </c>
      <c t="n" r="L30" s="6">
        <v>-2111688</v>
      </c>
    </row>
    <row r="31" spans="1:12">
      <c t="s" r="A31" s="4">
        <v>170</v>
      </c>
      <c t="n" r="J31" s="6">
        <v>0</v>
      </c>
      <c t="n" r="K31" s="6">
        <v>10000</v>
      </c>
      <c t="n" r="L31" s="6">
        <v>2027308</v>
      </c>
    </row>
    <row r="32" spans="1:12">
      <c t="s" r="A32" s="4">
        <v>171</v>
      </c>
      <c t="n" r="J32" s="6">
        <v>-93</v>
      </c>
      <c t="n" r="K32" s="6">
        <v>-1332</v>
      </c>
      <c t="n" r="L32" s="6">
        <v>-337</v>
      </c>
    </row>
    <row r="33" spans="1:12">
      <c t="s" r="A33" s="4">
        <v>172</v>
      </c>
      <c t="n" r="J33" s="6">
        <v>0</v>
      </c>
      <c t="n" r="K33" s="6">
        <v>0</v>
      </c>
      <c t="n" r="L33" s="6">
        <v>-9395</v>
      </c>
    </row>
    <row r="34" spans="1:12">
      <c t="s" r="A34" s="4">
        <v>173</v>
      </c>
      <c t="n" r="J34" s="6">
        <v>8</v>
      </c>
      <c t="n" r="K34" s="6">
        <v>113</v>
      </c>
      <c t="n" r="L34" s="6">
        <v>93</v>
      </c>
    </row>
    <row r="35" spans="1:12">
      <c t="s" r="A35" s="4">
        <v>174</v>
      </c>
      <c t="n" r="J35" s="6">
        <v>0</v>
      </c>
      <c t="n" r="K35" s="6">
        <v>620</v>
      </c>
      <c t="n" r="L35" s="6">
        <v>818</v>
      </c>
    </row>
    <row r="36" spans="1:12">
      <c t="s" r="A36" s="4">
        <v>175</v>
      </c>
      <c t="n" r="J36" s="6">
        <v>0</v>
      </c>
      <c t="n" r="K36" s="6">
        <v>0</v>
      </c>
      <c t="n" r="L36" s="6">
        <v>-150391</v>
      </c>
    </row>
    <row r="37" spans="1:12">
      <c t="s" r="A37" s="4">
        <v>177</v>
      </c>
      <c t="n" r="J37" s="6">
        <v>0</v>
      </c>
      <c t="n" r="K37" s="6">
        <v>0</v>
      </c>
      <c t="n" r="L37" s="6">
        <v>94300</v>
      </c>
    </row>
    <row r="38" spans="1:12">
      <c t="s" r="A38" s="4">
        <v>178</v>
      </c>
      <c t="n" r="J38" s="6">
        <v>0</v>
      </c>
      <c t="n" r="K38" s="6">
        <v>0</v>
      </c>
      <c t="n" r="L38" s="6">
        <v>77241</v>
      </c>
    </row>
    <row r="39" spans="1:12">
      <c t="s" r="A39" s="4">
        <v>179</v>
      </c>
      <c t="n" r="J39" s="6">
        <v>0</v>
      </c>
      <c t="n" r="K39" s="6">
        <v>-21</v>
      </c>
      <c t="n" r="L39" s="6">
        <v>-7182</v>
      </c>
    </row>
    <row r="40" spans="1:12">
      <c t="s" r="A40" s="4">
        <v>176</v>
      </c>
      <c t="n" r="J40" s="6">
        <v>0</v>
      </c>
      <c t="n" r="K40" s="6">
        <v>0</v>
      </c>
      <c t="n" r="L40" s="6">
        <v>-4541</v>
      </c>
    </row>
    <row r="41" spans="1:12">
      <c t="s" r="A41" s="4">
        <v>180</v>
      </c>
      <c t="n" r="J41" s="6">
        <v>-50085</v>
      </c>
      <c t="n" r="K41" s="6">
        <v>-146745</v>
      </c>
      <c t="n" r="L41" s="6">
        <v>-83774</v>
      </c>
    </row>
    <row r="42" spans="1:12">
      <c t="s" r="A42" s="4">
        <v>181</v>
      </c>
      <c t="n" r="J42" s="6">
        <v>24386</v>
      </c>
      <c t="n" r="K42" s="6">
        <v>-25521</v>
      </c>
      <c t="n" r="L42" s="6">
        <v>-55258</v>
      </c>
    </row>
    <row r="43" spans="1:12">
      <c t="s" r="A43" s="4">
        <v>182</v>
      </c>
      <c t="n" r="E43" s="6">
        <v>7271</v>
      </c>
      <c t="n" r="I43" s="6">
        <v>32792</v>
      </c>
      <c t="n" r="J43" s="6">
        <v>7271</v>
      </c>
      <c t="n" r="K43" s="6">
        <v>32792</v>
      </c>
      <c t="n" r="L43" s="6">
        <v>88050</v>
      </c>
    </row>
    <row r="44" spans="1:12">
      <c t="s" r="A44" s="4">
        <v>183</v>
      </c>
      <c t="n" r="B44" s="6">
        <v>31657</v>
      </c>
      <c t="n" r="F44" s="6">
        <v>7271</v>
      </c>
      <c t="n" r="J44" s="6">
        <v>31657</v>
      </c>
      <c t="n" r="K44" s="6">
        <v>7271</v>
      </c>
      <c t="n" r="L44" s="6">
        <v>32792</v>
      </c>
    </row>
    <row r="45" spans="1:12">
      <c t="s" r="A45" s="4">
        <v>951</v>
      </c>
    </row>
    <row r="46" spans="1:12">
      <c t="s" r="A46" s="3">
        <v>152</v>
      </c>
    </row>
    <row r="47" spans="1:12">
      <c t="s" r="A47" s="4">
        <v>104</v>
      </c>
      <c t="n" r="J47" s="6">
        <v>967479</v>
      </c>
      <c t="n" r="K47" s="6">
        <v>-164839</v>
      </c>
      <c t="n" r="L47" s="6">
        <v>-521352</v>
      </c>
    </row>
    <row r="48" spans="1:12">
      <c t="s" r="A48" s="3">
        <v>153</v>
      </c>
    </row>
    <row r="49" spans="1:12">
      <c t="s" r="A49" s="4">
        <v>85</v>
      </c>
      <c t="n" r="J49" s="6">
        <v>0</v>
      </c>
      <c t="n" r="K49" s="6">
        <v>0</v>
      </c>
      <c t="n" r="L49" s="6">
        <v>0</v>
      </c>
    </row>
    <row r="50" spans="1:12">
      <c t="s" r="A50" s="4">
        <v>154</v>
      </c>
      <c t="n" r="J50" s="6">
        <v>0</v>
      </c>
      <c t="n" r="K50" s="6">
        <v>0</v>
      </c>
      <c t="n" r="L50" s="6">
        <v>0</v>
      </c>
    </row>
    <row r="51" spans="1:12">
      <c t="s" r="A51" s="4">
        <v>155</v>
      </c>
      <c t="n" r="J51" s="6">
        <v>0</v>
      </c>
      <c t="n" r="K51" s="6">
        <v>0</v>
      </c>
      <c t="n" r="L51" s="6">
        <v>0</v>
      </c>
    </row>
    <row r="52" spans="1:12">
      <c t="s" r="A52" s="4">
        <v>88</v>
      </c>
      <c t="n" r="J52" s="6">
        <v>0</v>
      </c>
      <c t="n" r="K52" s="6">
        <v>0</v>
      </c>
      <c t="n" r="L52" s="6">
        <v>0</v>
      </c>
    </row>
    <row r="53" spans="1:12">
      <c t="s" r="A53" s="4">
        <v>156</v>
      </c>
      <c t="n" r="L53" s="6">
        <v>0</v>
      </c>
    </row>
    <row r="54" spans="1:12">
      <c t="s" r="A54" s="4">
        <v>157</v>
      </c>
      <c t="n" r="K54" s="6">
        <v>0</v>
      </c>
      <c t="n" r="L54" s="6">
        <v>0</v>
      </c>
    </row>
    <row r="55" spans="1:12">
      <c t="s" r="A55" s="4">
        <v>90</v>
      </c>
      <c t="n" r="J55" s="6">
        <v>0</v>
      </c>
    </row>
    <row r="56" spans="1:12">
      <c t="s" r="A56" s="4">
        <v>91</v>
      </c>
      <c t="n" r="J56" s="6">
        <v>0</v>
      </c>
    </row>
    <row r="57" spans="1:12">
      <c t="s" r="A57" s="4">
        <v>56</v>
      </c>
      <c t="n" r="J57" s="6">
        <v>0</v>
      </c>
      <c t="n" r="K57" s="6">
        <v>0</v>
      </c>
      <c t="n" r="L57" s="6">
        <v>0</v>
      </c>
    </row>
    <row r="58" spans="1:12">
      <c t="s" r="A58" s="4">
        <v>115</v>
      </c>
      <c t="n" r="J58" s="6">
        <v>0</v>
      </c>
      <c t="n" r="K58" s="6">
        <v>0</v>
      </c>
      <c t="n" r="L58" s="6">
        <v>0</v>
      </c>
    </row>
    <row r="59" spans="1:12">
      <c t="s" r="A59" s="4">
        <v>158</v>
      </c>
      <c t="n" r="J59" s="6">
        <v>0</v>
      </c>
      <c t="n" r="L59" s="6">
        <v>0</v>
      </c>
    </row>
    <row r="60" spans="1:12">
      <c t="s" r="A60" s="4">
        <v>976</v>
      </c>
      <c t="n" r="L60" s="6">
        <v>0</v>
      </c>
    </row>
    <row r="61" spans="1:12">
      <c t="s" r="A61" s="4">
        <v>977</v>
      </c>
      <c t="n" r="J61" s="6">
        <v>-967479</v>
      </c>
      <c t="n" r="K61" s="6">
        <v>164839</v>
      </c>
      <c t="n" r="L61" s="6">
        <v>521352</v>
      </c>
    </row>
    <row r="62" spans="1:12">
      <c t="s" r="A62" s="4">
        <v>978</v>
      </c>
      <c t="n" r="J62" s="6">
        <v>0</v>
      </c>
      <c t="n" r="K62" s="6">
        <v>0</v>
      </c>
      <c t="n" r="L62" s="6">
        <v>0</v>
      </c>
    </row>
    <row r="63" spans="1:12">
      <c t="s" r="A63" s="4">
        <v>161</v>
      </c>
      <c t="n" r="J63" s="6">
        <v>0</v>
      </c>
      <c t="n" r="K63" s="6">
        <v>0</v>
      </c>
      <c t="n" r="L63" s="6">
        <v>0</v>
      </c>
    </row>
    <row r="64" spans="1:12">
      <c t="s" r="A64" s="3">
        <v>162</v>
      </c>
    </row>
    <row r="65" spans="1:12">
      <c t="s" r="A65" s="4">
        <v>163</v>
      </c>
      <c t="n" r="J65" s="6">
        <v>0</v>
      </c>
      <c t="n" r="K65" s="6">
        <v>0</v>
      </c>
    </row>
    <row r="66" spans="1:12">
      <c t="s" r="A66" s="4">
        <v>37</v>
      </c>
      <c t="n" r="J66" s="6">
        <v>0</v>
      </c>
      <c t="n" r="K66" s="6">
        <v>0</v>
      </c>
      <c t="n" r="L66" s="6">
        <v>0</v>
      </c>
    </row>
    <row r="67" spans="1:12">
      <c t="s" r="A67" s="4">
        <v>164</v>
      </c>
      <c t="n" r="J67" s="6">
        <v>0</v>
      </c>
      <c t="n" r="K67" s="6">
        <v>0</v>
      </c>
      <c t="n" r="L67" s="6">
        <v>0</v>
      </c>
    </row>
    <row r="68" spans="1:12">
      <c t="s" r="A68" s="4">
        <v>165</v>
      </c>
      <c t="n" r="L68" s="6">
        <v>0</v>
      </c>
    </row>
    <row r="69" spans="1:12">
      <c t="s" r="A69" s="4">
        <v>166</v>
      </c>
      <c t="n" r="K69" s="6">
        <v>0</v>
      </c>
      <c t="n" r="L69" s="6">
        <v>0</v>
      </c>
    </row>
    <row r="70" spans="1:12">
      <c t="s" r="A70" s="4">
        <v>167</v>
      </c>
      <c t="n" r="J70" s="6">
        <v>0</v>
      </c>
      <c t="n" r="K70" s="6">
        <v>0</v>
      </c>
      <c t="n" r="L70" s="6">
        <v>0</v>
      </c>
    </row>
    <row r="71" spans="1:12">
      <c t="s" r="A71" s="3">
        <v>168</v>
      </c>
    </row>
    <row r="72" spans="1:12">
      <c t="s" r="A72" s="4">
        <v>979</v>
      </c>
      <c t="n" r="J72" s="6">
        <v>0</v>
      </c>
      <c t="n" r="K72" s="6">
        <v>0</v>
      </c>
      <c t="n" r="L72" s="6">
        <v>0</v>
      </c>
    </row>
    <row r="73" spans="1:12">
      <c t="s" r="A73" s="4">
        <v>169</v>
      </c>
      <c t="n" r="J73" s="6">
        <v>0</v>
      </c>
      <c t="n" r="K73" s="6">
        <v>0</v>
      </c>
      <c t="n" r="L73" s="6">
        <v>0</v>
      </c>
    </row>
    <row r="74" spans="1:12">
      <c t="s" r="A74" s="4">
        <v>170</v>
      </c>
      <c t="n" r="K74" s="6">
        <v>0</v>
      </c>
      <c t="n" r="L74" s="6">
        <v>0</v>
      </c>
    </row>
    <row r="75" spans="1:12">
      <c t="s" r="A75" s="4">
        <v>171</v>
      </c>
      <c t="n" r="J75" s="6">
        <v>0</v>
      </c>
      <c t="n" r="K75" s="6">
        <v>0</v>
      </c>
      <c t="n" r="L75" s="6">
        <v>0</v>
      </c>
    </row>
    <row r="76" spans="1:12">
      <c t="s" r="A76" s="4">
        <v>172</v>
      </c>
      <c t="n" r="L76" s="6">
        <v>0</v>
      </c>
    </row>
    <row r="77" spans="1:12">
      <c t="s" r="A77" s="4">
        <v>173</v>
      </c>
      <c t="n" r="J77" s="6">
        <v>0</v>
      </c>
      <c t="n" r="K77" s="6">
        <v>0</v>
      </c>
      <c t="n" r="L77" s="6">
        <v>0</v>
      </c>
    </row>
    <row r="78" spans="1:12">
      <c t="s" r="A78" s="4">
        <v>174</v>
      </c>
      <c t="n" r="K78" s="6">
        <v>0</v>
      </c>
      <c t="n" r="L78" s="6">
        <v>0</v>
      </c>
    </row>
    <row r="79" spans="1:12">
      <c t="s" r="A79" s="4">
        <v>175</v>
      </c>
      <c t="n" r="L79" s="6">
        <v>0</v>
      </c>
    </row>
    <row r="80" spans="1:12">
      <c t="s" r="A80" s="4">
        <v>177</v>
      </c>
      <c t="n" r="L80" s="6">
        <v>0</v>
      </c>
    </row>
    <row r="81" spans="1:12">
      <c t="s" r="A81" s="4">
        <v>178</v>
      </c>
      <c t="n" r="L81" s="8">
        <v>0</v>
      </c>
    </row>
    <row r="82" spans="1:12">
      <c t="s" r="A82" s="4">
        <v>179</v>
      </c>
      <c t="n" r="K82" s="6">
        <v>0</v>
      </c>
      <c t="s" r="L82" s="4">
        <v>59</v>
      </c>
    </row>
    <row r="83" spans="1:12">
      <c t="s" r="A83" s="4">
        <v>176</v>
      </c>
      <c t="n" r="L83" s="8">
        <v>0</v>
      </c>
    </row>
    <row r="84" spans="1:12">
      <c t="s" r="A84" s="4">
        <v>180</v>
      </c>
      <c t="n" r="J84" s="6">
        <v>0</v>
      </c>
      <c t="n" r="K84" s="6">
        <v>0</v>
      </c>
      <c t="n" r="L84" s="6">
        <v>0</v>
      </c>
    </row>
    <row r="85" spans="1:12">
      <c t="s" r="A85" s="4">
        <v>181</v>
      </c>
      <c t="n" r="J85" s="6">
        <v>0</v>
      </c>
      <c t="n" r="K85" s="6">
        <v>0</v>
      </c>
      <c t="n" r="L85" s="6">
        <v>0</v>
      </c>
    </row>
    <row r="86" spans="1:12">
      <c t="s" r="A86" s="4">
        <v>182</v>
      </c>
      <c t="n" r="E86" s="6">
        <v>0</v>
      </c>
      <c t="n" r="I86" s="6">
        <v>0</v>
      </c>
      <c t="n" r="J86" s="6">
        <v>0</v>
      </c>
      <c t="n" r="K86" s="6">
        <v>0</v>
      </c>
      <c t="n" r="L86" s="6">
        <v>0</v>
      </c>
    </row>
    <row r="87" spans="1:12">
      <c t="s" r="A87" s="4">
        <v>183</v>
      </c>
      <c t="n" r="B87" s="6">
        <v>0</v>
      </c>
      <c t="n" r="F87" s="6">
        <v>0</v>
      </c>
      <c t="n" r="J87" s="6">
        <v>0</v>
      </c>
      <c t="n" r="K87" s="6">
        <v>0</v>
      </c>
      <c t="n" r="L87" s="6">
        <v>0</v>
      </c>
    </row>
    <row r="88" spans="1:12">
      <c t="s" r="A88" s="4">
        <v>952</v>
      </c>
    </row>
    <row r="89" spans="1:12">
      <c t="s" r="A89" s="3">
        <v>152</v>
      </c>
    </row>
    <row r="90" spans="1:12">
      <c t="s" r="A90" s="4">
        <v>104</v>
      </c>
      <c t="n" r="J90" s="6">
        <v>-546494</v>
      </c>
      <c t="n" r="K90" s="6">
        <v>11769</v>
      </c>
      <c t="n" r="L90" s="6">
        <v>176083</v>
      </c>
    </row>
    <row r="91" spans="1:12">
      <c t="s" r="A91" s="3">
        <v>153</v>
      </c>
    </row>
    <row r="92" spans="1:12">
      <c t="s" r="A92" s="4">
        <v>85</v>
      </c>
      <c t="n" r="J92" s="6">
        <v>0</v>
      </c>
      <c t="n" r="K92" s="6">
        <v>0</v>
      </c>
      <c t="n" r="L92" s="6">
        <v>0</v>
      </c>
    </row>
    <row r="93" spans="1:12">
      <c t="s" r="A93" s="4">
        <v>154</v>
      </c>
      <c t="n" r="J93" s="6">
        <v>0</v>
      </c>
      <c t="n" r="K93" s="6">
        <v>0</v>
      </c>
      <c t="n" r="L93" s="6">
        <v>0</v>
      </c>
    </row>
    <row r="94" spans="1:12">
      <c t="s" r="A94" s="4">
        <v>155</v>
      </c>
      <c t="n" r="J94" s="6">
        <v>0</v>
      </c>
      <c t="n" r="K94" s="6">
        <v>0</v>
      </c>
      <c t="n" r="L94" s="6">
        <v>0</v>
      </c>
    </row>
    <row r="95" spans="1:12">
      <c t="s" r="A95" s="4">
        <v>88</v>
      </c>
      <c t="n" r="J95" s="6">
        <v>0</v>
      </c>
      <c t="n" r="K95" s="6">
        <v>0</v>
      </c>
      <c t="n" r="L95" s="6">
        <v>0</v>
      </c>
    </row>
    <row r="96" spans="1:12">
      <c t="s" r="A96" s="4">
        <v>156</v>
      </c>
      <c t="n" r="L96" s="6">
        <v>0</v>
      </c>
    </row>
    <row r="97" spans="1:12">
      <c t="s" r="A97" s="4">
        <v>157</v>
      </c>
      <c t="n" r="K97" s="6">
        <v>0</v>
      </c>
      <c t="n" r="L97" s="6">
        <v>0</v>
      </c>
    </row>
    <row r="98" spans="1:12">
      <c t="s" r="A98" s="4">
        <v>90</v>
      </c>
      <c t="n" r="J98" s="6">
        <v>0</v>
      </c>
    </row>
    <row r="99" spans="1:12">
      <c t="s" r="A99" s="4">
        <v>91</v>
      </c>
      <c t="n" r="J99" s="6">
        <v>0</v>
      </c>
    </row>
    <row r="100" spans="1:12">
      <c t="s" r="A100" s="4">
        <v>56</v>
      </c>
      <c t="n" r="J100" s="6">
        <v>-3494</v>
      </c>
      <c t="n" r="K100" s="6">
        <v>-3739</v>
      </c>
      <c t="n" r="L100" s="6">
        <v>0</v>
      </c>
    </row>
    <row r="101" spans="1:12">
      <c t="s" r="A101" s="4">
        <v>115</v>
      </c>
      <c t="n" r="J101" s="6">
        <v>0</v>
      </c>
      <c t="n" r="K101" s="6">
        <v>0</v>
      </c>
      <c t="n" r="L101" s="6">
        <v>0</v>
      </c>
    </row>
    <row r="102" spans="1:12">
      <c t="s" r="A102" s="4">
        <v>158</v>
      </c>
      <c t="n" r="J102" s="6">
        <v>0</v>
      </c>
      <c t="n" r="L102" s="6">
        <v>0</v>
      </c>
    </row>
    <row r="103" spans="1:12">
      <c t="s" r="A103" s="4">
        <v>976</v>
      </c>
      <c t="n" r="L103" s="6">
        <v>0</v>
      </c>
    </row>
    <row r="104" spans="1:12">
      <c t="s" r="A104" s="4">
        <v>977</v>
      </c>
      <c t="n" r="J104" s="6">
        <v>541253</v>
      </c>
      <c t="n" r="K104" s="6">
        <v>-17379</v>
      </c>
      <c t="n" r="L104" s="6">
        <v>-183142</v>
      </c>
    </row>
    <row r="105" spans="1:12">
      <c t="s" r="A105" s="4">
        <v>978</v>
      </c>
      <c t="n" r="J105" s="6">
        <v>0</v>
      </c>
      <c t="n" r="K105" s="6">
        <v>0</v>
      </c>
      <c t="n" r="L105" s="6">
        <v>0</v>
      </c>
    </row>
    <row r="106" spans="1:12">
      <c t="s" r="A106" s="4">
        <v>161</v>
      </c>
      <c t="n" r="J106" s="6">
        <v>-8735</v>
      </c>
      <c t="n" r="K106" s="6">
        <v>-9349</v>
      </c>
      <c t="n" r="L106" s="6">
        <v>-7059</v>
      </c>
    </row>
    <row r="107" spans="1:12">
      <c t="s" r="A107" s="3">
        <v>162</v>
      </c>
    </row>
    <row r="108" spans="1:12">
      <c t="s" r="A108" s="4">
        <v>163</v>
      </c>
      <c t="n" r="J108" s="6">
        <v>0</v>
      </c>
      <c t="n" r="K108" s="6">
        <v>0</v>
      </c>
    </row>
    <row r="109" spans="1:12">
      <c t="s" r="A109" s="4">
        <v>37</v>
      </c>
      <c t="n" r="J109" s="6">
        <v>0</v>
      </c>
      <c t="n" r="K109" s="6">
        <v>0</v>
      </c>
      <c t="n" r="L109" s="6">
        <v>0</v>
      </c>
    </row>
    <row r="110" spans="1:12">
      <c t="s" r="A110" s="4">
        <v>164</v>
      </c>
      <c t="n" r="J110" s="6">
        <v>0</v>
      </c>
      <c t="n" r="K110" s="6">
        <v>0</v>
      </c>
      <c t="n" r="L110" s="6">
        <v>0</v>
      </c>
    </row>
    <row r="111" spans="1:12">
      <c t="s" r="A111" s="4">
        <v>165</v>
      </c>
      <c t="n" r="L111" s="6">
        <v>0</v>
      </c>
    </row>
    <row r="112" spans="1:12">
      <c t="s" r="A112" s="4">
        <v>166</v>
      </c>
      <c t="n" r="K112" s="6">
        <v>0</v>
      </c>
      <c t="n" r="L112" s="6">
        <v>0</v>
      </c>
    </row>
    <row r="113" spans="1:12">
      <c t="s" r="A113" s="4">
        <v>167</v>
      </c>
      <c t="n" r="J113" s="6">
        <v>0</v>
      </c>
      <c t="n" r="K113" s="6">
        <v>0</v>
      </c>
      <c t="n" r="L113" s="6">
        <v>0</v>
      </c>
    </row>
    <row r="114" spans="1:12">
      <c t="s" r="A114" s="3">
        <v>168</v>
      </c>
    </row>
    <row r="115" spans="1:12">
      <c t="s" r="A115" s="4">
        <v>979</v>
      </c>
      <c t="n" r="J115" s="6">
        <v>8727</v>
      </c>
      <c t="n" r="K115" s="6">
        <v>-3188</v>
      </c>
      <c t="n" r="L115" s="6">
        <v>-70524</v>
      </c>
    </row>
    <row r="116" spans="1:12">
      <c t="s" r="A116" s="4">
        <v>169</v>
      </c>
      <c t="n" r="J116" s="6">
        <v>0</v>
      </c>
      <c t="n" r="K116" s="6">
        <v>0</v>
      </c>
      <c t="n" r="L116" s="6">
        <v>0</v>
      </c>
    </row>
    <row r="117" spans="1:12">
      <c t="s" r="A117" s="4">
        <v>170</v>
      </c>
      <c t="n" r="K117" s="6">
        <v>0</v>
      </c>
      <c t="n" r="L117" s="6">
        <v>0</v>
      </c>
    </row>
    <row r="118" spans="1:12">
      <c t="s" r="A118" s="4">
        <v>171</v>
      </c>
      <c t="n" r="J118" s="6">
        <v>0</v>
      </c>
      <c t="n" r="K118" s="6">
        <v>0</v>
      </c>
      <c t="n" r="L118" s="6">
        <v>-337</v>
      </c>
    </row>
    <row r="119" spans="1:12">
      <c t="s" r="A119" s="4">
        <v>172</v>
      </c>
      <c t="n" r="L119" s="6">
        <v>-9395</v>
      </c>
    </row>
    <row r="120" spans="1:12">
      <c t="s" r="A120" s="4">
        <v>173</v>
      </c>
      <c t="n" r="J120" s="6">
        <v>8</v>
      </c>
      <c t="n" r="K120" s="6">
        <v>113</v>
      </c>
      <c t="n" r="L120" s="6">
        <v>93</v>
      </c>
    </row>
    <row r="121" spans="1:12">
      <c t="s" r="A121" s="4">
        <v>174</v>
      </c>
      <c t="n" r="K121" s="6">
        <v>620</v>
      </c>
      <c t="n" r="L121" s="6">
        <v>818</v>
      </c>
    </row>
    <row r="122" spans="1:12">
      <c t="s" r="A122" s="4">
        <v>175</v>
      </c>
      <c t="n" r="L122" s="6">
        <v>-150391</v>
      </c>
    </row>
    <row r="123" spans="1:12">
      <c t="s" r="A123" s="4">
        <v>177</v>
      </c>
      <c t="n" r="L123" s="6">
        <v>94300</v>
      </c>
    </row>
    <row r="124" spans="1:12">
      <c t="s" r="A124" s="4">
        <v>178</v>
      </c>
      <c t="n" r="L124" s="6">
        <v>77241</v>
      </c>
    </row>
    <row r="125" spans="1:12">
      <c t="s" r="A125" s="4">
        <v>179</v>
      </c>
      <c t="n" r="K125" s="6">
        <v>0</v>
      </c>
      <c t="n" r="L125" s="6">
        <v>0</v>
      </c>
    </row>
    <row r="126" spans="1:12">
      <c t="s" r="A126" s="4">
        <v>176</v>
      </c>
      <c t="n" r="L126" s="6">
        <v>-4541</v>
      </c>
    </row>
    <row r="127" spans="1:12">
      <c t="s" r="A127" s="4">
        <v>180</v>
      </c>
      <c t="n" r="J127" s="6">
        <v>8735</v>
      </c>
      <c t="n" r="K127" s="6">
        <v>-2455</v>
      </c>
      <c t="n" r="L127" s="6">
        <v>-62736</v>
      </c>
    </row>
    <row r="128" spans="1:12">
      <c t="s" r="A128" s="4">
        <v>181</v>
      </c>
      <c t="n" r="J128" s="6">
        <v>0</v>
      </c>
      <c t="n" r="K128" s="6">
        <v>-11804</v>
      </c>
      <c t="n" r="L128" s="6">
        <v>-69795</v>
      </c>
    </row>
    <row r="129" spans="1:12">
      <c t="s" r="A129" s="4">
        <v>182</v>
      </c>
      <c t="n" r="E129" s="6">
        <v>0</v>
      </c>
      <c t="n" r="I129" s="6">
        <v>11804</v>
      </c>
      <c t="n" r="J129" s="6">
        <v>0</v>
      </c>
      <c t="n" r="K129" s="6">
        <v>11804</v>
      </c>
      <c t="n" r="L129" s="6">
        <v>81599</v>
      </c>
    </row>
    <row r="130" spans="1:12">
      <c t="s" r="A130" s="4">
        <v>183</v>
      </c>
      <c t="n" r="B130" s="6">
        <v>0</v>
      </c>
      <c t="n" r="F130" s="6">
        <v>0</v>
      </c>
      <c t="n" r="J130" s="6">
        <v>0</v>
      </c>
      <c t="n" r="K130" s="6">
        <v>0</v>
      </c>
      <c t="n" r="L130" s="6">
        <v>11804</v>
      </c>
    </row>
    <row r="131" spans="1:12">
      <c t="s" r="A131" s="4">
        <v>953</v>
      </c>
    </row>
    <row r="132" spans="1:12">
      <c t="s" r="A132" s="3">
        <v>152</v>
      </c>
    </row>
    <row r="133" spans="1:12">
      <c t="s" r="A133" s="4">
        <v>104</v>
      </c>
      <c t="n" r="J133" s="6">
        <v>-541253</v>
      </c>
      <c t="n" r="K133" s="6">
        <v>17379</v>
      </c>
      <c t="n" r="L133" s="6">
        <v>183142</v>
      </c>
    </row>
    <row r="134" spans="1:12">
      <c t="s" r="A134" s="3">
        <v>153</v>
      </c>
    </row>
    <row r="135" spans="1:12">
      <c t="s" r="A135" s="4">
        <v>85</v>
      </c>
      <c t="n" r="J135" s="6">
        <v>1525</v>
      </c>
      <c t="n" r="K135" s="6">
        <v>1619</v>
      </c>
      <c t="n" r="L135" s="6">
        <v>1913</v>
      </c>
    </row>
    <row r="136" spans="1:12">
      <c t="s" r="A136" s="4">
        <v>154</v>
      </c>
      <c t="n" r="J136" s="6">
        <v>9351</v>
      </c>
      <c t="n" r="K136" s="6">
        <v>9302</v>
      </c>
      <c t="n" r="L136" s="6">
        <v>9905</v>
      </c>
    </row>
    <row r="137" spans="1:12">
      <c t="s" r="A137" s="4">
        <v>155</v>
      </c>
      <c t="n" r="J137" s="6">
        <v>0</v>
      </c>
      <c t="n" r="K137" s="6">
        <v>0</v>
      </c>
      <c t="n" r="L137" s="6">
        <v>0</v>
      </c>
    </row>
    <row r="138" spans="1:12">
      <c t="s" r="A138" s="4">
        <v>88</v>
      </c>
      <c t="n" r="J138" s="6">
        <v>0</v>
      </c>
      <c t="n" r="K138" s="6">
        <v>0</v>
      </c>
      <c t="n" r="L138" s="6">
        <v>0</v>
      </c>
    </row>
    <row r="139" spans="1:12">
      <c t="s" r="A139" s="4">
        <v>156</v>
      </c>
      <c t="n" r="L139" s="6">
        <v>0</v>
      </c>
    </row>
    <row r="140" spans="1:12">
      <c t="s" r="A140" s="4">
        <v>157</v>
      </c>
      <c t="n" r="K140" s="6">
        <v>21</v>
      </c>
      <c t="n" r="L140" s="6">
        <v>23</v>
      </c>
    </row>
    <row r="141" spans="1:12">
      <c t="s" r="A141" s="4">
        <v>90</v>
      </c>
      <c t="n" r="J141" s="6">
        <v>0</v>
      </c>
    </row>
    <row r="142" spans="1:12">
      <c t="s" r="A142" s="4">
        <v>91</v>
      </c>
      <c t="n" r="J142" s="6">
        <v>0</v>
      </c>
    </row>
    <row r="143" spans="1:12">
      <c t="s" r="A143" s="4">
        <v>56</v>
      </c>
      <c t="n" r="J143" s="6">
        <v>-77584</v>
      </c>
      <c t="n" r="K143" s="6">
        <v>-81993</v>
      </c>
      <c t="n" r="L143" s="6">
        <v>0</v>
      </c>
    </row>
    <row r="144" spans="1:12">
      <c t="s" r="A144" s="4">
        <v>115</v>
      </c>
      <c t="n" r="J144" s="6">
        <v>21033</v>
      </c>
      <c t="n" r="K144" s="6">
        <v>17638</v>
      </c>
      <c t="n" r="L144" s="6">
        <v>10804</v>
      </c>
    </row>
    <row r="145" spans="1:12">
      <c t="s" r="A145" s="4">
        <v>158</v>
      </c>
      <c t="n" r="J145" s="6">
        <v>-13222</v>
      </c>
      <c t="n" r="L145" s="6">
        <v>34934</v>
      </c>
    </row>
    <row r="146" spans="1:12">
      <c t="s" r="A146" s="4">
        <v>976</v>
      </c>
      <c t="n" r="L146" s="6">
        <v>34934</v>
      </c>
    </row>
    <row r="147" spans="1:12">
      <c t="s" r="A147" s="4">
        <v>977</v>
      </c>
      <c t="n" r="J147" s="6">
        <v>424877</v>
      </c>
      <c t="n" r="K147" s="6">
        <v>-148874</v>
      </c>
      <c t="n" r="L147" s="6">
        <v>-339604</v>
      </c>
    </row>
    <row r="148" spans="1:12">
      <c t="s" r="A148" s="4">
        <v>978</v>
      </c>
      <c t="n" r="J148" s="6">
        <v>306482</v>
      </c>
      <c t="n" r="K148" s="6">
        <v>349463</v>
      </c>
      <c t="n" r="L148" s="6">
        <v>46572</v>
      </c>
    </row>
    <row r="149" spans="1:12">
      <c t="s" r="A149" s="4">
        <v>161</v>
      </c>
      <c t="n" r="J149" s="6">
        <v>131209</v>
      </c>
      <c t="n" r="K149" s="6">
        <v>164555</v>
      </c>
      <c t="n" r="L149" s="6">
        <v>-52311</v>
      </c>
    </row>
    <row r="150" spans="1:12">
      <c t="s" r="A150" s="3">
        <v>162</v>
      </c>
    </row>
    <row r="151" spans="1:12">
      <c t="s" r="A151" s="4">
        <v>163</v>
      </c>
      <c t="n" r="J151" s="6">
        <v>0</v>
      </c>
      <c t="n" r="K151" s="6">
        <v>0</v>
      </c>
    </row>
    <row r="152" spans="1:12">
      <c t="s" r="A152" s="4">
        <v>37</v>
      </c>
      <c t="n" r="J152" s="6">
        <v>2074</v>
      </c>
      <c t="n" r="K152" s="6">
        <v>-3909</v>
      </c>
      <c t="n" r="L152" s="6">
        <v>-225</v>
      </c>
    </row>
    <row r="153" spans="1:12">
      <c t="s" r="A153" s="4">
        <v>164</v>
      </c>
      <c t="n" r="J153" s="6">
        <v>-2557</v>
      </c>
      <c t="n" r="K153" s="6">
        <v>-1000</v>
      </c>
      <c t="n" r="L153" s="6">
        <v>-495</v>
      </c>
    </row>
    <row r="154" spans="1:12">
      <c t="s" r="A154" s="4">
        <v>165</v>
      </c>
      <c t="n" r="L154" s="6">
        <v>0</v>
      </c>
    </row>
    <row r="155" spans="1:12">
      <c t="s" r="A155" s="4">
        <v>166</v>
      </c>
      <c t="n" r="K155" s="6">
        <v>0</v>
      </c>
      <c t="n" r="L155" s="6">
        <v>0</v>
      </c>
    </row>
    <row r="156" spans="1:12">
      <c t="s" r="A156" s="4">
        <v>167</v>
      </c>
      <c t="n" r="J156" s="6">
        <v>-483</v>
      </c>
      <c t="n" r="K156" s="6">
        <v>-4909</v>
      </c>
      <c t="n" r="L156" s="6">
        <v>-720</v>
      </c>
    </row>
    <row r="157" spans="1:12">
      <c t="s" r="A157" s="3">
        <v>168</v>
      </c>
    </row>
    <row r="158" spans="1:12">
      <c t="s" r="A158" s="4">
        <v>979</v>
      </c>
      <c t="n" r="J158" s="6">
        <v>-56244</v>
      </c>
      <c t="n" r="K158" s="6">
        <v>-50909</v>
      </c>
      <c t="n" r="L158" s="6">
        <v>189671</v>
      </c>
    </row>
    <row r="159" spans="1:12">
      <c t="s" r="A159" s="4">
        <v>169</v>
      </c>
      <c t="n" r="J159" s="6">
        <v>-50000</v>
      </c>
      <c t="n" r="K159" s="6">
        <v>-121125</v>
      </c>
      <c t="n" r="L159" s="6">
        <v>-2111688</v>
      </c>
    </row>
    <row r="160" spans="1:12">
      <c t="s" r="A160" s="4">
        <v>170</v>
      </c>
      <c t="n" r="K160" s="6">
        <v>0</v>
      </c>
      <c t="n" r="L160" s="6">
        <v>2002308</v>
      </c>
    </row>
    <row r="161" spans="1:12">
      <c t="s" r="A161" s="4">
        <v>171</v>
      </c>
      <c t="n" r="J161" s="6">
        <v>-93</v>
      </c>
      <c t="n" r="K161" s="6">
        <v>-1332</v>
      </c>
      <c t="n" r="L161" s="6">
        <v>0</v>
      </c>
    </row>
    <row r="162" spans="1:12">
      <c t="s" r="A162" s="4">
        <v>172</v>
      </c>
      <c t="n" r="L162" s="6">
        <v>0</v>
      </c>
    </row>
    <row r="163" spans="1:12">
      <c t="s" r="A163" s="4">
        <v>173</v>
      </c>
      <c t="n" r="J163" s="6">
        <v>0</v>
      </c>
      <c t="n" r="K163" s="6">
        <v>0</v>
      </c>
      <c t="n" r="L163" s="6">
        <v>0</v>
      </c>
    </row>
    <row r="164" spans="1:12">
      <c t="s" r="A164" s="4">
        <v>174</v>
      </c>
      <c t="n" r="K164" s="6">
        <v>0</v>
      </c>
      <c t="n" r="L164" s="6">
        <v>0</v>
      </c>
    </row>
    <row r="165" spans="1:12">
      <c t="s" r="A165" s="4">
        <v>175</v>
      </c>
      <c t="n" r="L165" s="6">
        <v>0</v>
      </c>
    </row>
    <row r="166" spans="1:12">
      <c t="s" r="A166" s="4">
        <v>177</v>
      </c>
      <c t="n" r="L166" s="6">
        <v>0</v>
      </c>
    </row>
    <row r="167" spans="1:12">
      <c t="s" r="A167" s="4">
        <v>178</v>
      </c>
      <c t="n" r="L167" s="6">
        <v>0</v>
      </c>
    </row>
    <row r="168" spans="1:12">
      <c t="s" r="A168" s="4">
        <v>179</v>
      </c>
      <c t="n" r="K168" s="6">
        <v>0</v>
      </c>
      <c t="n" r="L168" s="6">
        <v>-6272</v>
      </c>
    </row>
    <row r="169" spans="1:12">
      <c t="s" r="A169" s="4">
        <v>176</v>
      </c>
      <c t="n" r="L169" s="6">
        <v>0</v>
      </c>
    </row>
    <row r="170" spans="1:12">
      <c t="s" r="A170" s="4">
        <v>180</v>
      </c>
      <c t="n" r="J170" s="6">
        <v>-106337</v>
      </c>
      <c t="n" r="K170" s="6">
        <v>-173366</v>
      </c>
      <c t="n" r="L170" s="6">
        <v>74019</v>
      </c>
    </row>
    <row r="171" spans="1:12">
      <c t="s" r="A171" s="4">
        <v>181</v>
      </c>
      <c t="n" r="J171" s="6">
        <v>24389</v>
      </c>
      <c t="n" r="K171" s="6">
        <v>-13720</v>
      </c>
      <c t="n" r="L171" s="6">
        <v>20988</v>
      </c>
    </row>
    <row r="172" spans="1:12">
      <c t="s" r="A172" s="4">
        <v>182</v>
      </c>
      <c t="n" r="E172" s="6">
        <v>7268</v>
      </c>
      <c t="n" r="I172" s="6">
        <v>20988</v>
      </c>
      <c t="n" r="J172" s="6">
        <v>7268</v>
      </c>
      <c t="n" r="K172" s="6">
        <v>20988</v>
      </c>
      <c t="n" r="L172" s="6">
        <v>0</v>
      </c>
    </row>
    <row r="173" spans="1:12">
      <c t="s" r="A173" s="4">
        <v>183</v>
      </c>
      <c t="n" r="B173" s="6">
        <v>31657</v>
      </c>
      <c t="n" r="F173" s="6">
        <v>7268</v>
      </c>
      <c t="n" r="J173" s="6">
        <v>31657</v>
      </c>
      <c t="n" r="K173" s="6">
        <v>7268</v>
      </c>
      <c t="n" r="L173" s="6">
        <v>20988</v>
      </c>
    </row>
    <row r="174" spans="1:12">
      <c t="s" r="A174" s="4">
        <v>954</v>
      </c>
    </row>
    <row r="175" spans="1:12">
      <c t="s" r="A175" s="3">
        <v>152</v>
      </c>
    </row>
    <row r="176" spans="1:12">
      <c t="s" r="A176" s="4">
        <v>104</v>
      </c>
      <c t="n" r="J176" s="6">
        <v>-424877</v>
      </c>
      <c t="n" r="K176" s="6">
        <v>148874</v>
      </c>
      <c t="n" r="L176" s="6">
        <v>339604</v>
      </c>
    </row>
    <row r="177" spans="1:12">
      <c t="s" r="A177" s="3">
        <v>153</v>
      </c>
    </row>
    <row r="178" spans="1:12">
      <c t="s" r="A178" s="4">
        <v>85</v>
      </c>
      <c t="n" r="J178" s="6">
        <v>100580</v>
      </c>
      <c t="n" r="K178" s="6">
        <v>113656</v>
      </c>
      <c t="n" r="L178" s="6">
        <v>115038</v>
      </c>
    </row>
    <row r="179" spans="1:12">
      <c t="s" r="A179" s="4">
        <v>154</v>
      </c>
      <c t="n" r="J179" s="6">
        <v>0</v>
      </c>
      <c t="n" r="K179" s="6">
        <v>0</v>
      </c>
      <c t="n" r="L179" s="6">
        <v>0</v>
      </c>
    </row>
    <row r="180" spans="1:12">
      <c t="s" r="A180" s="4">
        <v>155</v>
      </c>
      <c t="n" r="J180" s="6">
        <v>4501</v>
      </c>
      <c t="n" r="K180" s="6">
        <v>4302</v>
      </c>
      <c t="n" r="L180" s="6">
        <v>3349</v>
      </c>
    </row>
    <row r="181" spans="1:12">
      <c t="s" r="A181" s="4">
        <v>88</v>
      </c>
      <c t="n" r="J181" s="6">
        <v>2856</v>
      </c>
      <c t="n" r="K181" s="6">
        <v>-1342</v>
      </c>
      <c t="n" r="L181" s="6">
        <v>-3685</v>
      </c>
    </row>
    <row r="182" spans="1:12">
      <c t="s" r="A182" s="4">
        <v>156</v>
      </c>
      <c t="n" r="L182" s="6">
        <v>-108158</v>
      </c>
    </row>
    <row r="183" spans="1:12">
      <c t="s" r="A183" s="4">
        <v>157</v>
      </c>
      <c t="n" r="K183" s="6">
        <v>0</v>
      </c>
      <c t="n" r="L183" s="6">
        <v>-1852</v>
      </c>
    </row>
    <row r="184" spans="1:12">
      <c t="s" r="A184" s="4">
        <v>90</v>
      </c>
      <c t="n" r="J184" s="6">
        <v>565584</v>
      </c>
    </row>
    <row r="185" spans="1:12">
      <c t="s" r="A185" s="4">
        <v>91</v>
      </c>
      <c t="n" r="J185" s="6">
        <v>19364</v>
      </c>
    </row>
    <row r="186" spans="1:12">
      <c t="s" r="A186" s="4">
        <v>56</v>
      </c>
      <c t="n" r="J186" s="6">
        <v>33716</v>
      </c>
      <c t="n" r="K186" s="6">
        <v>93576</v>
      </c>
      <c t="n" r="L186" s="6">
        <v>-77551</v>
      </c>
    </row>
    <row r="187" spans="1:12">
      <c t="s" r="A187" s="4">
        <v>115</v>
      </c>
      <c t="n" r="J187" s="6">
        <v>0</v>
      </c>
      <c t="n" r="K187" s="6">
        <v>0</v>
      </c>
      <c t="n" r="L187" s="6">
        <v>0</v>
      </c>
    </row>
    <row r="188" spans="1:12">
      <c t="s" r="A188" s="4">
        <v>158</v>
      </c>
      <c t="n" r="J188" s="6">
        <v>0</v>
      </c>
      <c t="n" r="L188" s="6">
        <v>0</v>
      </c>
    </row>
    <row r="189" spans="1:12">
      <c t="s" r="A189" s="4">
        <v>976</v>
      </c>
      <c t="n" r="L189" s="6">
        <v>0</v>
      </c>
    </row>
    <row r="190" spans="1:12">
      <c t="s" r="A190" s="4">
        <v>977</v>
      </c>
      <c t="n" r="J190" s="6">
        <v>1349</v>
      </c>
      <c t="n" r="K190" s="6">
        <v>1414</v>
      </c>
      <c t="n" r="L190" s="6">
        <v>1394</v>
      </c>
    </row>
    <row r="191" spans="1:12">
      <c t="s" r="A191" s="4">
        <v>978</v>
      </c>
      <c t="n" r="J191" s="6">
        <v>-343115</v>
      </c>
      <c t="n" r="K191" s="6">
        <v>-368911</v>
      </c>
      <c t="n" r="L191" s="6">
        <v>-329635</v>
      </c>
    </row>
    <row r="192" spans="1:12">
      <c t="s" r="A192" s="4">
        <v>161</v>
      </c>
      <c t="n" r="J192" s="6">
        <v>-40042</v>
      </c>
      <c t="n" r="K192" s="6">
        <v>-8431</v>
      </c>
      <c t="n" r="L192" s="6">
        <v>-61496</v>
      </c>
    </row>
    <row r="193" spans="1:12">
      <c t="s" r="A193" s="3">
        <v>162</v>
      </c>
    </row>
    <row r="194" spans="1:12">
      <c t="s" r="A194" s="4">
        <v>163</v>
      </c>
      <c t="n" r="J194" s="6">
        <v>9201</v>
      </c>
      <c t="n" r="K194" s="6">
        <v>15843</v>
      </c>
    </row>
    <row r="195" spans="1:12">
      <c t="s" r="A195" s="4">
        <v>37</v>
      </c>
      <c t="n" r="J195" s="6">
        <v>0</v>
      </c>
      <c t="n" r="K195" s="6">
        <v>0</v>
      </c>
      <c t="n" r="L195" s="6">
        <v>0</v>
      </c>
    </row>
    <row r="196" spans="1:12">
      <c t="s" r="A196" s="4">
        <v>164</v>
      </c>
      <c t="n" r="J196" s="6">
        <v>-16679</v>
      </c>
      <c t="n" r="K196" s="6">
        <v>-18006</v>
      </c>
      <c t="n" r="L196" s="6">
        <v>-10586</v>
      </c>
    </row>
    <row r="197" spans="1:12">
      <c t="s" r="A197" s="4">
        <v>165</v>
      </c>
      <c t="n" r="L197" s="6">
        <v>241519</v>
      </c>
    </row>
    <row r="198" spans="1:12">
      <c t="s" r="A198" s="4">
        <v>166</v>
      </c>
      <c t="n" r="K198" s="6">
        <v>-8500</v>
      </c>
      <c t="n" r="L198" s="6">
        <v>-322838</v>
      </c>
    </row>
    <row r="199" spans="1:12">
      <c t="s" r="A199" s="4">
        <v>167</v>
      </c>
      <c t="n" r="J199" s="6">
        <v>-7478</v>
      </c>
      <c t="n" r="K199" s="6">
        <v>-10663</v>
      </c>
      <c t="n" r="L199" s="6">
        <v>-91905</v>
      </c>
    </row>
    <row r="200" spans="1:12">
      <c t="s" r="A200" s="3">
        <v>168</v>
      </c>
    </row>
    <row r="201" spans="1:12">
      <c t="s" r="A201" s="4">
        <v>979</v>
      </c>
      <c t="n" r="J201" s="6">
        <v>47517</v>
      </c>
      <c t="n" r="K201" s="6">
        <v>19097</v>
      </c>
      <c t="n" r="L201" s="6">
        <v>146950</v>
      </c>
    </row>
    <row r="202" spans="1:12">
      <c t="s" r="A202" s="4">
        <v>169</v>
      </c>
      <c t="n" r="J202" s="6">
        <v>0</v>
      </c>
      <c t="n" r="K202" s="6">
        <v>0</v>
      </c>
      <c t="n" r="L202" s="6">
        <v>0</v>
      </c>
    </row>
    <row r="203" spans="1:12">
      <c t="s" r="A203" s="4">
        <v>170</v>
      </c>
      <c t="n" r="K203" s="6">
        <v>0</v>
      </c>
      <c t="n" r="L203" s="6">
        <v>0</v>
      </c>
    </row>
    <row r="204" spans="1:12">
      <c t="s" r="A204" s="4">
        <v>171</v>
      </c>
      <c t="n" r="J204" s="6">
        <v>0</v>
      </c>
      <c t="n" r="K204" s="6">
        <v>0</v>
      </c>
      <c t="n" r="L204" s="6">
        <v>0</v>
      </c>
    </row>
    <row r="205" spans="1:12">
      <c t="s" r="A205" s="4">
        <v>172</v>
      </c>
      <c t="n" r="L205" s="6">
        <v>0</v>
      </c>
    </row>
    <row r="206" spans="1:12">
      <c t="s" r="A206" s="4">
        <v>173</v>
      </c>
      <c t="n" r="J206" s="6">
        <v>0</v>
      </c>
      <c t="n" r="K206" s="6">
        <v>0</v>
      </c>
      <c t="n" r="L206" s="6">
        <v>0</v>
      </c>
    </row>
    <row r="207" spans="1:12">
      <c t="s" r="A207" s="4">
        <v>174</v>
      </c>
      <c t="n" r="K207" s="6">
        <v>0</v>
      </c>
      <c t="n" r="L207" s="6">
        <v>0</v>
      </c>
    </row>
    <row r="208" spans="1:12">
      <c t="s" r="A208" s="4">
        <v>175</v>
      </c>
      <c t="n" r="L208" s="6">
        <v>0</v>
      </c>
    </row>
    <row r="209" spans="1:12">
      <c t="s" r="A209" s="4">
        <v>177</v>
      </c>
      <c t="n" r="L209" s="6">
        <v>0</v>
      </c>
    </row>
    <row r="210" spans="1:12">
      <c t="s" r="A210" s="4">
        <v>178</v>
      </c>
      <c t="n" r="L210" s="6">
        <v>0</v>
      </c>
    </row>
    <row r="211" spans="1:12">
      <c t="s" r="A211" s="4">
        <v>179</v>
      </c>
      <c t="n" r="K211" s="6">
        <v>0</v>
      </c>
      <c t="n" r="L211" s="6">
        <v>0</v>
      </c>
    </row>
    <row r="212" spans="1:12">
      <c t="s" r="A212" s="4">
        <v>176</v>
      </c>
      <c t="n" r="L212" s="6">
        <v>0</v>
      </c>
    </row>
    <row r="213" spans="1:12">
      <c t="s" r="A213" s="4">
        <v>180</v>
      </c>
      <c t="n" r="J213" s="6">
        <v>47517</v>
      </c>
      <c t="n" r="K213" s="6">
        <v>19097</v>
      </c>
      <c t="n" r="L213" s="6">
        <v>146950</v>
      </c>
    </row>
    <row r="214" spans="1:12">
      <c t="s" r="A214" s="4">
        <v>181</v>
      </c>
      <c t="n" r="J214" s="6">
        <v>-3</v>
      </c>
      <c t="n" r="K214" s="6">
        <v>3</v>
      </c>
      <c t="n" r="L214" s="6">
        <v>-6451</v>
      </c>
    </row>
    <row r="215" spans="1:12">
      <c t="s" r="A215" s="4">
        <v>182</v>
      </c>
      <c t="n" r="E215" s="6">
        <v>3</v>
      </c>
      <c t="n" r="I215" s="6">
        <v>0</v>
      </c>
      <c t="n" r="J215" s="6">
        <v>3</v>
      </c>
      <c t="n" r="K215" s="6">
        <v>0</v>
      </c>
      <c t="n" r="L215" s="6">
        <v>6451</v>
      </c>
    </row>
    <row r="216" spans="1:12">
      <c t="s" r="A216" s="4">
        <v>183</v>
      </c>
      <c t="n" r="B216" s="6">
        <v>0</v>
      </c>
      <c t="n" r="F216" s="6">
        <v>3</v>
      </c>
      <c t="n" r="J216" s="6">
        <v>0</v>
      </c>
      <c t="n" r="K216" s="6">
        <v>3</v>
      </c>
      <c t="n" r="L216" s="6">
        <v>0</v>
      </c>
    </row>
    <row r="217" spans="1:12">
      <c t="s" r="A217" s="4">
        <v>955</v>
      </c>
    </row>
    <row r="218" spans="1:12">
      <c t="s" r="A218" s="3">
        <v>152</v>
      </c>
    </row>
    <row r="219" spans="1:12">
      <c t="s" r="A219" s="4">
        <v>104</v>
      </c>
      <c t="n" r="J219" s="6">
        <v>-1349</v>
      </c>
      <c t="n" r="K219" s="6">
        <v>-1414</v>
      </c>
      <c t="n" r="L219" s="6">
        <v>-1394</v>
      </c>
    </row>
    <row r="220" spans="1:12">
      <c t="s" r="A220" s="3">
        <v>153</v>
      </c>
    </row>
    <row r="221" spans="1:12">
      <c t="s" r="A221" s="4">
        <v>85</v>
      </c>
      <c t="n" r="J221" s="6">
        <v>0</v>
      </c>
      <c t="n" r="K221" s="6">
        <v>0</v>
      </c>
      <c t="n" r="L221" s="6">
        <v>0</v>
      </c>
    </row>
    <row r="222" spans="1:12">
      <c t="s" r="A222" s="4">
        <v>154</v>
      </c>
      <c t="n" r="J222" s="6">
        <v>190</v>
      </c>
      <c t="n" r="K222" s="6">
        <v>191</v>
      </c>
      <c t="n" r="L222" s="6">
        <v>14</v>
      </c>
    </row>
    <row r="223" spans="1:12">
      <c t="s" r="A223" s="4">
        <v>155</v>
      </c>
      <c t="n" r="J223" s="6">
        <v>0</v>
      </c>
      <c t="n" r="K223" s="6">
        <v>0</v>
      </c>
      <c t="n" r="L223" s="6">
        <v>0</v>
      </c>
    </row>
    <row r="224" spans="1:12">
      <c t="s" r="A224" s="4">
        <v>88</v>
      </c>
      <c t="n" r="J224" s="6">
        <v>0</v>
      </c>
      <c t="n" r="K224" s="6">
        <v>0</v>
      </c>
      <c t="n" r="L224" s="6">
        <v>0</v>
      </c>
    </row>
    <row r="225" spans="1:12">
      <c t="s" r="A225" s="4">
        <v>156</v>
      </c>
      <c t="n" r="L225" s="6">
        <v>0</v>
      </c>
    </row>
    <row r="226" spans="1:12">
      <c t="s" r="A226" s="4">
        <v>157</v>
      </c>
      <c t="n" r="K226" s="6">
        <v>0</v>
      </c>
      <c t="n" r="L226" s="6">
        <v>0</v>
      </c>
    </row>
    <row r="227" spans="1:12">
      <c t="s" r="A227" s="4">
        <v>90</v>
      </c>
      <c t="n" r="J227" s="6">
        <v>0</v>
      </c>
    </row>
    <row r="228" spans="1:12">
      <c t="s" r="A228" s="4">
        <v>91</v>
      </c>
      <c t="n" r="J228" s="6">
        <v>0</v>
      </c>
    </row>
    <row r="229" spans="1:12">
      <c t="s" r="A229" s="4">
        <v>56</v>
      </c>
      <c t="n" r="J229" s="6">
        <v>-900</v>
      </c>
      <c t="n" r="K229" s="6">
        <v>-942</v>
      </c>
      <c t="n" r="L229" s="6">
        <v>1173</v>
      </c>
    </row>
    <row r="230" spans="1:12">
      <c t="s" r="A230" s="4">
        <v>115</v>
      </c>
      <c t="n" r="J230" s="6">
        <v>0</v>
      </c>
      <c t="n" r="K230" s="6">
        <v>0</v>
      </c>
      <c t="n" r="L230" s="6">
        <v>0</v>
      </c>
    </row>
    <row r="231" spans="1:12">
      <c t="s" r="A231" s="4">
        <v>158</v>
      </c>
      <c t="n" r="J231" s="6">
        <v>0</v>
      </c>
      <c t="n" r="L231" s="6">
        <v>0</v>
      </c>
    </row>
    <row r="232" spans="1:12">
      <c t="s" r="A232" s="4">
        <v>976</v>
      </c>
      <c t="n" r="L232" s="6">
        <v>0</v>
      </c>
    </row>
    <row r="233" spans="1:12">
      <c t="s" r="A233" s="4">
        <v>977</v>
      </c>
      <c t="n" r="J233" s="6">
        <v>0</v>
      </c>
      <c t="n" r="K233" s="6">
        <v>0</v>
      </c>
      <c t="n" r="L233" s="6">
        <v>0</v>
      </c>
    </row>
    <row r="234" spans="1:12">
      <c t="s" r="A234" s="4">
        <v>978</v>
      </c>
      <c t="n" r="J234" s="6">
        <v>2059</v>
      </c>
      <c t="n" r="K234" s="6">
        <v>-7814</v>
      </c>
      <c t="n" r="L234" s="6">
        <v>242214</v>
      </c>
    </row>
    <row r="235" spans="1:12">
      <c t="s" r="A235" s="4">
        <v>161</v>
      </c>
      <c t="n" r="J235" s="6">
        <v>0</v>
      </c>
      <c t="n" r="K235" s="6">
        <v>-9979</v>
      </c>
      <c t="n" r="L235" s="6">
        <v>242007</v>
      </c>
    </row>
    <row r="236" spans="1:12">
      <c t="s" r="A236" s="3">
        <v>162</v>
      </c>
    </row>
    <row r="237" spans="1:12">
      <c t="s" r="A237" s="4">
        <v>163</v>
      </c>
      <c t="n" r="J237" s="6">
        <v>0</v>
      </c>
      <c t="n" r="K237" s="6">
        <v>0</v>
      </c>
    </row>
    <row r="238" spans="1:12">
      <c t="s" r="A238" s="4">
        <v>37</v>
      </c>
      <c t="n" r="J238" s="6">
        <v>0</v>
      </c>
      <c t="n" r="K238" s="6">
        <v>0</v>
      </c>
      <c t="n" r="L238" s="6">
        <v>0</v>
      </c>
    </row>
    <row r="239" spans="1:12">
      <c t="s" r="A239" s="4">
        <v>164</v>
      </c>
      <c t="n" r="J239" s="6">
        <v>0</v>
      </c>
      <c t="n" r="K239" s="6">
        <v>0</v>
      </c>
      <c t="n" r="L239" s="6">
        <v>0</v>
      </c>
    </row>
    <row r="240" spans="1:12">
      <c t="s" r="A240" s="4">
        <v>165</v>
      </c>
      <c t="n" r="L240" s="6">
        <v>0</v>
      </c>
    </row>
    <row r="241" spans="1:12">
      <c t="s" r="A241" s="4">
        <v>166</v>
      </c>
      <c t="n" r="K241" s="6">
        <v>0</v>
      </c>
      <c t="n" r="L241" s="6">
        <v>0</v>
      </c>
    </row>
    <row r="242" spans="1:12">
      <c t="s" r="A242" s="4">
        <v>167</v>
      </c>
      <c t="n" r="J242" s="6">
        <v>0</v>
      </c>
      <c t="n" r="K242" s="6">
        <v>0</v>
      </c>
      <c t="n" r="L242" s="6">
        <v>0</v>
      </c>
    </row>
    <row r="243" spans="1:12">
      <c t="s" r="A243" s="3">
        <v>168</v>
      </c>
    </row>
    <row r="244" spans="1:12">
      <c t="s" r="A244" s="4">
        <v>979</v>
      </c>
      <c t="n" r="J244" s="6">
        <v>0</v>
      </c>
      <c t="n" r="K244" s="6">
        <v>35000</v>
      </c>
      <c t="n" r="L244" s="6">
        <v>-266097</v>
      </c>
    </row>
    <row r="245" spans="1:12">
      <c t="s" r="A245" s="4">
        <v>169</v>
      </c>
      <c t="n" r="J245" s="6">
        <v>0</v>
      </c>
      <c t="n" r="K245" s="6">
        <v>-35000</v>
      </c>
      <c t="n" r="L245" s="6">
        <v>0</v>
      </c>
    </row>
    <row r="246" spans="1:12">
      <c t="s" r="A246" s="4">
        <v>170</v>
      </c>
      <c t="n" r="K246" s="6">
        <v>10000</v>
      </c>
      <c t="n" r="L246" s="6">
        <v>25000</v>
      </c>
    </row>
    <row r="247" spans="1:12">
      <c t="s" r="A247" s="4">
        <v>171</v>
      </c>
      <c t="n" r="J247" s="6">
        <v>0</v>
      </c>
      <c t="n" r="K247" s="6">
        <v>0</v>
      </c>
      <c t="n" r="L247" s="6">
        <v>0</v>
      </c>
    </row>
    <row r="248" spans="1:12">
      <c t="s" r="A248" s="4">
        <v>172</v>
      </c>
      <c t="n" r="L248" s="6">
        <v>0</v>
      </c>
    </row>
    <row r="249" spans="1:12">
      <c t="s" r="A249" s="4">
        <v>173</v>
      </c>
      <c t="n" r="J249" s="6">
        <v>0</v>
      </c>
      <c t="n" r="K249" s="6">
        <v>0</v>
      </c>
      <c t="n" r="L249" s="6">
        <v>0</v>
      </c>
    </row>
    <row r="250" spans="1:12">
      <c t="s" r="A250" s="4">
        <v>174</v>
      </c>
      <c t="n" r="K250" s="6">
        <v>0</v>
      </c>
      <c t="n" r="L250" s="6">
        <v>0</v>
      </c>
    </row>
    <row r="251" spans="1:12">
      <c t="s" r="A251" s="4">
        <v>175</v>
      </c>
      <c t="n" r="L251" s="6">
        <v>0</v>
      </c>
    </row>
    <row r="252" spans="1:12">
      <c t="s" r="A252" s="4">
        <v>177</v>
      </c>
      <c t="n" r="L252" s="6">
        <v>0</v>
      </c>
    </row>
    <row r="253" spans="1:12">
      <c t="s" r="A253" s="4">
        <v>178</v>
      </c>
      <c t="n" r="L253" s="6">
        <v>0</v>
      </c>
    </row>
    <row r="254" spans="1:12">
      <c t="s" r="A254" s="4">
        <v>179</v>
      </c>
      <c t="n" r="K254" s="6">
        <v>-21</v>
      </c>
      <c t="n" r="L254" s="6">
        <v>-910</v>
      </c>
    </row>
    <row r="255" spans="1:12">
      <c t="s" r="A255" s="4">
        <v>176</v>
      </c>
      <c t="n" r="L255" s="6">
        <v>0</v>
      </c>
    </row>
    <row r="256" spans="1:12">
      <c t="s" r="A256" s="4">
        <v>180</v>
      </c>
      <c t="n" r="J256" s="6">
        <v>0</v>
      </c>
      <c t="n" r="K256" s="6">
        <v>9979</v>
      </c>
      <c t="n" r="L256" s="6">
        <v>-242007</v>
      </c>
    </row>
    <row r="257" spans="1:12">
      <c t="s" r="A257" s="4">
        <v>181</v>
      </c>
      <c t="n" r="J257" s="6">
        <v>0</v>
      </c>
      <c t="n" r="K257" s="6">
        <v>0</v>
      </c>
      <c t="n" r="L257" s="6">
        <v>0</v>
      </c>
    </row>
    <row r="258" spans="1:12">
      <c t="s" r="A258" s="4">
        <v>182</v>
      </c>
      <c t="n" r="E258" s="8">
        <v>0</v>
      </c>
      <c t="n" r="I258" s="8">
        <v>0</v>
      </c>
      <c t="n" r="J258" s="6">
        <v>0</v>
      </c>
      <c t="n" r="K258" s="6">
        <v>0</v>
      </c>
      <c t="n" r="L258" s="6">
        <v>0</v>
      </c>
    </row>
    <row r="259" spans="1:12">
      <c t="s" r="A259" s="4">
        <v>183</v>
      </c>
      <c t="n" r="B259" s="8">
        <v>0</v>
      </c>
      <c t="n" r="F259" s="8">
        <v>0</v>
      </c>
      <c t="n" r="J259" s="8">
        <v>0</v>
      </c>
      <c t="n" r="K259" s="8">
        <v>0</v>
      </c>
      <c t="n" r="L259" s="8">
        <v>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80</v>
      </c>
      <c t="s" r="B1" s="2">
        <v>1</v>
      </c>
    </row>
    <row r="2" spans="1:4">
      <c t="s" r="B2" s="2">
        <v>2</v>
      </c>
      <c t="s" r="C2" s="2">
        <v>34</v>
      </c>
      <c t="s" r="D2" s="2">
        <v>79</v>
      </c>
    </row>
    <row r="3" spans="1:4">
      <c t="s" r="A3" s="4">
        <v>70</v>
      </c>
    </row>
    <row r="4" spans="1:4">
      <c t="s" r="A4" s="3">
        <v>981</v>
      </c>
    </row>
    <row r="5" spans="1:4">
      <c t="s" r="A5" s="4">
        <v>982</v>
      </c>
      <c t="n" r="B5" s="8">
        <v>6004</v>
      </c>
      <c t="n" r="C5" s="8">
        <v>5306</v>
      </c>
      <c t="n" r="D5" s="8">
        <v>4131</v>
      </c>
    </row>
    <row r="6" spans="1:4">
      <c t="s" r="A6" s="4">
        <v>983</v>
      </c>
      <c t="n" r="B6" s="6">
        <v>4501</v>
      </c>
      <c t="n" r="C6" s="6">
        <v>4302</v>
      </c>
      <c t="n" r="D6" s="6">
        <v>3349</v>
      </c>
    </row>
    <row r="7" spans="1:4">
      <c t="s" r="A7" s="4">
        <v>984</v>
      </c>
      <c t="n" r="B7" s="6">
        <v>-5582</v>
      </c>
      <c t="n" r="C7" s="6">
        <v>-3604</v>
      </c>
      <c t="n" r="D7" s="6">
        <v>-2174</v>
      </c>
    </row>
    <row r="8" spans="1:4">
      <c t="s" r="A8" s="4">
        <v>985</v>
      </c>
      <c t="n" r="B8" s="6">
        <v>4923</v>
      </c>
      <c t="n" r="C8" s="6">
        <v>6004</v>
      </c>
      <c t="n" r="D8" s="6">
        <v>5306</v>
      </c>
    </row>
    <row r="9" spans="1:4">
      <c t="s" r="A9" s="4">
        <v>986</v>
      </c>
    </row>
    <row r="10" spans="1:4">
      <c t="s" r="A10" s="3">
        <v>981</v>
      </c>
    </row>
    <row r="11" spans="1:4">
      <c t="s" r="A11" s="4">
        <v>982</v>
      </c>
      <c t="n" r="B11" s="6">
        <v>18991</v>
      </c>
      <c t="n" r="C11" s="6">
        <v>16802</v>
      </c>
      <c t="n" r="D11" s="6">
        <v>171062</v>
      </c>
    </row>
    <row r="12" spans="1:4">
      <c t="s" r="A12" s="4">
        <v>983</v>
      </c>
      <c t="n" r="B12" s="6">
        <v>517</v>
      </c>
      <c t="n" r="C12" s="6">
        <v>2189</v>
      </c>
      <c t="n" r="D12" s="6">
        <v>0</v>
      </c>
    </row>
    <row r="13" spans="1:4">
      <c t="s" r="A13" s="4">
        <v>984</v>
      </c>
      <c t="n" r="B13" s="6">
        <v>-2335</v>
      </c>
      <c t="n" r="C13" s="6">
        <v>0</v>
      </c>
      <c t="n" r="D13" s="6">
        <v>-154260</v>
      </c>
    </row>
    <row r="14" spans="1:4">
      <c t="s" r="A14" s="4">
        <v>985</v>
      </c>
      <c t="n" r="B14" s="8">
        <v>17173</v>
      </c>
      <c t="n" r="C14" s="8">
        <v>18991</v>
      </c>
      <c t="n" r="D14" s="8">
        <v>1680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vt:lpstr>
      <vt:lpstr>Consolidated Statements Of Oper</vt:lpstr>
      <vt:lpstr>Consolidated Statements Of Ope5</vt:lpstr>
      <vt:lpstr>Consolidated Statements Of Stoc</vt:lpstr>
      <vt:lpstr>Consolidated Statements Of Cash</vt:lpstr>
      <vt:lpstr>Description of Business, Basis </vt:lpstr>
      <vt:lpstr>Acquisitions and Dispositions</vt:lpstr>
      <vt:lpstr>Discontinued Operations</vt:lpstr>
      <vt:lpstr>Restricted Cash</vt:lpstr>
      <vt:lpstr>Property and Equipment</vt:lpstr>
      <vt:lpstr>Intangible Assets and Goodwill</vt:lpstr>
      <vt:lpstr>Accounts Payable and Accrued Ex</vt:lpstr>
      <vt:lpstr>Long-Term Debt</vt:lpstr>
      <vt:lpstr>Fair Value Measurements</vt:lpstr>
      <vt:lpstr>Stockholders' Equity</vt:lpstr>
      <vt:lpstr>Redeemable Preferred Stock</vt:lpstr>
      <vt:lpstr>Stock-Based Compensation Expens</vt:lpstr>
      <vt:lpstr>Income Taxes</vt:lpstr>
      <vt:lpstr>(Loss) Earnings Per Share ("EPS</vt:lpstr>
      <vt:lpstr>Leases</vt:lpstr>
      <vt:lpstr>Commitments and Contingencies</vt:lpstr>
      <vt:lpstr>Quarterly Results (Unaudited)</vt:lpstr>
      <vt:lpstr>Supplemental Condensed Consolid</vt:lpstr>
      <vt:lpstr>Subsequent Event</vt:lpstr>
      <vt:lpstr>SCHEDULE II - VALUATION AND QUA</vt:lpstr>
      <vt:lpstr>Description of Business, Basi28</vt:lpstr>
      <vt:lpstr>Acquisitions and Dispositions (</vt:lpstr>
      <vt:lpstr>Discontinued Operations (Tables</vt:lpstr>
      <vt:lpstr>Property and Equipment (Tables)</vt:lpstr>
      <vt:lpstr>Intangible Assets and Goodwill </vt:lpstr>
      <vt:lpstr>Accounts Payable and Accrued 33</vt:lpstr>
      <vt:lpstr>Long-Term Debt (Tables)</vt:lpstr>
      <vt:lpstr>Fair Value Measurements (Tables</vt:lpstr>
      <vt:lpstr>Stock-Based Compensation Expe36</vt:lpstr>
      <vt:lpstr>Income Taxes (Tables)</vt:lpstr>
      <vt:lpstr>(Loss) Earnings Per Share ("E38</vt:lpstr>
      <vt:lpstr>Leases (Tables)</vt:lpstr>
      <vt:lpstr>Quarterly Results (Unaudited) (</vt:lpstr>
      <vt:lpstr>Supplemental Condensed Consol41</vt:lpstr>
      <vt:lpstr>Description of Business, Basi42</vt:lpstr>
      <vt:lpstr>Acquisitions and Dispositions -</vt:lpstr>
      <vt:lpstr>Summary of Preliminary Purchase</vt:lpstr>
      <vt:lpstr>Summary of Intangible Assets Ac</vt:lpstr>
      <vt:lpstr>Discontinued Operations - Addit</vt:lpstr>
      <vt:lpstr>Income from Discontinued Operat</vt:lpstr>
      <vt:lpstr>Restricted Cash - Additional In</vt:lpstr>
      <vt:lpstr>Components of Property and Equi</vt:lpstr>
      <vt:lpstr>Property and Equipment - Additi</vt:lpstr>
      <vt:lpstr>Changes in Intangible Assets Ot</vt:lpstr>
      <vt:lpstr>Changes in Goodwill (Detail)</vt:lpstr>
      <vt:lpstr>Estimated Future Amortization E</vt:lpstr>
      <vt:lpstr>Intangible Assets and Goodwil54</vt:lpstr>
      <vt:lpstr>Accounts Payable and Accrued 55</vt:lpstr>
      <vt:lpstr>Long term debt (Detail)</vt:lpstr>
      <vt:lpstr>Future Maturities of Long-Term </vt:lpstr>
      <vt:lpstr>Long-Term Debt - Additional Inf</vt:lpstr>
      <vt:lpstr>Fair Value Measurements (Financ</vt:lpstr>
      <vt:lpstr>Fair Value Measurements (Additi</vt:lpstr>
      <vt:lpstr>Fair Value Measurements (Compon</vt:lpstr>
      <vt:lpstr>Fair Value Measurements (Quanti</vt:lpstr>
      <vt:lpstr>Fair Value Measurements (Gross </vt:lpstr>
      <vt:lpstr>Fair Value Measurements (Addi64</vt:lpstr>
      <vt:lpstr>Stockholders' Equity - Addition</vt:lpstr>
      <vt:lpstr>Redeemable Preferred Stock - Ad</vt:lpstr>
      <vt:lpstr>Stock-Based Compensation Expe67</vt:lpstr>
      <vt:lpstr>Summary of Equity Award Activit</vt:lpstr>
      <vt:lpstr>Summary of Company's Restricted</vt:lpstr>
      <vt:lpstr>Income Tax Expense (Benefit) (D</vt:lpstr>
      <vt:lpstr>Income Taxes - Additional Infor</vt:lpstr>
      <vt:lpstr>Total Income Tax Expense (Benef</vt:lpstr>
      <vt:lpstr>Tax Effects of Temporary Differ</vt:lpstr>
      <vt:lpstr>Income Taxes Schedule of Unreco</vt:lpstr>
      <vt:lpstr>(Loss) Earnings Per Share ("E75</vt:lpstr>
      <vt:lpstr>Leases - Additional Information</vt:lpstr>
      <vt:lpstr>Future Minimum Lease Payments u</vt:lpstr>
      <vt:lpstr>Commitments and Contingencies -</vt:lpstr>
      <vt:lpstr>Quarterly Results (Unaudited)79</vt:lpstr>
      <vt:lpstr>Supplemental Condensed Consol80</vt:lpstr>
      <vt:lpstr>Supplemental Condensed Consol81</vt:lpstr>
      <vt:lpstr>Supplemental Condensed Consol82</vt:lpstr>
      <vt:lpstr>Supplemental Condensed Consol83</vt:lpstr>
      <vt:lpstr>Supplemental Condensed Consol84</vt:lpstr>
      <vt:lpstr>Supplemental Condensed Consol85</vt:lpstr>
      <vt:lpstr>Schedule II, Valuation and Q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6:14:22Z</dcterms:created>
  <dcterms:modified xmlns:dcterms="http://purl.org/dc/terms/" xmlns:xsi="http://www.w3.org/2001/XMLSchema-instance" xsi:type="dcterms:W3CDTF">2016-03-10T16:14:22Z</dcterms:modified>
  <dc:title xmlns:dc="http://purl.org/dc/elements/1.1/">Untitled</dc:title>
  <dc:description xmlns:dc="http://purl.org/dc/elements/1.1/"/>
  <dc:subject xmlns:dc="http://purl.org/dc/elements/1.1/"/>
  <cp:keywords/>
  <cp:category/>
</cp:coreProperties>
</file>